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Acquisitions and Divestitures, " sheetId="9" state="visible" r:id="rId9"/>
    <sheet xmlns:r="http://schemas.openxmlformats.org/officeDocument/2006/relationships" name="Earnings Per Share"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Accounts Receivable" sheetId="13" state="visible" r:id="rId13"/>
    <sheet xmlns:r="http://schemas.openxmlformats.org/officeDocument/2006/relationships" name="Contracts In Proces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Debt" sheetId="17" state="visible" r:id="rId17"/>
    <sheet xmlns:r="http://schemas.openxmlformats.org/officeDocument/2006/relationships" name="Other Liabilities" sheetId="18" state="visible" r:id="rId18"/>
    <sheet xmlns:r="http://schemas.openxmlformats.org/officeDocument/2006/relationships" name="Shareholders' Equity" sheetId="19" state="visible" r:id="rId19"/>
    <sheet xmlns:r="http://schemas.openxmlformats.org/officeDocument/2006/relationships" name="Derivative Instruments And Hedg" sheetId="20" state="visible" r:id="rId20"/>
    <sheet xmlns:r="http://schemas.openxmlformats.org/officeDocument/2006/relationships" name="Commitments And Contingencies" sheetId="21" state="visible" r:id="rId21"/>
    <sheet xmlns:r="http://schemas.openxmlformats.org/officeDocument/2006/relationships" name="Equity Compensation Plans" sheetId="22" state="visible" r:id="rId22"/>
    <sheet xmlns:r="http://schemas.openxmlformats.org/officeDocument/2006/relationships" name="Retirement Plans" sheetId="23" state="visible" r:id="rId23"/>
    <sheet xmlns:r="http://schemas.openxmlformats.org/officeDocument/2006/relationships" name="Business Group Information" sheetId="24" state="visible" r:id="rId24"/>
    <sheet xmlns:r="http://schemas.openxmlformats.org/officeDocument/2006/relationships" name="Condensed Consolidating Financi" sheetId="25" state="visible" r:id="rId25"/>
    <sheet xmlns:r="http://schemas.openxmlformats.org/officeDocument/2006/relationships" name="Adoption of ASC Topic 606, Rev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and Divestitures29" sheetId="29" state="visible" r:id="rId29"/>
    <sheet xmlns:r="http://schemas.openxmlformats.org/officeDocument/2006/relationships" name="Earnings Per Share (Tables)" sheetId="30" state="visible" r:id="rId30"/>
    <sheet xmlns:r="http://schemas.openxmlformats.org/officeDocument/2006/relationships" name="Fair Value (Tables)" sheetId="31" state="visible" r:id="rId31"/>
    <sheet xmlns:r="http://schemas.openxmlformats.org/officeDocument/2006/relationships" name="Income Taxes (Tables)" sheetId="32" state="visible" r:id="rId32"/>
    <sheet xmlns:r="http://schemas.openxmlformats.org/officeDocument/2006/relationships" name="Accounts Receivable (Tables)" sheetId="33" state="visible" r:id="rId33"/>
    <sheet xmlns:r="http://schemas.openxmlformats.org/officeDocument/2006/relationships" name="Contracts In Process (Tables)" sheetId="34" state="visible" r:id="rId34"/>
    <sheet xmlns:r="http://schemas.openxmlformats.org/officeDocument/2006/relationships" name="Inventories (Tables)" sheetId="35" state="visible" r:id="rId35"/>
    <sheet xmlns:r="http://schemas.openxmlformats.org/officeDocument/2006/relationships" name="Property, Plant And Equipment36" sheetId="36" state="visible" r:id="rId36"/>
    <sheet xmlns:r="http://schemas.openxmlformats.org/officeDocument/2006/relationships" name="Debt (Tables)" sheetId="37" state="visible" r:id="rId37"/>
    <sheet xmlns:r="http://schemas.openxmlformats.org/officeDocument/2006/relationships" name="Other Liabilities (Tables)" sheetId="38" state="visible" r:id="rId38"/>
    <sheet xmlns:r="http://schemas.openxmlformats.org/officeDocument/2006/relationships" name="Shareholders' Equity (Tables)" sheetId="39" state="visible" r:id="rId39"/>
    <sheet xmlns:r="http://schemas.openxmlformats.org/officeDocument/2006/relationships" name="Commitments And Contingencies (" sheetId="40" state="visible" r:id="rId40"/>
    <sheet xmlns:r="http://schemas.openxmlformats.org/officeDocument/2006/relationships" name="Equity Compensation Plans (Tabl" sheetId="41" state="visible" r:id="rId41"/>
    <sheet xmlns:r="http://schemas.openxmlformats.org/officeDocument/2006/relationships" name="Retirement Plans (Tables)" sheetId="42" state="visible" r:id="rId42"/>
    <sheet xmlns:r="http://schemas.openxmlformats.org/officeDocument/2006/relationships" name="Business Group Information (Tab" sheetId="43" state="visible" r:id="rId43"/>
    <sheet xmlns:r="http://schemas.openxmlformats.org/officeDocument/2006/relationships" name="Condensed Consolidating Finan44" sheetId="44" state="visible" r:id="rId44"/>
    <sheet xmlns:r="http://schemas.openxmlformats.org/officeDocument/2006/relationships" name="Adoption of ASC Topic 606, Re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Acquisitions and Divestitures52" sheetId="52" state="visible" r:id="rId52"/>
    <sheet xmlns:r="http://schemas.openxmlformats.org/officeDocument/2006/relationships" name="Earnings Per Share (Detail)" sheetId="53" state="visible" r:id="rId53"/>
    <sheet xmlns:r="http://schemas.openxmlformats.org/officeDocument/2006/relationships" name="Fair Value (Detail)" sheetId="54" state="visible" r:id="rId54"/>
    <sheet xmlns:r="http://schemas.openxmlformats.org/officeDocument/2006/relationships" name="Income Taxes (Narrative) (Detai" sheetId="55" state="visible" r:id="rId55"/>
    <sheet xmlns:r="http://schemas.openxmlformats.org/officeDocument/2006/relationships" name="Income Taxes (Net Provision For" sheetId="56" state="visible" r:id="rId56"/>
    <sheet xmlns:r="http://schemas.openxmlformats.org/officeDocument/2006/relationships" name="Income Taxes (Reconciliation Fr" sheetId="57" state="visible" r:id="rId57"/>
    <sheet xmlns:r="http://schemas.openxmlformats.org/officeDocument/2006/relationships" name="Income Taxes (Tax Effects Of Te" sheetId="58" state="visible" r:id="rId58"/>
    <sheet xmlns:r="http://schemas.openxmlformats.org/officeDocument/2006/relationships" name="Income Taxes (Net Deferred Tax " sheetId="59" state="visible" r:id="rId59"/>
    <sheet xmlns:r="http://schemas.openxmlformats.org/officeDocument/2006/relationships" name="Accounts Receivable (Details)" sheetId="60" state="visible" r:id="rId60"/>
    <sheet xmlns:r="http://schemas.openxmlformats.org/officeDocument/2006/relationships" name="Contracts In Process - Cost Of " sheetId="61" state="visible" r:id="rId61"/>
    <sheet xmlns:r="http://schemas.openxmlformats.org/officeDocument/2006/relationships" name="Inventory (Detail)" sheetId="62" state="visible" r:id="rId62"/>
    <sheet xmlns:r="http://schemas.openxmlformats.org/officeDocument/2006/relationships" name="Property, Plant And Equipment63" sheetId="63" state="visible" r:id="rId63"/>
    <sheet xmlns:r="http://schemas.openxmlformats.org/officeDocument/2006/relationships" name="Debt (Detail)" sheetId="64" state="visible" r:id="rId64"/>
    <sheet xmlns:r="http://schemas.openxmlformats.org/officeDocument/2006/relationships" name="Debt - Additional Information (" sheetId="65" state="visible" r:id="rId65"/>
    <sheet xmlns:r="http://schemas.openxmlformats.org/officeDocument/2006/relationships" name="Debt Debt - Aggregate Amounts O" sheetId="66" state="visible" r:id="rId66"/>
    <sheet xmlns:r="http://schemas.openxmlformats.org/officeDocument/2006/relationships" name="Other Liabilities - Liabilities" sheetId="67" state="visible" r:id="rId67"/>
    <sheet xmlns:r="http://schemas.openxmlformats.org/officeDocument/2006/relationships" name="Shareholders' Equity (Narrative" sheetId="68" state="visible" r:id="rId68"/>
    <sheet xmlns:r="http://schemas.openxmlformats.org/officeDocument/2006/relationships" name="Shareholders' Equity (Accumulat" sheetId="69" state="visible" r:id="rId69"/>
    <sheet xmlns:r="http://schemas.openxmlformats.org/officeDocument/2006/relationships" name="Derivative Instruments And He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 Product Guarantee (Detail)" sheetId="73" state="visible" r:id="rId73"/>
    <sheet xmlns:r="http://schemas.openxmlformats.org/officeDocument/2006/relationships" name="Equity Compensation Plans (Narr" sheetId="74" state="visible" r:id="rId74"/>
    <sheet xmlns:r="http://schemas.openxmlformats.org/officeDocument/2006/relationships" name="Equity-based Compensation Plans" sheetId="75" state="visible" r:id="rId75"/>
    <sheet xmlns:r="http://schemas.openxmlformats.org/officeDocument/2006/relationships" name="Equity Compensation Plans ( Sch" sheetId="76" state="visible" r:id="rId76"/>
    <sheet xmlns:r="http://schemas.openxmlformats.org/officeDocument/2006/relationships" name="Equity Compensation Plans (Summ" sheetId="77" state="visible" r:id="rId77"/>
    <sheet xmlns:r="http://schemas.openxmlformats.org/officeDocument/2006/relationships" name="Equity Compensation Plans (Sche" sheetId="78" state="visible" r:id="rId78"/>
    <sheet xmlns:r="http://schemas.openxmlformats.org/officeDocument/2006/relationships" name="Equity Compensation Plans (Su79" sheetId="79" state="visible" r:id="rId79"/>
    <sheet xmlns:r="http://schemas.openxmlformats.org/officeDocument/2006/relationships" name="Retirement Plans (Narrative) (D" sheetId="80" state="visible" r:id="rId80"/>
    <sheet xmlns:r="http://schemas.openxmlformats.org/officeDocument/2006/relationships" name="Retirement Plans (Schedule Of B" sheetId="81" state="visible" r:id="rId81"/>
    <sheet xmlns:r="http://schemas.openxmlformats.org/officeDocument/2006/relationships" name="Retirement Plans (Schedule of A" sheetId="82" state="visible" r:id="rId82"/>
    <sheet xmlns:r="http://schemas.openxmlformats.org/officeDocument/2006/relationships" name="Retirement Plans (Reconciliatio" sheetId="83" state="visible" r:id="rId83"/>
    <sheet xmlns:r="http://schemas.openxmlformats.org/officeDocument/2006/relationships" name="Retirement Plans (Amounts Recog" sheetId="84" state="visible" r:id="rId84"/>
    <sheet xmlns:r="http://schemas.openxmlformats.org/officeDocument/2006/relationships" name="Retirement Plans (Amounts Defer" sheetId="85" state="visible" r:id="rId85"/>
    <sheet xmlns:r="http://schemas.openxmlformats.org/officeDocument/2006/relationships" name="Retirement Plans (Reconciliat86" sheetId="86" state="visible" r:id="rId86"/>
    <sheet xmlns:r="http://schemas.openxmlformats.org/officeDocument/2006/relationships" name="Retirement Plans (Amounts Def87" sheetId="87" state="visible" r:id="rId87"/>
    <sheet xmlns:r="http://schemas.openxmlformats.org/officeDocument/2006/relationships" name="Retirement Plans (Schedule Of88" sheetId="88" state="visible" r:id="rId88"/>
    <sheet xmlns:r="http://schemas.openxmlformats.org/officeDocument/2006/relationships" name="Retirement Plans (Assumptions U" sheetId="89" state="visible" r:id="rId89"/>
    <sheet xmlns:r="http://schemas.openxmlformats.org/officeDocument/2006/relationships" name="Retirement Plans (Hypothetical " sheetId="90" state="visible" r:id="rId90"/>
    <sheet xmlns:r="http://schemas.openxmlformats.org/officeDocument/2006/relationships" name="Retirement Plans (Asset Allocat" sheetId="91" state="visible" r:id="rId91"/>
    <sheet xmlns:r="http://schemas.openxmlformats.org/officeDocument/2006/relationships" name="Retirement Plans (Fair Value Of" sheetId="92" state="visible" r:id="rId92"/>
    <sheet xmlns:r="http://schemas.openxmlformats.org/officeDocument/2006/relationships" name="Retirement Plans Retirement Pla" sheetId="93" state="visible" r:id="rId93"/>
    <sheet xmlns:r="http://schemas.openxmlformats.org/officeDocument/2006/relationships" name="Business Group Information - Ad" sheetId="94" state="visible" r:id="rId94"/>
    <sheet xmlns:r="http://schemas.openxmlformats.org/officeDocument/2006/relationships" name="Business Group Information - Se" sheetId="95" state="visible" r:id="rId95"/>
    <sheet xmlns:r="http://schemas.openxmlformats.org/officeDocument/2006/relationships" name="Business Group Information - Sc" sheetId="96" state="visible" r:id="rId96"/>
    <sheet xmlns:r="http://schemas.openxmlformats.org/officeDocument/2006/relationships" name="Condensed Consolidating Finan97" sheetId="97" state="visible" r:id="rId97"/>
    <sheet xmlns:r="http://schemas.openxmlformats.org/officeDocument/2006/relationships" name="Condensed Consolidating Finan98" sheetId="98" state="visible" r:id="rId98"/>
    <sheet xmlns:r="http://schemas.openxmlformats.org/officeDocument/2006/relationships" name="Condensed Consolidating Finan99" sheetId="99" state="visible" r:id="rId99"/>
    <sheet xmlns:r="http://schemas.openxmlformats.org/officeDocument/2006/relationships" name="Condensed Consolidating Fina100" sheetId="100" state="visible" r:id="rId100"/>
    <sheet xmlns:r="http://schemas.openxmlformats.org/officeDocument/2006/relationships" name="Adoption of ASC Topic 606, R101" sheetId="101" state="visible" r:id="rId101"/>
  </sheets>
  <definedNames/>
  <calcPr calcId="124519" fullCalcOnLoad="1"/>
</workbook>
</file>

<file path=xl/sharedStrings.xml><?xml version="1.0" encoding="utf-8"?>
<sst xmlns="http://schemas.openxmlformats.org/spreadsheetml/2006/main" uniqueCount="1021">
  <si>
    <t>Document and Entity Information - USD ($)</t>
  </si>
  <si>
    <t>12 Months Ended</t>
  </si>
  <si>
    <t>Dec. 31, 2016</t>
  </si>
  <si>
    <t>Jan. 29, 2017</t>
  </si>
  <si>
    <t>Jul. 03,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D</t>
  </si>
  <si>
    <t>Entity Registrant Name</t>
  </si>
  <si>
    <t>GENERAL DYNAMICS CORPORATION</t>
  </si>
  <si>
    <t>Entity Central Index Key</t>
  </si>
  <si>
    <t>Current Fiscal Year End Date</t>
  </si>
  <si>
    <t>--12-31</t>
  </si>
  <si>
    <t>Entity Filer Category</t>
  </si>
  <si>
    <t>Large Accelerated Filer</t>
  </si>
  <si>
    <t>Entity Common Stock, Shares Outstanding</t>
  </si>
  <si>
    <t>Entity Public Float</t>
  </si>
  <si>
    <t>Entity Voluntary Filers</t>
  </si>
  <si>
    <t>No</t>
  </si>
  <si>
    <t>Entity Well-known Seasoned Issuer</t>
  </si>
  <si>
    <t>Yes</t>
  </si>
  <si>
    <t>Entity Current Reporting Status</t>
  </si>
  <si>
    <t>Consolidated Statements of Earnings - USD ($) $ in Millions</t>
  </si>
  <si>
    <t>Dec. 31, 2015</t>
  </si>
  <si>
    <t>Dec. 31, 2014</t>
  </si>
  <si>
    <t>Revenue:</t>
  </si>
  <si>
    <t>Products</t>
  </si>
  <si>
    <t>Services</t>
  </si>
  <si>
    <t>Revenue, total</t>
  </si>
  <si>
    <t>Operating costs and expenses:</t>
  </si>
  <si>
    <t>General and administrative (G&amp;A)</t>
  </si>
  <si>
    <t>Operating costs and expenses, Total</t>
  </si>
  <si>
    <t>Operating earnings</t>
  </si>
  <si>
    <t>[1]</t>
  </si>
  <si>
    <t>Interest, net</t>
  </si>
  <si>
    <t>Other, net</t>
  </si>
  <si>
    <t>Earnings from continuing operations before income tax</t>
  </si>
  <si>
    <t>Provision for income tax, net</t>
  </si>
  <si>
    <t>Earnings from continuing operations</t>
  </si>
  <si>
    <t>Discontinued operations, net of tax benefit of $51 in 2016, $7 in 2015 and $16 in 2014</t>
  </si>
  <si>
    <t>Net earnings</t>
  </si>
  <si>
    <t>Basic:</t>
  </si>
  <si>
    <t>Continuing operations</t>
  </si>
  <si>
    <t>Discontinued operations</t>
  </si>
  <si>
    <t>Diluted:</t>
  </si>
  <si>
    <t>Corporate identifiable assets are primarily cash and equivalents and deferred income tax assets.</t>
  </si>
  <si>
    <t>Consolidated Statements of Earnings (Parenthetical) - USD ($) $ in Millions</t>
  </si>
  <si>
    <t>Consolidated Statements of Earnings (Loss) (Parenthetical) [Abstract]</t>
  </si>
  <si>
    <t>Tax benefit</t>
  </si>
  <si>
    <t>Consolidated Statements of Comprehensive Income - USD ($) $ in Millions</t>
  </si>
  <si>
    <t>Statement of Comprehensive Income [Abstract]</t>
  </si>
  <si>
    <t>Gains (losses) on cash flow hedges</t>
  </si>
  <si>
    <t>Unrealized (losses) gains on securities</t>
  </si>
  <si>
    <t>Foreign currency translation adjustments</t>
  </si>
  <si>
    <t>Change in retirement plans’ funded status</t>
  </si>
  <si>
    <t>Other comprehensive loss, pretax</t>
  </si>
  <si>
    <t>(Benefit) provision for income tax, net</t>
  </si>
  <si>
    <t>Other comprehensive loss, net of tax</t>
  </si>
  <si>
    <t>Comprehensive income</t>
  </si>
  <si>
    <t>Consolidated Balance Sheets - USD ($) $ in Millions</t>
  </si>
  <si>
    <t>Current assets:</t>
  </si>
  <si>
    <t>Cash and equivalents</t>
  </si>
  <si>
    <t>Accounts receivable</t>
  </si>
  <si>
    <t>Contracts in process</t>
  </si>
  <si>
    <t>Inventories</t>
  </si>
  <si>
    <t>Other current assets</t>
  </si>
  <si>
    <t>Total current assets</t>
  </si>
  <si>
    <t>Noncurrent assets:</t>
  </si>
  <si>
    <t>Property, plant and equipment, net</t>
  </si>
  <si>
    <t>Intangible assets, net</t>
  </si>
  <si>
    <t>Goodwill</t>
  </si>
  <si>
    <t>Other assets</t>
  </si>
  <si>
    <t>Total noncurrent assets</t>
  </si>
  <si>
    <t>Total assets</t>
  </si>
  <si>
    <t>Current liabilities:</t>
  </si>
  <si>
    <t>Short-term debt and current portion of long-term debt</t>
  </si>
  <si>
    <t>Accounts payable</t>
  </si>
  <si>
    <t>Customer advances and deposits</t>
  </si>
  <si>
    <t>Other current liabilities</t>
  </si>
  <si>
    <t>Total current liabilities</t>
  </si>
  <si>
    <t>Noncurrent liabilities:</t>
  </si>
  <si>
    <t>Long-term debt</t>
  </si>
  <si>
    <t>Other liabilities</t>
  </si>
  <si>
    <t>Commitments and contingencies (see Note N)</t>
  </si>
  <si>
    <t xml:space="preserve"> </t>
  </si>
  <si>
    <t>Total noncurrent liabilities</t>
  </si>
  <si>
    <t>Shareholders’ equity:</t>
  </si>
  <si>
    <t>Common stock</t>
  </si>
  <si>
    <t>Surplus</t>
  </si>
  <si>
    <t>Retained earnings</t>
  </si>
  <si>
    <t>Treasury stock</t>
  </si>
  <si>
    <t>Accumulated other comprehensive loss</t>
  </si>
  <si>
    <t>Total shareholders’ equity</t>
  </si>
  <si>
    <t>Total liabilities and shareholders’ equity</t>
  </si>
  <si>
    <t>Consolidated Statements of Cash Flows - USD ($) $ in Millions</t>
  </si>
  <si>
    <t>Cash flows from operating activities - continuing operations:</t>
  </si>
  <si>
    <t>Adjustments to reconcile net earnings to net cash provided by operating activities:</t>
  </si>
  <si>
    <t>Depreciation of property, plant and equipment</t>
  </si>
  <si>
    <t>Amortization of intangible assets</t>
  </si>
  <si>
    <t>Equity-based compensation expense</t>
  </si>
  <si>
    <t>Deferred income tax provision</t>
  </si>
  <si>
    <t>Discontinued operations, net of tax</t>
  </si>
  <si>
    <t>(Increase) decrease in assets, net of effects of business acquisitions:</t>
  </si>
  <si>
    <t>Increase (decrease) in liabilities, net of effects of business acquisitions:</t>
  </si>
  <si>
    <t>Net cash provided by operating activities</t>
  </si>
  <si>
    <t>Cash flows from investing activities:</t>
  </si>
  <si>
    <t>Capital expenditures</t>
  </si>
  <si>
    <t>Maturities of held-to-maturity securities</t>
  </si>
  <si>
    <t>Purchases of held-to-maturity securities</t>
  </si>
  <si>
    <t>Proceeds from sales of assets</t>
  </si>
  <si>
    <t>Net cash (used) provided by investing activities</t>
  </si>
  <si>
    <t>Cash flows from financing activities:</t>
  </si>
  <si>
    <t>Purchases of common stock</t>
  </si>
  <si>
    <t>Proceeds from fixed-rate notes</t>
  </si>
  <si>
    <t>Dividends paid</t>
  </si>
  <si>
    <t>Repayment of fixed-rate notes</t>
  </si>
  <si>
    <t>Proceeds from stock option exercises</t>
  </si>
  <si>
    <t>Net cash used by financing activities</t>
  </si>
  <si>
    <t>Net cash (used) provided by discontinued operations</t>
  </si>
  <si>
    <t>Net decrease in cash and equivalents</t>
  </si>
  <si>
    <t>Cash and equivalents at beginning of year</t>
  </si>
  <si>
    <t>Cash and equivalents at end of year</t>
  </si>
  <si>
    <t>Consolidated Statements of Shareholders' Equity - USD ($) $ in Millions</t>
  </si>
  <si>
    <t>Total</t>
  </si>
  <si>
    <t>Common Stock</t>
  </si>
  <si>
    <t>Common Stock Surplus</t>
  </si>
  <si>
    <t>Retained Earnings</t>
  </si>
  <si>
    <t>Treasury Stock</t>
  </si>
  <si>
    <t>Accumulated Other Comprehensive Loss</t>
  </si>
  <si>
    <t>Beginning Balance at Dec. 31, 2013</t>
  </si>
  <si>
    <t>Increase (Decrease) in Stockholders' Equity [Roll Forward]</t>
  </si>
  <si>
    <t>Cash dividends declared</t>
  </si>
  <si>
    <t>Equity-based awards</t>
  </si>
  <si>
    <t>Shares purchased</t>
  </si>
  <si>
    <t>Other comprehensive loss</t>
  </si>
  <si>
    <t>Ending Balance at Dec. 31, 2014</t>
  </si>
  <si>
    <t>Ending Balance at Dec. 31, 2015</t>
  </si>
  <si>
    <t>Ending Balance at Dec. 31, 2016</t>
  </si>
  <si>
    <t>Summary Of Significant Accounting Policies</t>
  </si>
  <si>
    <t>Accounting Policies [Abstract]</t>
  </si>
  <si>
    <t>SUMMARY OF SIGNIFICANT ACCOUNTING POLICIES Organization. General Dynamics is organized into four business groups: Aerospace, which produces Gulfstream aircraft, provides aircraft services and performs aircraft completions for other original equipment manufacturers (OEMs); Combat Systems, which designs and manufactures combat vehicles, weapons systems and munitions; Information Systems and Technology, which provides C4ISR (command, control, communication, computers, intelligence, surveillance and reconnaissance) solutions and information technology (IT) services; and Marine Systems, which designs, constructs and repairs surface ships and submarines. Our primary customer is the U.S. government. We also do significant business with non-U.S. governments and a diverse base of corporate and individual buyers of business aircraft. 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Some prior-year amounts have been reclassified among financial statement accounts or disclosures to conform to the current-year presentation. Use of Estimates. The nature of our business requires that we make a number of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We base our estimates on historical experience, currently available information and various other assumptions that we believe are reasonable under the circumstances. Actual results could differ from these estimates. Revenue Recognition. We account for revenue and earnings using the percentage-of-completion method. Under this method, we recognize contract costs and revenue as the work progresses, either as the products are produced or as services are rendered. We estimate the profit on a contract as the difference between the total estimated revenue and expected costs to complete a contract and recognize that profit over the life of the contract. If at any time the estimate of contract profitability indicates an anticipated loss on the contract, we recognize the loss in the quarter it is identified. We generally measure progress toward completion on contracts in our defense business based on the proportion of costs incurred to date relative to total estimated costs at completion. For our contracts for the manufacture of business-jet aircraft, we record revenue at two contractual milestones: when green aircraft are completed and accepted by the customer and when the customer accepts final delivery of the fully outfitted aircraft. We review and update our contract-related estimates regularly. We recognize adjustments in estimated profit on contracts under the reallocation method. Under the reallocation method, the impact of an adjustment in estimate is recognized prospectively over the remaining contract term. The net impact of adjustments in contract estimates on our operating earnings (and on a diluted per-share basis) totaled favorable adjustments of $246 ( $0.52 ) in 2016 , $222 ( $0.44 ) in 2015 and $184 ( $0.35 ) in 2014 . No adjustment on any one contract was material to our Consolidated Financial Statements in 2016 , 2015 or 2014 . Consistent with industry practice, we classify assets and liabilities related to long-term contracts as current, even though some of these amounts may not be realized within one year. All contracts are reported on the Consolidated Balance Sheet in a net asset (contracts in process) or liability (customer advances and deposits) position on a contract-by-contract basis at the end of each reporting period. Our U.S. government customer generally asserts title to, or a security interest in, inventoried costs related to such contracts as a result of advances and progress payments. We reflect these advances and progress payments as an offset to the related inventoried costs as shown in Note G. In 2014, the Financial Accounting Standards Board (FASB) issued Accounting Standards Update (ASU) 2014-09, Revenue from Contracts with Customers (Topic 606). We adopted ASU 2014-09 and several associated ASUs on January 1, 2017. For further discussion of our adoption of Accounting Standards Codification (ASC) Topic 606, including our 2015 and 2016 operating results under the new standard, see Note S. Discontinued Operations. In 2013, we settled litigation with the U.S. Navy related to the terminated A-12 aircraft contract in the company’s former tactical military aircraft business. In connection with the settlement, we released some rights to reimbursement of costs on ships under contract at the time at our Bath, Maine, shipyard. As we have progressed through the shipbuilding process, we have determined that the cost associated with this settlement is greater than anticipated. Therefore, in the third quarter of 2016, we recognized an $84 loss, net of tax, to adjust the previously-recognized settlement value. In addition, we recognized a $10 loss, net of tax, in the fourth quarter of 2016 related to an environmental matter associated with a former operation of the company. In 2014, we entered into an agreement to sell our axle business in the Combat Systems group and recognized a $146 loss, net of tax (the sale was completed in January 2015). The financial statements reflect the results of operations of this business in discontinued operations with the revenue of the business eliminated, and the net loss reported separately below earnings from continuing operations. In the first quarter of 2016, we recognized a final adjustment of $13 to the loss on the sale of this business. Research and Development Expenses. Company-sponsored research and development (R&amp;D) expenses, including product development costs, were $418 in 2016 , $395 in 2015 and $358 in 2014 . R&amp;D expenses are included in operating costs and expenses in the Consolidated Statements of Earnings in the period in which they are incurred. Customer-sponsored R&amp;D expenses are charged directly to the related contracts. The Aerospace group has cost-sharing arrangements with some of its suppliers that enhance the group’s internal development capabilities and offset a portion of the financial cost associated with the group’s product development efforts. These arrangements explicitly state that supplier contributions are for reimbursements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 Interest, Net. Net interest expense consisted of the following: Year Ended December 31 2016 2015 2014 Interest expense $ 99 $ 98 $ 103 Interest income (8 ) (15 ) (17 ) Interest expense, net $ 91 $ 83 $ 86 Cash and Equivalents and Investments in Debt and Equity Securities. We consider securities with a maturity of three months or less to be cash equivalents. Our investments in other securities are included in other current and noncurrent assets on the Consolidated Balance Sheet (see Note D). We report our held-to-maturity securities at amortized cost. We report our available-for-sale securities at fair value. Changes in the fair value of available-for-sale securities are recognized as a component of other comprehensive income (loss) in the Consolidated Statement of Comprehensive Income. We had no trading securities on December 31, 2016 or 2015 . Cash flows from operating activities in 2014 included customer deposits related to a large contract for a Middle Eastern customer awarded in our Combat Systems group. In 2015 and 2016 , operating cash flows were affected negatively by growth in operating working capital as these deposits were utilized. Long-lived Assets and Goodwill. We review long-lived assets, including intangible assets subject to amortization, for impairment whenever events or changes in circumstances indicate that the carrying value of the asset may not be recoverable. We assess the recoverability of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We review goodwill for impairment annually or when circumstances indicate that an impairment is more likely than not. Goodwill represents the purchase price paid in excess of the fair value of net tangible and intangible assets acquired. The test for goodwill impairment is a two-step process to first identify potential goodwill impairment for each reporting unit and then, if necessary, measure the amount of the impairment loss. Our reporting units are consistent with our business groups in Note Q. We completed the required annual goodwill impairment test as of December 31, 2016 . The first step of the goodwill impairment test compares the fair value of each of our reporting units to its carrying value. We estimate the fair value of our reporting units based primarily on the discounted projected cash flows of the underlying operations. The estimated fair value for each of our reporting units was in excess of its respective carrying values as of December 31, 2016 . For a summary of our goodwill by reporting unit, see Note B. Accounting Standards Updates. We adopted the standards described below in 2016: • ASU 2015-07, Fair Value Measurement (Topic 820): Disclosures for Investments in Certain Entities That Calculate Net Asset Value per Share (or Its Equivalent). ASU 2015-07 removes from the fair value hierarchy all investments for which fair value is measured using net asset value per share (NAV) as a practical expedient. As the ASU was adopted retrospectively, we have restated our prior-period investments in Note P accordingly. None of our investments in Note D are measured using NAV as a practical expedient. • ASU 2016-09, Compensation - Stock Compensation (Topic 718): Improvements to Employee Share-Based Payment Accounting. ASU 2016-09 impacted several aspects of our accounting for share-based payment transactions. The ASU requires that excess tax benefits and tax deficiencies (the difference between the deduction for tax purposes and the compensation cost recognized for financial reporting purposes) be recognized as income tax expense or benefit in the Consolidated Statement of Earnings. Previously, these amounts were recognized directly to shareholders' equity. In the Consolidated Statement of Cash Flows, the excess tax benefit from equity-based compensation, previously classified as a financing activity, is now classified as an operating activity. Additionally, cash paid when directly withholding shares on an employee's behalf for tax withholding purposes is classified as a financing activity. The impact of the adoption in 2016 was a tax benefit of approximately $84 . As this area of the ASU permits only prospective adoption, there was no impact on our 2015 or 2014 Consolidated Financial Statements. In the Consolidated Statement of Cash Flows, the impact of the adoption in 2016 was a $123 increase in net cash provided by operating activities and a corresponding $123 increase in net cash used by financing activities. The areas of the ASU that relate to the Consolidated Statement of Cash Flows were adopted retrospectively. We have therefore restated our prior-period Consolidated Statements of Cash Flows accordingly, resulting in a $108 and $100 increase in net cash provided by operating activities and a corresponding $108 and $100 increase in net cash used by financing activities for the years ended December 31, 2015 and 2014, respectively. The other aspects of the ASU did not have a material impact on our results of operations, financial condition or cash flows. There are several other new accounting standards that have been issued by the FASB but are not effective until after December 31, 2016, including the following: • ASU 2015-17, Income Taxes (Topic 740): Balance Sheet Classification of Deferred Taxes. ASU 2015-17 requires that deferred tax assets and liabilities be classified as noncurrent on the Consolidated Balance Sheet. We adopted the standard prospectively on the effective date, January 1, 2017. The adoption of ASU 2015-17 resulted in reclassifications among financial statement accounts, but these reclassifications did not change the total amount of our net deferred tax asset. • ASU 2016-01, Financial Instruments - Overall (Subtopic 825-10): Recognition and Measurement of Financial Assets and Financial Liabilities. ASU 2016-01 addresses certain aspects of recognition, measurement, presentation and disclosure of financial instruments. Specific to our business, ASU 2016-01 requires equity investments to be measured at fair value with changes in fair value recognized in net income. The ASU eliminates the available-for-sale classification for equity investments that recognized changes in the fair value as a component of other comprehensive income. We intend to adopt the standard on the effective date with a cumulative-effect adjustment to the Consolidated Balance Sheet as of January 1, 2018. We do not expect the adoption of ASU 2016-01 to have a material effect on our results of operations, financial condition or cash flows. • ASU 2016-02, Leases (Topic 842). ASU 2016-02 requires the recognition of lease rights and obligations as assets and liabilities on the balance sheet. Previously, lessees were not required to recognize on the balance sheet assets and liabilities arising from operating leases. The ASU also requires disclosure of key information about leasing arrangements. ASU 2016-02 is effective on January 1, 2019, using the modified retrospective method of adoption, with early adoption permitted. We are in the preliminary phases of assessing the effect of the ASU on our portfolio of leases. While this assessment continues, we have not yet selected a transition date nor have we yet determined the effect of the ASU on our results of operations, financial condition or cash flows. • ASU 2016-15, Statement of Cash Flows (Topic 230): Classification of Certain Cash Receipts and Cash Payments. ASU 2016-15 is intended to reduce diversity in practice in how certain cash receipts and cash payments are presented and classified in the Consolidated Statement of Cash Flows by providing guidance on eight specific cash flow issues. ASU 2016-15 is effective retrospectively on January 1, 2018, with early adoption permitted. We have not yet determined the effect of the ASU on our results of operations, financial condition or cash flows nor have we selected a transition date. • ASU 2016-16, Income Taxes (Topic 740): Intra-Entity Transfers of Assets Other Than Inventory. ASU 2016-16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on January 1, 2018, with early adoption permitted. The standard is required to be adopted on a modified retrospective basis with a cumulative-effect adjustment recorded to retained earnings as of the beginning of the period of adoption. We have not yet determined the effect of the ASU on our results of operations, financial condition or cash flows nor have we selected a transition date. • ASU 2016-18, Statement of Cash Flows (Topic 230): Restricted Cash. ASU 2016-18 is intended to reduce diversity in practice in the classification and presentation of changes in restricted cash on the Consolidated Statement of Cash Flows. The ASU requires that the Consolidated Statement of Cash Flows explain the change in total cash and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equivalents balance presented on the Consolidated Balance Sheet. ASU 2016-18 is effective retrospectively on January 1, 2018, with early adoption permitted. We have not yet selected a transition date. We do not expect the adoption of ASU 2016-18 to have a material effect on our results of operations, financial condition or cash flows.</t>
  </si>
  <si>
    <t>Acquisitions and Divestitures, Goodwill and Intangible Assets</t>
  </si>
  <si>
    <t>Goodwill and Intangible Assets Disclosure [Abstract]</t>
  </si>
  <si>
    <t>ACQUISITIONS AND DIVESTITURES, GOODWILL, AND INTANGIBLE ASSETS Acquisitions and Divestitures In 2016 , we acquired an aircraft management and charter services provider in our Aerospace group and a manufacturer of unmanned underwater vehicles (UUVs) in our Information Systems and Technology group. We did not acquire any businesses in 2015. In 2014, our Information Systems and Technology group acquired a provider of IT support to U.S. special operations forces. As the purchase prices of these acquisitions are not material, they are included in other investing activities in the Consolidated Statement of Cash Flows. The operating results of these acquisitions have been included with our reported results since the respective closing dates. The purchase prices of the acquisitions have been allocated to the estimated fair value of net tangible and intangible assets acquired, with any excess purchase price recorded as goodwill. In 2015, we completed the sale of our axle business in our Combat Systems group and a commercial cyber security business in our Information Systems and Technology group. Goodwill The changes in the carrying amount of goodwill by reporting unit were as follows: Aerospace Combat Systems Information Systems and Technology Marine Systems Total Goodwill December 31, 2014 (a) $ 2,555 $ 2,750 $ 6,137 $ 289 $ 11,731 Acquisitions/divestitures (b) — — (76 ) — (76 ) Other (c) (13 ) (159 ) (40 ) — (212 ) December 31, 2015 2,542 2,591 6,021 289 11,443 Acquisitions (b) 29 — 2 — 31 Other (c) (34 ) 7 (10 ) 8 (29 ) December 31, 2016 $ 2,537 $ 2,598 $ 6,013 $ 297 $ 11,445 (a) Goodwill on December 31, 2014, in the Information Systems and Technology reporting unit is net of $2 billion of accumulated impairment losses. (b) Includes adjustments during the purchase price allocation period and an allocation of goodwill associated with the 2015 sale of a commercial cyber security business discussed above. (c) Consists primarily of adjustments for foreign currency translation. Intangible Assets Intangible assets consisted of the following: Gross Carrying Amount (a) Accumulated Amortization Net Carrying Amount Gross Carrying Amount (a) Accumulated Amortization Net Carrying Amount December 31 2016 2015 Contract and program intangible assets (b) $ 1,633 $ (1,281 ) $ 352 $ 1,626 $ (1,214 ) $ 412 Trade names and trademarks 446 (139 ) 307 455 (127 ) 328 Technology and software 121 (102 ) 19 119 (96 ) 23 Other intangible assets 154 (154 ) — 154 (154 ) — Total intangible assets $ 2,354 $ (1,676 ) $ 678 $ 2,354 $ (1,591 ) $ 763 (a) Change in gross carrying amounts consists primarily of adjustments for foreign currency translation and acquired intangible assets. (b) Consists of acquired backlog and probable follow-on work and associated customer relationships. We did not recognize any impairments of our intangible assets in 2016 , 2015 or 2014 . The amortization lives (in years) of our intangible assets on December 31, 2016 , were as follows: Range of Amortization Life Contract and program intangible assets 7-30 Trade names and trademarks 30 Technology and software 7-15 Amortization expense was $88 in 2016 , $116 in 2015 and $121 in 2014 . We expect to record annual amortization expense over the next five years as follows: 2017 $ 74 2018 66 2019 51 2020 48 2021 43</t>
  </si>
  <si>
    <t>Earnings Per Share</t>
  </si>
  <si>
    <t>Earnings Per Share [Abstract]</t>
  </si>
  <si>
    <t>EARNINGS PER SHARE We compute basic earnings per share (EPS) using net earnings for the period and the weighted average number of common shares outstanding during the period. Basic weighted average shares outstanding have decreased throughout 2016 and 2015 due to share repurchases. See Note L for additional details of our share repurchases. Diluted EPS incorporates the additional shares issuable upon the assumed exercise of stock options and the release of restricted stock and restricted stock units (RSUs). The dilutive effect of stock options and restricted stock/RSUs increased because of the adoption of ASU 2016-09 in 2016. See Note A for additional detail of our adoption of this accounting standard. Basic and diluted weighted average shares outstanding were as follows (in thousands): Year Ended December 31 2016 2015 2014 Basic weighted average shares outstanding 304,707 321,313 335,192 Dilutive effect of stock options and restricted stock/RSUs* 5,680 5,339 6,139 Diluted weighted average shares outstanding 310,387 326,652 341,331 * Excludes outstanding options to purchase shares of common stock because these options had exercise prices in excess of the average market price of our common stock during the year and therefore the effect of including these options would be antidilutive. These options totaled 4,201 in 2016 , 1,706 in 2015 and 3,683 in 2014 .</t>
  </si>
  <si>
    <t>Fair Value</t>
  </si>
  <si>
    <t>Fair Value Disclosures [Abstract]</t>
  </si>
  <si>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and • Level 3 - unobservable inputs significant to the fair value measurement. We did not have any significant non-financial assets or liabilities measured at fair value on December 31, 2016 or 2015 . Our financial instruments include cash and equivalents and other investments, accounts receivable and payable, short- and long-term debt, and derivative financial instruments. The carrying values of cash and equivalents, accounts receivable and payable, and short-term debt on the Consolidated Balance Sheet approximate their fair value. The following tables present the fair values of our other financial assets and liabilities on December 31, 2016 and 2015 , and the basis for determining their fair values: Carrying Value Fair Value Quoted Prices in Active Markets for Identical Assets (Level 1) Significant Other Observable Inputs (Level 2) (b) Financial Assets (Liabilities) (a) December 31, 2016 Available-for-sale securities $ 177 $ 177 $ 59 $ 118 Derivatives (477 ) (477 ) — (477 ) Long-term debt, including current portion (3,924 ) (3,849 ) — (3,849 ) December 31, 2015 Available-for-sale securities $ 186 $ 186 $ 92 $ 94 Derivatives (673 ) (673 ) — (673 ) Long-term debt, including current portion (3,425 ) (3,381 ) — (3,381 ) (a) We had no Level 3 financial instruments on December 31, 2016 or 2015 . (b) Determined under a market approach using valuation models that incorporate observable inputs such as interest rates, bond yields and quoted prices for similar assets and liabilities.</t>
  </si>
  <si>
    <t>Income Taxes</t>
  </si>
  <si>
    <t>Income Tax Disclosure [Abstract]</t>
  </si>
  <si>
    <t>INCOME TAXES Income Tax Provision. We calculate our provision for federal, state and international income taxes based on current tax law. The reported tax provision differs from the amounts currently receivable or payable because some income and expense items are recognized in different time periods for financial reporting than for income tax purposes. The following is a summary of our net provision for income taxes for continuing operations: Year Ended December 31 2016 2015 2014 Current: U.S. federal $ 698 $ 841 $ 856 State 24 31 31 International 71 98 106 Total current 793 970 993 Deferred: U.S. federal 316 116 110 State 14 5 (3 ) International 46 46 29 Total deferred 376 167 136 Provision for income taxes, net $ 1,169 $ 1,137 $ 1,129 Net income tax payments $ 959 $ 871 $ 1,019 State and local income taxes allocable to U.S. government contracts are included in operating costs and expenses in the Consolidated Statement of Earnings and, therefore, are not included in the provision above. The reconciliation from the statutory federal income tax rate to our effective income tax rate follows: Year Ended December 31 2016 2015 2014 Statutory federal income tax rate 35.0 % 35.0 % 35.0 % State tax on commercial operations, net of federal benefits 0.6 0.6 0.5 Impact of international operations (3.8 ) (1.4 ) (2.6 ) Domestic production deduction (1.3 ) (1.6 ) (1.9 ) Adoption of ASU 2016-09 (2.0 ) — — Domestic tax credits (0.8 ) (1.1 ) (0.7 ) Contract close-outs — (2.9 ) — Other, net (0.1 ) (0.9 ) (0.6 ) Effective income tax rate 27.6 % 27.7 % 29.7 % The effective tax rate in 2016 was impacted favorably by increased international activity and the adoption of ASU 2016-09. See Note A for further discussion of our adoption of this accounting standard. The decrease in the effective tax rate in 2015 from 2014 was due primarily to the favorable impact of contract close-outs, largely resulting from interest from the completion of a long-term contract triggered by the prior settlement of litigation. Net Deferred Tax Assets. The tax effects of temporary differences between reported earnings and taxable income consisted of the following: December 31 2016 2015 Retirement benefits $ 1,461 $ 1,347 Tax loss and credit carryforwards 480 522 Salaries and wages 257 275 Workers’ compensation 235 248 Other 396 406 Deferred assets 2,829 2,798 Valuation allowances (406 ) (425 ) Net deferred assets $ 2,423 $ 2,373 Intangible assets $ (1,049 ) $ (1,013 ) Contract accounting methods (532 ) (261 ) Property, plant and equipment (320 ) (285 ) Capital Construction Fund qualified ships (240 ) (240 ) Other (245 ) (203 ) Deferred liabilities $ (2,386 ) $ (2,002 ) Net deferred tax asset $ 37 $ 371 Our net deferred tax asset consisted of the following: December 31 2016 2015 Current deferred tax asset $ 5 $ 3 Current deferred tax liability (1,258 ) (829 ) Noncurrent deferred tax asset 1,362 1,272 Noncurrent deferred tax liability (72 ) (75 ) Net deferred tax asset $ 37 $ 371 We believe it is more likely than not that we will generate sufficient taxable income in future periods to realize our deferred tax assets, subject to the valuation allowances recognized. Our retirement benefits deferred tax amount includes a deferred tax asset of $1.7 billion on December 31, 2016 , and $1.6 billion on December 31, 2015 , related to the amounts recorded in accumulated other comprehensive loss (AOCL) to recognize the funded status of our retirement plans. See Notes L and P for further discussion. One of our deferred tax liabilities results from our participation in the Capital Construction Fund (CCF), a program established by the U.S. government and administered by the Maritime Administration that supports the acquisition, construction, reconstruction or operation of U.S. flag merchant marine vessels. The program allows us to defer federal and state income taxes on earnings derived from eligible programs as long as the proceeds are deposited in the fund and withdrawals are used for qualified activities. We had U.S. government accounts receivable pledged (and thereby deposited) to the CCF of $388 on December 31, 2016 , and $42 on December 31, 2015 . On December 31, 2016 , we had net operating loss carryforwards of $950 that begin to expire in 2019, a capital loss carryforward of $243 that expires in 2020 and tax credit carryforwards of $109 that begin to expire in 2017. Earnings from continuing operations before income taxes included non-U.S. income of $593 in 2016 , $573 in 2015 and $507 in 2014 . We intend to reinvest indefinitely the undistributed earnings of some of our non-U.S. subsidiaries. On December 31, 2016 , we had approximately $1.8 billion of undistributed earnings from these non-U.S. subsidiaries. In general, should these earnings be distributed, a portion would be treated as dividends under U.S. tax law and thus subject to U.S. federal corporate income tax at the statutory rate of 35 percent , but would generate offsetting foreign tax credits. Tax Uncertainties. For all periods open to examination by tax authorities, we periodically assess our liabilities and contingencies based on the latest available information. Where we believe there is more than a 50 percent chance that our tax position will not be sustained, we record our best estimate of the resulting tax liability, including interest, in the Consolidated Financial Statements. We include any interest or penalties incurred in connection with income taxes as part of income tax expense. The total amount of these tax liabilities on December 31, 2016 , is not material to our results of operations, financial condition or cash flow. We participate in the Internal Revenue Service (IRS) Compliance Assurance Process (CAP), a real-time audit of our consolidated federal corporate income tax return. The IRS has examined our consolidated federal income tax returns through 2015. We do not expect the resolution of tax matters for open years to have a material impact on our results of operations, financial condition, cash flows or effective tax rate. Based on all known facts and circumstances and current tax law, we believe the total amount of any unrecognized tax benefits on December 31, 2016 , is not material to our results of operations, financial condition or cash flows, and if recognized, would not have a material impact on our effective tax rate. In addition, there are no tax positions for which it is reasonably possible that the unrecognized tax benefits will significantly vary over the next 12 months, producing, individually or in the aggregate, a material effect on our results of operations, financial condition or cash flows.</t>
  </si>
  <si>
    <t>Accounts Receivable</t>
  </si>
  <si>
    <t>Accounts Receivable, Net [Abstract]</t>
  </si>
  <si>
    <t xml:space="preserve"> ACCOUNTS RECEIVABLE Accounts receivable represent amounts billed and currently due from customers. Payment is typically received from our customers either at periodic intervals (e.g., biweekly or monthly) or upon achievement of contractual milestones. Accounts receivable consisted of the following: December 31 2016 2015 Non-U.S. government $ 2,147 $ 2,144 U.S. government 793 683 Commercial 671 619 Total accounts receivable $ 3,611 $ 3,446 Receivables from non-U.S. government customers include amounts related to long-term production programs for the Spanish Ministry of Defence of $2 billion on December 31, 2016 . A different ministry, the Spanish Ministry of Industry, has funded work on these programs in advance of costs incurred by the company. The cash advances are reported on the Consolidated Balance Sheet in current customer advances and deposits and will be repaid to the Ministry of Industry as we collect on the outstanding receivables from the Ministry of Defence. The net amount for these programs on December 31, 2016 , is an advance payment of $58 . With respect to our other receivables, we expect to collect substantially all of the year-end 2016 balance during 2017 .</t>
  </si>
  <si>
    <t>Contracts In Process</t>
  </si>
  <si>
    <t>Contractors [Abstract]</t>
  </si>
  <si>
    <t>CONTRACTS IN PROCESS Contracts in process represent recoverable costs and, where applicable, accrued profit related to long-term contracts less associated advances and progress payments. These amounts have been inventoried until the customer is billed, generally in accordance with the agreed-upon billing terms or upon shipment of products or rendering of services. Contracts in process consisted of the following: December 31 2016 2015 Contract costs and estimated profits $ 27,794 $ 20,742 Other contract costs 699 965 28,493 21,707 Advances and progress payments (23,211 ) (17,350 ) Total contracts in process $ 5,282 $ 4,357 Contract costs include primarily labor, material, overhead and, when appropriate, G&amp;A expenses. G&amp;A costs in contracts in process on December 31, 2016 and 2015 , were $256 and $211 , respectively. Contract costs also may include estimated contract recoveries for matters such as contract changes and claims for unanticipated contract costs. We record revenue associated with these matters only when the amount of recovery can be estimated reliably and realization is probable. Other contract costs represent amounts that are not currently allocable to government contracts, such as a portion of our estimated workers’ compensation obligations, other insurance-related assessments, pension and other post-retirement benefits, and environmental expenses. These costs will become allocable to contracts generally after they are paid. We expect to recover these costs through ongoing business, including existing backlog and probable follow-on contracts. If the backlog in the future does not support the continued deferral of these costs, the profitability of our remaining contracts could be adversely affected. The increase in contracts in process is due primarily to the 2016 transition for a large program in our Combat Systems group from a net liability position (customer advances and deposits) to a net asset position (contracts in process) as we utilized significant customer deposits received upon contract award. Excluding our other contract costs, we expect to bill all but approximately 10 percent of our year-end 2016 contracts-in-process balance in the normal course of business during 2017 . Of the amount not expected to be billed in 2017 , approximately $145 relates to a single contract in our Information Systems and Technology group, the Canadian Maritime Helicopter Project (MHP), which is expected to be billed and recovered over the following four years.</t>
  </si>
  <si>
    <t>Inventory Disclosure [Abstract]</t>
  </si>
  <si>
    <t>INVENTORIES Our inventories represent primarily business-jet components and are stated at the lower of cost or net realizable value. Work in process represents largely labor, material and overhead costs associated with aircraft in the manufacturing process and is based primarily on the estimated average unit cost of the units in a production lot. Raw materials are valued primarily on the first-in, first-out method. We record pre-owned aircraft acquired in connection with the sale of new aircraft at the lower of the trade-in value or the estimated net realizable value. Inventories consisted of the following: December 31 2016 2015 Work in process $ 2,058 $ 1,889 Raw materials 1,415 1,376 Finished goods 28 28 Pre-owned aircraft 22 73 Total inventories $ 3,523 $ 3,366</t>
  </si>
  <si>
    <t>Property, Plant And Equipment, Net</t>
  </si>
  <si>
    <t>Property, Plant and Equipment [Abstract]</t>
  </si>
  <si>
    <t>PROPERTY, PLANT AND EQUIPMENT, NET Property, plant and equipment (PP&amp;E) is carried at historical cost, net of accumulated depreciation. The major classes of PP&amp;E were as follows: December 31 2016 2015 Machinery and equipment $ 4,582 $ 4,394 Buildings and improvements 2,745 2,666 Land and improvements 333 328 Construction in process 269 288 Total PP&amp;E 7,929 7,676 Accumulated depreciation (4,462 ) (4,210 ) PP&amp;E, net $ 3,467 $ 3,466 We depreciate most of our assets using the straight-line method and the remainder using accelerated methods. Buildings and improvements are depreciated over periods of up to 50 years . Machinery and equipment are depreciated over periods of up to 30 years . Our government customers provide certain facilities and equipment for our use that are not included above.</t>
  </si>
  <si>
    <t>Debt</t>
  </si>
  <si>
    <t>Debt Disclosure [Abstract]</t>
  </si>
  <si>
    <t>DEBT Debt consisted of the following: December 31 2016 2015 Fixed-rate notes due: Interest rate July 2016 2.250% $ — $ 500 November 2017 1.000% 900 900 July 2021 3.875% 500 500 November 2022 2.250% 1,000 1,000 August 2023 1.875% 500 — August 2026 2.125% 500 — November 2042 3.600% 500 500 Other Various 24 25 Total debt - principal 3,924 3,425 Less unamortized debt issuance costs and discounts 36 26 Total debt 3,888 3,399 Less current portion 900 501 Long-term debt $ 2,988 $ 2,898 In 2016, we repaid $500 of fixed-rate notes on their maturity date with cash on hand. We also issued $1 billion of fixed-rate notes for general corporate purposes. Interest payments associated with our debt were $83 in 2016 , $90 in 2015 and $94 in 2014 . Our fixed-rate notes are fully and unconditionally guaranteed by several of our 100 -percent-owned subsidiaries. See Note R for condensed consolidating financial statements. We have the option to redeem the notes prior to their maturity in whole or in part for the principal plus any accrued but unpaid interest and applicable make-whole amounts. The aggregate amounts of scheduled principal maturities of our debt for the next five years are as follows: Year Ended December 31 2017 $ 902 2018 1 2019 1 2020 1 2021 501 Thereafter 2,518 Total debt - principal $ 3,924 Fixed-rate notes of $900 mature in November 2017. As we approach the maturity date of this debt, we will determine whether to repay these notes with cash on hand or refinance the obligation. On December 31, 2016 , we had no commercial paper outstanding, but we maintain the ability to access the commercial paper market in the future. We have $2 billion in committed bank credit facilities for general corporate purposes and working capital needs. These credit facilities include a $1 billion multi-year facility expiring in July 2018 and a $1 billion multi-year facility expiring in November 2020 . These facilities are required by credit rating agencies to support our commercial paper issuances. We may renew or replace these credit facilities in whole or in part at or prior to their expiration dates. Our bank credit facilities are guaranteed by several of our 100 -percent-owned subsidiaries. We also have an effective shelf registration on file with the SEC that allows us to access the debt markets. Our financing arrangements contain a number of customary covenants and restrictions. We were in compliance with all covenants on December 31, 2016 .</t>
  </si>
  <si>
    <t>Other Liabilities</t>
  </si>
  <si>
    <t>Other Liabilities Disclosure [Abstract]</t>
  </si>
  <si>
    <t>OTHER LIABILITIES A summary of significant other liabilities by balance sheet caption follows: December 31 2016 2015 Deferred income taxes $ 1,258 $ 829 Salaries and wages 695 648 Fair value of cash flow hedges 521 780 Workers’ compensation 337 369 Retirement benefits 303 304 Other (a) 1,355 1,376 Total other current liabilities $ 4,469 $ 4,306 Retirement benefits $ 4,393 $ 4,251 Customer deposits on commercial contracts 418 506 Deferred income taxes 72 75 Other (b) 1,179 1,084 Total other liabilities $ 6,062 $ 5,916 (a) Consists primarily of dividends payable, taxes payable, environmental remediation reserves, warranty reserves, deferred revenue and supplier contributions in the Aerospace group, liabilities of discontinued operations, and insurance-related costs. (b) Consists primarily of warranty reserves, workers’ compensation liabilities and liabilities of discontinued operations.</t>
  </si>
  <si>
    <t>Shareholders' Equity</t>
  </si>
  <si>
    <t>Stockholders' Equity Note [Abstract]</t>
  </si>
  <si>
    <t>SHAREHOLDERS’ EQUITY Authorized Stock. Our authorized capital stock consists of 500 million shares of $1 per share par value common stock and 50 million shares of $1 per share par value preferred stock. The preferred stock is issuable in series, with the rights, preferences and limitations of each series to be determined by our board of directors. Shares Issued and Outstanding. On December 31, 2016 , we had 481,880,634 shares of common stock issued and 302,418,528 shares of common stock outstanding, including unvested restricted stock of 1,121,480 shares. On December 31, 2015 , we had 481,880,634 shares of common stock issued and 312,987,277 shares of common stock outstanding. No shares of our preferred stock were outstanding on either date. The only changes in our shares outstanding during 2016 and 2015 resulted from shares repurchased in the open market and share activity under our equity compensation plans. See Note O for additional details. Share Repurchases. Our board of directors authorizes management’s repurchase of shares of common stock on the open market from time to time. In 2016 , we repurchased 14.2 million of our outstanding shares for $2 billion . As some of these share repurchases had not settled on December 31, 2016 , the associated $35 cash outflow will be reported in the first quarter of 2017. On December 31, 2016 , 5.4 million shares remained authorized by our board of directors for repurchase, approximately 2 percent of our total shares outstanding. We repurchased 22.8 million shares for a total of $3.2 billion in 2015 and 29 million shares for a total of $3.4 billion in 2014 . Dividends per Share. Dividends declared per share were $3.04 in 2016 , $2.76 in 2015 and $2.48 in 2014 . Cash dividends paid were $911 in 2016 , $873 in 2015 and $822 in 2014 . Accumulated Other Comprehensive Loss. The changes, pretax and net of tax, in each component of accumulated other comprehensive loss (AOCL) consisted of the following: Gains (Losses) on Cash Flow Hedges Unrealized Gains on Securities Foreign Currency Translation Adjustments Changes in Retirement Plans’ Funded Status AOCL December 31, 2013 $ 9 $ 15 $ 974 $ (2,183 ) $ (1,185 ) Other comprehensive loss, pretax (279 ) 10 (436 ) (1,745 ) (2,450 ) Benefit for income tax, net (97 ) 3 (3 ) (606 ) (703 ) Other comprehensive loss, net of tax (182 ) 7 (433 ) (1,139 ) (1,747 ) December 31, 2014 (173 ) 22 541 (3,322 ) (2,932 ) Other comprehensive loss, pretax (394 ) (2 ) (374 ) 500 (270 ) Provision for income tax, net (80 ) — (11 ) 175 84 Other comprehensive loss, net of tax (314 ) (2 ) (363 ) 325 (354 ) December 31, 2015 (487 ) 20 178 (2,997 ) (3,286 ) Other comprehensive loss, pretax 191 (9 ) (118 ) (192 ) (128 ) Benefit for income tax, net 49 (3 ) — (64 ) (18 ) Other comprehensive loss, net of tax 142 (6 ) (118 ) (128 ) (110 ) December 31, 2016 $ (345 ) $ 14 $ 60 $ (3,125 ) $ (3,396 ) Amounts reclassified out of AOCL related primarily to changes in retirement plans' funded status and consisted of pretax recognized net actuarial losses of $340 in 2016 , $423 in 2015 and $329 in 2014 . This was offset partially by pretax amortization of prior service credit of $74 in 2016 , $72 in 2015 and $69 in 2014 . These AOCL components are included in our net periodic pension and other post-retirement benefit cost. See Note P for additional details.</t>
  </si>
  <si>
    <t>Derivative Instruments And Hedging Activities</t>
  </si>
  <si>
    <t>Derivative Instruments and Hedging Activities Disclosure [Abstract]</t>
  </si>
  <si>
    <t>DERIVATIVE INSTRUMENTS AND HEDGING ACTIVITIES We are exposed to market risk, primarily from foreign currency exchange rates, interest rates, commodity prices and investments. We may use derivative financial instruments to hedge some of these risks as described below. We had $6.3 billion in notional forward exchange contracts outstanding on December 31, 2016 , and $7.2 billion on December 31, 2015 . We do not use derivatives for trading or speculative purposes. We recognize derivative financial instruments on the Consolidated Balance Sheet at fair value. See Note D for additional details. Foreign Currency Risk and Hedging Activities.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three -year average maturity of these instruments generally matches the duration of the activities that are at risk. We record changes in the fair value of derivative financial instruments in operating costs and expenses in the Consolidated Statement of Earnings or in other comprehensive loss (OCL) within the Consolidated Statement of Comprehensive Income depending on whether the derivative is designated and qualifies for hedge accounting. Gains and losses related to derivatives that qualify as cash flow hedges are deferred in OCL until the underlying transaction is reflected in earnings. We adjust derivative financial instruments not designated as cash flow hedges to market value each period and record the gain or loss in the Consolidated Statement of Earnings. The gains and losses on these instruments generally offset losses and gains on the assets, liabilities and other transactions being hedged. Gains and losses resulting from hedge ineffectiveness are recognized in the Consolidated Statement of Earnings for all derivative financial instruments, regardless of designation. Net gains and losses on derivative financial instruments recognized in earnings, including gains and losses related to hedge ineffectiveness, were not material to our results of operations in any of the past three years. Net gains and losses reclassified to earnings from OCL were not material to our results of operations in any of the past three years, and we do not expect the amount of these gains and losses that will be reclassified to earnings in 2017 to be material. We had no material derivative financial instruments designated as fair value or net investment hedges on December 31, 2016 or 2015 . Interest Rate Risk. Our financial instruments subject to interest rate risk include fixed-rate long-term debt obligations and variable-rate commercial paper. However, the risk associated with these instruments is not material. Commodity Price Risk. We are subject to rising labor and commodity price risk, primarily on long-term, fixed-price contracts. To the extent possible, we include terms in our contracts that are designed to protect us from these risks. Some of the protective terms included in our contracts are considered derivatives but are not accounted for separately because they are clearly and closely related to the host contract. We have not entered into any material commodity hedging contracts but may do so as circumstances warrant. We do not believe that changes in labor or commodity prices will have a material impact on our results of operations or cash flows. Investment Risk. Our investment policy allows for purchases of fixed-income securities with an investment-grade rating and a maximum maturity of up to five years. On December 31, 2016 , we held $2.3 billion in cash and equivalents, but held no marketable securities. Foreign Currency Financial Statement Translation. We translate foreign currency balance sheets from our international businesses’ functional currency (generally the respective local currency) to U.S. dollars at end-of-period exchange rates, and statements of earnings at average exchange rates for each period. The resulting foreign currency translation adjustments are a component of OCL. We do not hedge the fluctuation in reported revenue and earnings resulting from the translation of these international operations’ results into U.S. dollars. The negative impact of translating our non-U.S. operations’ revenue into U.S. dollars was not material to our results of operations in any of the past three years. The impact in 2016 was most pronounced in our Combat Systems group. In addition, the effect of changes in foreign exchange rates on non-U.S. cash balances was not material in each of the past three years.</t>
  </si>
  <si>
    <t>Commitments And Contingencies</t>
  </si>
  <si>
    <t>Commitments and Contingencies Disclosure [Abstract]</t>
  </si>
  <si>
    <t>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filed under seal in U.S. district court. Also in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has been engaged in discussions with the official.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claims and legal proceedings incidental to the normal course of business are pending or threatened against us. These other matters relate to such issues as government investigations and claims, the protection of the environment, asbestos-related claims and employee-related matters. The nature of litigation is such that we cannot predict the outcome of these other matters. However, based on information currently available, we believe any potential liabilities in these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Minimum Lease Payments Total expense under operating leases was $307 in 2016 , $283 in 2015 and $297 in 2014 . Operating leases are primarily for facilities and equipment. Future minimum lease payments are as follows: Year Ended December 31 2017 $ 241 2018 195 2019 144 2020 92 2021 72 Thereafter 443 Total minimum lease payments $ 1,187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up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 billion on December 31, 2016 . In addition, from time to time and in the ordinary course of business, we contractually guarantee the payment or performance obligations of our subsidiaries arising under certain contracts. Aircraft Trade-ins. In connection with orders for new aircraft in funded contract backlog, our Aerospace group has outstanding options with some customers to trade in aircraft as partial consideration in their new-aircraft transaction. These trade-in commitments are structured to establish the fair market value of the trade-in aircraft at a date generally 45 or fewer days preceding delivery of the new aircraft to the customer. At that time, the customer is required to either exercise the option or allow its expiration. Any excess of the pre-established trade-in price above the fair market value at the time the new outfitted aircraft is delivered is treated as a reduction of revenue in the new-aircraft sales transaction. Labor Agreements. Approximately one-fifth of the employees of our subsidiaries work under collectively-bargained terms and conditions, including 49 collective agreements that we have negotiated directly with unions and works councils. A number of these agreements expire within any given year. Historically, we have been successful at renegotiating these labor agreements without any material disruption of operating activities. In 2017 , we expect to negotiate the terms of 11 agreements covering approximately 2,700 employees. We do not expect the renegotiations will, either individually or in the aggregate, have a material impact on our results of operations, financial condition or cash flows. Product Warranties. We provide warranties to our customers associated with certain product sales. We record estimated warranty costs in the period in which the related products are delivered. The warranty liability recorded at each balance sheet date is generally based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jet aircraft, are included in other current and noncurrent liabilities on the Consolidated Balance Sheet. The changes in the carrying amount of warranty liabilities for each of the past three years were as follows: Year Ended December 31 2016 2015 2014 Beginning balance $ 465 $ 428 $ 354 Warranty expense 140 158 146 Payments (91 ) (120 ) (78 ) Adjustments 1 (1 ) 6 Ending balance $ 515 $ 465 $ 428</t>
  </si>
  <si>
    <t>Equity Compensation Plans</t>
  </si>
  <si>
    <t>Disclosure of Compensation Related Costs, Share-based Payments [Abstract]</t>
  </si>
  <si>
    <t>EQUITY COMPENSATION PLANS Equity Compensation Overview. We have equity compensation plans for employees, as well as for non-employee members of our board of directors. The equity compensation plans seek to provide an effective means of attracting, retaining and motivating directors, officers and key employees, and to provide them with incentives to enhance our growth and profitability. Under the equity compensation plans, awards may be granted to officers, employees or non-employee directors in common stock, options to purchase common stock, restricted shares of common stock, participation units or any combination of these. We grant annual stock option awards to participants in the equity compensation plans on the first Wednesday of March based on the average of the high and low stock prices on that day as listed on the New York Stock Exchange. We may make limited ad hoc grants at other times during the year for new hires or promotions. Stock options granted under the equity compensation plans are issued with an exercise price at the fair market value of the common stock on the date of grant. In 2015, we made several changes to the equity compensation program, including an increase in the term of the stock options from seven to 10 years and a change to a three -year vesting period versus a two -year vesting period for prior option grants. Stock options now vest over three years, with 50 percent of the options vesting after two years and the remaining 50 percent vesting the following year. Outstanding stock options granted prior to 2015 vested over two years and expire seven years after the grant date. Grants of restricted stock are awards of shares of common stock that vest approximately four years after the grant date. During the restriction period, recipients may not sell, transfer, pledge, assign or otherwise convey their restricted shares to another party. During this period, the recipient is entitled to vote the restricted shares and receive cash dividends on those shares. Participation units represent obligations that have a value derived from or related to the value of our common stock. These include stock appreciation rights, phantom stock units and RSUs, and are payable in cash or common stock. In 2012, we started granting RSUs with a performance measure derived from a non-GAAP-based management metric, return on invested capital (ROIC). Depending on the company’s performance with respect to this metric, the number of RSUs earned may be less than, equal to or greater than the original number of RSUs awarded subject to a payout range. The performance period for the ROIC metric was extended from one to three years in 2015. Participation units vest approximately three years after the grant date with recipients prohibited from certain activities during the restriction period. During this period, the recipient receives dividend-equivalent units rather than cash dividends, and is not entitled to vote the participation units or the dividend-equivalent units. Participation units granted prior to 2015 vest over four years with the same conditions and limitations described above. We issue common stock under our equity compensation plans from treasury stock. On December 31, 2016 , in addition to the shares reserved for issuance upon the exercise of outstanding stock options, approximately 8 million shares have been authorized for awards that may be granted in the future. Equity-based Compensation Expense. Equity-based compensation expense is included in G&amp;A expenses. The following table details the components of equity-based compensation expense recognized in net earnings in each of the past three years: Year Ended December 31 2016 2015 2014 Stock options $ 25 $ 32 $ 38 Restricted stock 40 40 45 Total equity-based compensation expense, net of tax $ 65 $ 72 $ 83 Stock Options. We recognize compensation expense related to stock options on a straight-line basis over the vesting period of the awards, net of estimated forfeitures. Estimated forfeitures are based on our historical forfeiture experience. We estimate the fair value of stock options on the date of grant using the Black-Scholes option pricing model with the following assumptions for each of the past three years: Year Ended December 31 2016 2015 2014 Expected volatility 19.1-20.0% 20.1-24.1% 19.4-20.8% Weighted average expected volatility 20.0 % 24.0 % 20.2 % Expected term (in months) 70 74 43/53 Risk-free interest rate 1.5-1.6% 1.7-1.9% 1.1-1.4% Expected dividend yield 2.0 % 2.0 % 2.5 % We determine the above assumptions based on the following: • Expected volatility is based on the historical volatility of our common stock over a period equal to the expected term of the option. • In 2016 and 2015 , expected term is based on assumptions used by a set of comparable peer companies as sufficient entity-specific information is not available. In 2014 , using historical option exercise data, we estimated different expected terms and determined a separate fair value for options granted for two employee populations. • Risk-free interest rate is the yield on a U.S. Treasury zero-coupon issue with a remaining term equal to the expected term of the option at the grant date. • Expected dividend yield is based on our historical dividend yield. The resulting weighted average fair value per stock option granted was $22.11 in 2016 , $27.54 in 2015 and $13.99 in 2014 . Stock option expense reduced pretax operating earnings (and on a diluted per-share basis) by $39 ( $0.08 ) in 2016 , $49 ( $0.10 ) in 2015 and $59 ( $0.11 ) in 2014 . Compensation expense for stock options is reported as a Corporate expense for segment reporting purposes (see Note Q). On December 31, 2016 , we had $65 of unrecognized compensation cost related to stock options, which is expected to be recognized over a weighted average period of 1.9 years . A summary of stock option activity during 2016 follows: Shares Under Option Weighted Average Exercise Price Per Share Outstanding on December 31, 2015 12,175,661 $ 94.17 Granted 2,732,700 135.96 Exercised (3,823,862 ) 82.25 Forfeited/canceled (149,878 ) 134.55 Outstanding on December 31, 2016 10,934,621 $ 108.23 Vested and expected to vest on December 31, 2016 10,756,736 $ 107.76 Exercisable on December 31, 2016 6,320,162 $ 87.69 Summary information with respect to our stock options’ intrinsic value and remaining contractual term on December 31, 2016 , follows: Weighted Average Remaining Contractual Term (in years) Aggregate Intrinsic Value Outstanding 5.5 $ 705 Vested and expected to vest 5.5 698 Exercisable 3.2 537 In the table above, intrinsic value is calculated as the excess, if any, between the market price of our stock on the last trading day of the year and the exercise price of the options. For stock options exercised, intrinsic value is calculated as the difference between the market price on the date of exercise and the exercise price. The total intrinsic value of stock options exercised was $263 in 2016 , $238 in 2015 and $340 in 2014 . Restricted Stock/Restricted Stock Units. We determine the fair value of restricted stock and RSUs as the average of the high and low market prices of our stock on the date of grant. We generally recognize compensation expense related to restricted stock and RSUs on a straight-line basis over the period during which the restriction lapses. Compensation expense related to restricted stock and RSUs reduced pretax operating earnings (and on a diluted per-share basis) by $61 ( $0.13 ) in 2016 , $61 ( $0.12 ) in 2015 and $69 ( $0.13 ) in 2014 . Compensation expense for restricted stock and RSUs is reported as an operating expense of our business groups for segment reporting purposes (see Note Q). On December 31, 2016 , we had $46 of unrecognized compensation cost related to restricted stock and RSUs, which is expected to be recognized over a weighted average period of 1.8 years . A summary of restricted stock and RSU activity during 2016 follows: Shares/ Share-Equivalent Units Weighted Average Grant-Date Fair Value Per Share Nonvested at December 31, 2015 2,859,171 $ 91.03 Granted 476,399 135.96 Vested (499,198 ) 70.91 Forfeited (30,244 ) 116.87 Nonvested at December 31, 2016 2,806,128 $ 101.54 The total fair value of vesting shares was $68 in 2016 , $76 in 2015 and $47 in 2014 .</t>
  </si>
  <si>
    <t>Retirement Plans</t>
  </si>
  <si>
    <t>Compensation and Retirement Disclosure [Abstract]</t>
  </si>
  <si>
    <t>RETIREMENT PLANS We provide defined-contribution benefits to eligible employees, as well as some remaining defined-benefit pension and other post-retirement benefits. Substantially all of our plans use a December 31 measurement date consistent with our fiscal year. Retirement Plan Summary Information Defined-contribution Benefits. We provide eligible employees the opportunity to participate in defined-contribution savings plans (commonly known as 401(k) plans), which permit contributions on a before-tax and after-tax basis. Employees may contribute to various investment alternatives. In most of these plans, we match a portion of the employees’ contributions. Our contributions to these plans totaled $261 in 2016 , $240 in 2015 and $238 in 2014 . The defined-contribution plans held approximately 22 million and 24 million shares of our common stock, representing approximately 7 percent and 8 percent of our outstanding shares on December 31, 2016 and 2015 , respectively. Pension Benefits. We have six noncontributory and five contributory trusteed, qualified defined-benefit pension plans covering eligible government business employees, and two noncontributory and four contributory plans covering eligible commercial business employees, including some employees of our international operations. The primary factors affecting the benefits earned by participants in our pension plans are employees’ years of service and compensation levels. Our primary government pension plan, which comprises the majority of our unfunded obligation, was closed to new salaried participants on January 1, 2007. Additionally, we made changes to this plan for certain participants effective in 2014 that limit or cease the benefits that accrue for future service. We made similar changes to our primary commercial pension plan in 2015. We also sponsor one funded and several unfunded non-qualified supplemental executive plans, which provide participants with additional benefits, including excess benefits over limits imposed on qualified plans by federal tax law. Other Post-retirement Benefits. We maintain plans that provide post-retirement healthcare and life insurance coverage for certain employees and retirees. These benefits vary by employment status, age, service and salary level at retirement. The coverage provided and the extent to which the retirees share in the cost of the program vary throughout the company. The plans provide health and life insurance benefits only to those employees who retire directly from our service and not to those who terminate service prior to eligibility for retirement. Contributions and Benefit Payments It is our policy to fund our defined-benefit retirement plans in a manner that optimizes the tax deductibility and contract recovery of contributions considered within our capital deployment framework. Therefore, we may make discretionary contributions in addition to the required contributions determined in accordance with IRS regulations. We contributed $208 to our pension plans in 2016 and expect to contribute approximately $190 in 2017 . We maintain several tax-advantaged accounts, primarily Voluntary Employees’ Beneficiary Association (VEBA) trusts, to fund the obligations for some of our other post-retirement benefit plans. For non-funded plans, claims are paid as received. Contributions to our other post-retirement plans were not material in 2016 and are not expected to be material in 2017 . We expect the following benefits to be paid from our retirement plans over the next 10 years: Pension Benefits Other Post-retirement Benefits 2017 $ 594 $ 65 2018 619 65 2019 644 65 2020 674 64 2021 704 64 2022-2026 3,905 306 Government Contract Considerations Our contractual arrangements with the U.S. government provide for the recovery of contributions to our pension and other post-retirement benefit plans covering employees working in our defense business groups. For non-funded plans, our government contracts allow us to recover claims paid. Following payment, these recoverable amounts are allocated to contracts and billed to the customer in accordance with the Cost Accounting Standards (CAS) and specific contractual terms. For some of these plans, the cumulative pension and other post-retirement benefit cost exceeds the amount currently allocable to contracts. To the extent recovery of the cost is considered probable based on our backlog and probable follow-on contracts, we defer the excess in contracts in process on the Consolidated Balance Sheet until the cost is allocable to contracts. See Note G for discussion of our deferred contract costs. For other plans, the amount allocated to contracts and included in revenue has exceeded the plans’ cumulative benefit cost. We have deferred recognition of these excess earnings to provide a better matching of revenue and expenses. These deferrals have been classified against the plan assets on the Consolidated Balance Sheet. Defined-benefit Retirement Plan Summary Financial Information Estimating retirement plan assets, liabilities and costs requires the extensive use of actuarial assumptions. These include the long-term rate of return on plan assets, the interest rates used to discount projected benefit payments, healthcare cost trend rates and future salary increases. Given the long-term nature of the assumptions being made, actual outcomes can and often do differ from these estimates. Our annual benefit cost consists of three primary elements: the cost of benefits earned by employees for services rendered during the year, an interest charge on our plan liabilities and an assumed return on our plan assets for the year. The annual cost also includes gains and losses resulting from changes in actuarial assumptions, differences between the actual and assumed long-term rate of return on assets and gains and losses resulting from changes we make to plan benefit terms. We recognize an asset or liability on the Consolidated Balance Sheet equal to the funded status of each of our defined-benefit retirement plans. The funded status is the difference between the fair value of the plan’s assets and its benefit obligation. Changes in plan assets and liabilities due to differences between actuarial assumptions and the actual results of the plan are deferred in OCL rather than charged to earnings. These differences are then amortized over future years as a component of our annual benefit cost. We amortize actuarial differences under qualified plans on a straight-line basis over the average remaining service period of eligible employees. We recognize the difference between the actual and expected return on plan assets for qualified plans over five years. The deferral of these differences reduces the volatility of our annual benefit cost that can result either from year-to-year changes in the assumptions or from actual results that are not necessarily representative of the long-term financial position of these plans. We recognize differences under nonqualified plans immediately. Our annual pension and other post-retirement benefit costs consisted of the following: Pension Benefits Year Ended December 31 2016 2015 2014 Service cost $ 173 $ 210 $ 186 Interest cost 456 529 532 Expected return on plan assets (713 ) (693 ) (655 ) Recognized net actuarial loss 343 417 320 Amortization of prior service credit (68 ) (67 ) (67 ) Net annual benefit cost $ 191 $ 396 $ 316 Other Post-retirement Benefits Year Ended December 31 2016 2015 2014 Service cost $ 10 $ 11 $ 12 Interest cost 34 44 52 Expected return on plan assets (33 ) (32 ) (31 ) Recognized net actuarial (gain) loss (3 ) 6 9 Amortization of prior service credit (6 ) (5 ) (2 ) Net annual benefit cost $ 2 $ 24 $ 40 The following is a reconciliation of the benefit obligations and plan/trust assets, and the resulting funded status, of our defined-benefit retirement plans: Pension Benefits Other Post-retirement Benefits Year Ended December 31 2016 2015 2016 2015 Change in Benefit Obligation Benefit obligation at beginning of year $ (12,554 ) $ (13,236 ) $ (991 ) $ (1,130 ) Service cost (173 ) (210 ) (10 ) (11 ) Interest cost (456 ) (529 ) (34 ) (44 ) Amendments — 6 (13 ) (10 ) Actuarial (loss) gain (383 ) 685 (18 ) 104 Settlement/curtailment/other (4 ) 195 (3 ) 35 Benefits paid 548 535 64 65 Benefit obligation at end of year $ (13,022 ) $ (12,554 ) $ (1,005 ) $ (991 ) Change in Plan/Trust Assets Fair value of assets at beginning of year $ 8,608 $ 9,084 $ 527 $ 553 Actual return on plan assets 694 (85 ) 9 13 Employer contributions 208 187 5 — Settlement/curtailment/other 5 (54 ) — — Benefits paid (535 ) (524 ) (42 ) (39 ) Fair value of assets at end of year $ 8,980 $ 8,608 $ 499 $ 527 Funded status at end of year $ (4,042 ) $ (3,946 ) $ (506 ) $ (464 ) Amounts recognized on our Consolidated Balance Sheet consisted of the following: Pension Benefits Other Post-retirement Benefits December 31 2016 2015 2016 2015 Noncurrent assets $ 138 $ 145 $ 10 $ — Current liabilities (132 ) (125 ) (171 ) (179 ) Noncurrent liabilities (4,048 ) (3,966 ) (345 ) (285 ) Net liability recognized $ (4,042 ) $ (3,946 ) $ (506 ) $ (464 ) Amounts deferred in AOCL consisted of the following: Pension Benefits Other Post-retirement Benefits December 31 2016 2015 2016 2015 Net actuarial loss (gain) $ 4,947 $ 4,887 $ 36 $ (9 ) Prior service credit (190 ) (258 ) (6 ) (25 ) Total amount recognized in AOCL, pretax $ 4,757 $ 4,629 $ 30 $ (34 ) The following is a reconciliation of the change in AOCL for our defined-benefit retirement plans: Pension Benefits Other Post-retirement Benefits Year Ended December 31 2016 2015 2016 2015 Net actuarial loss (gain) $ 402 $ 93 $ 42 $ (85 ) Prior service (credit) cost — (6 ) 13 10 Amortization of: Net actuarial loss from prior years (343 ) (417 ) 3 (6 ) Prior service credit 68 67 6 5 Other* 1 (152 ) — (9 ) Change in AOCL, pretax $ 128 $ (415 ) $ 64 $ (85 ) * Includes foreign exchange translation and curtailment adjustments. The following table represents amounts deferred in AOCL on the Consolidated Balance Sheet on December 31, 2016 , that we expect to recognize in our retirement benefit cost in 2017 : Pension Benefits Other Post-retirement Benefits Net actuarial loss (gain) $ 344 $ (3 ) Prior service credit (66 ) (5 ) A pension plan’s funded status is the difference between the plan’s assets and its projected benefit obligation (PBO). The PBO is the present value of future benefits attributed to employee services rendered to date, including assumptions about future compensation levels. A pension plan’s accumulated benefit obligation (ABO) is the present value of future benefits attributed to employee services rendered to date, excluding assumptions about future compensation levels. The ABO for all defined-benefit pension plans was $12.7 billion and $12.2 billion on December 31, 2016 and 2015 , respectively. On December 31, 2016 and 2015 , some of our pension plans had an ABO that exceeded the plans’ assets. Summary information for those plans follows: December 31 2016 2015 PBO $ (12,817 ) $ (12,368 ) ABO (12,557 ) (12,082 ) Fair value of plan assets 8,722 8,360 Retirement Plan Assumptions We calculate the plan assets and liabilities for a given year and the net periodic benefit cost for the subsequent year using assumptions determined as of December 31 of the year in question. The following table summarizes the weighted average assumptions used to determine our benefit obligations: Assumptions on December 31 2016 2015 Pension Benefits Benefit obligation discount rate 4.19 % 4.46 % Rate of increase in compensation levels 2.92 % 3.40 % Other Post-retirement Benefits Benefit obligation discount rate 4.11 % 4.35 % Healthcare cost trend rate: Trend rate for next year 6.50 % 7.00 % Ultimate trend rate 5.00 % 5.00 % Year rate reaches ultimate trend rate 2024 2024 The following table summarizes the weighted average assumptions used to determine our net periodic benefit costs: Assumptions for Year Ended December 31 2016 2015 2014 Pension Benefits Discount rates: Benefit obligation 4.46 % 4.10 % 4.95 % Service cost 4.42 % * * Interest cost 3.71 % * * Expected long-term rate of return on assets 8.14 % 8.15 % 8.16 % Rate of increase in compensation levels 3.39 % 3.43 % 3.78 % Other Post-retirement Benefits Discount rates: Benefit obligation 4.35 % 4.03 % 4.74 % Service cost 4.52 % * * Interest cost 3.53 % * * Expected long-term rate of return on assets 7.81 % 8.03 % 8.03 % * Not applicable as we changed to the spot rate approach beginning in 2016 further described below. We base the discount rates on a current yield curve developed from a portfolio of high-quality, fixed-income investments with maturities consistent with the projected benefit payout period. Beginning in 2016, we refined the method used to determine the service and interest cost components of our net periodic benefit cost. Previously, the cost was determined using a single weighted-average discount rate derived from the yield curve described above. Under the refined method, known as the spot rate approach, we use individual spot rates along the yield curve that correspond with the timing of each service cost and discounted benefit obligation payment. We believe this change provides a more precise measurement of service and interest costs by improving the correlation between projected service cost and discounted benefit obligation cash outflows and corresponding spot rates on the yield curve. Compared to the previous method, the spot rate approach decreased the service and interest components of our benefit costs slightly in 2016. We accounted for this change prospectively as a change in accounting estimate. We determine the long-term rate of return on assets based on consideration of historical and forward-looking returns and the current and expected asset allocation strategy. Following an assessment of the long-term returns of our various asset classes, we will alter the expected long-term rate of return on assets in our primary U.S. government and commercial pension plans by 75 basis points beginning in 2017, decreasing the weighted average expected long-term rate of return to approximately 7.4 percent. This decrease is not expected to have a material impact on our 2017 benefit costs. In 2016, we adopted an updated mortality improvement scale published by the Society of Actuaries that reflects a slower average rate of improvement in mortality than in previous years. Additionally, we updated other assumptions to better align them with historical experience and anticipated future experience, including rates of retirement and cost of living increases. The impact of these changes was a net decrease of $247 and $14 in the benefit obligations of our pension and other post-retirement benefit plans, respectively, on December 31, 2016. Retirement plan assumptions are based on our best judgment, including consideration of current and future market conditions. Changes in these estimates impact future pension and other post-retirement benefit costs. As discussed above, we defer recognition of the cumulative benefit cost for our government plans in excess of costs allocable to contracts to provide a better matching of revenue and expenses. Therefore, the impact of annual changes in financial reporting assumptions on the cost for these plans does not immediately affect our operating results. For our U.S. pension plans that represent the majority of our total obligation, the following hypothetical changes in the discount rates and expected long-term rate of return on plan assets would have had the following impact in 2016 : Increase 25 Basis Points Decrease 25 Basis Points Increase (decrease) to net pension cost from: Change in discount rates $ (28 ) $ 29 Change in long-term rate of return on plan assets (20 ) 20 A 25-basis-point change in these assumed rates would not have had a measurable impact on the benefit cost for our other post-retirement plans in 2016 . For our healthcare plans, the effect of a 1 percentage point increase or decrease in the assumed healthcare cost trend rate on the 2016 net periodic benefit cost is $5 and ($4) , respectively, and the effect on the December 31, 2016 , accumulated other post-retirement benefit obligation is $83 and ($66) , respectively. Plan Assets A committee of our board of directors is responsible for the strategic oversight of our defined-benefit retirement plan assets held in trust. Management develops investment policies and provides oversight of a third-party investment manager who reports to the committee on a regular basis. The outsourced third-party investment manager develops investment strategies and makes all day-to-day investment decisions related to defined-benefit retirement plan assets in accordance with our investment policy and target allocation percentages. Our investment policy endeavors to strike the appropriate balance among capital preservation, asset growth and current income. The objective of our investment policy is to generate future returns consistent with our assumed long-term rate of return used to determine our benefit obligations and net periodic benefit costs. Target allocation percentages vary over time depending on the perceived risk and return potential of various asset classes and market conditions. At the end of 2016 , our asset allocation policy ranges were: Equities 48-68% Fixed income 20-48% Cash 0-5% Other asset classes 0-16% More than 90 percent of our pension plan assets are held in a single trust for our primary U.S. government and commercial pension plans. On December 31, 2016 , the trust was invested largely in publicly traded equities, fixed-income securities and commingled funds comprised of equity and fixed-income securities. The trust also invests in other asset classes consistent with our investment policy. Our investments in equity assets include U.S. and international securities and equity funds. Our investments in fixed-income assets include U.S. Treasury and U.S. agency securities, corporate bonds, mortgage-backed securities and other asset-backed securities. Our investment policy allows the use of derivative instruments when appropriate to reduce anticipated asset volatility, to gain exposure to an asset class or to adjust the duration of fixed-income assets. Assets for our non-U.S. pension plans are held in trusts in the countries in which the related operations reside. Our non-U.S. operations maintain investment policies for their individual plans based on country-specific regulations. The non-U.S. plan assets are invested primarily in commingled funds comprised of equity and fixed-income securities. We hold assets in VEBA trusts for some of our other post-retirement plans. These assets are managed by a third-party investment manager with oversight by management and are generally invested in equities, corporate bonds and equity-based mutual funds. Our asset allocation strategy for the VEBA trusts considers potential fluctuations in our other post-retirement liability, the taxable nature of certain VEBA trusts, tax deduction limits on contributions and the regulatory environment. Our retirement plan assets are reported at fair value. See Note D for a discussion of the hierarchy for determining fair value. Our Level 1 assets include investments in publicly traded equity securities. These securities are actively traded and valued using quoted prices for identical securities from the market exchanges. Our Level 2 assets consist of fixed-income securities and commingled funds whose underlying investments are valued using observable marketplace inputs. The fair value of plan assets invested in fixed-income securities is generally determined using valuation models that use observable inputs such as interest rates, bond yields, low-volume market quotes and quoted prices for similar assets. Our plan assets that are invested in commingled funds are valued using a unit price or net asset value (NAV) that is based on the underlying investments of the fund. Our Level 3 assets include real estate funds, insurance deposit contracts and direct private equity investments. Certain investments are valued using NAV as a practical expedient. These investments have no unfunded commitments and are redeemable at NAV. These assets are redeemable monthly or quarterly and have redemption notice periods of up to 90 days . In 2016 , we adopted ASU 2015-07, Fair Value Measurement (Topic 820): Disclosures for Investments in Certain Entities That Calculate Net Asset Value per Share (or Its Equivalent). See Note A for further discussion of ASU 2015-07. In accordance with the transition requirements, we have removed our pension and other post-retirement benefits investments that are measured using NAV as a practical expedient from the fair value hierarchy. As the ASU was adopted retrospectively, we have restated our prior-period investments accordingly, resulting in the removal of $783 and $3 of pension and other post-retirement benefits investments, respectively, from the fair value hierarchy on December 31, 2015 . The fair value of our pension plan assets by investment category and the corresponding level within the fair value hierarchy were as follows: Fair Value Quoted Prices in Active Markets for Identical Assets (Level 1) Significant Other Observable Inputs (Level 2) Significant Unobservable Inputs (Level 3) Asset Category December 31, 2016 Cash and equivalents $ 71 $ 10 $ 61 $ — Equity securities (a): U.S. companies 786 786 — — Non-U.S. companies 74 74 — — Private equity investments 13 — — 13 Fixed-income securities: Treasury securities 239 — 239 — Corporate bonds (b) 2,115 — 2,115 — Commingled funds: Equity funds 4,285 — 4,285 — Fixed-income funds 567 — 567 — Real estate funds 42 — — 42 Other investments: Insurance deposit contracts 109 — — 109 Total plan assets in fair value hierarchy $ 8,301 $ 870 $ 7,267 $ 164 Plan assets measured using NAV as a practical expedient (c): Hedge funds 314 Real estate funds 365 Total pension plan assets $ 8,980 (a) No single equity holding amounted to more than 1 percent of the total fair value. (b) Our corporate bond investments had an average rating of BBB+ . (c)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Significant Unobservable Inputs (Level 3) Asset Category December 31, 2015 Cash and equivalents $ 116 $ 12 $ 104 $ — Equity securities (a): U.S. companies 675 675 — — Non-U.S. companies 64 64 — — Private equity investments 12 — — 12 Fixed-income securities: Treasury securities 261 — 261 — Corporate bonds (b) 1,986 — 1,986 — Commingled funds: Equity funds 4,006 — 4,006 — Fixed-income funds 560 — 560 — Real estate funds 42 — — 42 Other investments: Insurance deposit contracts 103 — — 103 Total plan assets in fair value hierarchy $ 7,825 $ 751 $ 6,917 $ 157 Plan assets measured using NAV as a practical expedient (c): Hedge funds 445 Real estate funds 338 Total pension plan assets $ 8,608 (a) No single equity holding amounted to more than 1 percent of the total fair value. (b) Our corporate bond investments had an average rating of BBB+ . (c)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air value of our other post-retirement plan assets by category and the corresponding level within the fair value hierarchy were as follows: Fair Value Quoted Prices in Active Markets for Identical Assets (Level 1) Significant Other Observable Inputs (Level 2) Asset Category December 31, 2016 Cash equivalents $ 10 $ — $ 10 Equity securities 69 69 — Fixed-income securities 88 — 88 Commingled funds: Equity funds 236 — 236 Fixed-income funds 92 — 92 Real estate funds 2 2 — Total plan assets in fair value hierarchy $ 497 $ 71 $ 426 Plan assets measured using NAV as a practical expedient*: Hedge funds 1 Real estate funds 1 Total other post-retirement plan assets $ 499 *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Asset Category December 31, 2015 Cash equivalents $ 79 $ — $ 79 Equity securities 77 77 — Fixed-income securities 21 — 21 Commingled funds: Equity funds 246 — 246 Fixed-income funds 99 — 99 Real estate funds 2 2 — Total plan assets in fair value hierarchy $ 524 $ 79 $ 445 Plan assets measured using NAV as a practical expedient*: Hedge funds 2 Real estate funds 1 Total other post-retirement plan assets $ 527 *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Changes in our Level 3 retirement plan assets during 2016 and 2015 were as follows: Private Equity Investments Real Estate Funds Insurance Deposits Agreements Total Level 3 Assets December 31, 2014 $ 9 $ 42 $ 103 $ 154 Actual return on plan assets: Unrealized gains, net 1 2 2 5 Purchases, sales and settlements, net 2 (2 ) (2 ) (2 ) December 31, 2015 12 42 103 157 Actual return on plan assets: Unrealized losses, net 1 — (2 ) (1 ) Realized gains, net — — 3 3 Purchases, sales and settlements, net — — 5 5 December 31, 2016 $ 13 $ 42 $ 109 $ 164</t>
  </si>
  <si>
    <t>Business Group Information</t>
  </si>
  <si>
    <t>Segment Reporting [Abstract]</t>
  </si>
  <si>
    <t>BUSINESS GROUP INFORMATION We operate in four business groups: Aerospace, Combat Systems, Information Systems and Technology, and Marine Systems. We organize our business groups in accordance with the nature of products and services offered. We measure each group’s profitability based on operating earnings. As a result, we do not allocate net interest, other income and expense items, and income taxes to our business groups. Summary financial information for each of our business groups follows: Revenue Operating Earnings Revenue from U.S. Government Year Ended December 31 2016 2015 2014 2016 2015 2014 2016 2015 2014 Aerospace $ 8,362 $ 8,851 $ 8,649 $ 1,718 $ 1,706 $ 1,611 $ 339 $ 104 $ 99 Combat Systems 5,602 5,640 5,732 914 882 862 2,630 2,583 2,970 Information Systems and Technology 9,187 8,965 9,159 992 903 785 8,018 7,856 7,985 Marine Systems 8,202 8,013 7,312 725 728 703 7,851 7,438 6,901 Corporate* — — — (40 ) (41 ) (72 ) — — — Total $ 31,353 $ 31,469 $ 30,852 $ 4,309 $ 4,178 $ 3,889 $ 18,838 $ 17,981 $ 17,955 * Corporate operating results consist primarily of stock option expense. Identifiable Assets Capital Expenditures Depreciation and Amortization Year Ended December 31 2016 2015 2014 2016 2015 2014 2016 2015 2014 Aerospace $ 8,558 $ 8,359 $ 8,188 $ 125 $ 210 $ 227 $ 154 $ 147 $ 137 Combat Systems 8,972 7,751 9,146 71 79 46 86 91 100 Information Systems and Technology 8,474 8,575 9,063 97 73 54 103 131 146 Marine Systems 3,077 2,970 3,110 92 166 124 105 106 106 Corporate* 3,791 4,342 5,830 7 41 70 6 7 7 Total $ 32,872 $ 31,997 $ 35,337 $ 392 $ 569 $ 521 $ 454 $ 482 $ 496 * Corporate identifiable assets are primarily cash and equivalents and deferred income tax assets. The following table presents our revenue by geographic area based on the location of our customers: Year Ended December 31 2016 2015 2014 North America: United States $ 23,431 $ 23,257 $ 23,222 Other 691 1,080 1,174 Total North America 24,122 24,337 24,396 Europe 2,355 2,485 2,410 Asia/Pacific 1,914 1,678 1,608 Africa/Middle East 2,668 2,508 2,163 South America 294 461 275 Total revenue $ 31,353 $ 31,469 $ 30,852 Our revenue from non-U.S. operations was $3.7 billion in 2016 and 2015 and $3.6 billion in 2014 . The long-lived assets associated with these operations were 5 percent of our total long-lived assets on December 31, 2016 and 2015 .</t>
  </si>
  <si>
    <t>Condensed Consolidating Financial Statements</t>
  </si>
  <si>
    <t>Consolidating Financial Statements [Abstract]</t>
  </si>
  <si>
    <t>CONDENSED CONSOLIDATING FINANCIAL STATEMENTS The fixed-rate notes described in Note J are fully and unconditionally guaranteed on an unsecured, joint and several basis by several of our 100 -percent-owned subsidiaries (the guarantors). The following condensed consolidating financial statements illustrate the composition of the parent, the guarantors on a combined basis (each guarantor together with its majority-owned subsidiaries) and all other subsidiaries on a combined basis. CONDENSED CONSOLIDATING STATEMENTS OF EARNINGS Year Ended December 31, 2016 Parent Guarantors on a Combined Basis Other Subsidiaries Consolidating Adjustments Total Consolidated Revenue $ — $ 27,310 $ 4,043 $ — $ 31,353 Cost of sales — 22,011 3,093 — 25,104 G&amp;A 39 1,585 316 — 1,940 Operating earnings (39 ) 3,714 634 — 4,309 Interest, net (91 ) (2 ) 2 — (91 ) Other, net 12 (4 ) 5 — 13 Earnings before income tax (118 ) 3,708 641 — 4,231 Provision for income tax, net (121 ) 1,238 52 — 1,169 Discontinued operations, net of tax (107 ) — — — (107 ) Equity in net earnings of subsidiaries 3,059 — — (3,059 ) — Net earnings $ 2,955 $ 2,470 $ 589 $ (3,059 ) $ 2,955 Comprehensive income $ 2,845 $ 2,445 $ 592 $ (3,037 ) $ 2,845 Year Ended December 31, 2015 Revenue $ — $ 27,398 $ 4,071 $ — $ 31,469 Cost of sales (6 ) 22,191 3,154 — 25,339 G&amp;A 46 1,609 297 — 1,952 Operating earnings (40 ) 3,598 620 — 4,178 Interest, net (89 ) (1 ) 7 — (83 ) Other, net 4 2 1 — 7 Earnings before income tax (125 ) 3,599 628 — 4,102 Provision for income tax, net (151 ) 1,154 134 — 1,137 Equity in net earnings of subsidiaries 2,939 — — (2,939 ) — Net earnings $ 2,965 $ 2,445 $ 494 $ (2,939 ) $ 2,965 Comprehensive income $ 2,611 $ 2,653 $ (178 ) $ (2,475 ) $ 2,611 Year Ended December 31, 2014 Revenue $ — $ 26,819 $ 4,033 $ — $ 30,852 Cost of sales 9 21,792 3,178 — 24,979 G&amp;A 62 1,633 289 — 1,984 Operating earnings (71 ) 3,394 566 — 3,889 Interest, net (93 ) — 7 — (86 ) Other, net — (2 ) 1 — (1 ) Earnings before income tax (164 ) 3,392 574 — 3,802 Provision for income tax, net (54 ) 1,099 84 — 1,129 Discontinued operations, net of tax (140 ) — — — (140 ) Equity in net earnings of subsidiaries 2,783 — — (2,783 ) — Net earnings $ 2,533 $ 2,293 $ 490 $ (2,783 ) $ 2,533 Comprehensive income $ 786 $ 2,147 $ (125 ) $ (2,022 ) $ 786 CONDENSED CONSOLIDATING BALANCE SHEET December 31, 2016 Parent Guarantors on a Combined Basis Other Subsidiaries on a Combined Basis Consolidating Adjustments Total Consolidated ASSETS Current assets: Cash and equivalents $ 1,254 $ — $ 1,080 $ — $ 2,334 Accounts receivable — 1,367 2,244 — 3,611 Contracts in process 304 2,820 2,158 — 5,282 Inventories Work in process — 2,047 11 — 2,058 Raw materials — 1,378 37 — 1,415 Finished goods — 22 6 — 28 Pre-owned aircraft — 22 — — 22 Other current assets 330 186 181 — 697 Total current assets 1,888 7,842 5,717 — 15,447 Noncurrent assets: PP&amp;E 197 6,586 1,146 — 7,929 Accumulated depreciation of PP&amp;E (67 ) (3,663 ) (732 ) — (4,462 ) Intangible assets — 1,450 904 — 2,354 Accumulated amortization of intangible assets — (1,185 ) (491 ) — (1,676 ) Goodwill — 8,050 3,395 — 11,445 Other assets 1,445 224 166 — 1,835 Investment in subsidiaries 42,949 — — (42,949 ) — Total noncurrent assets 44,524 11,462 4,388 (42,949 ) 17,425 Total assets $ 46,412 $ 19,304 $ 10,105 $ (42,949 ) $ 32,872 LIABILITIES AND SHAREHOLDERS’ EQUITY Current liabilities: Short-term debt and current portion of long-term debt $ 898 $ 2 $ — $ — $ 900 Customer advances and deposits — 2,459 2,480 — 4,939 Other current liabilities 1,734 3,505 1,768 — 7,007 Total current liabilities 2,632 5,966 4,248 — 12,846 Noncurrent liabilities: Long-term debt 2,966 22 — — 2,988 Other liabilities 3,472 2,070 520 — 6,062 Total noncurrent liabilities 6,438 2,092 520 — 9,050 Intercompany 26,366 (25,828 ) (538 ) — — Shareholders’ equity: Common stock 482 6 2,354 (2,360 ) 482 Other shareholders’ equity 10,494 37,068 3,521 (40,589 ) 10,494 Total shareholders’ equity 10,976 37,074 5,875 (42,949 ) 10,976 Total liabilities and shareholders’ equity $ 46,412 $ 19,304 $ 10,105 $ (42,949 ) $ 32,872 CONDENSED CONSOLIDATING BALANCE SHEET December 31, 2015 Parent Guarantors on a Combined Basis Other Subsidiaries on a Combined Basis Consolidating Adjustments Total Consolidated ASSETS Current assets: Cash and equivalents $ 1,732 $ — $ 1,053 $ — $ 2,785 Accounts receivable — 1,181 2,265 — 3,446 Contracts in process 514 2,795 1,048 — 4,357 Inventories Work in process — 1,882 7 — 1,889 Raw materials — 1,344 32 — 1,376 Finished goods — 23 5 — 28 Pre-owned aircraft — 73 — — 73 Other current assets 140 213 264 — 617 Total current assets 2,386 7,511 4,674 — 14,571 Noncurrent assets: PP&amp;E 189 6,386 1,101 — 7,676 Accumulated depreciation of PP&amp;E (59 ) (3,462 ) (689 ) — (4,210 ) Intangible assets — 1,445 909 — 2,354 Accumulated amortization of intangible assets — (1,122 ) (469 ) — (1,591 ) Goodwill — 8,040 3,403 — 11,443 Other assets 1,379 207 168 — 1,754 Investment in subsidiaries 40,062 — — (40,062 ) — Total noncurrent assets 41,571 11,494 4,423 (40,062 ) 17,426 Total assets $ 43,957 $ 19,005 $ 9,097 $ (40,062 ) $ 31,997 LIABILITIES AND SHAREHOLDERS’ EQUITY Current liabilities: Short-term debt and current portion of long-term debt $ 500 $ 1 $ — $ — $ 501 Customer advances and deposits — 3,038 2,636 — 5,674 Other current liabilities 1,331 3,309 1,630 — 6,270 Total current liabilities 1,831 6,348 4,266 — 12,445 Noncurrent liabilities: Long-term debt 2,874 24 — — 2,898 Other liabilities 3,417 2,021 478 — 5,916 Total noncurrent liabilities 6,291 2,045 478 — 8,814 Intercompany 25,097 (23,816 ) (1,281 ) — — Shareholders’ equity: Common stock 482 6 2,354 (2,360 ) 482 Other shareholders’ equity 10,256 34,422 3,280 (37,702 ) 10,256 Total shareholders’ equity 10,738 34,428 5,634 (40,062 ) 10,738 Total liabilities and shareholders’ equity $ 43,957 $ 19,005 $ 9,097 $ (40,062 ) $ 31,997 CONDENSED CONSOLIDATING STATEMENT OF CASH FLOWS Year Ended December 31, 2014 Parent Guarantors on a Combined Basis Other Subsidiaries on a Combined Basis Consolidating Adjustments Total Consolidated Net cash provided by operating activities* $ (196 ) $ 2,798 $ 1,226 $ — $ 3,828 Cash flows from investing activities: Capital expenditures (71 ) (409 ) (41 ) — (521 ) Purchases of held-to-maturity securities (500 ) — — — (500 ) Other, net 3 (74 ) (10 ) — (81 ) Net cash used by investing activities (568 ) (483 ) (51 ) — (1,102 ) Cash flows from financing activities: Purchases of common stock (3,382 ) — — — (3,382 ) Dividends paid (822 ) — — — (822 ) Proceeds from stock option exercises 547 — — — 547 Other, net (17 ) (1 ) — — (18 ) Net cash used by financing activities (3,674 ) (1 ) — — (3,675 ) Net cash provided by discontinued operations 36 — — — 36 Cash sweep/funding by parent 2,759 (2,314 ) (445 ) — — Net decrease in cash and equivalents (1,643 ) — 730 — (913 ) Cash and equivalents at beginning of year 4,179 — 1,122 — 5,301 Cash and equivalents at end of year $ 2,536 $ — $ 1,852 $ — $ 4,388 * Continuing operations only. CONDENSED CONSOLIDATING STATEMENTS OF CASH FLOWS Year Ended December 31, 2016 Parent Guarantors on a Combined Basis Other Subsidiaries on a Combined Basis Consolidating Adjustments Total Consolidated Net cash provided by operating activities* $ 219 $ 1,914 $ 65 $ — $ 2,198 Cash flows from investing activities: Capital expenditures (8 ) (336 ) (48 ) — (392 ) Other, net 5 (1 ) (38 ) — (34 ) Net cash used by investing activities (3 ) (337 ) (86 ) — (426 ) Cash flows from financing activities: Purchases of common stock (1,996 ) — — — (1,996 ) Proceeds from fixed-rate notes 992 — — — 992 Dividends paid (911 ) — — — (911 ) Repayment of fixed-rate notes (500 ) — — — (500 ) Proceeds from stock option exercises 292 — — — 292 Other, net (45 ) (1 ) — — (46 ) Net cash used by financing activities (2,168 ) (1 ) — — (2,169 ) Net cash used by discontinued operations (54 ) — — — (54 ) Cash sweep/funding by parent 1,528 (1,576 ) 48 — — Net decrease in cash and equivalents (478 ) — 27 — (451 ) Cash and equivalents at beginning of year 1,732 — 1,053 — 2,785 Cash and equivalents at end of year $ 1,254 $ — $ 1,080 $ — $ 2,334 Year Ended December 31, 2015 Net cash provided by operating activities* $ 50 $ 2,202 $ 355 $ — $ 2,607 Cash flows from investing activities: Capital expenditures (42 ) (475 ) (52 ) — (569 ) Maturities of held-to-maturity securities 500 — — — 500 Proceeds from sales of assets 162 129 — — 291 Other, net 4 (26 ) — — (22 ) Net cash provided by investing activities 624 (372 ) (52 ) — 200 Cash flows from financing activities: Purchases of common stock (3,233 ) — — — (3,233 ) Dividends paid (873 ) — — — (873 ) Repayment of fixed-rate notes (500 ) — — — (500 ) Proceeds from stock option exercises 268 — — — 268 Other, net (31 ) 2 — — (29 ) Net cash used by financing activities (4,369 ) 2 — — (4,367 ) Net cash used by discontinued operations (43 ) — — — (43 ) Cash sweep/funding by parent 2,934 (1,832 ) (1,102 ) — — Net decrease in cash and equivalents (804 ) — (799 ) — (1,603 ) Cash and equivalents at beginning of year 2,536 — 1,852 — 4,388 Cash and equivalents at end of year $ 1,732 $ — $ 1,053 $ — $ 2,785 * Continuing operations only.</t>
  </si>
  <si>
    <t>Adoption of ASC Topic 606, Revenue From Contracts With Customers, Effective January 1, 2017</t>
  </si>
  <si>
    <t>Accounting Changes and Error Corrections [Abstract]</t>
  </si>
  <si>
    <t>ADOPTION OF ASC TOPIC 606, REVENUE FROM CONTRACTS WITH CUSTOMERS, EFFECTIVE JANUARY 1, 2017 As discussed in Note A, the FASB issued ASU 2014-09, Revenue from Contracts with Customers (Topic 606), in 2014. The standard outlines a five-step model whereby revenue is recognized as performance obligations within a contract are satisfied. The standard also requires new, expanded disclosures regarding revenue recognition. Several ASUs have been issued since the issuance of ASU 2014-09. These ASUs, which modify certain sections of ASU 2014-09, are intended to promote a more consistent interpretation and application of the principles outlined in the standard. We adopted the new standard on January 1, 2017, using the retrospective transition method. ASC Topic 606 Impacts. The majority of our long-term contracts will continue to recognize revenue and earnings over time as the work progresses because of the continuous transfer of control to the customer, generally using an input measure (e.g., costs incurred) to reflect progress. The adoption of ASC Topic 606 will have two primary impacts on our portfolio of contracts and our Consolidated Financial Statements. We will be precluded from using the reallocation method of recognizing adjustments in estimated profit on contracts discussed in Note A. The total impact of an adjustment in estimated profit recorded to date on a contract will be recognized in the period it is identified (cumulative catch-up method), rather than recognizing the impact of an adjustment prospectively over the remaining contract term. As a result, adjustments in contract estimates may be larger and likely more variable from period to period, particularly on our contracts of greater value and with a longer performance period (for example, in our Marine Systems group). Despite this variability, a contract’s cash flows and overall profitability at completion are the same under the cumulative catch-up method and the reallocation method. Anticipated losses on contracts will continue to be recognized in the quarter they are identified. For our contracts for the manufacture of business-jet aircraft in the Aerospace group, we will record revenue under ASC Topic 606 at a single point in time when control is transferred to the customer, generally when the customer accepts the fully outfitted aircraft. ASC Topic 606 will not change the total revenue or operating earnings recognized for each aircraft, only the timing of when those amounts are recognized. Prior to the adoption of ASC Topic 606, we recorded revenue for these contracts at two contractual milestones: when green aircraft were completed and accepted by the customer and when the customer accepted final delivery of the fully outfitted aircraft. Numerous other contracts in our portfolio were impacted by ASC Topic 606, due primarily to the identification of multiple performance obligations within a single contract. Assessment. We have assessed our 2015 and 2016 operating results under ASC Topic 606 as outlined in the tables below. The difference between the operating results reported in the Consolidated Financial Statements and the business group information in Note Q and the operating results in the table below is due only to the adoption of ASC Topic 606. Summary financial information for each of our business groups follows: Revenue Recognition Accounting Change as of January 1, 2017 Restated Revenue Restated Operating Earnings Year Ended December 31 2016 2015 2016 2015 Aerospace $ 7,815 $ 9,177 $ 1,407 $ 1,807 Combat Systems 5,530 5,643 831 886 Information Systems and Technology 9,144 8,929 941 895 Marine Systems 8,072 8,032 595 748 Corporate* — — (40 ) (41 ) Total $ 30,561 $ 31,781 $ 3,734 $ 4,295 * Corporate operating results consist primarily of stock option expense. Diluted earnings per share from continuing operations reflecting the adoption of ASC Topic 606 were $8.64 in 2016 and $9.29 in 2015. The primary driver of this difference is due to fewer outfitted aircraft deliveries in 2016 than in 2015. The impact of ASC Topic 606 on our 2015 and 2016 operating results may or may not be representative of the impact on subsequent years’ results. As noted above, aircraft manufacturing revenue in our Aerospace group will be recognized when control is transferred to the customer, generally when the customer accepts the fully outfitted aircraft. Moreover, in our defense groups, use of the cumulative catch-up method of recognizing adjustments in estimated profits on our long-term contracts will require us to recognize the total impact of an adjustment in the period it is identified rather than prospectively over the remaining contract term as we have in the past. On our Consolidated Balance Sheet, long-term contracts will continue to be reported in a net contract asset (contracts in process) or contract liability (customer advances and deposits) position on a contract-by-contract basis at the end of each reporting period. Business-jet components in our Aerospace group will be reported in inventory until control of the aircraft transfers to the customer. The assessment of our December 31, 2016, Consolidated Balance Sheet under ASC Topic 606 will result in some reclassifications among financial statement accounts, but these reclassifications will not materially change the total amount of net assets as of December 31, 2016.</t>
  </si>
  <si>
    <t>Summary Of Significant Accounting Policies (Policies)</t>
  </si>
  <si>
    <t>Organization</t>
  </si>
  <si>
    <t>Organization. General Dynamics is organized into four business groups: Aerospace, which produces Gulfstream aircraft, provides aircraft services and performs aircraft completions for other original equipment manufacturers (OEMs); Combat Systems, which designs and manufactures combat vehicles, weapons systems and munitions; Information Systems and Technology, which provides C4ISR (command, control, communication, computers, intelligence, surveillance and reconnaissance) solutions and information technology (IT) services; and Marine Systems, which designs, constructs and repairs surface ships and submarines. Our primary customer is the U.S. government. We also do significant business with non-U.S. governments and a diverse base of corporate and individual buyers of business aircraft.</t>
  </si>
  <si>
    <t>Basis of Consolidation and Classification</t>
  </si>
  <si>
    <t>Basis of Consolidation and Classification. The Consolidated Financial Statements include the accounts of General Dynamics Corporation and our wholly owned and majority-owned subsidiaries. We eliminate all inter-company balances and transactions in the Consolidated Financial Statements. Some prior-year amounts have been reclassified among financial statement accounts or disclosures to conform to the current-year presentation.</t>
  </si>
  <si>
    <t>Use of Estimates</t>
  </si>
  <si>
    <t>Use of Estimates. The nature of our business requires that we make a number of estimates and assumptions in accordance with U.S. generally accepted accounting principles (GAAP). These estimates and assumptions affect the reported amounts of assets and liabilities and the disclosure of contingent assets and liabilities at the date of the financial statements, as well as the reported amounts of revenue and expenses during the reporting period. We base our estimates on historical experience, currently available information and various other assumptions that we believe are reasonable under the circumstances. Actual results could differ from these estimates.</t>
  </si>
  <si>
    <t>Revenue Recognition</t>
  </si>
  <si>
    <t>Revenue Recognition. We account for revenue and earnings using the percentage-of-completion method. Under this method, we recognize contract costs and revenue as the work progresses, either as the products are produced or as services are rendered. We estimate the profit on a contract as the difference between the total estimated revenue and expected costs to complete a contract and recognize that profit over the life of the contract. If at any time the estimate of contract profitability indicates an anticipated loss on the contract, we recognize the loss in the quarter it is identified. We generally measure progress toward completion on contracts in our defense business based on the proportion of costs incurred to date relative to total estimated costs at completion. For our contracts for the manufacture of business-jet aircraft, we record revenue at two contractual milestones: when green aircraft are completed and accepted by the customer and when the customer accepts final delivery of the fully outfitted aircraft. We review and update our contract-related estimates regularly. We recognize adjustments in estimated profit on contracts under the reallocation method. Under the reallocation method, the impact of an adjustment in estimate is recognized prospectively over the remaining contract term. The net impact of adjustments in contract estimates on our operating earnings (and on a diluted per-share basis) totaled favorable adjustments of $246 ( $0.52 ) in 2016 , $222 ( $0.44 ) in 2015 and $184 ( $0.35 ) in 2014 . No adjustment on any one contract was material to our Consolidated Financial Statements in 2016 , 2015 or 2014 . Consistent with industry practice, we classify assets and liabilities related to long-term contracts as current, even though some of these amounts may not be realized within one year. All contracts are reported on the Consolidated Balance Sheet in a net asset (contracts in process) or liability (customer advances and deposits) position on a contract-by-contract basis at the end of each reporting period. Our U.S. government customer generally asserts title to, or a security interest in, inventoried costs related to such contracts as a result of advances and progress payments. We reflect these advances and progress payments as an offset to the related inventoried costs as shown in Note G.</t>
  </si>
  <si>
    <t>Discontinued Operations</t>
  </si>
  <si>
    <t>Discontinued Operations. In 2013, we settled litigation with the U.S. Navy related to the terminated A-12 aircraft contract in the company’s former tactical military aircraft business. In connection with the settlement, we released some rights to reimbursement of costs on ships under contract at the time at our Bath, Maine, shipyard. As we have progressed through the shipbuilding process, we have determined that the cost associated with this settlement is greater than anticipated. Therefore, in the third quarter of 2016, we recognized an $84 loss, net of tax, to adjust the previously-recognized settlement value. In addition, we recognized a $10 loss, net of tax, in the fourth quarter of 2016 related to an environmental matter associated with a former operation of the company. In 2014, we entered into an agreement to sell our axle business in the Combat Systems group and recognized a $146 loss, net of tax (the sale was completed in January 2015). The financial statements reflect the results of operations of this business in discontinued operations with the revenue of the business eliminated, and the net loss reported separately below earnings from continuing operations.</t>
  </si>
  <si>
    <t>Research and Development Expenses</t>
  </si>
  <si>
    <t>Research and Development Expenses. Company-sponsored research and development (R&amp;D) expenses, including product development costs, were $418 in 2016 , $395 in 2015 and $358 in 2014 . R&amp;D expenses are included in operating costs and expenses in the Consolidated Statements of Earnings in the period in which they are incurred. Customer-sponsored R&amp;D expenses are charged directly to the related contracts. The Aerospace group has cost-sharing arrangements with some of its suppliers that enhance the group’s internal development capabilities and offset a portion of the financial cost associated with the group’s product development efforts. These arrangements explicitly state that supplier contributions are for reimbursements of costs we incur in the development of new aircraft models and technologies, and we retain substantial rights in the products developed under these arrangements. We record amounts received from these cost-sharing arrangements as a reduction of R&amp;D expenses. We have no obligation to refund any amounts received under the agreements regardless of the outcome of the development efforts. Under the typical terms of an agreement, payments received from suppliers for their share of the costs are based on milestones and are recognized as received. Our policy is to defer payments in excess of the costs we have incurred.</t>
  </si>
  <si>
    <t>Interest, Net</t>
  </si>
  <si>
    <t>Interest, Net. Net interest expense consisted of the following: Year Ended December 31 2016 2015 2014 Interest expense $ 99 $ 98 $ 103 Interest income (8 ) (15 ) (17 ) Interest expense, net $ 91 $ 83 $ 86</t>
  </si>
  <si>
    <t>Cash And Equivalents And Investments In Debt And Equity Securities</t>
  </si>
  <si>
    <t xml:space="preserve">Cash and Equivalents and Investments in Debt and Equity Securities. We consider securities with a maturity of three months or less to be cash equivalents. Our investments in other securities are included in other current and noncurrent assets on the Consolidated Balance Sheet (see Note D). We report our held-to-maturity securities at amortized cost. We report our available-for-sale securities at fair value. Changes in the fair value of available-for-sale securities are recognized as a component of other comprehensive income (loss) in the Consolidated Statement of Comprehensive Income. We had no trading securities on December 31, 2016 or 2015 . Cash flows from operating activities in 2014 included customer deposits related to a large contract for a Middle Eastern customer awarded in our Combat Systems group. In 2015 and 2016 , operating cash flows were affected negatively by growth in operating working capital as these deposits were utilized. </t>
  </si>
  <si>
    <t>Long-lived Assets and Goodwill</t>
  </si>
  <si>
    <t>Long-lived Assets and Goodwill. We review long-lived assets, including intangible assets subject to amortization, for impairment whenever events or changes in circumstances indicate that the carrying value of the asset may not be recoverable. We assess the recoverability of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We review goodwill for impairment annually or when circumstances indicate that an impairment is more likely than not. Goodwill represents the purchase price paid in excess of the fair value of net tangible and intangible assets acquired. The test for goodwill impairment is a two-step process to first identify potential goodwill impairment for each reporting unit and then, if necessary, measure the amount of the impairment loss. Our reporting units are consistent with our business groups in Note Q. We completed the required annual goodwill impairment test as of December 31, 2016 . The first step of the goodwill impairment test compares the fair value of each of our reporting units to its carrying value. We estimate the fair value of our reporting units based primarily on the discounted projected cash flows of the underlying operations. The estimated fair value for each of our reporting units was in excess of its respective carrying values as of December 31, 2016 . For a summary of our goodwill by reporting unit, see Note B.</t>
  </si>
  <si>
    <t>Accounting Standards Updates</t>
  </si>
  <si>
    <t xml:space="preserve">Accounting Standards Updates. We adopted the standards described below in 2016: • ASU 2015-07, Fair Value Measurement (Topic 820): Disclosures for Investments in Certain Entities That Calculate Net Asset Value per Share (or Its Equivalent). ASU 2015-07 removes from the fair value hierarchy all investments for which fair value is measured using net asset value per share (NAV) as a practical expedient. As the ASU was adopted retrospectively, we have restated our prior-period investments in Note P accordingly. None of our investments in Note D are measured using NAV as a practical expedient. • ASU 2016-09, Compensation - Stock Compensation (Topic 718): Improvements to Employee Share-Based Payment Accounting. ASU 2016-09 impacted several aspects of our accounting for share-based payment transactions. The ASU requires that excess tax benefits and tax deficiencies (the difference between the deduction for tax purposes and the compensation cost recognized for financial reporting purposes) be recognized as income tax expense or benefit in the Consolidated Statement of Earnings. Previously, these amounts were recognized directly to shareholders' equity. In the Consolidated Statement of Cash Flows, the excess tax benefit from equity-based compensation, previously classified as a financing activity, is now classified as an operating activity. Additionally, cash paid when directly withholding shares on an employee's behalf for tax withholding purposes is classified as a financing activity. The impact of the adoption in 2016 was a tax benefit of approximately $84 . As this area of the ASU permits only prospective adoption, there was no impact on our 2015 or 2014 Consolidated Financial Statements. In the Consolidated Statement of Cash Flows, the impact of the adoption in 2016 was a $123 increase in net cash provided by operating activities and a corresponding $123 increase in net cash used by financing activities. The areas of the ASU that relate to the Consolidated Statement of Cash Flows were adopted retrospectively. We have therefore restated our prior-period Consolidated Statements of Cash Flows accordingly, resulting in a $108 and $100 increase in net cash provided by operating activities and a corresponding $108 and $100 increase in net cash used by financing activities for the years ended December 31, 2015 and 2014, respectively. The other aspects of the ASU did not have a material impact on our results of operations, financial condition or cash flows. There are several other new accounting standards that have been issued by the FASB but are not effective until after December 31, 2016, including the following: • ASU 2015-17, Income Taxes (Topic 740): Balance Sheet Classification of Deferred Taxes. ASU 2015-17 requires that deferred tax assets and liabilities be classified as noncurrent on the Consolidated Balance Sheet. We adopted the standard prospectively on the effective date, January 1, 2017. The adoption of ASU 2015-17 resulted in reclassifications among financial statement accounts, but these reclassifications did not change the total amount of our net deferred tax asset. • ASU 2016-01, Financial Instruments - Overall (Subtopic 825-10): Recognition and Measurement of Financial Assets and Financial Liabilities. ASU 2016-01 addresses certain aspects of recognition, measurement, presentation and disclosure of financial instruments. Specific to our business, ASU 2016-01 requires equity investments to be measured at fair value with changes in fair value recognized in net income. The ASU eliminates the available-for-sale classification for equity investments that recognized changes in the fair value as a component of other comprehensive income. We intend to adopt the standard on the effective date with a cumulative-effect adjustment to the Consolidated Balance Sheet as of January 1, 2018. We do not expect the adoption of ASU 2016-01 to have a material effect on our results of operations, financial condition or cash flows. • ASU 2016-02, Leases (Topic 842). ASU 2016-02 requires the recognition of lease rights and obligations as assets and liabilities on the balance sheet. Previously, lessees were not required to recognize on the balance sheet assets and liabilities arising from operating leases. The ASU also requires disclosure of key information about leasing arrangements. ASU 2016-02 is effective on January 1, 2019, using the modified retrospective method of adoption, with early adoption permitted. We are in the preliminary phases of assessing the effect of the ASU on our portfolio of leases. While this assessment continues, we have not yet selected a transition date nor have we yet determined the effect of the ASU on our results of operations, financial condition or cash flows. • ASU 2016-15, Statement of Cash Flows (Topic 230): Classification of Certain Cash Receipts and Cash Payments. ASU 2016-15 is intended to reduce diversity in practice in how certain cash receipts and cash payments are presented and classified in the Consolidated Statement of Cash Flows by providing guidance on eight specific cash flow issues. ASU 2016-15 is effective retrospectively on January 1, 2018, with early adoption permitted. We have not yet determined the effect of the ASU on our results of operations, financial condition or cash flows nor have we selected a transition date. • ASU 2016-16, Income Taxes (Topic 740): Intra-Entity Transfers of Assets Other Than Inventory. ASU 2016-16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on January 1, 2018, with early adoption permitted. The standard is required to be adopted on a modified retrospective basis with a cumulative-effect adjustment recorded to retained earnings as of the beginning of the period of adoption. We have not yet determined the effect of the ASU on our results of operations, financial condition or cash flows nor have we selected a transition date. • ASU 2016-18, Statement of Cash Flows (Topic 230): Restricted Cash. ASU 2016-18 is intended to reduce diversity in practice in the classification and presentation of changes in restricted cash on the Consolidated Statement of Cash Flows. The ASU requires that the Consolidated Statement of Cash Flows explain the change in total cash and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equivalents balance presented on the Consolidated Balance Sheet. ASU 2016-18 is effective retrospectively on January 1, 2018, with early adoption permitted. We have not yet selected a transition date. We do not expect the adoption of ASU 2016-18 to have a material effect on our results of operations, financial condition or cash flows. As discussed in Note A, the FASB issued ASU 2014-09, Revenue from Contracts with Customers (Topic 606), in 2014. The standard outlines a five-step model whereby revenue is recognized as performance obligations within a contract are satisfied. The standard also requires new, expanded disclosures regarding revenue recognition. Several ASUs have been issued since the issuance of ASU 2014-09. These ASUs, which modify certain sections of ASU 2014-09, are intended to promote a more consistent interpretation and application of the principles outlined in the standard. We adopted the new standard on January 1, 2017, using the retrospective transition method. ASC Topic 606 Impacts. The majority of our long-term contracts will continue to recognize revenue and earnings over time as the work progresses because of the continuous transfer of control to the customer, generally using an input measure (e.g., costs incurred) to reflect progress. The adoption of ASC Topic 606 will have two primary impacts on our portfolio of contracts and our Consolidated Financial Statements. We will be precluded from using the reallocation method of recognizing adjustments in estimated profit on contracts discussed in Note A. The total impact of an adjustment in estimated profit recorded to date on a contract will be recognized in the period it is identified (cumulative catch-up method), rather than recognizing the impact of an adjustment prospectively over the remaining contract term. As a result, adjustments in contract estimates may be larger and likely more variable from period to period, particularly on our contracts of greater value and with a longer performance period (for example, in our Marine Systems group). Despite this variability, a contract’s cash flows and overall profitability at completion are the same under the cumulative catch-up method and the reallocation method. Anticipated losses on contracts will continue to be recognized in the quarter they are identified. For our contracts for the manufacture of business-jet aircraft in the Aerospace group, we will record revenue under ASC Topic 606 at a single point in time when control is transferred to the customer, generally when the customer accepts the fully outfitted aircraft. ASC Topic 606 will not change the total revenue or operating earnings recognized for each aircraft, only the timing of when those amounts are recognized. Prior to the adoption of ASC Topic 606, we recorded revenue for these contracts at two contractual milestones: when green aircraft were completed and accepted by the customer and when the customer accepted final delivery of the fully outfitted aircraft. Numerous other contracts in our portfolio were impacted by ASC Topic 606, due primarily to the identification of multiple performance obligations within a single contract. </t>
  </si>
  <si>
    <t>Tax Uncertainties</t>
  </si>
  <si>
    <t>Tax Uncertainties. For all periods open to examination by tax authorities, we periodically assess our liabilities and contingencies based on the latest available information. Where we believe there is more than a 50 percent chance that our tax position will not be sustained, we record our best estimate of the resulting tax liability, including interest, in the Consolidated Financial Statements. We include any interest or penalties incurred in connection with income taxes as part of income tax expense. The total amount of these tax liabilities on December 31, 2016 , is not material to our results of operations, financial condition or cash flow. We participate in the Internal Revenue Service (IRS) Compliance Assurance Process (CAP), a real-time audit of our consolidated federal corporate income tax return. The IRS has examined our consolidated federal income tax returns through 2015. We do not expect the resolution of tax matters for open years to have a material impact on our results of operations, financial condition, cash flows or effective tax rate. Based on all known facts and circumstances and current tax law, we believe the total amount of any unrecognized tax benefits on December 31, 2016 , is not material to our results of operations, financial condition or cash flows, and if recognized, would not have a material impact on our effective tax rate. In addition, there are no tax positions for which it is reasonably possible that the unrecognized tax benefits will significantly vary over the next 12 months, producing, individually or in the aggregate, a material effect on our results of operations, financial condition or cash flows.</t>
  </si>
  <si>
    <t>Summary Of Significant Accounting Policies (Tables)</t>
  </si>
  <si>
    <t>Net interest expense consisted of the following: Year Ended December 31 2016 2015 2014 Interest expense $ 99 $ 98 $ 103 Interest income (8 ) (15 ) (17 ) Interest expense, net $ 91 $ 83 $ 86</t>
  </si>
  <si>
    <t>Acquisitions and Divestitures, Goodwill and Intangible Assets (Tables)</t>
  </si>
  <si>
    <t>Schedule of Goodwill</t>
  </si>
  <si>
    <t>The changes in the carrying amount of goodwill by reporting unit were as follows: Aerospace Combat Systems Information Systems and Technology Marine Systems Total Goodwill December 31, 2014 (a) $ 2,555 $ 2,750 $ 6,137 $ 289 $ 11,731 Acquisitions/divestitures (b) — — (76 ) — (76 ) Other (c) (13 ) (159 ) (40 ) — (212 ) December 31, 2015 2,542 2,591 6,021 289 11,443 Acquisitions (b) 29 — 2 — 31 Other (c) (34 ) 7 (10 ) 8 (29 ) December 31, 2016 $ 2,537 $ 2,598 $ 6,013 $ 297 $ 11,445 (a) Goodwill on December 31, 2014, in the Information Systems and Technology reporting unit is net of $2 billion of accumulated impairment losses. (b) Includes adjustments during the purchase price allocation period and an allocation of goodwill associated with the 2015 sale of a commercial cyber security business discussed above. (c) Consists primarily of adjustments for foreign currency translation</t>
  </si>
  <si>
    <t>Intangible Assets</t>
  </si>
  <si>
    <t>Intangible assets consisted of the following: Gross Carrying Amount (a) Accumulated Amortization Net Carrying Amount Gross Carrying Amount (a) Accumulated Amortization Net Carrying Amount December 31 2016 2015 Contract and program intangible assets (b) $ 1,633 $ (1,281 ) $ 352 $ 1,626 $ (1,214 ) $ 412 Trade names and trademarks 446 (139 ) 307 455 (127 ) 328 Technology and software 121 (102 ) 19 119 (96 ) 23 Other intangible assets 154 (154 ) — 154 (154 ) — Total intangible assets $ 2,354 $ (1,676 ) $ 678 $ 2,354 $ (1,591 ) $ 763 (a) Change in gross carrying amounts consists primarily of adjustments for foreign currency translation and acquired intangible assets. (b) Consists of acquired backlog and probable follow-on work and associated customer relationships</t>
  </si>
  <si>
    <t>Amortization Lives (In Years) Of Intangible Assets</t>
  </si>
  <si>
    <t>The amortization lives (in years) of our intangible assets on December 31, 2016 , were as follows: Range of Amortization Life Contract and program intangible assets 7-30 Trade names and trademarks 30 Technology and software 7-15</t>
  </si>
  <si>
    <t>Expected Amortization Expense Over Next Five Years</t>
  </si>
  <si>
    <t xml:space="preserve"> We expect to record annual amortization expense over the next five years as follows: 2017 $ 74 2018 66 2019 51 2020 48 2021 43</t>
  </si>
  <si>
    <t>Earnings Per Share (Tables)</t>
  </si>
  <si>
    <t>Basic and diluted weighted average shares outstanding</t>
  </si>
  <si>
    <t>Basic and diluted weighted average shares outstanding were as follows (in thousands): Year Ended December 31 2016 2015 2014 Basic weighted average shares outstanding 304,707 321,313 335,192 Dilutive effect of stock options and restricted stock/RSUs* 5,680 5,339 6,139 Diluted weighted average shares outstanding 310,387 326,652 341,331 * Excludes outstanding options to purchase shares of common stock because these options had exercise prices in excess of the average market price of our common stock during the year and therefore the effect of including these options would be antidilutive. These options totaled 4,201 in 2016 , 1,706 in 2015 and 3,683 in 2014 .</t>
  </si>
  <si>
    <t>Fair Value (Tables)</t>
  </si>
  <si>
    <t>Carrying And Fair Values Of Other Financial Assets And Liabilities</t>
  </si>
  <si>
    <t>The following tables present the fair values of our other financial assets and liabilities on December 31, 2016 and 2015 , and the basis for determining their fair values: Carrying Value Fair Value Quoted Prices in Active Markets for Identical Assets (Level 1) Significant Other Observable Inputs (Level 2) (b) Financial Assets (Liabilities) (a) December 31, 2016 Available-for-sale securities $ 177 $ 177 $ 59 $ 118 Derivatives (477 ) (477 ) — (477 ) Long-term debt, including current portion (3,924 ) (3,849 ) — (3,849 ) December 31, 2015 Available-for-sale securities $ 186 $ 186 $ 92 $ 94 Derivatives (673 ) (673 ) — (673 ) Long-term debt, including current portion (3,425 ) (3,381 ) — (3,381 ) (a) We had no Level 3 financial instruments on December 31, 2016 or 2015 . (b) Determined under a market approach using valuation models that incorporate observable inputs such as interest rates, bond yields and quoted prices for similar assets and liabilities.</t>
  </si>
  <si>
    <t>Income Taxes (Tables)</t>
  </si>
  <si>
    <t>Net Provision For Income Taxes For Continuing Operations</t>
  </si>
  <si>
    <t>The following is a summary of our net provision for income taxes for continuing operations: Year Ended December 31 2016 2015 2014 Current: U.S. federal $ 698 $ 841 $ 856 State 24 31 31 International 71 98 106 Total current 793 970 993 Deferred: U.S. federal 316 116 110 State 14 5 (3 ) International 46 46 29 Total deferred 376 167 136 Provision for income taxes, net $ 1,169 $ 1,137 $ 1,129 Net income tax payments $ 959 $ 871 $ 1,019</t>
  </si>
  <si>
    <t>Reconciliation From Statutory Federal Income Tax Rate To Effective Income Tax Rate</t>
  </si>
  <si>
    <t>The reconciliation from the statutory federal income tax rate to our effective income tax rate follows: Year Ended December 31 2016 2015 2014 Statutory federal income tax rate 35.0 % 35.0 % 35.0 % State tax on commercial operations, net of federal benefits 0.6 0.6 0.5 Impact of international operations (3.8 ) (1.4 ) (2.6 ) Domestic production deduction (1.3 ) (1.6 ) (1.9 ) Adoption of ASU 2016-09 (2.0 ) — — Domestic tax credits (0.8 ) (1.1 ) (0.7 ) Contract close-outs — (2.9 ) — Other, net (0.1 ) (0.9 ) (0.6 ) Effective income tax rate 27.6 % 27.7 % 29.7 %</t>
  </si>
  <si>
    <t>Tax Effects Of Temporary Differences Between Reported Earnings And Taxable Earnings</t>
  </si>
  <si>
    <t>The tax effects of temporary differences between reported earnings and taxable income consisted of the following: December 31 2016 2015 Retirement benefits $ 1,461 $ 1,347 Tax loss and credit carryforwards 480 522 Salaries and wages 257 275 Workers’ compensation 235 248 Other 396 406 Deferred assets 2,829 2,798 Valuation allowances (406 ) (425 ) Net deferred assets $ 2,423 $ 2,373 Intangible assets $ (1,049 ) $ (1,013 ) Contract accounting methods (532 ) (261 ) Property, plant and equipment (320 ) (285 ) Capital Construction Fund qualified ships (240 ) (240 ) Other (245 ) (203 ) Deferred liabilities $ (2,386 ) $ (2,002 ) Net deferred tax asset $ 37 $ 371</t>
  </si>
  <si>
    <t>Net Deferred Tax Asset (Liability)</t>
  </si>
  <si>
    <t>Our net deferred tax asset consisted of the following: December 31 2016 2015 Current deferred tax asset $ 5 $ 3 Current deferred tax liability (1,258 ) (829 ) Noncurrent deferred tax asset 1,362 1,272 Noncurrent deferred tax liability (72 ) (75 ) Net deferred tax asset $ 37 $ 371</t>
  </si>
  <si>
    <t>Accounts Receivable (Tables)</t>
  </si>
  <si>
    <t>Accounts receivable consisted of the following: December 31 2016 2015 Non-U.S. government $ 2,147 $ 2,144 U.S. government 793 683 Commercial 671 619 Total accounts receivable $ 3,611 $ 3,446</t>
  </si>
  <si>
    <t>Contracts In Process (Tables)</t>
  </si>
  <si>
    <t>Schedule Of Contracts In Process</t>
  </si>
  <si>
    <t>Contracts in process consisted of the following: December 31 2016 2015 Contract costs and estimated profits $ 27,794 $ 20,742 Other contract costs 699 965 28,493 21,707 Advances and progress payments (23,211 ) (17,350 ) Total contracts in process $ 5,282 $ 4,357</t>
  </si>
  <si>
    <t>Inventories (Tables)</t>
  </si>
  <si>
    <t>Schedule Of Inventories</t>
  </si>
  <si>
    <t>Inventories consisted of the following: December 31 2016 2015 Work in process $ 2,058 $ 1,889 Raw materials 1,415 1,376 Finished goods 28 28 Pre-owned aircraft 22 73 Total inventories $ 3,523 $ 3,366</t>
  </si>
  <si>
    <t>Property, Plant And Equipment, Net (Tables)</t>
  </si>
  <si>
    <t>The major classes of PP&amp;E were as follows: December 31 2016 2015 Machinery and equipment $ 4,582 $ 4,394 Buildings and improvements 2,745 2,666 Land and improvements 333 328 Construction in process 269 288 Total PP&amp;E 7,929 7,676 Accumulated depreciation (4,462 ) (4,210 ) PP&amp;E, net $ 3,467 $ 3,466</t>
  </si>
  <si>
    <t>Debt (Tables)</t>
  </si>
  <si>
    <t>Schedule Of Debt</t>
  </si>
  <si>
    <t>Debt consisted of the following: December 31 2016 2015 Fixed-rate notes due: Interest rate July 2016 2.250% $ — $ 500 November 2017 1.000% 900 900 July 2021 3.875% 500 500 November 2022 2.250% 1,000 1,000 August 2023 1.875% 500 — August 2026 2.125% 500 — November 2042 3.600% 500 500 Other Various 24 25 Total debt - principal 3,924 3,425 Less unamortized debt issuance costs and discounts 36 26 Total debt 3,888 3,399 Less current portion 900 501 Long-term debt $ 2,988 $ 2,898</t>
  </si>
  <si>
    <t>Schedule of Maturities of Long-term Debt</t>
  </si>
  <si>
    <t>The aggregate amounts of scheduled principal maturities of our debt for the next five years are as follows: Year Ended December 31 2017 $ 902 2018 1 2019 1 2020 1 2021 501 Thereafter 2,518 Total debt - principal $ 3,924</t>
  </si>
  <si>
    <t>Other Liabilities (Tables)</t>
  </si>
  <si>
    <t>Summary Of Significant Other Liabilities By Balance Sheet Caption</t>
  </si>
  <si>
    <t>A summary of significant other liabilities by balance sheet caption follows: December 31 2016 2015 Deferred income taxes $ 1,258 $ 829 Salaries and wages 695 648 Fair value of cash flow hedges 521 780 Workers’ compensation 337 369 Retirement benefits 303 304 Other (a) 1,355 1,376 Total other current liabilities $ 4,469 $ 4,306 Retirement benefits $ 4,393 $ 4,251 Customer deposits on commercial contracts 418 506 Deferred income taxes 72 75 Other (b) 1,179 1,084 Total other liabilities $ 6,062 $ 5,916 (a) Consists primarily of dividends payable, taxes payable, environmental remediation reserves, warranty reserves, deferred revenue and supplier contributions in the Aerospace group, liabilities of discontinued operations, and insurance-related costs. (b) Consists primarily of warranty reserves, workers’ compensation liabilities and liabilities of discontinued operations.</t>
  </si>
  <si>
    <t>Shareholders' Equity (Tables)</t>
  </si>
  <si>
    <t>Schedule Of Accumulated Other Comprehensive Income</t>
  </si>
  <si>
    <t>The changes, pretax and net of tax, in each component of accumulated other comprehensive loss (AOCL) consisted of the following: Gains (Losses) on Cash Flow Hedges Unrealized Gains on Securities Foreign Currency Translation Adjustments Changes in Retirement Plans’ Funded Status AOCL December 31, 2013 $ 9 $ 15 $ 974 $ (2,183 ) $ (1,185 ) Other comprehensive loss, pretax (279 ) 10 (436 ) (1,745 ) (2,450 ) Benefit for income tax, net (97 ) 3 (3 ) (606 ) (703 ) Other comprehensive loss, net of tax (182 ) 7 (433 ) (1,139 ) (1,747 ) December 31, 2014 (173 ) 22 541 (3,322 ) (2,932 ) Other comprehensive loss, pretax (394 ) (2 ) (374 ) 500 (270 ) Provision for income tax, net (80 ) — (11 ) 175 84 Other comprehensive loss, net of tax (314 ) (2 ) (363 ) 325 (354 ) December 31, 2015 (487 ) 20 178 (2,997 ) (3,286 ) Other comprehensive loss, pretax 191 (9 ) (118 ) (192 ) (128 ) Benefit for income tax, net 49 (3 ) — (64 ) (18 ) Other comprehensive loss, net of tax 142 (6 ) (118 ) (128 ) (110 ) December 31, 2016 $ (345 ) $ 14 $ 60 $ (3,125 ) $ (3,396 )</t>
  </si>
  <si>
    <t>Commitments And Contingencies (Tables)</t>
  </si>
  <si>
    <t>Schedule of Future Minimum Rental Payments for Operating Leases</t>
  </si>
  <si>
    <t>Future minimum lease payments are as follows: Year Ended December 31 2017 $ 241 2018 195 2019 144 2020 92 2021 72 Thereafter 443 Total minimum lease payments $ 1,187</t>
  </si>
  <si>
    <t>Schedule Of Changes In Carrying Amount Of Warranty Liabilities</t>
  </si>
  <si>
    <t>The changes in the carrying amount of warranty liabilities for each of the past three years were as follows: Year Ended December 31 2016 2015 2014 Beginning balance $ 465 $ 428 $ 354 Warranty expense 140 158 146 Payments (91 ) (120 ) (78 ) Adjustments 1 (1 ) 6 Ending balance $ 515 $ 465 $ 428</t>
  </si>
  <si>
    <t>Equity Compensation Plans (Tables)</t>
  </si>
  <si>
    <t>Schedule Of Equity-Based Compensation Expense</t>
  </si>
  <si>
    <t>The following table details the components of equity-based compensation expense recognized in net earnings in each of the past three years: Year Ended December 31 2016 2015 2014 Stock options $ 25 $ 32 $ 38 Restricted stock 40 40 45 Total equity-based compensation expense, net of tax $ 65 $ 72 $ 83</t>
  </si>
  <si>
    <t>Schedule Of Assumptions Of Fair Value Options On The Date Of Grant Using Black-Scholes Option Pricing Model</t>
  </si>
  <si>
    <t>We estimate the fair value of stock options on the date of grant using the Black-Scholes option pricing model with the following assumptions for each of the past three years: Year Ended December 31 2016 2015 2014 Expected volatility 19.1-20.0% 20.1-24.1% 19.4-20.8% Weighted average expected volatility 20.0 % 24.0 % 20.2 % Expected term (in months) 70 74 43/53 Risk-free interest rate 1.5-1.6% 1.7-1.9% 1.1-1.4% Expected dividend yield 2.0 % 2.0 % 2.5 %</t>
  </si>
  <si>
    <t>Summary Of Stock Option Activity</t>
  </si>
  <si>
    <t>A summary of stock option activity during 2016 follows: Shares Under Option Weighted Average Exercise Price Per Share Outstanding on December 31, 2015 12,175,661 $ 94.17 Granted 2,732,700 135.96 Exercised (3,823,862 ) 82.25 Forfeited/canceled (149,878 ) 134.55 Outstanding on December 31, 2016 10,934,621 $ 108.23 Vested and expected to vest on December 31, 2016 10,756,736 $ 107.76 Exercisable on December 31, 2016 6,320,162 $ 87.69</t>
  </si>
  <si>
    <t>Schedule Of Stock Options' Intrinsic Value And Remaining Contractual Term</t>
  </si>
  <si>
    <t>Summary information with respect to our stock options’ intrinsic value and remaining contractual term on December 31, 2016 , follows: Weighted Average Remaining Contractual Term (in years) Aggregate Intrinsic Value Outstanding 5.5 $ 705 Vested and expected to vest 5.5 698 Exercisable 3.2 537</t>
  </si>
  <si>
    <t>Summary Of Restricted Stock And Restricted Stock Unit Activity</t>
  </si>
  <si>
    <t>A summary of restricted stock and RSU activity during 2016 follows: Shares/ Share-Equivalent Units Weighted Average Grant-Date Fair Value Per Share Nonvested at December 31, 2015 2,859,171 $ 91.03 Granted 476,399 135.96 Vested (499,198 ) 70.91 Forfeited (30,244 ) 116.87 Nonvested at December 31, 2016 2,806,128 $ 101.54</t>
  </si>
  <si>
    <t>Retirement Plans (Tables)</t>
  </si>
  <si>
    <t>Schedule Of Benefits To Be Paid From Retirement Plans Over The Next Ten Years</t>
  </si>
  <si>
    <t>We expect the following benefits to be paid from our retirement plans over the next 10 years: Pension Benefits Other Post-retirement Benefits 2017 $ 594 $ 65 2018 619 65 2019 644 65 2020 674 64 2021 704 64 2022-2026 3,905 306</t>
  </si>
  <si>
    <t>Schedule of Annual Pension and Other Post-retirement Benefit Costs</t>
  </si>
  <si>
    <t>Our annual pension and other post-retirement benefit costs consisted of the following: Pension Benefits Year Ended December 31 2016 2015 2014 Service cost $ 173 $ 210 $ 186 Interest cost 456 529 532 Expected return on plan assets (713 ) (693 ) (655 ) Recognized net actuarial loss 343 417 320 Amortization of prior service credit (68 ) (67 ) (67 ) Net annual benefit cost $ 191 $ 396 $ 316 Other Post-retirement Benefits Year Ended December 31 2016 2015 2014 Service cost $ 10 $ 11 $ 12 Interest cost 34 44 52 Expected return on plan assets (33 ) (32 ) (31 ) Recognized net actuarial (gain) loss (3 ) 6 9 Amortization of prior service credit (6 ) (5 ) (2 ) Net annual benefit cost $ 2 $ 24 $ 40</t>
  </si>
  <si>
    <t>Reconciliation Of Benefit Obligations And Plan or Trust Assets And Resulting Funded Status Of Defined Benefit Retirement Plans</t>
  </si>
  <si>
    <t>The following is a reconciliation of the benefit obligations and plan/trust assets, and the resulting funded status, of our defined-benefit retirement plans: Pension Benefits Other Post-retirement Benefits Year Ended December 31 2016 2015 2016 2015 Change in Benefit Obligation Benefit obligation at beginning of year $ (12,554 ) $ (13,236 ) $ (991 ) $ (1,130 ) Service cost (173 ) (210 ) (10 ) (11 ) Interest cost (456 ) (529 ) (34 ) (44 ) Amendments — 6 (13 ) (10 ) Actuarial (loss) gain (383 ) 685 (18 ) 104 Settlement/curtailment/other (4 ) 195 (3 ) 35 Benefits paid 548 535 64 65 Benefit obligation at end of year $ (13,022 ) $ (12,554 ) $ (1,005 ) $ (991 ) Change in Plan/Trust Assets Fair value of assets at beginning of year $ 8,608 $ 9,084 $ 527 $ 553 Actual return on plan assets 694 (85 ) 9 13 Employer contributions 208 187 5 — Settlement/curtailment/other 5 (54 ) — — Benefits paid (535 ) (524 ) (42 ) (39 ) Fair value of assets at end of year $ 8,980 $ 8,608 $ 499 $ 527 Funded status at end of year $ (4,042 ) $ (3,946 ) $ (506 ) $ (464 )</t>
  </si>
  <si>
    <t>Amounts Recognized On Consolidated Balance Sheet</t>
  </si>
  <si>
    <t>Amounts recognized on our Consolidated Balance Sheet consisted of the following: Pension Benefits Other Post-retirement Benefits December 31 2016 2015 2016 2015 Noncurrent assets $ 138 $ 145 $ 10 $ — Current liabilities (132 ) (125 ) (171 ) (179 ) Noncurrent liabilities (4,048 ) (3,966 ) (345 ) (285 ) Net liability recognized $ (4,042 ) $ (3,946 ) $ (506 ) $ (464 )</t>
  </si>
  <si>
    <t>Amounts Deferred In AOCI</t>
  </si>
  <si>
    <t>The following is a reconciliation of the change in AOCL for our defined-benefit retirement plans: Pension Benefits Other Post-retirement Benefits Year Ended December 31 2016 2015 2016 2015 Net actuarial loss (gain) $ 402 $ 93 $ 42 $ (85 ) Prior service (credit) cost — (6 ) 13 10 Amortization of: Net actuarial loss from prior years (343 ) (417 ) 3 (6 ) Prior service credit 68 67 6 5 Other* 1 (152 ) — (9 ) Change in AOCL, pretax $ 128 $ (415 ) $ 64 $ (85 ) * Includes foreign exchange translation and curtailment adjustments. Amounts deferred in AOCL consisted of the following: Pension Benefits Other Post-retirement Benefits December 31 2016 2015 2016 2015 Net actuarial loss (gain) $ 4,947 $ 4,887 $ 36 $ (9 ) Prior service credit (190 ) (258 ) (6 ) (25 ) Total amount recognized in AOCL, pretax $ 4,757 $ 4,629 $ 30 $ (34 )</t>
  </si>
  <si>
    <t>Amounts Deferred In AOCI On The Consolidated Balance Sheet</t>
  </si>
  <si>
    <t>The following table represents amounts deferred in AOCL on the Consolidated Balance Sheet on December 31, 2016 , that we expect to recognize in our retirement benefit cost in 2017 : Pension Benefits Other Post-retirement Benefits Net actuarial loss (gain) $ 344 $ (3 ) Prior service credit (66 ) (5 )</t>
  </si>
  <si>
    <t>Schedule Of ABO That Exceeded The Plans' Assets</t>
  </si>
  <si>
    <t>On December 31, 2016 and 2015 , some of our pension plans had an ABO that exceeded the plans’ assets. Summary information for those plans follows: December 31 2016 2015 PBO $ (12,817 ) $ (12,368 ) ABO (12,557 ) (12,082 ) Fair value of plan assets 8,722 8,360</t>
  </si>
  <si>
    <t>Assumptions Used To Determine Benefit Obligations And Benefit Costs</t>
  </si>
  <si>
    <t>The following table summarizes the weighted average assumptions used to determine our benefit obligations: Assumptions on December 31 2016 2015 Pension Benefits Benefit obligation discount rate 4.19 % 4.46 % Rate of increase in compensation levels 2.92 % 3.40 % Other Post-retirement Benefits Benefit obligation discount rate 4.11 % 4.35 % Healthcare cost trend rate: Trend rate for next year 6.50 % 7.00 % Ultimate trend rate 5.00 % 5.00 % Year rate reaches ultimate trend rate 2024 2024 The following table summarizes the weighted average assumptions used to determine our net periodic benefit costs: Assumptions for Year Ended December 31 2016 2015 2014 Pension Benefits Discount rates: Benefit obligation 4.46 % 4.10 % 4.95 % Service cost 4.42 % * * Interest cost 3.71 % * * Expected long-term rate of return on assets 8.14 % 8.15 % 8.16 % Rate of increase in compensation levels 3.39 % 3.43 % 3.78 % Other Post-retirement Benefits Discount rates: Benefit obligation 4.35 % 4.03 % 4.74 % Service cost 4.52 % * * Interest cost 3.53 % * * Expected long-term rate of return on assets 7.81 % 8.03 % 8.03 % * Not applicable as we changed to the spot rate approach beginning in 2016 further described below.</t>
  </si>
  <si>
    <t>Defined Benefit Plan, Effect of Point Twenty Five Percentage Point Change on Net Cost</t>
  </si>
  <si>
    <t>For our U.S. pension plans that represent the majority of our total obligation, the following hypothetical changes in the discount rates and expected long-term rate of return on plan assets would have had the following impact in 2016 : Increase 25 Basis Points Decrease 25 Basis Points Increase (decrease) to net pension cost from: Change in discount rates $ (28 ) $ 29 Change in long-term rate of return on plan assets (20 ) 20</t>
  </si>
  <si>
    <t>Schedule Of Asset Allocation Policy Ranges</t>
  </si>
  <si>
    <t>At the end of 2016 , our asset allocation policy ranges were: Equities 48-68% Fixed income 20-48% Cash 0-5% Other asset classes 0-16%</t>
  </si>
  <si>
    <t>Fair Value Of Plan Assets By Investment Category And The Corresponding Level Within The Fair Value Hierarchy</t>
  </si>
  <si>
    <t>The fair value of our other post-retirement plan assets by category and the corresponding level within the fair value hierarchy were as follows: Fair Value Quoted Prices in Active Markets for Identical Assets (Level 1) Significant Other Observable Inputs (Level 2) Asset Category December 31, 2016 Cash equivalents $ 10 $ — $ 10 Equity securities 69 69 — Fixed-income securities 88 — 88 Commingled funds: Equity funds 236 — 236 Fixed-income funds 92 — 92 Real estate funds 2 2 — Total plan assets in fair value hierarchy $ 497 $ 71 $ 426 Plan assets measured using NAV as a practical expedient*: Hedge funds 1 Real estate funds 1 Total other post-retirement plan assets $ 499 *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Asset Category December 31, 2015 Cash equivalents $ 79 $ — $ 79 Equity securities 77 77 — Fixed-income securities 21 — 21 Commingled funds: Equity funds 246 — 246 Fixed-income funds 99 — 99 Real estate funds 2 2 — Total plan assets in fair value hierarchy $ 524 $ 79 $ 445 Plan assets measured using NAV as a practical expedient*: Hedge funds 2 Real estate funds 1 Total other post-retirement plan assets $ 527 *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air value of our pension plan assets by investment category and the corresponding level within the fair value hierarchy were as follows: Fair Value Quoted Prices in Active Markets for Identical Assets (Level 1) Significant Other Observable Inputs (Level 2) Significant Unobservable Inputs (Level 3) Asset Category December 31, 2016 Cash and equivalents $ 71 $ 10 $ 61 $ — Equity securities (a): U.S. companies 786 786 — — Non-U.S. companies 74 74 — — Private equity investments 13 — — 13 Fixed-income securities: Treasury securities 239 — 239 — Corporate bonds (b) 2,115 — 2,115 — Commingled funds: Equity funds 4,285 — 4,285 — Fixed-income funds 567 — 567 — Real estate funds 42 — — 42 Other investments: Insurance deposit contracts 109 — — 109 Total plan assets in fair value hierarchy $ 8,301 $ 870 $ 7,267 $ 164 Plan assets measured using NAV as a practical expedient (c): Hedge funds 314 Real estate funds 365 Total pension plan assets $ 8,980 (a) No single equity holding amounted to more than 1 percent of the total fair value. (b) Our corporate bond investments had an average rating of BBB+ . (c)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Fair Value Quoted Prices in Active Markets for Identical Assets (Level 1) Significant Other Observable Inputs (Level 2) Significant Unobservable Inputs (Level 3) Asset Category December 31, 2015 Cash and equivalents $ 116 $ 12 $ 104 $ — Equity securities (a): U.S. companies 675 675 — — Non-U.S. companies 64 64 — — Private equity investments 12 — — 12 Fixed-income securities: Treasury securities 261 — 261 — Corporate bonds (b) 1,986 — 1,986 — Commingled funds: Equity funds 4,006 — 4,006 — Fixed-income funds 560 — 560 — Real estate funds 42 — — 42 Other investments: Insurance deposit contracts 103 — — 103 Total plan assets in fair value hierarchy $ 7,825 $ 751 $ 6,917 $ 157 Plan assets measured using NAV as a practical expedient (c): Hedge funds 445 Real estate funds 338 Total pension plan assets $ 8,608 (a) No single equity holding amounted to more than 1 percent of the total fair value. (b) Our corporate bond investments had an average rating of BBB+ . (c)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t>
  </si>
  <si>
    <t>Schedule Of Changes In Level 3 Retirement Plan Assets</t>
  </si>
  <si>
    <t>Changes in our Level 3 retirement plan assets during 2016 and 2015 were as follows: Private Equity Investments Real Estate Funds Insurance Deposits Agreements Total Level 3 Assets December 31, 2014 $ 9 $ 42 $ 103 $ 154 Actual return on plan assets: Unrealized gains, net 1 2 2 5 Purchases, sales and settlements, net 2 (2 ) (2 ) (2 ) December 31, 2015 12 42 103 157 Actual return on plan assets: Unrealized losses, net 1 — (2 ) (1 ) Realized gains, net — — 3 3 Purchases, sales and settlements, net — — 5 5 December 31, 2016 $ 13 $ 42 $ 109 $ 164</t>
  </si>
  <si>
    <t>Business Group Information (Tables)</t>
  </si>
  <si>
    <t>Summary Of Financial Information For Each Of Our Business Groups</t>
  </si>
  <si>
    <t>Summary financial information for each of our business groups follows: Revenue Operating Earnings Revenue from U.S. Government Year Ended December 31 2016 2015 2014 2016 2015 2014 2016 2015 2014 Aerospace $ 8,362 $ 8,851 $ 8,649 $ 1,718 $ 1,706 $ 1,611 $ 339 $ 104 $ 99 Combat Systems 5,602 5,640 5,732 914 882 862 2,630 2,583 2,970 Information Systems and Technology 9,187 8,965 9,159 992 903 785 8,018 7,856 7,985 Marine Systems 8,202 8,013 7,312 725 728 703 7,851 7,438 6,901 Corporate* — — — (40 ) (41 ) (72 ) — — — Total $ 31,353 $ 31,469 $ 30,852 $ 4,309 $ 4,178 $ 3,889 $ 18,838 $ 17,981 $ 17,955 * Corporate operating results consist primarily of stock option expense. Identifiable Assets Capital Expenditures Depreciation and Amortization Year Ended December 31 2016 2015 2014 2016 2015 2014 2016 2015 2014 Aerospace $ 8,558 $ 8,359 $ 8,188 $ 125 $ 210 $ 227 $ 154 $ 147 $ 137 Combat Systems 8,972 7,751 9,146 71 79 46 86 91 100 Information Systems and Technology 8,474 8,575 9,063 97 73 54 103 131 146 Marine Systems 3,077 2,970 3,110 92 166 124 105 106 106 Corporate* 3,791 4,342 5,830 7 41 70 6 7 7 Total $ 32,872 $ 31,997 $ 35,337 $ 392 $ 569 $ 521 $ 454 $ 482 $ 496 * Corporate identifiable assets are primarily cash and equivalents and deferred income tax assets.</t>
  </si>
  <si>
    <t>Schedule of Revenue from External Customers Attributed to Foreign Countries by Geographic Area</t>
  </si>
  <si>
    <t>The following table presents our revenue by geographic area based on the location of our customers: Year Ended December 31 2016 2015 2014 North America: United States $ 23,431 $ 23,257 $ 23,222 Other 691 1,080 1,174 Total North America 24,122 24,337 24,396 Europe 2,355 2,485 2,410 Asia/Pacific 1,914 1,678 1,608 Africa/Middle East 2,668 2,508 2,163 South America 294 461 275 Total revenue $ 31,353 $ 31,469 $ 30,852</t>
  </si>
  <si>
    <t>Condensed Consolidating Financial Statements (Tables)</t>
  </si>
  <si>
    <t>Condensed Consolidating Statements of Earnings</t>
  </si>
  <si>
    <t>CONDENSED CONSOLIDATING STATEMENTS OF EARNINGS Year Ended December 31, 2016 Parent Guarantors on a Combined Basis Other Subsidiaries Consolidating Adjustments Total Consolidated Revenue $ — $ 27,310 $ 4,043 $ — $ 31,353 Cost of sales — 22,011 3,093 — 25,104 G&amp;A 39 1,585 316 — 1,940 Operating earnings (39 ) 3,714 634 — 4,309 Interest, net (91 ) (2 ) 2 — (91 ) Other, net 12 (4 ) 5 — 13 Earnings before income tax (118 ) 3,708 641 — 4,231 Provision for income tax, net (121 ) 1,238 52 — 1,169 Discontinued operations, net of tax (107 ) — — — (107 ) Equity in net earnings of subsidiaries 3,059 — — (3,059 ) — Net earnings $ 2,955 $ 2,470 $ 589 $ (3,059 ) $ 2,955 Comprehensive income $ 2,845 $ 2,445 $ 592 $ (3,037 ) $ 2,845 Year Ended December 31, 2015 Revenue $ — $ 27,398 $ 4,071 $ — $ 31,469 Cost of sales (6 ) 22,191 3,154 — 25,339 G&amp;A 46 1,609 297 — 1,952 Operating earnings (40 ) 3,598 620 — 4,178 Interest, net (89 ) (1 ) 7 — (83 ) Other, net 4 2 1 — 7 Earnings before income tax (125 ) 3,599 628 — 4,102 Provision for income tax, net (151 ) 1,154 134 — 1,137 Equity in net earnings of subsidiaries 2,939 — — (2,939 ) — Net earnings $ 2,965 $ 2,445 $ 494 $ (2,939 ) $ 2,965 Comprehensive income $ 2,611 $ 2,653 $ (178 ) $ (2,475 ) $ 2,611 Year Ended December 31, 2014 Revenue $ — $ 26,819 $ 4,033 $ — $ 30,852 Cost of sales 9 21,792 3,178 — 24,979 G&amp;A 62 1,633 289 — 1,984 Operating earnings (71 ) 3,394 566 — 3,889 Interest, net (93 ) — 7 — (86 ) Other, net — (2 ) 1 — (1 ) Earnings before income tax (164 ) 3,392 574 — 3,802 Provision for income tax, net (54 ) 1,099 84 — 1,129 Discontinued operations, net of tax (140 ) — — — (140 ) Equity in net earnings of subsidiaries 2,783 — — (2,783 ) — Net earnings $ 2,533 $ 2,293 $ 490 $ (2,783 ) $ 2,533 Comprehensive income $ 786 $ 2,147 $ (125 ) $ (2,022 ) $ 786</t>
  </si>
  <si>
    <t>Condensed Consolidating Balance Sheet</t>
  </si>
  <si>
    <t>CONDENSED CONSOLIDATING BALANCE SHEET December 31, 2016 Parent Guarantors on a Combined Basis Other Subsidiaries on a Combined Basis Consolidating Adjustments Total Consolidated ASSETS Current assets: Cash and equivalents $ 1,254 $ — $ 1,080 $ — $ 2,334 Accounts receivable — 1,367 2,244 — 3,611 Contracts in process 304 2,820 2,158 — 5,282 Inventories Work in process — 2,047 11 — 2,058 Raw materials — 1,378 37 — 1,415 Finished goods — 22 6 — 28 Pre-owned aircraft — 22 — — 22 Other current assets 330 186 181 — 697 Total current assets 1,888 7,842 5,717 — 15,447 Noncurrent assets: PP&amp;E 197 6,586 1,146 — 7,929 Accumulated depreciation of PP&amp;E (67 ) (3,663 ) (732 ) — (4,462 ) Intangible assets — 1,450 904 — 2,354 Accumulated amortization of intangible assets — (1,185 ) (491 ) — (1,676 ) Goodwill — 8,050 3,395 — 11,445 Other assets 1,445 224 166 — 1,835 Investment in subsidiaries 42,949 — — (42,949 ) — Total noncurrent assets 44,524 11,462 4,388 (42,949 ) 17,425 Total assets $ 46,412 $ 19,304 $ 10,105 $ (42,949 ) $ 32,872 LIABILITIES AND SHAREHOLDERS’ EQUITY Current liabilities: Short-term debt and current portion of long-term debt $ 898 $ 2 $ — $ — $ 900 Customer advances and deposits — 2,459 2,480 — 4,939 Other current liabilities 1,734 3,505 1,768 — 7,007 Total current liabilities 2,632 5,966 4,248 — 12,846 Noncurrent liabilities: Long-term debt 2,966 22 — — 2,988 Other liabilities 3,472 2,070 520 — 6,062 Total noncurrent liabilities 6,438 2,092 520 — 9,050 Intercompany 26,366 (25,828 ) (538 ) — — Shareholders’ equity: Common stock 482 6 2,354 (2,360 ) 482 Other shareholders’ equity 10,494 37,068 3,521 (40,589 ) 10,494 Total shareholders’ equity 10,976 37,074 5,875 (42,949 ) 10,976 Total liabilities and shareholders’ equity $ 46,412 $ 19,304 $ 10,105 $ (42,949 ) $ 32,872 CONDENSED CONSOLIDATING BALANCE SHEET December 31, 2015 Parent Guarantors on a Combined Basis Other Subsidiaries on a Combined Basis Consolidating Adjustments Total Consolidated ASSETS Current assets: Cash and equivalents $ 1,732 $ — $ 1,053 $ — $ 2,785 Accounts receivable — 1,181 2,265 — 3,446 Contracts in process 514 2,795 1,048 — 4,357 Inventories Work in process — 1,882 7 — 1,889 Raw materials — 1,344 32 — 1,376 Finished goods — 23 5 — 28 Pre-owned aircraft — 73 — — 73 Other current assets 140 213 264 — 617 Total current assets 2,386 7,511 4,674 — 14,571 Noncurrent assets: PP&amp;E 189 6,386 1,101 — 7,676 Accumulated depreciation of PP&amp;E (59 ) (3,462 ) (689 ) — (4,210 ) Intangible assets — 1,445 909 — 2,354 Accumulated amortization of intangible assets — (1,122 ) (469 ) — (1,591 ) Goodwill — 8,040 3,403 — 11,443 Other assets 1,379 207 168 — 1,754 Investment in subsidiaries 40,062 — — (40,062 ) — Total noncurrent assets 41,571 11,494 4,423 (40,062 ) 17,426 Total assets $ 43,957 $ 19,005 $ 9,097 $ (40,062 ) $ 31,997 LIABILITIES AND SHAREHOLDERS’ EQUITY Current liabilities: Short-term debt and current portion of long-term debt $ 500 $ 1 $ — $ — $ 501 Customer advances and deposits — 3,038 2,636 — 5,674 Other current liabilities 1,331 3,309 1,630 — 6,270 Total current liabilities 1,831 6,348 4,266 — 12,445 Noncurrent liabilities: Long-term debt 2,874 24 — — 2,898 Other liabilities 3,417 2,021 478 — 5,916 Total noncurrent liabilities 6,291 2,045 478 — 8,814 Intercompany 25,097 (23,816 ) (1,281 ) — — Shareholders’ equity: Common stock 482 6 2,354 (2,360 ) 482 Other shareholders’ equity 10,256 34,422 3,280 (37,702 ) 10,256 Total shareholders’ equity 10,738 34,428 5,634 (40,062 ) 10,738 Total liabilities and shareholders’ equity $ 43,957 $ 19,005 $ 9,097 $ (40,062 ) $ 31,997</t>
  </si>
  <si>
    <t>Condensed Consolidating Statements of Cash Flows</t>
  </si>
  <si>
    <t>CONDENSED CONSOLIDATING STATEMENT OF CASH FLOWS Year Ended December 31, 2014 Parent Guarantors on a Combined Basis Other Subsidiaries on a Combined Basis Consolidating Adjustments Total Consolidated Net cash provided by operating activities* $ (196 ) $ 2,798 $ 1,226 $ — $ 3,828 Cash flows from investing activities: Capital expenditures (71 ) (409 ) (41 ) — (521 ) Purchases of held-to-maturity securities (500 ) — — — (500 ) Other, net 3 (74 ) (10 ) — (81 ) Net cash used by investing activities (568 ) (483 ) (51 ) — (1,102 ) Cash flows from financing activities: Purchases of common stock (3,382 ) — — — (3,382 ) Dividends paid (822 ) — — — (822 ) Proceeds from stock option exercises 547 — — — 547 Other, net (17 ) (1 ) — — (18 ) Net cash used by financing activities (3,674 ) (1 ) — — (3,675 ) Net cash provided by discontinued operations 36 — — — 36 Cash sweep/funding by parent 2,759 (2,314 ) (445 ) — — Net decrease in cash and equivalents (1,643 ) — 730 — (913 ) Cash and equivalents at beginning of year 4,179 — 1,122 — 5,301 Cash and equivalents at end of year $ 2,536 $ — $ 1,852 $ — $ 4,388 * Continuing operations only. CONDENSED CONSOLIDATING STATEMENTS OF CASH FLOWS Year Ended December 31, 2016 Parent Guarantors on a Combined Basis Other Subsidiaries on a Combined Basis Consolidating Adjustments Total Consolidated Net cash provided by operating activities* $ 219 $ 1,914 $ 65 $ — $ 2,198 Cash flows from investing activities: Capital expenditures (8 ) (336 ) (48 ) — (392 ) Other, net 5 (1 ) (38 ) — (34 ) Net cash used by investing activities (3 ) (337 ) (86 ) — (426 ) Cash flows from financing activities: Purchases of common stock (1,996 ) — — — (1,996 ) Proceeds from fixed-rate notes 992 — — — 992 Dividends paid (911 ) — — — (911 ) Repayment of fixed-rate notes (500 ) — — — (500 ) Proceeds from stock option exercises 292 — — — 292 Other, net (45 ) (1 ) — — (46 ) Net cash used by financing activities (2,168 ) (1 ) — — (2,169 ) Net cash used by discontinued operations (54 ) — — — (54 ) Cash sweep/funding by parent 1,528 (1,576 ) 48 — — Net decrease in cash and equivalents (478 ) — 27 — (451 ) Cash and equivalents at beginning of year 1,732 — 1,053 — 2,785 Cash and equivalents at end of year $ 1,254 $ — $ 1,080 $ — $ 2,334 Year Ended December 31, 2015 Net cash provided by operating activities* $ 50 $ 2,202 $ 355 $ — $ 2,607 Cash flows from investing activities: Capital expenditures (42 ) (475 ) (52 ) — (569 ) Maturities of held-to-maturity securities 500 — — — 500 Proceeds from sales of assets 162 129 — — 291 Other, net 4 (26 ) — — (22 ) Net cash provided by investing activities 624 (372 ) (52 ) — 200 Cash flows from financing activities: Purchases of common stock (3,233 ) — — — (3,233 ) Dividends paid (873 ) — — — (873 ) Repayment of fixed-rate notes (500 ) — — — (500 ) Proceeds from stock option exercises 268 — — — 268 Other, net (31 ) 2 — — (29 ) Net cash used by financing activities (4,369 ) 2 — — (4,367 ) Net cash used by discontinued operations (43 ) — — — (43 ) Cash sweep/funding by parent 2,934 (1,832 ) (1,102 ) — — Net decrease in cash and equivalents (804 ) — (799 ) — (1,603 ) Cash and equivalents at beginning of year 2,536 — 1,852 — 4,388 Cash and equivalents at end of year $ 1,732 $ — $ 1,053 $ — $ 2,785 * Continuing operations only.</t>
  </si>
  <si>
    <t>Adoption of ASC Topic 606, Revenue From Contracts With Customers, Effective January 1, 2017 (Tables)</t>
  </si>
  <si>
    <t>Assessment of Operating Results under ASC Topic 606</t>
  </si>
  <si>
    <t>Summary financial information for each of our business groups follows: Revenue Recognition Accounting Change as of January 1, 2017 Restated Revenue Restated Operating Earnings Year Ended December 31 2016 2015 2016 2015 Aerospace $ 7,815 $ 9,177 $ 1,407 $ 1,807 Combat Systems 5,530 5,643 831 886 Information Systems and Technology 9,144 8,929 941 895 Marine Systems 8,072 8,032 595 748 Corporate* — — (40 ) (41 ) Total $ 30,561 $ 31,781 $ 3,734 $ 4,295 * Corporate operating results consist primarily of stock option expense.</t>
  </si>
  <si>
    <t>Summary Of Significant Accounting Policies - Net Interest (Details) - USD ($) $ in Millions</t>
  </si>
  <si>
    <t>Interest expense</t>
  </si>
  <si>
    <t>Interest income</t>
  </si>
  <si>
    <t>Interest expense, net</t>
  </si>
  <si>
    <t>Summary Of Significant Accounting Policies - Narrative (Details)</t>
  </si>
  <si>
    <t>3 Months Ended</t>
  </si>
  <si>
    <t>Dec. 31, 2016USD ($)</t>
  </si>
  <si>
    <t>Oct. 02, 2016USD ($)</t>
  </si>
  <si>
    <t>Dec. 31, 2016USD ($)Segment$ / shares</t>
  </si>
  <si>
    <t>Dec. 31, 2015USD ($)$ / shares</t>
  </si>
  <si>
    <t>Dec. 31, 2014USD ($)$ / shares</t>
  </si>
  <si>
    <t>New Accounting Pronouncements or Change in Accounting Principle [Line Items]</t>
  </si>
  <si>
    <t>Number of business groups | Segment</t>
  </si>
  <si>
    <t>Impact of adjustments in contract estimates on operating earnings</t>
  </si>
  <si>
    <t>Impact of adjustments in contract estimates on diluted earning per share (usd per share) | $ / shares</t>
  </si>
  <si>
    <t>Loss to related to discontinued operations</t>
  </si>
  <si>
    <t>Trading securities</t>
  </si>
  <si>
    <t>Income tax benefit</t>
  </si>
  <si>
    <t>New Accounting Pronouncement, Early Adoption, Effect</t>
  </si>
  <si>
    <t>Increase (decrease) in net cash provided by operating activities</t>
  </si>
  <si>
    <t>Increase (decrease) in net cash provided by financing activities</t>
  </si>
  <si>
    <t>Company-sponsored R &amp; D, including product development costs</t>
  </si>
  <si>
    <t>Research and development expense</t>
  </si>
  <si>
    <t>Termination Of A - 12 Program</t>
  </si>
  <si>
    <t>Sale of Axle Business</t>
  </si>
  <si>
    <t>Loss on sale of business</t>
  </si>
  <si>
    <t>Sale of Axle Business | Discontinued Operations, Disposed of by Sale</t>
  </si>
  <si>
    <t>Final adjustment to the loss on sale of axle business</t>
  </si>
  <si>
    <t>Acquisitions and Divestitures, Goodwill and Intangible Assets - Changes In Amount Of Goodwill (Detail) - USD ($) $ in Millions</t>
  </si>
  <si>
    <t>Goodwill [Roll Forward]</t>
  </si>
  <si>
    <t>Goodwill, beginning of period</t>
  </si>
  <si>
    <t>Acquisitions/divestitures</t>
  </si>
  <si>
    <t>[2]</t>
  </si>
  <si>
    <t>Acquisitions</t>
  </si>
  <si>
    <t>Other</t>
  </si>
  <si>
    <t>[3]</t>
  </si>
  <si>
    <t>Goodwill, end of period</t>
  </si>
  <si>
    <t>Aerospace</t>
  </si>
  <si>
    <t>Combat Systems</t>
  </si>
  <si>
    <t>Marine Systems</t>
  </si>
  <si>
    <t>Information Systems and Technology</t>
  </si>
  <si>
    <t>Accumulated impairment loss</t>
  </si>
  <si>
    <t>Goodwill on December 31, 2014, in the Information Systems and Technology reporting unit is net of $2 billion of accumulated impairment losses.</t>
  </si>
  <si>
    <t>Includes adjustments during the purchase price allocation period and an allocation of goodwill associated with the 2015 sale of a commercial cyber security business discussed above.</t>
  </si>
  <si>
    <t>Consists primarily of adjustments for foreign currency translation.</t>
  </si>
  <si>
    <t>Acquisitions and Divestitures, Goodwill and Intangible Assets - Intangible Assets (Detail) - USD ($) $ in Millions</t>
  </si>
  <si>
    <t>Finite-Lived Intangible Assets [Line Items]</t>
  </si>
  <si>
    <t>Gross Carrying Amount</t>
  </si>
  <si>
    <t>Accumulated Amortization</t>
  </si>
  <si>
    <t>Net Carrying Amount</t>
  </si>
  <si>
    <t>Contract and Program Intangible Assets</t>
  </si>
  <si>
    <t>Tradenames and Trademarks</t>
  </si>
  <si>
    <t>Technology and Software</t>
  </si>
  <si>
    <t>Other Intangible Assets</t>
  </si>
  <si>
    <t>Change in gross carrying amounts consists primarily of adjustments for foreign currency translation and acquired intangible assets.</t>
  </si>
  <si>
    <t>Consists of acquired backlog and probable follow-on work and associated customer relationships</t>
  </si>
  <si>
    <t>Acquisitions and Divestitures, Goodwill and Intangible Assets - Amortization Life (Detail)</t>
  </si>
  <si>
    <t>Contract and Program Intangible Assets | Minimum</t>
  </si>
  <si>
    <t>Range of Amortization Life</t>
  </si>
  <si>
    <t>7 years</t>
  </si>
  <si>
    <t>Contract and Program Intangible Assets | Maximum</t>
  </si>
  <si>
    <t>30 years</t>
  </si>
  <si>
    <t>Technology and Software | Minimum</t>
  </si>
  <si>
    <t>Technology and Software | Maximum</t>
  </si>
  <si>
    <t>15 years</t>
  </si>
  <si>
    <t>Acquisitions and Divestitures, Goodwill and Intangible Assets - Amortization Expense (Detail) $ in Millions</t>
  </si>
  <si>
    <t>Finite-Lived Intangible Assets, Net, Amortization Expense, Fiscal Year Maturity [Abstract]</t>
  </si>
  <si>
    <t>Acquisitions and Divestitures, Goodwill and Intangible Assets - Narrative (Details) - USD ($) $ in Millions</t>
  </si>
  <si>
    <t>Earnings Per Share (Detail) - shares shares in Thousands</t>
  </si>
  <si>
    <t>Antidilutive Securities Excluded from Computation of Earnings Per Share [Line Items]</t>
  </si>
  <si>
    <t>Basic weighted average shares outstanding (shares)</t>
  </si>
  <si>
    <t>Dilutive effect of stock options and restricted stock/RSUs (shares)</t>
  </si>
  <si>
    <t>Diluted weighted average shares outstanding (shares)</t>
  </si>
  <si>
    <t>Stock Option</t>
  </si>
  <si>
    <t>Antidilutive outstanding options excluded from computation of earnings per share (shares)</t>
  </si>
  <si>
    <t>Excludes outstanding options to purchase shares of common stock because these options had exercise prices in excess of the average market price of our common stock during the year and therefore the effect of including these options would be antidilutive. These options totaled 4,201 in 2016, 1,706 in 2015 and 3,683 in 2014.</t>
  </si>
  <si>
    <t>Fair Value (Detail) - USD ($) $ in Millions</t>
  </si>
  <si>
    <t>Financial assets (liabilities)</t>
  </si>
  <si>
    <t>Long-term debt, including current portion</t>
  </si>
  <si>
    <t>Quoted Prices in Active Markets for Identical Assets (Level 1)</t>
  </si>
  <si>
    <t>Available-for-sale securities</t>
  </si>
  <si>
    <t>Derivatives</t>
  </si>
  <si>
    <t>Significant Other Observable Inputs (Level 2)</t>
  </si>
  <si>
    <t>[1],[2]</t>
  </si>
  <si>
    <t>Significant Unobservable Inputs (Level 3)</t>
  </si>
  <si>
    <t>Level 3 financial instruments</t>
  </si>
  <si>
    <t>Carrying Value</t>
  </si>
  <si>
    <t>We had no Level 3 financial instruments on December 31, 2016 or 2015.</t>
  </si>
  <si>
    <t>Determined under a market approach using valuation models that incorporate observable inputs such as interest rates, bond yields and quoted prices for similar assets and liabilities.</t>
  </si>
  <si>
    <t>Income Taxes (Narrative) (Details) - USD ($) $ in Millions</t>
  </si>
  <si>
    <t>Deferred tax asset amount related to accumulated other comprehensive income</t>
  </si>
  <si>
    <t>Investment of U.S. government accounts receivable in the CCF</t>
  </si>
  <si>
    <t>Net operating loss carryforwards</t>
  </si>
  <si>
    <t>Capital loss carryforwards</t>
  </si>
  <si>
    <t>Tax credit carryforwards</t>
  </si>
  <si>
    <t>Non-U.S. income included in earnings from continuing operations before income taxes</t>
  </si>
  <si>
    <t>Earnings from non-U.S. subsidiaries not remitted to the United States</t>
  </si>
  <si>
    <t>Statutory federal income tax rate</t>
  </si>
  <si>
    <t>35.00%</t>
  </si>
  <si>
    <t>Possible chance of tax position sustainable, percentage</t>
  </si>
  <si>
    <t>50.00%</t>
  </si>
  <si>
    <t>Tax positions for which it is reasonably possible that the unrecognized tax benefits will significantly increase or decrease</t>
  </si>
  <si>
    <t>Income Taxes (Net Provision For Income Taxes For Continuing Operations) (Details) - USD ($) $ in Millions</t>
  </si>
  <si>
    <t>Current:</t>
  </si>
  <si>
    <t>U.S. federal</t>
  </si>
  <si>
    <t>State</t>
  </si>
  <si>
    <t>International</t>
  </si>
  <si>
    <t>Total current</t>
  </si>
  <si>
    <t>Deferred:</t>
  </si>
  <si>
    <t>Total deferred</t>
  </si>
  <si>
    <t>Provision for income taxes, net</t>
  </si>
  <si>
    <t>Net income tax payments</t>
  </si>
  <si>
    <t>Income Taxes (Reconciliation From Statutory Federal Income Tax Rate To Effective Income Tax Rate) (Details)</t>
  </si>
  <si>
    <t>State tax on commercial operations, net of federal benefits</t>
  </si>
  <si>
    <t>0.60%</t>
  </si>
  <si>
    <t>0.50%</t>
  </si>
  <si>
    <t>Impact of international operations</t>
  </si>
  <si>
    <t>(3.80%)</t>
  </si>
  <si>
    <t>(1.40%)</t>
  </si>
  <si>
    <t>(2.60%)</t>
  </si>
  <si>
    <t>Domestic production deduction</t>
  </si>
  <si>
    <t>(1.30%)</t>
  </si>
  <si>
    <t>(1.60%)</t>
  </si>
  <si>
    <t>(1.90%)</t>
  </si>
  <si>
    <t>Adoption of ASU 2016-09</t>
  </si>
  <si>
    <t>(2.00%)</t>
  </si>
  <si>
    <t>0.00%</t>
  </si>
  <si>
    <t>Domestic tax credits</t>
  </si>
  <si>
    <t>(0.80%)</t>
  </si>
  <si>
    <t>(1.10%)</t>
  </si>
  <si>
    <t>(0.70%)</t>
  </si>
  <si>
    <t>Contract close-outs</t>
  </si>
  <si>
    <t>(2.90%)</t>
  </si>
  <si>
    <t>(0.10%)</t>
  </si>
  <si>
    <t>(0.90%)</t>
  </si>
  <si>
    <t>(0.60%)</t>
  </si>
  <si>
    <t>Effective income tax rate</t>
  </si>
  <si>
    <t>27.60%</t>
  </si>
  <si>
    <t>27.70%</t>
  </si>
  <si>
    <t>29.70%</t>
  </si>
  <si>
    <t>Income Taxes (Tax Effects Of Temporary Differences Between Reported Earnings And Taxable Earnings) (Details) - USD ($) $ in Millions</t>
  </si>
  <si>
    <t>Retirement benefits</t>
  </si>
  <si>
    <t>Tax loss and credit carryforwards</t>
  </si>
  <si>
    <t>Salaries and wages</t>
  </si>
  <si>
    <t>Workers' compensation</t>
  </si>
  <si>
    <t>Deferred assets</t>
  </si>
  <si>
    <t>Valuation allowance</t>
  </si>
  <si>
    <t>Net deferred assets</t>
  </si>
  <si>
    <t>Intangible assets</t>
  </si>
  <si>
    <t>Contract accounting methods</t>
  </si>
  <si>
    <t>Property, plant and equipment</t>
  </si>
  <si>
    <t>Capital Construction Fund qualified ships</t>
  </si>
  <si>
    <t>Deferred liabilities</t>
  </si>
  <si>
    <t>Net deferred tax asset</t>
  </si>
  <si>
    <t>Income Taxes (Net Deferred Tax Asset (Liability)) (Details) - USD ($) $ in Millions</t>
  </si>
  <si>
    <t>Current deferred tax asset</t>
  </si>
  <si>
    <t>Current deferred tax liability</t>
  </si>
  <si>
    <t>Noncurrent deferred tax asset</t>
  </si>
  <si>
    <t>Noncurrent deferred tax liability</t>
  </si>
  <si>
    <t>Accounts Receivable (Details) - USD ($) $ in Millions</t>
  </si>
  <si>
    <t>Accounts Receivable [Line Items]</t>
  </si>
  <si>
    <t>Total accounts receivable</t>
  </si>
  <si>
    <t>Non-U.S. Government</t>
  </si>
  <si>
    <t>Receivables related to long-term production programs</t>
  </si>
  <si>
    <t>Receivables related to long-term production programs, net of customer advances</t>
  </si>
  <si>
    <t>U.S. Government</t>
  </si>
  <si>
    <t>Commercial</t>
  </si>
  <si>
    <t>Contracts In Process - Cost Of Contracts (Detail) - USD ($) $ in Millions</t>
  </si>
  <si>
    <t>Contracts In Process [Line Items]</t>
  </si>
  <si>
    <t>Contract costs and estimated profits</t>
  </si>
  <si>
    <t>Other contract costs</t>
  </si>
  <si>
    <t>Costs in excess of billings on uncompleted contracts or programs, total</t>
  </si>
  <si>
    <t>Advances and progress payments</t>
  </si>
  <si>
    <t>Total contracts in process</t>
  </si>
  <si>
    <t>G&amp;A costs remaining in CIP</t>
  </si>
  <si>
    <t>Percent of contracts-in-process not expected to be billed in 2017</t>
  </si>
  <si>
    <t>10.00%</t>
  </si>
  <si>
    <t>Canadian Maritime Helicopter Project (MHP)</t>
  </si>
  <si>
    <t>Contracts-in-process not expected to bill in 2017</t>
  </si>
  <si>
    <t>Inventory (Detail) - USD ($) $ in Millions</t>
  </si>
  <si>
    <t>Work in process</t>
  </si>
  <si>
    <t>Raw materials</t>
  </si>
  <si>
    <t>Finished goods</t>
  </si>
  <si>
    <t>Pre-owned aircraft</t>
  </si>
  <si>
    <t>Total inventories</t>
  </si>
  <si>
    <t>Property, Plant And Equipment, Net (Details) - USD ($) $ in Millions</t>
  </si>
  <si>
    <t>Property, Plant and Equipment [Line Items]</t>
  </si>
  <si>
    <t>Machinery and equipment</t>
  </si>
  <si>
    <t>Buildings and improvements</t>
  </si>
  <si>
    <t>Land and improvements</t>
  </si>
  <si>
    <t>Construction in process</t>
  </si>
  <si>
    <t>Total property, plant and equipment</t>
  </si>
  <si>
    <t>Accumulated depreciation</t>
  </si>
  <si>
    <t>Buildings And Improvements</t>
  </si>
  <si>
    <t>Depreciable life, maximum, years</t>
  </si>
  <si>
    <t>50 years</t>
  </si>
  <si>
    <t>Machinery And Equipment</t>
  </si>
  <si>
    <t>Debt (Detail) - USD ($) $ in Millions</t>
  </si>
  <si>
    <t>Debt Instrument [Line Items]</t>
  </si>
  <si>
    <t>Long-term debt - principal</t>
  </si>
  <si>
    <t>Less unamortized debt issuance costs and discounts</t>
  </si>
  <si>
    <t>Total debt</t>
  </si>
  <si>
    <t>Less current portion</t>
  </si>
  <si>
    <t>Fixed-Rate Notes Due July 2016</t>
  </si>
  <si>
    <t>Interest rate</t>
  </si>
  <si>
    <t>2.25%</t>
  </si>
  <si>
    <t>Fixed-Rate Notes Due November 2017</t>
  </si>
  <si>
    <t>1.00%</t>
  </si>
  <si>
    <t>Fixed-Rate Notes Due July 2021</t>
  </si>
  <si>
    <t>3.875%</t>
  </si>
  <si>
    <t>Fixed-Rate Notes Due November 2022</t>
  </si>
  <si>
    <t>Fixed-Rate Notes Due August 2023</t>
  </si>
  <si>
    <t>1.875%</t>
  </si>
  <si>
    <t>Fixed-Rate Notes Due August 2026</t>
  </si>
  <si>
    <t>2.125%</t>
  </si>
  <si>
    <t>Fixed-Rate Notes Due November 2042</t>
  </si>
  <si>
    <t>3.60%</t>
  </si>
  <si>
    <t>Other Debt Securities</t>
  </si>
  <si>
    <t>Other interest rate</t>
  </si>
  <si>
    <t>Various</t>
  </si>
  <si>
    <t>Debt - Additional Information (Detail) - USD ($)</t>
  </si>
  <si>
    <t>Debt Outstanding [Line Items]</t>
  </si>
  <si>
    <t>Repayments of fixed-rate notes</t>
  </si>
  <si>
    <t>Interest Paid</t>
  </si>
  <si>
    <t>Percentage of owned subsidiaries guaranteed</t>
  </si>
  <si>
    <t>100.00%</t>
  </si>
  <si>
    <t>Commercial paper</t>
  </si>
  <si>
    <t>Multi Year Facility Expiring July 2018</t>
  </si>
  <si>
    <t>Expiration dates</t>
  </si>
  <si>
    <t>2018-07</t>
  </si>
  <si>
    <t>Multi-Year Facility Expiring November 2020</t>
  </si>
  <si>
    <t>2020-11</t>
  </si>
  <si>
    <t>Commercial Paper</t>
  </si>
  <si>
    <t>Credit facilities</t>
  </si>
  <si>
    <t>Commercial Paper | Multi Year Facility Expiring July 2018</t>
  </si>
  <si>
    <t>Commercial Paper | Multi-Year Facility Expiring November 2020</t>
  </si>
  <si>
    <t>Fixed Rate Notes [Member] | Fixed-Rate Notes</t>
  </si>
  <si>
    <t>Fixed-rate notes issued</t>
  </si>
  <si>
    <t>Debt Debt - Aggregate Amounts Of Scheduled Maturities Of Debt For The Next Five Years (Details) $ in Millions</t>
  </si>
  <si>
    <t>Thereafter</t>
  </si>
  <si>
    <t>Other Liabilities - Liabilities Balance (Detail) - USD ($) $ in Millions</t>
  </si>
  <si>
    <t>Deferred income taxes</t>
  </si>
  <si>
    <t>Fair value of cash flow hedges</t>
  </si>
  <si>
    <t>Total other current liabilities</t>
  </si>
  <si>
    <t>Customer deposits on commercial contracts</t>
  </si>
  <si>
    <t>Total other liabilities</t>
  </si>
  <si>
    <t>Consists primarily of dividends payable, taxes payable, environmental remediation reserves, warranty reserves, deferred revenue and supplier contributions in the Aerospace group, liabilities of discontinued operations, and insurance-related costs.</t>
  </si>
  <si>
    <t>Consists primarily of warranty reserves, workers’ compensation liabilities and liabilities of discontinued operations.</t>
  </si>
  <si>
    <t>Shareholders' Equity (Narrative) (Details) - USD ($) $ / shares in Units, $ in Millions</t>
  </si>
  <si>
    <t>Apr. 02, 2017</t>
  </si>
  <si>
    <t>Class of Stock [Line Items]</t>
  </si>
  <si>
    <t>Authorized capital stock, common stock (in shares)</t>
  </si>
  <si>
    <t>Common stock, par value</t>
  </si>
  <si>
    <t>Authorized capital stock, preferred stock (in shares)</t>
  </si>
  <si>
    <t>Preferred stock, par value</t>
  </si>
  <si>
    <t>Common stock, issued (in shares)</t>
  </si>
  <si>
    <t>Common stock, outstanding (in shares)</t>
  </si>
  <si>
    <t>Preferred stock, outstanding (in shares)</t>
  </si>
  <si>
    <t>Stock repurchased (in shares)</t>
  </si>
  <si>
    <t>Shares remaining under a prior authorization</t>
  </si>
  <si>
    <t>Percent of total shares outstanding authorized for repurchase</t>
  </si>
  <si>
    <t>2.00%</t>
  </si>
  <si>
    <t>Dividends declared per share</t>
  </si>
  <si>
    <t>Pretax recognized actuarial losses</t>
  </si>
  <si>
    <t>Pretax amortization of prior service credit</t>
  </si>
  <si>
    <t>Scenario, Forecast</t>
  </si>
  <si>
    <t>Restricted Stock</t>
  </si>
  <si>
    <t>Unvested restricted stock (in shares)</t>
  </si>
  <si>
    <t>Shareholders' Equity (Accumulated Other Comprehensive Income (Loss) (Details) - USD ($) $ in Millions</t>
  </si>
  <si>
    <t>Accumulated Other Comprehensive Income (Loss) [Roll Forward]</t>
  </si>
  <si>
    <t>Beginning balance</t>
  </si>
  <si>
    <t>Other comprehensive (loss) income, net amount</t>
  </si>
  <si>
    <t>Ending balance</t>
  </si>
  <si>
    <t>Gains (Losses) on Cash Flow Hedges</t>
  </si>
  <si>
    <t>Unrealized Gains (Losses) On Securities</t>
  </si>
  <si>
    <t>Foreign Currency Translation Adjustments</t>
  </si>
  <si>
    <t>Changes In Retirement Plans' Funded Status</t>
  </si>
  <si>
    <t>Derivative Instruments And Hedging Activities (Details) - USD ($) $ in Millions</t>
  </si>
  <si>
    <t>Derivative Instruments, Gain (Loss) [Line Items]</t>
  </si>
  <si>
    <t>Average maturity of foreign currency forward contracts, in years</t>
  </si>
  <si>
    <t>3 years</t>
  </si>
  <si>
    <t>Derivative financial instruments designated as fair value hedges</t>
  </si>
  <si>
    <t>Derivative financial instruments designated as net investment hedges</t>
  </si>
  <si>
    <t>Maximum</t>
  </si>
  <si>
    <t>Maturity of fixed-income securities, in years</t>
  </si>
  <si>
    <t>5 years</t>
  </si>
  <si>
    <t>Forward Contracts</t>
  </si>
  <si>
    <t>Derivative notional amount</t>
  </si>
  <si>
    <t>Commitments And Contingencies - Additional Information (Detail) $ in Millions</t>
  </si>
  <si>
    <t>Dec. 31, 2016USD ($)agreementemployee</t>
  </si>
  <si>
    <t>Dec. 31, 2015USD ($)</t>
  </si>
  <si>
    <t>Dec. 31, 2014USD ($)</t>
  </si>
  <si>
    <t>Commitments and Contingencies [Line Items]</t>
  </si>
  <si>
    <t>Total expense under operating leases | $</t>
  </si>
  <si>
    <t>Letters of credit | $</t>
  </si>
  <si>
    <t>Number of company-negotiated labor agreements | agreement</t>
  </si>
  <si>
    <t>Number of collective agreements expected to be renegotiated | agreement</t>
  </si>
  <si>
    <t>Number of employees covered by expected renegotiated collective agreements | employee</t>
  </si>
  <si>
    <t>Period preceding delivery of aircraft to customer fair market value of trade-in aircraft is established, days, maximum</t>
  </si>
  <si>
    <t>45 days</t>
  </si>
  <si>
    <t>Unionized Employees Concentration Risk</t>
  </si>
  <si>
    <t>Percent of employees represented by labor organizations</t>
  </si>
  <si>
    <t>20.00%</t>
  </si>
  <si>
    <t>Commitments And Contingencies - Schedule of Future Minimum Lease Payments Due (Details) $ in Millions</t>
  </si>
  <si>
    <t>Total minimum lease payments</t>
  </si>
  <si>
    <t>- Product Guarantee (Detail) - USD ($) $ in Millions</t>
  </si>
  <si>
    <t>Movement in Standard and Extended Product Warranty, Increase (Decrease) [Roll Forward]</t>
  </si>
  <si>
    <t>Warranty expense</t>
  </si>
  <si>
    <t>Payments</t>
  </si>
  <si>
    <t>Adjustments</t>
  </si>
  <si>
    <t>Equity Compensation Plans (Narrative) (Details) - USD ($) $ / shares in Units, shares in Millions, $ in Millions</t>
  </si>
  <si>
    <t>Number of shares available for grant</t>
  </si>
  <si>
    <t>Weighted average fair value per option granted</t>
  </si>
  <si>
    <t>Stock option expense reduced operating earnings</t>
  </si>
  <si>
    <t>Stock option expense earnings per share</t>
  </si>
  <si>
    <t>Unrecognized compensation cost related to stock</t>
  </si>
  <si>
    <t>Total intrinsic value of options exercised</t>
  </si>
  <si>
    <t>Stock Options</t>
  </si>
  <si>
    <t>Recognition period for unrecognized compensation cost for restricted stock</t>
  </si>
  <si>
    <t>1 year 11 months 11 days</t>
  </si>
  <si>
    <t>Awards of stock options vest over number of years</t>
  </si>
  <si>
    <t>4 years</t>
  </si>
  <si>
    <t>Restricted Stock Units (RSUs)</t>
  </si>
  <si>
    <t>Fair value of vesting shares</t>
  </si>
  <si>
    <t>Restricted Stock and Restricted Stock Units (RSUs)</t>
  </si>
  <si>
    <t>1 year 9 months 6 days</t>
  </si>
  <si>
    <t>Prior To 2015 | Stock Options</t>
  </si>
  <si>
    <t>2 years</t>
  </si>
  <si>
    <t>Prior To 2015 | Performance Shares</t>
  </si>
  <si>
    <t>Performance period</t>
  </si>
  <si>
    <t>1 year</t>
  </si>
  <si>
    <t>Prior To 2015 | Maximum | Stock Options</t>
  </si>
  <si>
    <t>Expiration period</t>
  </si>
  <si>
    <t>2015 And After | Stock Options</t>
  </si>
  <si>
    <t>2015 And After | Performance Shares</t>
  </si>
  <si>
    <t>2015 And After | Maximum | Stock Options</t>
  </si>
  <si>
    <t>10 years</t>
  </si>
  <si>
    <t>2015 And After | Share-based Compensation Award, Vesting In Second Year</t>
  </si>
  <si>
    <t>Percentage of stock options vesting in a period of one year</t>
  </si>
  <si>
    <t>2015 And After | Share-based Compensation Award, Vesting In Third Year</t>
  </si>
  <si>
    <t>Equity-based Compensation Plans (Schedule Of Equity Based Compensation Expense) (Details) - USD ($) $ in Millions</t>
  </si>
  <si>
    <t>Stock options</t>
  </si>
  <si>
    <t>Restricted stock</t>
  </si>
  <si>
    <t>Total equity-based compensation expense, net of tax</t>
  </si>
  <si>
    <t>Equity Compensation Plans ( Schedule Of Assumption Of Fair Value Options On The Date Of Grant Using Black-Scholes Option Pricing Model) (Details)</t>
  </si>
  <si>
    <t>Share-based Compensation Arrangement by Share-based Payment Award [Line Items]</t>
  </si>
  <si>
    <t>Expected volatility, minimum</t>
  </si>
  <si>
    <t>19.10%</t>
  </si>
  <si>
    <t>20.10%</t>
  </si>
  <si>
    <t>19.40%</t>
  </si>
  <si>
    <t>Expected volatility, maximum</t>
  </si>
  <si>
    <t>24.10%</t>
  </si>
  <si>
    <t>20.80%</t>
  </si>
  <si>
    <t>Weighted average expected volatility</t>
  </si>
  <si>
    <t>24.00%</t>
  </si>
  <si>
    <t>20.20%</t>
  </si>
  <si>
    <t>Risk - free interest rate, minimum</t>
  </si>
  <si>
    <t>1.50%</t>
  </si>
  <si>
    <t>1.70%</t>
  </si>
  <si>
    <t>1.10%</t>
  </si>
  <si>
    <t>Risk - free interest rate, maximum</t>
  </si>
  <si>
    <t>1.60%</t>
  </si>
  <si>
    <t>1.90%</t>
  </si>
  <si>
    <t>1.40%</t>
  </si>
  <si>
    <t>Expected dividend yield</t>
  </si>
  <si>
    <t>2.50%</t>
  </si>
  <si>
    <t>Minimum</t>
  </si>
  <si>
    <t>Expected term (in months)</t>
  </si>
  <si>
    <t>70 months</t>
  </si>
  <si>
    <t>74 months</t>
  </si>
  <si>
    <t>43 months</t>
  </si>
  <si>
    <t>53 months</t>
  </si>
  <si>
    <t>Vesting period</t>
  </si>
  <si>
    <t>Equity Compensation Plans (Summary Of Stock Option Activity) (Details)</t>
  </si>
  <si>
    <t>Dec. 31, 2016$ / sharesshares</t>
  </si>
  <si>
    <t>Share-based Compensation Arrangement by Share-based Payment Award, Options, Outstanding [Roll Forward]</t>
  </si>
  <si>
    <t>Outstanding balance - shares under option, beginning | shares</t>
  </si>
  <si>
    <t>Granted - shares under option | shares</t>
  </si>
  <si>
    <t>Exercised - shares under option | shares</t>
  </si>
  <si>
    <t>Forfeited/cancelled - shares under option | shares</t>
  </si>
  <si>
    <t>Outstanding balance - shares under option, ending | shares</t>
  </si>
  <si>
    <t>Vested and expected to vest on December 31, 2016 - shares under option | shares</t>
  </si>
  <si>
    <t>Exercisable on December 31, 2016 - shares under option | shares</t>
  </si>
  <si>
    <t>Share-based Compensation Arrangement by Share-based Payment Award, Options, Outstanding, Weighted Average Exercise Price [Roll Forward]</t>
  </si>
  <si>
    <t>Outstanding balance - weighted average exercise price, beginning | $ / shares</t>
  </si>
  <si>
    <t>Granted - weighted average exercise price | $ / shares</t>
  </si>
  <si>
    <t>Exercised - weighted average exercise price | $ / shares</t>
  </si>
  <si>
    <t>Forfeited/cancelled - weighted average exercise price | $ / shares</t>
  </si>
  <si>
    <t>Outstanding balance - weighted average exercise price, ending | $ / shares</t>
  </si>
  <si>
    <t>Vested and expected to vest on December 31, 2016 - weighted average exercise price | $ / shares</t>
  </si>
  <si>
    <t>Exercisable on December 31, 2016 - weighted average exercise price | $ / shares</t>
  </si>
  <si>
    <t>Equity Compensation Plans (Schedule Of Stock Options' Intrinsic Value And Remaining Contractual Term) (Details) $ in Millions</t>
  </si>
  <si>
    <t>Outstanding - weighted average remaining contractual term (in years)</t>
  </si>
  <si>
    <t>5 years 6 months 9 days</t>
  </si>
  <si>
    <t>Vested and expected to vest - weighted average remaining contractual term (in years)</t>
  </si>
  <si>
    <t>5 years 6 months 18 days</t>
  </si>
  <si>
    <t>Exercisable - weighted average remaining contractual term (in years)</t>
  </si>
  <si>
    <t>3 years 2 months 22 days</t>
  </si>
  <si>
    <t>Outstanding - aggregate intrinsic value</t>
  </si>
  <si>
    <t>Vested and expected to vest - aggregate intrinsic value</t>
  </si>
  <si>
    <t>Exercisable - aggregate intrinsic value</t>
  </si>
  <si>
    <t>Equity Compensation Plans (Summary Of Restricted Stock And Restricted Stock Unit Activity) (Details) - Restricted Stock and Restricted Stock Units (RSUs)</t>
  </si>
  <si>
    <t>Share-based Compensation Arrangement by Share-based Payment Award, Equity Instruments Other than Options, Nonvested, Number of Shares [Roll Forward]</t>
  </si>
  <si>
    <t>Nonvested, shares/share-equivalent units - beginning balance | shares</t>
  </si>
  <si>
    <t>Granted, shares/share-equivalent units | shares</t>
  </si>
  <si>
    <t>Vested, shares/share-equivalent units | shares</t>
  </si>
  <si>
    <t>Forfeited, shares/share-equivalent units | shares</t>
  </si>
  <si>
    <t>Nonvested, shares/share-equivalent units - ending balance | shares</t>
  </si>
  <si>
    <t>Share-based Compensation Arrangement by Share-based Payment Award, Equity Instruments Other than Options, Nonvested, Weighted Average Grant Date Fair Value [Roll Forward]</t>
  </si>
  <si>
    <t>Nonvested, weighted average grant-date fair value - beginning balance | $ / shares</t>
  </si>
  <si>
    <t>Granted, weighted average grant-date fair value | $ / shares</t>
  </si>
  <si>
    <t>Vested, weighted average grant-date fair value | $ / shares</t>
  </si>
  <si>
    <t>Forfeited, weighted average grant-date fair value | $ / shares</t>
  </si>
  <si>
    <t>Nonvested, weighted average grant-date fair value - ending balance | $ / shares</t>
  </si>
  <si>
    <t>Retirement Plans (Narrative) (Details) shares in Millions</t>
  </si>
  <si>
    <t>Dec. 31, 2017</t>
  </si>
  <si>
    <t>Dec. 31, 2016USD ($)planshares</t>
  </si>
  <si>
    <t>Dec. 31, 2015USD ($)shares</t>
  </si>
  <si>
    <t>Compensation And Retirement Disclosure Line Items</t>
  </si>
  <si>
    <t>Defined contribution plan, cost recognized</t>
  </si>
  <si>
    <t>Common stock, shares held in employee trust, shares | shares</t>
  </si>
  <si>
    <t>Percentage of defined contribution plans held from outstanding shares</t>
  </si>
  <si>
    <t>7.00%</t>
  </si>
  <si>
    <t>8.00%</t>
  </si>
  <si>
    <t>Number of noncontributory defined benefit pension plans covering government business employees | plan</t>
  </si>
  <si>
    <t>Number of contributory defined benefit pension plans covering government business employees | plan</t>
  </si>
  <si>
    <t>Number of noncontributory defined benefit pension plans covering commercial business employees | plan</t>
  </si>
  <si>
    <t>Number of contributory defined benefit pension plans covering commercial business employees | plan</t>
  </si>
  <si>
    <t>Number of non-qualified supplemental executive plans | plan</t>
  </si>
  <si>
    <t>Period in which the difference between the actual and expected return on plan assets for qualified plans are recognized in year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ercentage of pension plan assets held in a single trust for primary domestic government and commercial pension plans</t>
  </si>
  <si>
    <t>90.00%</t>
  </si>
  <si>
    <t>Unfunded commitments</t>
  </si>
  <si>
    <t>Redemption notice period</t>
  </si>
  <si>
    <t>90 days</t>
  </si>
  <si>
    <t>Expected change in long-term rate of return on assets</t>
  </si>
  <si>
    <t>0.75%</t>
  </si>
  <si>
    <t>Weighted average expected long-term rate of return</t>
  </si>
  <si>
    <t>7.40%</t>
  </si>
  <si>
    <t>Pension Benefits</t>
  </si>
  <si>
    <t>Employer contributions</t>
  </si>
  <si>
    <t>Expected contribution to defined benefit contribution plans</t>
  </si>
  <si>
    <t>Defined benefit plan, accumulated benefit obligation</t>
  </si>
  <si>
    <t>8.14%</t>
  </si>
  <si>
    <t>8.15%</t>
  </si>
  <si>
    <t>8.16%</t>
  </si>
  <si>
    <t>Decrease in benefit obligations from change in mortality improvement scale</t>
  </si>
  <si>
    <t>Total pension plan assets</t>
  </si>
  <si>
    <t>Pension Benefits | Accounting Standards Update 2015-07 | Restatement Adjustment</t>
  </si>
  <si>
    <t>Other Post-retirement Benefits</t>
  </si>
  <si>
    <t>7.81%</t>
  </si>
  <si>
    <t>8.03%</t>
  </si>
  <si>
    <t>Other Post-retirement Benefits | Accounting Standards Update 2015-07 | Restatement Adjustment</t>
  </si>
  <si>
    <t>Retirement Plans (Schedule Of Benefits To Be Paid From Retirement Plans Over The Next Ten Years) (Details) $ in Millions</t>
  </si>
  <si>
    <t>2022-2026</t>
  </si>
  <si>
    <t>Retirement Plans (Schedule of Annual Pension and Other Post-Retirement Benefit Costs) (Details) - USD ($) $ in Millions</t>
  </si>
  <si>
    <t>Defined Benefit Plan Disclosure [Line Items]</t>
  </si>
  <si>
    <t>Service cost</t>
  </si>
  <si>
    <t>Interest cost</t>
  </si>
  <si>
    <t>Expected return on plan assets</t>
  </si>
  <si>
    <t>Recognized net actuarial loss</t>
  </si>
  <si>
    <t>Amortization of prior service (credit) cost</t>
  </si>
  <si>
    <t>Annual benefit cost</t>
  </si>
  <si>
    <t>Retirement Plans (Reconciliation Of Benefit Obligations And Plan Or Trust Assets And Resulting Funded Status Of Defined Benefit Retirement Plans) (Details) - USD ($) $ in Millions</t>
  </si>
  <si>
    <t>Change in Benefit Obligation</t>
  </si>
  <si>
    <t>Benefit obligation at beginning of year</t>
  </si>
  <si>
    <t>Amendments</t>
  </si>
  <si>
    <t>Actuarial gain (loss)</t>
  </si>
  <si>
    <t>Settlement/curtailment/other</t>
  </si>
  <si>
    <t>Benefits paid</t>
  </si>
  <si>
    <t>Benefit obligation at end of year</t>
  </si>
  <si>
    <t>Change in Plan/Trust Assets</t>
  </si>
  <si>
    <t>Fair value of assets at beginning of year</t>
  </si>
  <si>
    <t>Actual return on plan assets</t>
  </si>
  <si>
    <t>Fair value of assets at end of year</t>
  </si>
  <si>
    <t>Funded status at end of year</t>
  </si>
  <si>
    <t>Retirement Plans (Amounts Recognized On The Consolidated Balance Sheet) (Details) - USD ($) $ in Millions</t>
  </si>
  <si>
    <t>Current liabilities</t>
  </si>
  <si>
    <t>Noncurrent liabilities</t>
  </si>
  <si>
    <t>Noncurrent assets</t>
  </si>
  <si>
    <t>Net liability recognized</t>
  </si>
  <si>
    <t>Retirement Plans (Amounts Deferred In AOCI) (Details) - USD ($) $ in Millions</t>
  </si>
  <si>
    <t>Net actuarial loss</t>
  </si>
  <si>
    <t>Prior service credit (gain)</t>
  </si>
  <si>
    <t>Total amount recognized in AOCI, pre-tax</t>
  </si>
  <si>
    <t>Retirement Plans (Reconciliation Of The Change In AOCI For Defined-Benefit Retirement Plans) (Details) - USD ($) $ in Millions</t>
  </si>
  <si>
    <t>Amortization of:</t>
  </si>
  <si>
    <t>Prior service credit (cost)</t>
  </si>
  <si>
    <t>Change in AOCL, pretax</t>
  </si>
  <si>
    <t>Net actuarial loss (gain)</t>
  </si>
  <si>
    <t>Prior service (credit) cost</t>
  </si>
  <si>
    <t>Net actuarial loss from prior years</t>
  </si>
  <si>
    <t>Includes foreign exchange translation and curtailment adjustments.</t>
  </si>
  <si>
    <t>Retirement Plans (Amounts Deferred In AOCI On The Consolidated Balance Sheet) (Details) $ in Millions</t>
  </si>
  <si>
    <t>Defined Benefit Plan, Future Amortization of Prior Service Cost Credit</t>
  </si>
  <si>
    <t>Defined Benefit Plan, Future Amortization of Loss (Gain)</t>
  </si>
  <si>
    <t>Retirement Plans (Schedule Of ABO That Exceeded The Plans' Assets) (Details) - Pension Benefits - USD ($) $ in Millions</t>
  </si>
  <si>
    <t>PBO</t>
  </si>
  <si>
    <t>ABO</t>
  </si>
  <si>
    <t>Fair value of plan assets</t>
  </si>
  <si>
    <t>Retirement Plans (Assumptions Used To Determine Our Benefit Obligations And Net Periodic Benefit Costs) (Details)</t>
  </si>
  <si>
    <t>Benefit obligation discount rate</t>
  </si>
  <si>
    <t>4.19%</t>
  </si>
  <si>
    <t>4.46%</t>
  </si>
  <si>
    <t>Rate of increase in compensation levels</t>
  </si>
  <si>
    <t>2.92%</t>
  </si>
  <si>
    <t>3.40%</t>
  </si>
  <si>
    <t>Weighted average used to determine net cost for the year ended, Discount rate</t>
  </si>
  <si>
    <t>4.10%</t>
  </si>
  <si>
    <t>4.95%</t>
  </si>
  <si>
    <t>Weighted averaged used to determine net cost for the year ended, Discount rate for service cost</t>
  </si>
  <si>
    <t>4.42%</t>
  </si>
  <si>
    <t>Weighted averaged used to determine net cost for the year ended, Discount rate for interest cost</t>
  </si>
  <si>
    <t>3.71%</t>
  </si>
  <si>
    <t>Weighted average used to determine net cost for the year ended, expected long-term rate of return on assets</t>
  </si>
  <si>
    <t>Weighed average rate of increase in compensation levels</t>
  </si>
  <si>
    <t>3.39%</t>
  </si>
  <si>
    <t>3.43%</t>
  </si>
  <si>
    <t>3.78%</t>
  </si>
  <si>
    <t>4.11%</t>
  </si>
  <si>
    <t>4.35%</t>
  </si>
  <si>
    <t>Trend rate for next year</t>
  </si>
  <si>
    <t>6.50%</t>
  </si>
  <si>
    <t>Ultimate trend rate</t>
  </si>
  <si>
    <t>5.00%</t>
  </si>
  <si>
    <t>Year rate reaches ultimate trend rate</t>
  </si>
  <si>
    <t>4.03%</t>
  </si>
  <si>
    <t>4.74%</t>
  </si>
  <si>
    <t>4.52%</t>
  </si>
  <si>
    <t>3.53%</t>
  </si>
  <si>
    <t>Retirement Plans (Hypothetical Changes In The Discount Rate And Expected Long-Term Rate Of Return On Plan Assets) (Details) - Pension Benefits $ in Millions</t>
  </si>
  <si>
    <t>Increase (decrease) to net pension cost from:</t>
  </si>
  <si>
    <t>Change in discount rate (increase 25 basis points)</t>
  </si>
  <si>
    <t>Change in discount rate (decrease 25 basis points)</t>
  </si>
  <si>
    <t>Change in discount rate of return on plan assets (increase of 25 basis points)</t>
  </si>
  <si>
    <t>Change in long-term rate of return on plan assets (decrease 25 basis points)</t>
  </si>
  <si>
    <t>Retirement Plans (Asset Allocation Policy Ranges) (Details)</t>
  </si>
  <si>
    <t>Equities</t>
  </si>
  <si>
    <t>Asset allocation policy range minimum</t>
  </si>
  <si>
    <t>48.00%</t>
  </si>
  <si>
    <t>Asset allocation policy range maximum</t>
  </si>
  <si>
    <t>68.00%</t>
  </si>
  <si>
    <t>Fixed income</t>
  </si>
  <si>
    <t>Cash</t>
  </si>
  <si>
    <t>Other asset classes</t>
  </si>
  <si>
    <t>16.00%</t>
  </si>
  <si>
    <t>Retirement Plans (Fair Value Of Plan Assets By Investment Category And The Corresponding Level Within The Fair Value Hierarchy) (Details) - USD ($) $ in Millions</t>
  </si>
  <si>
    <t>Maximum equity holding percentage of total fair value</t>
  </si>
  <si>
    <t>Significant Unobservable Inputs (Level 3) | Real Estate Funds</t>
  </si>
  <si>
    <t>Significant Unobservable Inputs (Level 3) | Insurance Deposit Agreements</t>
  </si>
  <si>
    <t>Significant Unobservable Inputs (Level 3) | Private Equity Investments</t>
  </si>
  <si>
    <t>Pension plan assets, excluding NAV</t>
  </si>
  <si>
    <t>Pension Benefits | Equity Funds</t>
  </si>
  <si>
    <t>Pension Benefits | Fixed Income Funds</t>
  </si>
  <si>
    <t>Pension Benefits | Real Estate Funds</t>
  </si>
  <si>
    <t>Pension plan assets, measured using NAV</t>
  </si>
  <si>
    <t>Pension Benefits | Hedge Funds</t>
  </si>
  <si>
    <t>Pension Benefits | Insurance Deposit Agreements</t>
  </si>
  <si>
    <t>Pension Benefits | U.S. Companies</t>
  </si>
  <si>
    <t>Pension Benefits | International Companies</t>
  </si>
  <si>
    <t>Pension Benefits | Private Equity Investments</t>
  </si>
  <si>
    <t>Pension Benefits | Quoted Prices in Active Markets for Identical Assets (Level 1)</t>
  </si>
  <si>
    <t>Pension Benefits | Quoted Prices in Active Markets for Identical Assets (Level 1) | Equity Funds</t>
  </si>
  <si>
    <t>Pension Benefits | Quoted Prices in Active Markets for Identical Assets (Level 1) | Fixed Income Funds</t>
  </si>
  <si>
    <t>Pension Benefits | Quoted Prices in Active Markets for Identical Assets (Level 1) | Real Estate Funds</t>
  </si>
  <si>
    <t>Pension Benefits | Quoted Prices in Active Markets for Identical Assets (Level 1) | Insurance Deposit Agreements</t>
  </si>
  <si>
    <t>Pension Benefits | Quoted Prices in Active Markets for Identical Assets (Level 1) | U.S. Companies</t>
  </si>
  <si>
    <t>Pension Benefits | Quoted Prices in Active Markets for Identical Assets (Level 1) | International Companies</t>
  </si>
  <si>
    <t>Pension Benefits | Quoted Prices in Active Markets for Identical Assets (Level 1) | Private Equity Investments</t>
  </si>
  <si>
    <t>Pension Benefits | Significant Other Observable Inputs (Level 2)</t>
  </si>
  <si>
    <t>Pension Benefits | Significant Other Observable Inputs (Level 2) | Equity Funds</t>
  </si>
  <si>
    <t>Pension Benefits | Significant Other Observable Inputs (Level 2) | Fixed Income Funds</t>
  </si>
  <si>
    <t>Pension Benefits | Significant Other Observable Inputs (Level 2) | Real Estate Funds</t>
  </si>
  <si>
    <t>Pension Benefits | Significant Other Observable Inputs (Level 2) | Insurance Deposit Agreements</t>
  </si>
  <si>
    <t>Pension Benefits | Significant Other Observable Inputs (Level 2) | U.S. Companies</t>
  </si>
  <si>
    <t>Pension Benefits | Significant Other Observable Inputs (Level 2) | International Companies</t>
  </si>
  <si>
    <t>Pension Benefits | Significant Other Observable Inputs (Level 2) | Private Equity Investments</t>
  </si>
  <si>
    <t>Pension Benefits | Significant Unobservable Inputs (Level 3)</t>
  </si>
  <si>
    <t>Pension Benefits | Significant Unobservable Inputs (Level 3) | Equity Funds</t>
  </si>
  <si>
    <t>Pension Benefits | Significant Unobservable Inputs (Level 3) | Fixed Income Funds</t>
  </si>
  <si>
    <t>Pension Benefits | Significant Unobservable Inputs (Level 3) | Real Estate Funds</t>
  </si>
  <si>
    <t>Pension Benefits | Significant Unobservable Inputs (Level 3) | Insurance Deposit Agreements</t>
  </si>
  <si>
    <t>Pension Benefits | Significant Unobservable Inputs (Level 3) | U.S. Companies</t>
  </si>
  <si>
    <t>Pension Benefits | Significant Unobservable Inputs (Level 3) | International Companies</t>
  </si>
  <si>
    <t>Pension Benefits | Significant Unobservable Inputs (Level 3) | Private Equity Investments</t>
  </si>
  <si>
    <t>Pension Benefits | Cash</t>
  </si>
  <si>
    <t>Pension Benefits | Cash | Quoted Prices in Active Markets for Identical Assets (Level 1)</t>
  </si>
  <si>
    <t>Pension Benefits | Cash | Significant Other Observable Inputs (Level 2)</t>
  </si>
  <si>
    <t>Pension Benefits | Cash | Significant Unobservable Inputs (Level 3)</t>
  </si>
  <si>
    <t>Pension Benefits | Treasury Securities</t>
  </si>
  <si>
    <t>Pension Benefits | Treasury Securities | Quoted Prices in Active Markets for Identical Assets (Level 1)</t>
  </si>
  <si>
    <t>Pension Benefits | Treasury Securities | Significant Other Observable Inputs (Level 2)</t>
  </si>
  <si>
    <t>Pension Benefits | Treasury Securities | Significant Unobservable Inputs (Level 3)</t>
  </si>
  <si>
    <t>Pension Benefits | Corporate Bonds</t>
  </si>
  <si>
    <t>Pension Benefits | Corporate Bonds | Quoted Prices in Active Markets for Identical Assets (Level 1)</t>
  </si>
  <si>
    <t>Pension Benefits | Corporate Bonds | Significant Other Observable Inputs (Level 2)</t>
  </si>
  <si>
    <t>Pension Benefits | Corporate Bonds | Significant Unobservable Inputs (Level 3)</t>
  </si>
  <si>
    <t>Other Post-retirement Benefits | Real Estate Funds</t>
  </si>
  <si>
    <t>Other Post-retirement Benefits | Hedge Funds</t>
  </si>
  <si>
    <t>Other Post-retirement Benefits | Quoted Prices in Active Markets for Identical Assets (Level 1)</t>
  </si>
  <si>
    <t>Other Post-retirement Benefits | Quoted Prices in Active Markets for Identical Assets (Level 1) | Real Estate Funds</t>
  </si>
  <si>
    <t>Other Post-retirement Benefits | Significant Other Observable Inputs (Level 2)</t>
  </si>
  <si>
    <t>Other Post-retirement Benefits | Significant Other Observable Inputs (Level 2) | Real Estate Funds</t>
  </si>
  <si>
    <t>Other Post-retirement Benefits | Cash</t>
  </si>
  <si>
    <t>Other Post-retirement Benefits | Cash | Quoted Prices in Active Markets for Identical Assets (Level 1)</t>
  </si>
  <si>
    <t>Other Post-retirement Benefits | Cash | Significant Other Observable Inputs (Level 2)</t>
  </si>
  <si>
    <t>Equity Securities | Other Post-retirement Benefits</t>
  </si>
  <si>
    <t>Equity Securities | Other Post-retirement Benefits | Quoted Prices in Active Markets for Identical Assets (Level 1)</t>
  </si>
  <si>
    <t>Equity Securities | Other Post-retirement Benefits | Significant Other Observable Inputs (Level 2)</t>
  </si>
  <si>
    <t>Fixed Income Securities | Other Post-retirement Benefits</t>
  </si>
  <si>
    <t>Fixed Income Securities | Other Post-retirement Benefits | Quoted Prices in Active Markets for Identical Assets (Level 1)</t>
  </si>
  <si>
    <t>Fixed Income Securities | Other Post-retirement Benefits | Significant Other Observable Inputs (Level 2)</t>
  </si>
  <si>
    <t>Comingled Funds | Other Post-retirement Benefits | Equity Funds</t>
  </si>
  <si>
    <t>Comingled Funds | Other Post-retirement Benefits | Fixed Income Funds</t>
  </si>
  <si>
    <t>Comingled Funds | Other Post-retirement Benefits | Quoted Prices in Active Markets for Identical Assets (Level 1) | Equity Funds</t>
  </si>
  <si>
    <t>Comingled Funds | Other Post-retirement Benefits | Quoted Prices in Active Markets for Identical Assets (Level 1) | Fixed Income Funds</t>
  </si>
  <si>
    <t>Comingled Funds | Other Post-retirement Benefits | Significant Other Observable Inputs (Level 2) | Equity Funds</t>
  </si>
  <si>
    <t>Comingled Funds | Other Post-retirement Benefits | Significant Other Observable Inputs (Level 2) | Fixed Income Funds</t>
  </si>
  <si>
    <t>No single equity holding amounted to more than 1 percent of the total fair value.</t>
  </si>
  <si>
    <t>Our corporate bond investments had an average rating of BBB+.</t>
  </si>
  <si>
    <t>Retirement Plans Retirement Plans (Roll Forward Of Level 3 Pension Assets) (Details) - USD ($) $ in Millions</t>
  </si>
  <si>
    <t>Defined Benefit Plan, Change in Fair Value of Plan Assets [Roll Forward]</t>
  </si>
  <si>
    <t>Unrealized gains, net</t>
  </si>
  <si>
    <t>Realized gains, net</t>
  </si>
  <si>
    <t>Purchases, sales, and settlements, net</t>
  </si>
  <si>
    <t>Real Estate Funds | Significant Unobservable Inputs (Level 3)</t>
  </si>
  <si>
    <t>Insurance Deposit Agreements | Significant Unobservable Inputs (Level 3)</t>
  </si>
  <si>
    <t>Pension Benefits | Real Estate Funds | Significant Unobservable Inputs (Level 3)</t>
  </si>
  <si>
    <t>Pension Benefits | Insurance Deposit Agreements | Significant Unobservable Inputs (Level 3)</t>
  </si>
  <si>
    <t>Private Equity Investments | Significant Unobservable Inputs (Level 3)</t>
  </si>
  <si>
    <t>Private Equity Investments | Pension Benefits</t>
  </si>
  <si>
    <t>Private Equity Investments | Pension Benefits | Significant Unobservable Inputs (Level 3)</t>
  </si>
  <si>
    <t>Business Group Information - Additional Information (Detail) $ in Millions</t>
  </si>
  <si>
    <t>Dec. 31, 2016USD ($)Segment</t>
  </si>
  <si>
    <t>Segment Reporting Information [Line Items]</t>
  </si>
  <si>
    <t>Revenue</t>
  </si>
  <si>
    <t>Long-lived assets of non-U.S. operations percent of total</t>
  </si>
  <si>
    <t>International Operations</t>
  </si>
  <si>
    <t>Business Group Information - Segment Reporting Information (Detail) - USD ($) $ in Millions</t>
  </si>
  <si>
    <t>Identifiable Assets</t>
  </si>
  <si>
    <t>Capital Expenditures</t>
  </si>
  <si>
    <t>Depreciation and Amortization</t>
  </si>
  <si>
    <t>U S Government</t>
  </si>
  <si>
    <t>Aerospace | U S Government</t>
  </si>
  <si>
    <t>Combat Systems | U S Government</t>
  </si>
  <si>
    <t>Information Systems and Technology | U S Government</t>
  </si>
  <si>
    <t>Marine Systems | U S Government</t>
  </si>
  <si>
    <t>Corporate</t>
  </si>
  <si>
    <t>Corporate | U S Government</t>
  </si>
  <si>
    <t>Business Group Information - Schedule of Revenues By Geographic Area Based On The Location of Customers (Details) - USD ($) $ in Millions</t>
  </si>
  <si>
    <t>North America</t>
  </si>
  <si>
    <t>North America | United States</t>
  </si>
  <si>
    <t>North America | Other North America</t>
  </si>
  <si>
    <t>Europe</t>
  </si>
  <si>
    <t>Asia Pacific</t>
  </si>
  <si>
    <t>Africa Middle East</t>
  </si>
  <si>
    <t>South America</t>
  </si>
  <si>
    <t>Condensed Consolidating Financial Statements - Narrative (Details)</t>
  </si>
  <si>
    <t>Percentage of owned subsidiaries (the guarantors)</t>
  </si>
  <si>
    <t>Condensed Consolidating Financial Statements - Condensed Consolidating Statements Of Earnings (Detail) - USD ($) $ in Millions</t>
  </si>
  <si>
    <t>Condensed Consolidating Financial Information [Line Items]</t>
  </si>
  <si>
    <t>G&amp;A</t>
  </si>
  <si>
    <t>Parent</t>
  </si>
  <si>
    <t>Cost of sales</t>
  </si>
  <si>
    <t>Equity in net earnings of subsidiaries</t>
  </si>
  <si>
    <t>Guarantors on a Combined Basis</t>
  </si>
  <si>
    <t>Other Subsidiaries on a Combined Basis</t>
  </si>
  <si>
    <t>Total Consolidated</t>
  </si>
  <si>
    <t>Consolidating Adjustments</t>
  </si>
  <si>
    <t>Condensed Consolidating Financial Statements - Condensed Consolidating Balance Sheet (Detail) - USD ($) $ in Millions</t>
  </si>
  <si>
    <t>Dec. 31, 2013</t>
  </si>
  <si>
    <t>Accumulated depreciation of PP&amp;E</t>
  </si>
  <si>
    <t>Accumulated amortization of intangible assets</t>
  </si>
  <si>
    <t>Investment in subsidiaries</t>
  </si>
  <si>
    <t>Intercompany</t>
  </si>
  <si>
    <t>Other shareholders' equity</t>
  </si>
  <si>
    <t>Condensed Consolidating Financial Statements - Condensed Consolidating Statements Of Cash Flows (Detail) - USD ($) $ in Millions</t>
  </si>
  <si>
    <t>Cash sweep/funding by parent</t>
  </si>
  <si>
    <t>* Continuing operations only.</t>
  </si>
  <si>
    <t>Adoption of ASC Topic 606, Revenue From Contracts With Customers, Effective January 1, 2017 (Details) - USD ($) $ / shares in Units, $ in Millions</t>
  </si>
  <si>
    <t>Diluted earnings per share (usd per share)</t>
  </si>
  <si>
    <t>Pro Forma | ASC Topic 606</t>
  </si>
  <si>
    <t>Pro Forma | Corporate | ASC Topic 606</t>
  </si>
  <si>
    <t>Pro Forma | Aerospace | Operating Segments | ASC Topic 606</t>
  </si>
  <si>
    <t>Pro Forma | Combat Systems | Operating Segments | ASC Topic 606</t>
  </si>
  <si>
    <t>Pro Forma | Information Systems and Technology | Operating Segments | ASC Topic 606</t>
  </si>
  <si>
    <t>Pro Forma | Marine Systems | Operating Segments | ASC Topic 606</t>
  </si>
  <si>
    <t>Corporate operating results consist primarily of stock optio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40533</v>
      </c>
    </row>
    <row r="12" spans="1:4">
      <c r="A12" s="4" t="s">
        <v>20</v>
      </c>
      <c r="B12" s="4" t="s">
        <v>21</v>
      </c>
    </row>
    <row r="13" spans="1:4">
      <c r="A13" s="4" t="s">
        <v>22</v>
      </c>
      <c r="B13" s="4" t="s">
        <v>23</v>
      </c>
    </row>
    <row r="14" spans="1:4">
      <c r="A14" s="4" t="s">
        <v>24</v>
      </c>
      <c r="C14" s="5" t="n">
        <v>302742234</v>
      </c>
    </row>
    <row r="15" spans="1:4">
      <c r="A15" s="4" t="s">
        <v>25</v>
      </c>
      <c r="D15" s="6" t="n">
        <v>38197668440</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1009</v>
      </c>
      <c r="C1" s="2" t="s">
        <v>1</v>
      </c>
    </row>
    <row r="2" spans="1:5">
      <c r="C2" s="2" t="s">
        <v>2</v>
      </c>
      <c r="D2" s="2" t="s">
        <v>32</v>
      </c>
      <c r="E2" s="2" t="s">
        <v>33</v>
      </c>
    </row>
    <row r="3" spans="1:5">
      <c r="A3" s="3" t="s">
        <v>993</v>
      </c>
    </row>
    <row r="4" spans="1:5">
      <c r="A4" s="4" t="s">
        <v>113</v>
      </c>
      <c r="C4" s="6" t="n">
        <v>2198</v>
      </c>
      <c r="D4" s="6" t="n">
        <v>2607</v>
      </c>
      <c r="E4" s="6" t="n">
        <v>3828</v>
      </c>
    </row>
    <row r="5" spans="1:5">
      <c r="A5" s="3" t="s">
        <v>114</v>
      </c>
    </row>
    <row r="6" spans="1:5">
      <c r="A6" s="4" t="s">
        <v>115</v>
      </c>
      <c r="C6" s="5" t="n">
        <v>-392</v>
      </c>
      <c r="D6" s="5" t="n">
        <v>-569</v>
      </c>
      <c r="E6" s="5" t="n">
        <v>-521</v>
      </c>
    </row>
    <row r="7" spans="1:5">
      <c r="A7" s="4" t="s">
        <v>117</v>
      </c>
      <c r="C7" s="5" t="n">
        <v>0</v>
      </c>
      <c r="D7" s="5" t="n">
        <v>0</v>
      </c>
      <c r="E7" s="5" t="n">
        <v>-500</v>
      </c>
    </row>
    <row r="8" spans="1:5">
      <c r="A8" s="4" t="s">
        <v>116</v>
      </c>
      <c r="C8" s="5" t="n">
        <v>0</v>
      </c>
      <c r="D8" s="5" t="n">
        <v>500</v>
      </c>
      <c r="E8" s="5" t="n">
        <v>0</v>
      </c>
    </row>
    <row r="9" spans="1:5">
      <c r="A9" s="4" t="s">
        <v>118</v>
      </c>
      <c r="C9" s="5" t="n">
        <v>9</v>
      </c>
      <c r="D9" s="5" t="n">
        <v>291</v>
      </c>
      <c r="E9" s="5" t="n">
        <v>102</v>
      </c>
    </row>
    <row r="10" spans="1:5">
      <c r="A10" s="4" t="s">
        <v>119</v>
      </c>
      <c r="C10" s="5" t="n">
        <v>-426</v>
      </c>
      <c r="D10" s="5" t="n">
        <v>200</v>
      </c>
      <c r="E10" s="5" t="n">
        <v>-1102</v>
      </c>
    </row>
    <row r="11" spans="1:5">
      <c r="A11" s="3" t="s">
        <v>120</v>
      </c>
    </row>
    <row r="12" spans="1:5">
      <c r="A12" s="4" t="s">
        <v>121</v>
      </c>
      <c r="C12" s="5" t="n">
        <v>-1996</v>
      </c>
      <c r="D12" s="5" t="n">
        <v>-3233</v>
      </c>
      <c r="E12" s="5" t="n">
        <v>-3382</v>
      </c>
    </row>
    <row r="13" spans="1:5">
      <c r="A13" s="4" t="s">
        <v>122</v>
      </c>
      <c r="C13" s="5" t="n">
        <v>992</v>
      </c>
      <c r="D13" s="5" t="n">
        <v>0</v>
      </c>
      <c r="E13" s="5" t="n">
        <v>0</v>
      </c>
    </row>
    <row r="14" spans="1:5">
      <c r="A14" s="4" t="s">
        <v>123</v>
      </c>
      <c r="C14" s="5" t="n">
        <v>-911</v>
      </c>
      <c r="D14" s="5" t="n">
        <v>-873</v>
      </c>
      <c r="E14" s="5" t="n">
        <v>-822</v>
      </c>
    </row>
    <row r="15" spans="1:5">
      <c r="A15" s="4" t="s">
        <v>551</v>
      </c>
      <c r="C15" s="5" t="n">
        <v>-500</v>
      </c>
      <c r="D15" s="5" t="n">
        <v>-500</v>
      </c>
      <c r="E15" s="5" t="n">
        <v>0</v>
      </c>
    </row>
    <row r="16" spans="1:5">
      <c r="A16" s="4" t="s">
        <v>125</v>
      </c>
      <c r="C16" s="5" t="n">
        <v>292</v>
      </c>
      <c r="D16" s="5" t="n">
        <v>268</v>
      </c>
      <c r="E16" s="5" t="n">
        <v>547</v>
      </c>
    </row>
    <row r="17" spans="1:5">
      <c r="A17" s="4" t="s">
        <v>126</v>
      </c>
      <c r="C17" s="5" t="n">
        <v>-2169</v>
      </c>
      <c r="D17" s="5" t="n">
        <v>-4367</v>
      </c>
      <c r="E17" s="5" t="n">
        <v>-3675</v>
      </c>
    </row>
    <row r="18" spans="1:5">
      <c r="A18" s="4" t="s">
        <v>127</v>
      </c>
      <c r="C18" s="5" t="n">
        <v>-54</v>
      </c>
      <c r="D18" s="5" t="n">
        <v>-43</v>
      </c>
      <c r="E18" s="5" t="n">
        <v>36</v>
      </c>
    </row>
    <row r="19" spans="1:5">
      <c r="A19" s="4" t="s">
        <v>128</v>
      </c>
      <c r="C19" s="5" t="n">
        <v>-451</v>
      </c>
      <c r="D19" s="5" t="n">
        <v>-1603</v>
      </c>
      <c r="E19" s="5" t="n">
        <v>-913</v>
      </c>
    </row>
    <row r="20" spans="1:5">
      <c r="A20" s="4" t="s">
        <v>129</v>
      </c>
      <c r="C20" s="5" t="n">
        <v>2785</v>
      </c>
      <c r="D20" s="5" t="n">
        <v>4388</v>
      </c>
      <c r="E20" s="5" t="n">
        <v>5301</v>
      </c>
    </row>
    <row r="21" spans="1:5">
      <c r="A21" s="4" t="s">
        <v>130</v>
      </c>
      <c r="C21" s="5" t="n">
        <v>2334</v>
      </c>
      <c r="D21" s="5" t="n">
        <v>2785</v>
      </c>
      <c r="E21" s="5" t="n">
        <v>4388</v>
      </c>
    </row>
    <row r="22" spans="1:5">
      <c r="A22" s="4" t="s">
        <v>995</v>
      </c>
    </row>
    <row r="23" spans="1:5">
      <c r="A23" s="3" t="s">
        <v>993</v>
      </c>
    </row>
    <row r="24" spans="1:5">
      <c r="A24" s="4" t="s">
        <v>113</v>
      </c>
      <c r="B24" s="4" t="s">
        <v>42</v>
      </c>
      <c r="C24" s="5" t="n">
        <v>219</v>
      </c>
      <c r="D24" s="5" t="n">
        <v>50</v>
      </c>
      <c r="E24" s="5" t="n">
        <v>-196</v>
      </c>
    </row>
    <row r="25" spans="1:5">
      <c r="A25" s="3" t="s">
        <v>114</v>
      </c>
    </row>
    <row r="26" spans="1:5">
      <c r="A26" s="4" t="s">
        <v>115</v>
      </c>
      <c r="C26" s="5" t="n">
        <v>-8</v>
      </c>
      <c r="D26" s="5" t="n">
        <v>-42</v>
      </c>
      <c r="E26" s="5" t="n">
        <v>-71</v>
      </c>
    </row>
    <row r="27" spans="1:5">
      <c r="A27" s="4" t="s">
        <v>117</v>
      </c>
      <c r="E27" s="5" t="n">
        <v>-500</v>
      </c>
    </row>
    <row r="28" spans="1:5">
      <c r="A28" s="4" t="s">
        <v>116</v>
      </c>
      <c r="D28" s="5" t="n">
        <v>500</v>
      </c>
    </row>
    <row r="29" spans="1:5">
      <c r="A29" s="4" t="s">
        <v>118</v>
      </c>
      <c r="D29" s="5" t="n">
        <v>162</v>
      </c>
    </row>
    <row r="30" spans="1:5">
      <c r="A30" s="4" t="s">
        <v>44</v>
      </c>
      <c r="C30" s="5" t="n">
        <v>5</v>
      </c>
      <c r="D30" s="5" t="n">
        <v>4</v>
      </c>
      <c r="E30" s="5" t="n">
        <v>3</v>
      </c>
    </row>
    <row r="31" spans="1:5">
      <c r="A31" s="4" t="s">
        <v>119</v>
      </c>
      <c r="C31" s="5" t="n">
        <v>-3</v>
      </c>
      <c r="D31" s="5" t="n">
        <v>624</v>
      </c>
      <c r="E31" s="5" t="n">
        <v>-568</v>
      </c>
    </row>
    <row r="32" spans="1:5">
      <c r="A32" s="3" t="s">
        <v>120</v>
      </c>
    </row>
    <row r="33" spans="1:5">
      <c r="A33" s="4" t="s">
        <v>121</v>
      </c>
      <c r="C33" s="5" t="n">
        <v>-1996</v>
      </c>
      <c r="D33" s="5" t="n">
        <v>-3233</v>
      </c>
      <c r="E33" s="5" t="n">
        <v>-3382</v>
      </c>
    </row>
    <row r="34" spans="1:5">
      <c r="A34" s="4" t="s">
        <v>122</v>
      </c>
      <c r="C34" s="5" t="n">
        <v>992</v>
      </c>
    </row>
    <row r="35" spans="1:5">
      <c r="A35" s="4" t="s">
        <v>123</v>
      </c>
      <c r="C35" s="5" t="n">
        <v>-911</v>
      </c>
      <c r="D35" s="5" t="n">
        <v>-873</v>
      </c>
      <c r="E35" s="5" t="n">
        <v>-822</v>
      </c>
    </row>
    <row r="36" spans="1:5">
      <c r="A36" s="4" t="s">
        <v>551</v>
      </c>
      <c r="C36" s="5" t="n">
        <v>-500</v>
      </c>
      <c r="D36" s="5" t="n">
        <v>-500</v>
      </c>
    </row>
    <row r="37" spans="1:5">
      <c r="A37" s="4" t="s">
        <v>125</v>
      </c>
      <c r="C37" s="5" t="n">
        <v>292</v>
      </c>
      <c r="D37" s="5" t="n">
        <v>268</v>
      </c>
      <c r="E37" s="5" t="n">
        <v>547</v>
      </c>
    </row>
    <row r="38" spans="1:5">
      <c r="A38" s="4" t="s">
        <v>44</v>
      </c>
      <c r="C38" s="5" t="n">
        <v>-45</v>
      </c>
      <c r="D38" s="5" t="n">
        <v>-31</v>
      </c>
      <c r="E38" s="5" t="n">
        <v>-17</v>
      </c>
    </row>
    <row r="39" spans="1:5">
      <c r="A39" s="4" t="s">
        <v>126</v>
      </c>
      <c r="C39" s="5" t="n">
        <v>-2168</v>
      </c>
      <c r="D39" s="5" t="n">
        <v>-4369</v>
      </c>
      <c r="E39" s="5" t="n">
        <v>-3674</v>
      </c>
    </row>
    <row r="40" spans="1:5">
      <c r="A40" s="4" t="s">
        <v>127</v>
      </c>
      <c r="C40" s="5" t="n">
        <v>-54</v>
      </c>
      <c r="D40" s="5" t="n">
        <v>-43</v>
      </c>
      <c r="E40" s="5" t="n">
        <v>36</v>
      </c>
    </row>
    <row r="41" spans="1:5">
      <c r="A41" s="4" t="s">
        <v>1010</v>
      </c>
      <c r="C41" s="5" t="n">
        <v>1528</v>
      </c>
      <c r="D41" s="5" t="n">
        <v>2934</v>
      </c>
      <c r="E41" s="5" t="n">
        <v>2759</v>
      </c>
    </row>
    <row r="42" spans="1:5">
      <c r="A42" s="4" t="s">
        <v>128</v>
      </c>
      <c r="C42" s="5" t="n">
        <v>-478</v>
      </c>
      <c r="D42" s="5" t="n">
        <v>-804</v>
      </c>
      <c r="E42" s="5" t="n">
        <v>-1643</v>
      </c>
    </row>
    <row r="43" spans="1:5">
      <c r="A43" s="4" t="s">
        <v>129</v>
      </c>
      <c r="C43" s="5" t="n">
        <v>1732</v>
      </c>
      <c r="D43" s="5" t="n">
        <v>2536</v>
      </c>
      <c r="E43" s="5" t="n">
        <v>4179</v>
      </c>
    </row>
    <row r="44" spans="1:5">
      <c r="A44" s="4" t="s">
        <v>130</v>
      </c>
      <c r="C44" s="5" t="n">
        <v>1254</v>
      </c>
      <c r="D44" s="5" t="n">
        <v>1732</v>
      </c>
      <c r="E44" s="5" t="n">
        <v>2536</v>
      </c>
    </row>
    <row r="45" spans="1:5">
      <c r="A45" s="4" t="s">
        <v>998</v>
      </c>
    </row>
    <row r="46" spans="1:5">
      <c r="A46" s="3" t="s">
        <v>993</v>
      </c>
    </row>
    <row r="47" spans="1:5">
      <c r="A47" s="4" t="s">
        <v>113</v>
      </c>
      <c r="B47" s="4" t="s">
        <v>42</v>
      </c>
      <c r="C47" s="5" t="n">
        <v>1914</v>
      </c>
      <c r="D47" s="5" t="n">
        <v>2202</v>
      </c>
      <c r="E47" s="5" t="n">
        <v>2798</v>
      </c>
    </row>
    <row r="48" spans="1:5">
      <c r="A48" s="3" t="s">
        <v>114</v>
      </c>
    </row>
    <row r="49" spans="1:5">
      <c r="A49" s="4" t="s">
        <v>115</v>
      </c>
      <c r="C49" s="5" t="n">
        <v>-336</v>
      </c>
      <c r="D49" s="5" t="n">
        <v>-475</v>
      </c>
      <c r="E49" s="5" t="n">
        <v>-409</v>
      </c>
    </row>
    <row r="50" spans="1:5">
      <c r="A50" s="4" t="s">
        <v>117</v>
      </c>
      <c r="E50" s="5" t="n">
        <v>0</v>
      </c>
    </row>
    <row r="51" spans="1:5">
      <c r="A51" s="4" t="s">
        <v>116</v>
      </c>
      <c r="D51" s="5" t="n">
        <v>0</v>
      </c>
    </row>
    <row r="52" spans="1:5">
      <c r="A52" s="4" t="s">
        <v>118</v>
      </c>
      <c r="D52" s="5" t="n">
        <v>129</v>
      </c>
    </row>
    <row r="53" spans="1:5">
      <c r="A53" s="4" t="s">
        <v>44</v>
      </c>
      <c r="C53" s="5" t="n">
        <v>-1</v>
      </c>
      <c r="D53" s="5" t="n">
        <v>-26</v>
      </c>
      <c r="E53" s="5" t="n">
        <v>-74</v>
      </c>
    </row>
    <row r="54" spans="1:5">
      <c r="A54" s="4" t="s">
        <v>119</v>
      </c>
      <c r="C54" s="5" t="n">
        <v>-337</v>
      </c>
      <c r="D54" s="5" t="n">
        <v>-372</v>
      </c>
      <c r="E54" s="5" t="n">
        <v>-483</v>
      </c>
    </row>
    <row r="55" spans="1:5">
      <c r="A55" s="3" t="s">
        <v>120</v>
      </c>
    </row>
    <row r="56" spans="1:5">
      <c r="A56" s="4" t="s">
        <v>121</v>
      </c>
      <c r="C56" s="5" t="n">
        <v>0</v>
      </c>
      <c r="D56" s="5" t="n">
        <v>0</v>
      </c>
      <c r="E56" s="5" t="n">
        <v>0</v>
      </c>
    </row>
    <row r="57" spans="1:5">
      <c r="A57" s="4" t="s">
        <v>122</v>
      </c>
      <c r="C57" s="5" t="n">
        <v>0</v>
      </c>
    </row>
    <row r="58" spans="1:5">
      <c r="A58" s="4" t="s">
        <v>123</v>
      </c>
      <c r="C58" s="5" t="n">
        <v>0</v>
      </c>
      <c r="D58" s="5" t="n">
        <v>0</v>
      </c>
      <c r="E58" s="5" t="n">
        <v>0</v>
      </c>
    </row>
    <row r="59" spans="1:5">
      <c r="A59" s="4" t="s">
        <v>551</v>
      </c>
      <c r="C59" s="5" t="n">
        <v>0</v>
      </c>
      <c r="D59" s="5" t="n">
        <v>0</v>
      </c>
    </row>
    <row r="60" spans="1:5">
      <c r="A60" s="4" t="s">
        <v>125</v>
      </c>
      <c r="C60" s="5" t="n">
        <v>0</v>
      </c>
      <c r="D60" s="5" t="n">
        <v>0</v>
      </c>
      <c r="E60" s="5" t="n">
        <v>0</v>
      </c>
    </row>
    <row r="61" spans="1:5">
      <c r="A61" s="4" t="s">
        <v>44</v>
      </c>
      <c r="C61" s="5" t="n">
        <v>-1</v>
      </c>
      <c r="D61" s="5" t="n">
        <v>2</v>
      </c>
      <c r="E61" s="5" t="n">
        <v>-1</v>
      </c>
    </row>
    <row r="62" spans="1:5">
      <c r="A62" s="4" t="s">
        <v>126</v>
      </c>
      <c r="C62" s="5" t="n">
        <v>-1</v>
      </c>
      <c r="D62" s="5" t="n">
        <v>2</v>
      </c>
      <c r="E62" s="5" t="n">
        <v>-1</v>
      </c>
    </row>
    <row r="63" spans="1:5">
      <c r="A63" s="4" t="s">
        <v>127</v>
      </c>
      <c r="C63" s="5" t="n">
        <v>0</v>
      </c>
      <c r="D63" s="5" t="n">
        <v>0</v>
      </c>
      <c r="E63" s="5" t="n">
        <v>0</v>
      </c>
    </row>
    <row r="64" spans="1:5">
      <c r="A64" s="4" t="s">
        <v>1010</v>
      </c>
      <c r="C64" s="5" t="n">
        <v>-1576</v>
      </c>
      <c r="D64" s="5" t="n">
        <v>-1832</v>
      </c>
      <c r="E64" s="5" t="n">
        <v>-2314</v>
      </c>
    </row>
    <row r="65" spans="1:5">
      <c r="A65" s="4" t="s">
        <v>128</v>
      </c>
      <c r="C65" s="5" t="n">
        <v>0</v>
      </c>
      <c r="D65" s="5" t="n">
        <v>0</v>
      </c>
      <c r="E65" s="5" t="n">
        <v>0</v>
      </c>
    </row>
    <row r="66" spans="1:5">
      <c r="A66" s="4" t="s">
        <v>129</v>
      </c>
      <c r="C66" s="5" t="n">
        <v>0</v>
      </c>
      <c r="D66" s="5" t="n">
        <v>0</v>
      </c>
      <c r="E66" s="5" t="n">
        <v>0</v>
      </c>
    </row>
    <row r="67" spans="1:5">
      <c r="A67" s="4" t="s">
        <v>130</v>
      </c>
      <c r="C67" s="5" t="n">
        <v>0</v>
      </c>
      <c r="D67" s="5" t="n">
        <v>0</v>
      </c>
      <c r="E67" s="5" t="n">
        <v>0</v>
      </c>
    </row>
    <row r="68" spans="1:5">
      <c r="A68" s="4" t="s">
        <v>999</v>
      </c>
    </row>
    <row r="69" spans="1:5">
      <c r="A69" s="3" t="s">
        <v>993</v>
      </c>
    </row>
    <row r="70" spans="1:5">
      <c r="A70" s="4" t="s">
        <v>113</v>
      </c>
      <c r="B70" s="4" t="s">
        <v>42</v>
      </c>
      <c r="C70" s="5" t="n">
        <v>65</v>
      </c>
      <c r="D70" s="5" t="n">
        <v>355</v>
      </c>
      <c r="E70" s="5" t="n">
        <v>1226</v>
      </c>
    </row>
    <row r="71" spans="1:5">
      <c r="A71" s="3" t="s">
        <v>114</v>
      </c>
    </row>
    <row r="72" spans="1:5">
      <c r="A72" s="4" t="s">
        <v>115</v>
      </c>
      <c r="C72" s="5" t="n">
        <v>-48</v>
      </c>
      <c r="D72" s="5" t="n">
        <v>-52</v>
      </c>
      <c r="E72" s="5" t="n">
        <v>-41</v>
      </c>
    </row>
    <row r="73" spans="1:5">
      <c r="A73" s="4" t="s">
        <v>117</v>
      </c>
      <c r="E73" s="5" t="n">
        <v>0</v>
      </c>
    </row>
    <row r="74" spans="1:5">
      <c r="A74" s="4" t="s">
        <v>116</v>
      </c>
      <c r="D74" s="5" t="n">
        <v>0</v>
      </c>
    </row>
    <row r="75" spans="1:5">
      <c r="A75" s="4" t="s">
        <v>118</v>
      </c>
      <c r="D75" s="5" t="n">
        <v>0</v>
      </c>
    </row>
    <row r="76" spans="1:5">
      <c r="A76" s="4" t="s">
        <v>44</v>
      </c>
      <c r="C76" s="5" t="n">
        <v>-38</v>
      </c>
      <c r="D76" s="5" t="n">
        <v>0</v>
      </c>
      <c r="E76" s="5" t="n">
        <v>-10</v>
      </c>
    </row>
    <row r="77" spans="1:5">
      <c r="A77" s="4" t="s">
        <v>119</v>
      </c>
      <c r="C77" s="5" t="n">
        <v>-86</v>
      </c>
      <c r="D77" s="5" t="n">
        <v>-52</v>
      </c>
      <c r="E77" s="5" t="n">
        <v>-51</v>
      </c>
    </row>
    <row r="78" spans="1:5">
      <c r="A78" s="3" t="s">
        <v>120</v>
      </c>
    </row>
    <row r="79" spans="1:5">
      <c r="A79" s="4" t="s">
        <v>121</v>
      </c>
      <c r="C79" s="5" t="n">
        <v>0</v>
      </c>
      <c r="D79" s="5" t="n">
        <v>0</v>
      </c>
      <c r="E79" s="5" t="n">
        <v>0</v>
      </c>
    </row>
    <row r="80" spans="1:5">
      <c r="A80" s="4" t="s">
        <v>122</v>
      </c>
      <c r="C80" s="5" t="n">
        <v>0</v>
      </c>
    </row>
    <row r="81" spans="1:5">
      <c r="A81" s="4" t="s">
        <v>123</v>
      </c>
      <c r="C81" s="5" t="n">
        <v>0</v>
      </c>
      <c r="D81" s="5" t="n">
        <v>0</v>
      </c>
      <c r="E81" s="5" t="n">
        <v>0</v>
      </c>
    </row>
    <row r="82" spans="1:5">
      <c r="A82" s="4" t="s">
        <v>551</v>
      </c>
      <c r="C82" s="5" t="n">
        <v>0</v>
      </c>
      <c r="D82" s="5" t="n">
        <v>0</v>
      </c>
    </row>
    <row r="83" spans="1:5">
      <c r="A83" s="4" t="s">
        <v>125</v>
      </c>
      <c r="C83" s="5" t="n">
        <v>0</v>
      </c>
      <c r="D83" s="5" t="n">
        <v>0</v>
      </c>
      <c r="E83" s="5" t="n">
        <v>0</v>
      </c>
    </row>
    <row r="84" spans="1:5">
      <c r="A84" s="4" t="s">
        <v>44</v>
      </c>
      <c r="C84" s="5" t="n">
        <v>0</v>
      </c>
      <c r="D84" s="5" t="n">
        <v>0</v>
      </c>
      <c r="E84" s="5" t="n">
        <v>0</v>
      </c>
    </row>
    <row r="85" spans="1:5">
      <c r="A85" s="4" t="s">
        <v>126</v>
      </c>
      <c r="C85" s="5" t="n">
        <v>0</v>
      </c>
      <c r="D85" s="5" t="n">
        <v>0</v>
      </c>
      <c r="E85" s="5" t="n">
        <v>0</v>
      </c>
    </row>
    <row r="86" spans="1:5">
      <c r="A86" s="4" t="s">
        <v>127</v>
      </c>
      <c r="C86" s="5" t="n">
        <v>0</v>
      </c>
      <c r="D86" s="5" t="n">
        <v>0</v>
      </c>
      <c r="E86" s="5" t="n">
        <v>0</v>
      </c>
    </row>
    <row r="87" spans="1:5">
      <c r="A87" s="4" t="s">
        <v>1010</v>
      </c>
      <c r="C87" s="5" t="n">
        <v>48</v>
      </c>
      <c r="D87" s="5" t="n">
        <v>-1102</v>
      </c>
      <c r="E87" s="5" t="n">
        <v>-445</v>
      </c>
    </row>
    <row r="88" spans="1:5">
      <c r="A88" s="4" t="s">
        <v>128</v>
      </c>
      <c r="C88" s="5" t="n">
        <v>27</v>
      </c>
      <c r="D88" s="5" t="n">
        <v>-799</v>
      </c>
      <c r="E88" s="5" t="n">
        <v>730</v>
      </c>
    </row>
    <row r="89" spans="1:5">
      <c r="A89" s="4" t="s">
        <v>129</v>
      </c>
      <c r="C89" s="5" t="n">
        <v>1053</v>
      </c>
      <c r="D89" s="5" t="n">
        <v>1852</v>
      </c>
      <c r="E89" s="5" t="n">
        <v>1122</v>
      </c>
    </row>
    <row r="90" spans="1:5">
      <c r="A90" s="4" t="s">
        <v>130</v>
      </c>
      <c r="C90" s="5" t="n">
        <v>1080</v>
      </c>
      <c r="D90" s="5" t="n">
        <v>1053</v>
      </c>
      <c r="E90" s="5" t="n">
        <v>1852</v>
      </c>
    </row>
    <row r="91" spans="1:5">
      <c r="A91" s="4" t="s">
        <v>1000</v>
      </c>
    </row>
    <row r="92" spans="1:5">
      <c r="A92" s="3" t="s">
        <v>993</v>
      </c>
    </row>
    <row r="93" spans="1:5">
      <c r="A93" s="4" t="s">
        <v>113</v>
      </c>
      <c r="B93" s="4" t="s">
        <v>42</v>
      </c>
      <c r="C93" s="5" t="n">
        <v>2198</v>
      </c>
      <c r="D93" s="5" t="n">
        <v>2607</v>
      </c>
      <c r="E93" s="5" t="n">
        <v>3828</v>
      </c>
    </row>
    <row r="94" spans="1:5">
      <c r="A94" s="3" t="s">
        <v>114</v>
      </c>
    </row>
    <row r="95" spans="1:5">
      <c r="A95" s="4" t="s">
        <v>115</v>
      </c>
      <c r="C95" s="5" t="n">
        <v>-392</v>
      </c>
      <c r="D95" s="5" t="n">
        <v>-569</v>
      </c>
      <c r="E95" s="5" t="n">
        <v>-521</v>
      </c>
    </row>
    <row r="96" spans="1:5">
      <c r="A96" s="4" t="s">
        <v>117</v>
      </c>
      <c r="E96" s="5" t="n">
        <v>-500</v>
      </c>
    </row>
    <row r="97" spans="1:5">
      <c r="A97" s="4" t="s">
        <v>116</v>
      </c>
      <c r="D97" s="5" t="n">
        <v>500</v>
      </c>
    </row>
    <row r="98" spans="1:5">
      <c r="A98" s="4" t="s">
        <v>118</v>
      </c>
      <c r="D98" s="5" t="n">
        <v>291</v>
      </c>
    </row>
    <row r="99" spans="1:5">
      <c r="A99" s="4" t="s">
        <v>44</v>
      </c>
      <c r="C99" s="5" t="n">
        <v>-34</v>
      </c>
      <c r="D99" s="5" t="n">
        <v>-22</v>
      </c>
      <c r="E99" s="5" t="n">
        <v>-81</v>
      </c>
    </row>
    <row r="100" spans="1:5">
      <c r="A100" s="4" t="s">
        <v>119</v>
      </c>
      <c r="C100" s="5" t="n">
        <v>-426</v>
      </c>
      <c r="D100" s="5" t="n">
        <v>200</v>
      </c>
      <c r="E100" s="5" t="n">
        <v>-1102</v>
      </c>
    </row>
    <row r="101" spans="1:5">
      <c r="A101" s="3" t="s">
        <v>120</v>
      </c>
    </row>
    <row r="102" spans="1:5">
      <c r="A102" s="4" t="s">
        <v>121</v>
      </c>
      <c r="C102" s="5" t="n">
        <v>-1996</v>
      </c>
      <c r="D102" s="5" t="n">
        <v>-3233</v>
      </c>
      <c r="E102" s="5" t="n">
        <v>-3382</v>
      </c>
    </row>
    <row r="103" spans="1:5">
      <c r="A103" s="4" t="s">
        <v>122</v>
      </c>
      <c r="C103" s="5" t="n">
        <v>992</v>
      </c>
    </row>
    <row r="104" spans="1:5">
      <c r="A104" s="4" t="s">
        <v>123</v>
      </c>
      <c r="C104" s="5" t="n">
        <v>-911</v>
      </c>
      <c r="D104" s="5" t="n">
        <v>-873</v>
      </c>
      <c r="E104" s="5" t="n">
        <v>-822</v>
      </c>
    </row>
    <row r="105" spans="1:5">
      <c r="A105" s="4" t="s">
        <v>551</v>
      </c>
      <c r="C105" s="5" t="n">
        <v>-500</v>
      </c>
      <c r="D105" s="5" t="n">
        <v>-500</v>
      </c>
    </row>
    <row r="106" spans="1:5">
      <c r="A106" s="4" t="s">
        <v>125</v>
      </c>
      <c r="C106" s="5" t="n">
        <v>292</v>
      </c>
      <c r="D106" s="5" t="n">
        <v>268</v>
      </c>
      <c r="E106" s="5" t="n">
        <v>547</v>
      </c>
    </row>
    <row r="107" spans="1:5">
      <c r="A107" s="4" t="s">
        <v>44</v>
      </c>
      <c r="C107" s="5" t="n">
        <v>-46</v>
      </c>
      <c r="D107" s="5" t="n">
        <v>-29</v>
      </c>
      <c r="E107" s="5" t="n">
        <v>-18</v>
      </c>
    </row>
    <row r="108" spans="1:5">
      <c r="A108" s="4" t="s">
        <v>126</v>
      </c>
      <c r="C108" s="5" t="n">
        <v>-2169</v>
      </c>
      <c r="D108" s="5" t="n">
        <v>-4367</v>
      </c>
      <c r="E108" s="5" t="n">
        <v>-3675</v>
      </c>
    </row>
    <row r="109" spans="1:5">
      <c r="A109" s="4" t="s">
        <v>127</v>
      </c>
      <c r="C109" s="5" t="n">
        <v>-54</v>
      </c>
      <c r="D109" s="5" t="n">
        <v>-43</v>
      </c>
      <c r="E109" s="5" t="n">
        <v>36</v>
      </c>
    </row>
    <row r="110" spans="1:5">
      <c r="A110" s="4" t="s">
        <v>1010</v>
      </c>
      <c r="C110" s="5" t="n">
        <v>0</v>
      </c>
      <c r="D110" s="5" t="n">
        <v>0</v>
      </c>
      <c r="E110" s="5" t="n">
        <v>0</v>
      </c>
    </row>
    <row r="111" spans="1:5">
      <c r="A111" s="4" t="s">
        <v>128</v>
      </c>
      <c r="C111" s="5" t="n">
        <v>-451</v>
      </c>
      <c r="D111" s="5" t="n">
        <v>-1603</v>
      </c>
      <c r="E111" s="5" t="n">
        <v>-913</v>
      </c>
    </row>
    <row r="112" spans="1:5">
      <c r="A112" s="4" t="s">
        <v>129</v>
      </c>
      <c r="C112" s="5" t="n">
        <v>2785</v>
      </c>
      <c r="D112" s="5" t="n">
        <v>4388</v>
      </c>
      <c r="E112" s="5" t="n">
        <v>5301</v>
      </c>
    </row>
    <row r="113" spans="1:5">
      <c r="A113" s="4" t="s">
        <v>130</v>
      </c>
      <c r="C113" s="5" t="n">
        <v>2334</v>
      </c>
      <c r="D113" s="5" t="n">
        <v>2785</v>
      </c>
      <c r="E113" s="5" t="n">
        <v>4388</v>
      </c>
    </row>
    <row r="114" spans="1:5">
      <c r="A114" s="4" t="s">
        <v>1001</v>
      </c>
    </row>
    <row r="115" spans="1:5">
      <c r="A115" s="3" t="s">
        <v>993</v>
      </c>
    </row>
    <row r="116" spans="1:5">
      <c r="A116" s="4" t="s">
        <v>113</v>
      </c>
      <c r="B116" s="4" t="s">
        <v>42</v>
      </c>
      <c r="C116" s="5" t="n">
        <v>0</v>
      </c>
      <c r="D116" s="5" t="n">
        <v>0</v>
      </c>
      <c r="E116" s="5" t="n">
        <v>0</v>
      </c>
    </row>
    <row r="117" spans="1:5">
      <c r="A117" s="3" t="s">
        <v>114</v>
      </c>
    </row>
    <row r="118" spans="1:5">
      <c r="A118" s="4" t="s">
        <v>115</v>
      </c>
      <c r="C118" s="5" t="n">
        <v>0</v>
      </c>
      <c r="D118" s="5" t="n">
        <v>0</v>
      </c>
      <c r="E118" s="5" t="n">
        <v>0</v>
      </c>
    </row>
    <row r="119" spans="1:5">
      <c r="A119" s="4" t="s">
        <v>117</v>
      </c>
      <c r="E119" s="5" t="n">
        <v>0</v>
      </c>
    </row>
    <row r="120" spans="1:5">
      <c r="A120" s="4" t="s">
        <v>116</v>
      </c>
      <c r="D120" s="5" t="n">
        <v>0</v>
      </c>
    </row>
    <row r="121" spans="1:5">
      <c r="A121" s="4" t="s">
        <v>118</v>
      </c>
      <c r="D121" s="5" t="n">
        <v>0</v>
      </c>
    </row>
    <row r="122" spans="1:5">
      <c r="A122" s="4" t="s">
        <v>44</v>
      </c>
      <c r="C122" s="5" t="n">
        <v>0</v>
      </c>
      <c r="D122" s="5" t="n">
        <v>0</v>
      </c>
      <c r="E122" s="5" t="n">
        <v>0</v>
      </c>
    </row>
    <row r="123" spans="1:5">
      <c r="A123" s="4" t="s">
        <v>119</v>
      </c>
      <c r="C123" s="5" t="n">
        <v>0</v>
      </c>
      <c r="D123" s="5" t="n">
        <v>0</v>
      </c>
      <c r="E123" s="5" t="n">
        <v>0</v>
      </c>
    </row>
    <row r="124" spans="1:5">
      <c r="A124" s="3" t="s">
        <v>120</v>
      </c>
    </row>
    <row r="125" spans="1:5">
      <c r="A125" s="4" t="s">
        <v>121</v>
      </c>
      <c r="C125" s="5" t="n">
        <v>0</v>
      </c>
      <c r="D125" s="5" t="n">
        <v>0</v>
      </c>
      <c r="E125" s="5" t="n">
        <v>0</v>
      </c>
    </row>
    <row r="126" spans="1:5">
      <c r="A126" s="4" t="s">
        <v>122</v>
      </c>
      <c r="C126" s="5" t="n">
        <v>0</v>
      </c>
    </row>
    <row r="127" spans="1:5">
      <c r="A127" s="4" t="s">
        <v>123</v>
      </c>
      <c r="C127" s="5" t="n">
        <v>0</v>
      </c>
      <c r="D127" s="5" t="n">
        <v>0</v>
      </c>
      <c r="E127" s="5" t="n">
        <v>0</v>
      </c>
    </row>
    <row r="128" spans="1:5">
      <c r="A128" s="4" t="s">
        <v>551</v>
      </c>
      <c r="C128" s="5" t="n">
        <v>0</v>
      </c>
      <c r="D128" s="5" t="n">
        <v>0</v>
      </c>
    </row>
    <row r="129" spans="1:5">
      <c r="A129" s="4" t="s">
        <v>125</v>
      </c>
      <c r="C129" s="5" t="n">
        <v>0</v>
      </c>
      <c r="D129" s="5" t="n">
        <v>0</v>
      </c>
      <c r="E129" s="5" t="n">
        <v>0</v>
      </c>
    </row>
    <row r="130" spans="1:5">
      <c r="A130" s="4" t="s">
        <v>44</v>
      </c>
      <c r="C130" s="5" t="n">
        <v>0</v>
      </c>
      <c r="D130" s="5" t="n">
        <v>0</v>
      </c>
      <c r="E130" s="5" t="n">
        <v>0</v>
      </c>
    </row>
    <row r="131" spans="1:5">
      <c r="A131" s="4" t="s">
        <v>126</v>
      </c>
      <c r="C131" s="5" t="n">
        <v>0</v>
      </c>
      <c r="D131" s="5" t="n">
        <v>0</v>
      </c>
      <c r="E131" s="5" t="n">
        <v>0</v>
      </c>
    </row>
    <row r="132" spans="1:5">
      <c r="A132" s="4" t="s">
        <v>127</v>
      </c>
      <c r="C132" s="5" t="n">
        <v>0</v>
      </c>
      <c r="D132" s="5" t="n">
        <v>0</v>
      </c>
      <c r="E132" s="5" t="n">
        <v>0</v>
      </c>
    </row>
    <row r="133" spans="1:5">
      <c r="A133" s="4" t="s">
        <v>1010</v>
      </c>
      <c r="C133" s="5" t="n">
        <v>0</v>
      </c>
      <c r="D133" s="5" t="n">
        <v>0</v>
      </c>
      <c r="E133" s="5" t="n">
        <v>0</v>
      </c>
    </row>
    <row r="134" spans="1:5">
      <c r="A134" s="4" t="s">
        <v>128</v>
      </c>
      <c r="C134" s="5" t="n">
        <v>0</v>
      </c>
      <c r="D134" s="5" t="n">
        <v>0</v>
      </c>
      <c r="E134" s="5" t="n">
        <v>0</v>
      </c>
    </row>
    <row r="135" spans="1:5">
      <c r="A135" s="4" t="s">
        <v>129</v>
      </c>
      <c r="C135" s="5" t="n">
        <v>0</v>
      </c>
      <c r="D135" s="5" t="n">
        <v>0</v>
      </c>
      <c r="E135" s="5" t="n">
        <v>0</v>
      </c>
    </row>
    <row r="136" spans="1:5">
      <c r="A136" s="4" t="s">
        <v>130</v>
      </c>
      <c r="C136" s="6" t="n">
        <v>0</v>
      </c>
      <c r="D136" s="6" t="n">
        <v>0</v>
      </c>
      <c r="E136" s="6" t="n">
        <v>0</v>
      </c>
    </row>
    <row r="137" spans="1:5"/>
    <row r="138" spans="1:5">
      <c r="A138" s="4" t="s">
        <v>42</v>
      </c>
      <c r="B138" s="4" t="s">
        <v>1011</v>
      </c>
    </row>
  </sheetData>
  <mergeCells count="4">
    <mergeCell ref="A1:B2"/>
    <mergeCell ref="C1:E1"/>
    <mergeCell ref="A137:D137"/>
    <mergeCell ref="B138:D13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2</v>
      </c>
      <c r="C1" s="2" t="s">
        <v>1</v>
      </c>
    </row>
    <row r="2" spans="1:5">
      <c r="C2" s="2" t="s">
        <v>2</v>
      </c>
      <c r="D2" s="2" t="s">
        <v>32</v>
      </c>
      <c r="E2" s="2" t="s">
        <v>33</v>
      </c>
    </row>
    <row r="3" spans="1:5">
      <c r="A3" s="3" t="s">
        <v>340</v>
      </c>
    </row>
    <row r="4" spans="1:5">
      <c r="A4" s="4" t="s">
        <v>968</v>
      </c>
      <c r="C4" s="6" t="n">
        <v>31353</v>
      </c>
      <c r="D4" s="6" t="n">
        <v>31469</v>
      </c>
      <c r="E4" s="6" t="n">
        <v>30852</v>
      </c>
    </row>
    <row r="5" spans="1:5">
      <c r="A5" s="4" t="s">
        <v>41</v>
      </c>
      <c r="B5" s="4" t="s">
        <v>42</v>
      </c>
      <c r="C5" s="6" t="n">
        <v>4309</v>
      </c>
      <c r="D5" s="6" t="n">
        <v>4178</v>
      </c>
      <c r="E5" s="6" t="n">
        <v>3889</v>
      </c>
    </row>
    <row r="6" spans="1:5">
      <c r="A6" s="4" t="s">
        <v>1013</v>
      </c>
      <c r="C6" s="7" t="n">
        <v>9.52</v>
      </c>
      <c r="D6" s="7" t="n">
        <v>9.08</v>
      </c>
      <c r="E6" s="7" t="n">
        <v>7.42</v>
      </c>
    </row>
    <row r="7" spans="1:5">
      <c r="A7" s="4" t="s">
        <v>366</v>
      </c>
    </row>
    <row r="8" spans="1:5">
      <c r="A8" s="3" t="s">
        <v>340</v>
      </c>
    </row>
    <row r="9" spans="1:5">
      <c r="A9" s="4" t="s">
        <v>968</v>
      </c>
      <c r="C9" s="6" t="n">
        <v>8362</v>
      </c>
      <c r="D9" s="6" t="n">
        <v>8851</v>
      </c>
      <c r="E9" s="6" t="n">
        <v>8649</v>
      </c>
    </row>
    <row r="10" spans="1:5">
      <c r="A10" s="4" t="s">
        <v>41</v>
      </c>
      <c r="C10" s="5" t="n">
        <v>1718</v>
      </c>
      <c r="D10" s="5" t="n">
        <v>1706</v>
      </c>
      <c r="E10" s="5" t="n">
        <v>1611</v>
      </c>
    </row>
    <row r="11" spans="1:5">
      <c r="A11" s="4" t="s">
        <v>367</v>
      </c>
    </row>
    <row r="12" spans="1:5">
      <c r="A12" s="3" t="s">
        <v>340</v>
      </c>
    </row>
    <row r="13" spans="1:5">
      <c r="A13" s="4" t="s">
        <v>968</v>
      </c>
      <c r="C13" s="5" t="n">
        <v>5602</v>
      </c>
      <c r="D13" s="5" t="n">
        <v>5640</v>
      </c>
      <c r="E13" s="5" t="n">
        <v>5732</v>
      </c>
    </row>
    <row r="14" spans="1:5">
      <c r="A14" s="4" t="s">
        <v>41</v>
      </c>
      <c r="C14" s="5" t="n">
        <v>914</v>
      </c>
      <c r="D14" s="5" t="n">
        <v>882</v>
      </c>
      <c r="E14" s="5" t="n">
        <v>862</v>
      </c>
    </row>
    <row r="15" spans="1:5">
      <c r="A15" s="4" t="s">
        <v>369</v>
      </c>
    </row>
    <row r="16" spans="1:5">
      <c r="A16" s="3" t="s">
        <v>340</v>
      </c>
    </row>
    <row r="17" spans="1:5">
      <c r="A17" s="4" t="s">
        <v>968</v>
      </c>
      <c r="C17" s="5" t="n">
        <v>9187</v>
      </c>
      <c r="D17" s="5" t="n">
        <v>8965</v>
      </c>
      <c r="E17" s="5" t="n">
        <v>9159</v>
      </c>
    </row>
    <row r="18" spans="1:5">
      <c r="A18" s="4" t="s">
        <v>41</v>
      </c>
      <c r="C18" s="5" t="n">
        <v>992</v>
      </c>
      <c r="D18" s="5" t="n">
        <v>903</v>
      </c>
      <c r="E18" s="5" t="n">
        <v>785</v>
      </c>
    </row>
    <row r="19" spans="1:5">
      <c r="A19" s="4" t="s">
        <v>368</v>
      </c>
    </row>
    <row r="20" spans="1:5">
      <c r="A20" s="3" t="s">
        <v>340</v>
      </c>
    </row>
    <row r="21" spans="1:5">
      <c r="A21" s="4" t="s">
        <v>968</v>
      </c>
      <c r="C21" s="5" t="n">
        <v>8202</v>
      </c>
      <c r="D21" s="5" t="n">
        <v>8013</v>
      </c>
      <c r="E21" s="5" t="n">
        <v>7312</v>
      </c>
    </row>
    <row r="22" spans="1:5">
      <c r="A22" s="4" t="s">
        <v>41</v>
      </c>
      <c r="C22" s="5" t="n">
        <v>725</v>
      </c>
      <c r="D22" s="5" t="n">
        <v>728</v>
      </c>
      <c r="E22" s="6" t="n">
        <v>703</v>
      </c>
    </row>
    <row r="23" spans="1:5">
      <c r="A23" s="4" t="s">
        <v>1014</v>
      </c>
    </row>
    <row r="24" spans="1:5">
      <c r="A24" s="3" t="s">
        <v>340</v>
      </c>
    </row>
    <row r="25" spans="1:5">
      <c r="A25" s="4" t="s">
        <v>968</v>
      </c>
      <c r="C25" s="5" t="n">
        <v>30561</v>
      </c>
      <c r="D25" s="5" t="n">
        <v>31781</v>
      </c>
    </row>
    <row r="26" spans="1:5">
      <c r="A26" s="4" t="s">
        <v>41</v>
      </c>
      <c r="C26" s="6" t="n">
        <v>3734</v>
      </c>
      <c r="D26" s="6" t="n">
        <v>4295</v>
      </c>
    </row>
    <row r="27" spans="1:5">
      <c r="A27" s="4" t="s">
        <v>1013</v>
      </c>
      <c r="C27" s="7" t="n">
        <v>8.640000000000001</v>
      </c>
      <c r="D27" s="7" t="n">
        <v>9.289999999999999</v>
      </c>
    </row>
    <row r="28" spans="1:5">
      <c r="A28" s="4" t="s">
        <v>1015</v>
      </c>
    </row>
    <row r="29" spans="1:5">
      <c r="A29" s="3" t="s">
        <v>340</v>
      </c>
    </row>
    <row r="30" spans="1:5">
      <c r="A30" s="4" t="s">
        <v>968</v>
      </c>
      <c r="B30" s="4" t="s">
        <v>361</v>
      </c>
      <c r="C30" s="6" t="n">
        <v>0</v>
      </c>
      <c r="D30" s="6" t="n">
        <v>0</v>
      </c>
    </row>
    <row r="31" spans="1:5">
      <c r="A31" s="4" t="s">
        <v>41</v>
      </c>
      <c r="B31" s="4" t="s">
        <v>361</v>
      </c>
      <c r="C31" s="5" t="n">
        <v>-40</v>
      </c>
      <c r="D31" s="5" t="n">
        <v>-41</v>
      </c>
    </row>
    <row r="32" spans="1:5">
      <c r="A32" s="4" t="s">
        <v>1016</v>
      </c>
    </row>
    <row r="33" spans="1:5">
      <c r="A33" s="3" t="s">
        <v>340</v>
      </c>
    </row>
    <row r="34" spans="1:5">
      <c r="A34" s="4" t="s">
        <v>968</v>
      </c>
      <c r="C34" s="5" t="n">
        <v>7815</v>
      </c>
      <c r="D34" s="5" t="n">
        <v>9177</v>
      </c>
    </row>
    <row r="35" spans="1:5">
      <c r="A35" s="4" t="s">
        <v>41</v>
      </c>
      <c r="C35" s="5" t="n">
        <v>1407</v>
      </c>
      <c r="D35" s="5" t="n">
        <v>1807</v>
      </c>
    </row>
    <row r="36" spans="1:5">
      <c r="A36" s="4" t="s">
        <v>1017</v>
      </c>
    </row>
    <row r="37" spans="1:5">
      <c r="A37" s="3" t="s">
        <v>340</v>
      </c>
    </row>
    <row r="38" spans="1:5">
      <c r="A38" s="4" t="s">
        <v>968</v>
      </c>
      <c r="C38" s="5" t="n">
        <v>5530</v>
      </c>
      <c r="D38" s="5" t="n">
        <v>5643</v>
      </c>
    </row>
    <row r="39" spans="1:5">
      <c r="A39" s="4" t="s">
        <v>41</v>
      </c>
      <c r="C39" s="5" t="n">
        <v>831</v>
      </c>
      <c r="D39" s="5" t="n">
        <v>886</v>
      </c>
    </row>
    <row r="40" spans="1:5">
      <c r="A40" s="4" t="s">
        <v>1018</v>
      </c>
    </row>
    <row r="41" spans="1:5">
      <c r="A41" s="3" t="s">
        <v>340</v>
      </c>
    </row>
    <row r="42" spans="1:5">
      <c r="A42" s="4" t="s">
        <v>968</v>
      </c>
      <c r="C42" s="5" t="n">
        <v>9144</v>
      </c>
      <c r="D42" s="5" t="n">
        <v>8929</v>
      </c>
    </row>
    <row r="43" spans="1:5">
      <c r="A43" s="4" t="s">
        <v>41</v>
      </c>
      <c r="C43" s="5" t="n">
        <v>941</v>
      </c>
      <c r="D43" s="5" t="n">
        <v>895</v>
      </c>
    </row>
    <row r="44" spans="1:5">
      <c r="A44" s="4" t="s">
        <v>1019</v>
      </c>
    </row>
    <row r="45" spans="1:5">
      <c r="A45" s="3" t="s">
        <v>340</v>
      </c>
    </row>
    <row r="46" spans="1:5">
      <c r="A46" s="4" t="s">
        <v>968</v>
      </c>
      <c r="C46" s="5" t="n">
        <v>8072</v>
      </c>
      <c r="D46" s="5" t="n">
        <v>8032</v>
      </c>
    </row>
    <row r="47" spans="1:5">
      <c r="A47" s="4" t="s">
        <v>41</v>
      </c>
      <c r="C47" s="6" t="n">
        <v>595</v>
      </c>
      <c r="D47" s="6" t="n">
        <v>748</v>
      </c>
    </row>
    <row r="48" spans="1:5"/>
    <row r="49" spans="1:5">
      <c r="A49" s="4" t="s">
        <v>42</v>
      </c>
      <c r="B49" s="4" t="s">
        <v>54</v>
      </c>
    </row>
    <row r="50" spans="1:5">
      <c r="A50" s="4" t="s">
        <v>361</v>
      </c>
      <c r="B50" s="4" t="s">
        <v>1020</v>
      </c>
    </row>
  </sheetData>
  <mergeCells count="5">
    <mergeCell ref="A1:B2"/>
    <mergeCell ref="C1:E1"/>
    <mergeCell ref="A48:D48"/>
    <mergeCell ref="B49:D49"/>
    <mergeCell ref="B50:D5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168</v>
      </c>
    </row>
    <row r="4" spans="1:2">
      <c r="A4" s="4" t="s">
        <v>73</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6" t="n">
        <v>19885</v>
      </c>
      <c r="D4" s="6" t="n">
        <v>20280</v>
      </c>
      <c r="E4" s="6" t="n">
        <v>19564</v>
      </c>
    </row>
    <row r="5" spans="1:5">
      <c r="A5" s="4" t="s">
        <v>36</v>
      </c>
      <c r="C5" s="5" t="n">
        <v>11468</v>
      </c>
      <c r="D5" s="5" t="n">
        <v>11189</v>
      </c>
      <c r="E5" s="5" t="n">
        <v>11288</v>
      </c>
    </row>
    <row r="6" spans="1:5">
      <c r="A6" s="4" t="s">
        <v>37</v>
      </c>
      <c r="C6" s="5" t="n">
        <v>31353</v>
      </c>
      <c r="D6" s="5" t="n">
        <v>31469</v>
      </c>
      <c r="E6" s="5" t="n">
        <v>30852</v>
      </c>
    </row>
    <row r="7" spans="1:5">
      <c r="A7" s="3" t="s">
        <v>38</v>
      </c>
    </row>
    <row r="8" spans="1:5">
      <c r="A8" s="4" t="s">
        <v>35</v>
      </c>
      <c r="C8" s="5" t="n">
        <v>15443</v>
      </c>
      <c r="D8" s="5" t="n">
        <v>15871</v>
      </c>
      <c r="E8" s="5" t="n">
        <v>15335</v>
      </c>
    </row>
    <row r="9" spans="1:5">
      <c r="A9" s="4" t="s">
        <v>36</v>
      </c>
      <c r="C9" s="5" t="n">
        <v>9661</v>
      </c>
      <c r="D9" s="5" t="n">
        <v>9468</v>
      </c>
      <c r="E9" s="5" t="n">
        <v>9644</v>
      </c>
    </row>
    <row r="10" spans="1:5">
      <c r="A10" s="4" t="s">
        <v>39</v>
      </c>
      <c r="C10" s="5" t="n">
        <v>1940</v>
      </c>
      <c r="D10" s="5" t="n">
        <v>1952</v>
      </c>
      <c r="E10" s="5" t="n">
        <v>1984</v>
      </c>
    </row>
    <row r="11" spans="1:5">
      <c r="A11" s="4" t="s">
        <v>40</v>
      </c>
      <c r="C11" s="5" t="n">
        <v>27044</v>
      </c>
      <c r="D11" s="5" t="n">
        <v>27291</v>
      </c>
      <c r="E11" s="5" t="n">
        <v>26963</v>
      </c>
    </row>
    <row r="12" spans="1:5">
      <c r="A12" s="4" t="s">
        <v>41</v>
      </c>
      <c r="B12" s="4" t="s">
        <v>42</v>
      </c>
      <c r="C12" s="5" t="n">
        <v>4309</v>
      </c>
      <c r="D12" s="5" t="n">
        <v>4178</v>
      </c>
      <c r="E12" s="5" t="n">
        <v>3889</v>
      </c>
    </row>
    <row r="13" spans="1:5">
      <c r="A13" s="4" t="s">
        <v>43</v>
      </c>
      <c r="C13" s="5" t="n">
        <v>-91</v>
      </c>
      <c r="D13" s="5" t="n">
        <v>-83</v>
      </c>
      <c r="E13" s="5" t="n">
        <v>-86</v>
      </c>
    </row>
    <row r="14" spans="1:5">
      <c r="A14" s="4" t="s">
        <v>44</v>
      </c>
      <c r="C14" s="5" t="n">
        <v>13</v>
      </c>
      <c r="D14" s="5" t="n">
        <v>7</v>
      </c>
      <c r="E14" s="5" t="n">
        <v>-1</v>
      </c>
    </row>
    <row r="15" spans="1:5">
      <c r="A15" s="4" t="s">
        <v>45</v>
      </c>
      <c r="C15" s="5" t="n">
        <v>4231</v>
      </c>
      <c r="D15" s="5" t="n">
        <v>4102</v>
      </c>
      <c r="E15" s="5" t="n">
        <v>3802</v>
      </c>
    </row>
    <row r="16" spans="1:5">
      <c r="A16" s="4" t="s">
        <v>46</v>
      </c>
      <c r="C16" s="5" t="n">
        <v>1169</v>
      </c>
      <c r="D16" s="5" t="n">
        <v>1137</v>
      </c>
      <c r="E16" s="5" t="n">
        <v>1129</v>
      </c>
    </row>
    <row r="17" spans="1:5">
      <c r="A17" s="4" t="s">
        <v>47</v>
      </c>
      <c r="C17" s="5" t="n">
        <v>3062</v>
      </c>
      <c r="D17" s="5" t="n">
        <v>2965</v>
      </c>
      <c r="E17" s="5" t="n">
        <v>2673</v>
      </c>
    </row>
    <row r="18" spans="1:5">
      <c r="A18" s="4" t="s">
        <v>48</v>
      </c>
      <c r="C18" s="5" t="n">
        <v>-107</v>
      </c>
      <c r="D18" s="5" t="n">
        <v>0</v>
      </c>
      <c r="E18" s="5" t="n">
        <v>-140</v>
      </c>
    </row>
    <row r="19" spans="1:5">
      <c r="A19" s="4" t="s">
        <v>49</v>
      </c>
      <c r="C19" s="6" t="n">
        <v>2955</v>
      </c>
      <c r="D19" s="6" t="n">
        <v>2965</v>
      </c>
      <c r="E19" s="6" t="n">
        <v>2533</v>
      </c>
    </row>
    <row r="20" spans="1:5">
      <c r="A20" s="3" t="s">
        <v>50</v>
      </c>
    </row>
    <row r="21" spans="1:5">
      <c r="A21" s="4" t="s">
        <v>51</v>
      </c>
      <c r="C21" s="7" t="n">
        <v>10.05</v>
      </c>
      <c r="D21" s="7" t="n">
        <v>9.23</v>
      </c>
      <c r="E21" s="7" t="n">
        <v>7.97</v>
      </c>
    </row>
    <row r="22" spans="1:5">
      <c r="A22" s="4" t="s">
        <v>52</v>
      </c>
      <c r="C22" s="8" t="n">
        <v>-0.35</v>
      </c>
      <c r="D22" s="5" t="n">
        <v>0</v>
      </c>
      <c r="E22" s="8" t="n">
        <v>-0.41</v>
      </c>
    </row>
    <row r="23" spans="1:5">
      <c r="A23" s="4" t="s">
        <v>49</v>
      </c>
      <c r="C23" s="8" t="n">
        <v>9.699999999999999</v>
      </c>
      <c r="D23" s="8" t="n">
        <v>9.23</v>
      </c>
      <c r="E23" s="8" t="n">
        <v>7.56</v>
      </c>
    </row>
    <row r="24" spans="1:5">
      <c r="A24" s="3" t="s">
        <v>53</v>
      </c>
    </row>
    <row r="25" spans="1:5">
      <c r="A25" s="4" t="s">
        <v>51</v>
      </c>
      <c r="C25" s="8" t="n">
        <v>9.869999999999999</v>
      </c>
      <c r="D25" s="8" t="n">
        <v>9.08</v>
      </c>
      <c r="E25" s="8" t="n">
        <v>7.83</v>
      </c>
    </row>
    <row r="26" spans="1:5">
      <c r="A26" s="4" t="s">
        <v>52</v>
      </c>
      <c r="C26" s="8" t="n">
        <v>-0.35</v>
      </c>
      <c r="D26" s="5" t="n">
        <v>0</v>
      </c>
      <c r="E26" s="8" t="n">
        <v>-0.41</v>
      </c>
    </row>
    <row r="27" spans="1:5">
      <c r="A27" s="4" t="s">
        <v>49</v>
      </c>
      <c r="C27" s="7" t="n">
        <v>9.52</v>
      </c>
      <c r="D27" s="7" t="n">
        <v>9.08</v>
      </c>
      <c r="E27" s="7" t="n">
        <v>7.42</v>
      </c>
    </row>
    <row r="28" spans="1:5"/>
    <row r="29" spans="1:5">
      <c r="A29" s="4" t="s">
        <v>42</v>
      </c>
      <c r="B29" s="4" t="s">
        <v>54</v>
      </c>
    </row>
  </sheetData>
  <mergeCells count="4">
    <mergeCell ref="A1:B2"/>
    <mergeCell ref="C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4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48</v>
      </c>
    </row>
    <row r="4" spans="1:2">
      <c r="A4" s="4" t="s">
        <v>21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5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v>
      </c>
      <c r="B1" s="2" t="s">
        <v>1</v>
      </c>
    </row>
    <row r="2" spans="1:4">
      <c r="B2" s="2" t="s">
        <v>2</v>
      </c>
      <c r="C2" s="2" t="s">
        <v>32</v>
      </c>
      <c r="D2" s="2" t="s">
        <v>33</v>
      </c>
    </row>
    <row r="3" spans="1:4">
      <c r="A3" s="3" t="s">
        <v>56</v>
      </c>
    </row>
    <row r="4" spans="1:4">
      <c r="A4" s="4" t="s">
        <v>57</v>
      </c>
      <c r="B4" s="6" t="n">
        <v>51</v>
      </c>
      <c r="C4" s="6" t="n">
        <v>7</v>
      </c>
      <c r="D4" s="6" t="n">
        <v>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54</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57</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163</v>
      </c>
    </row>
    <row r="4" spans="1:2">
      <c r="A4" s="4" t="s">
        <v>16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66</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68</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71</v>
      </c>
    </row>
    <row r="4" spans="1:2">
      <c r="A4" s="4" t="s">
        <v>17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7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49</v>
      </c>
      <c r="B4" s="6" t="n">
        <v>2955</v>
      </c>
      <c r="C4" s="6" t="n">
        <v>2965</v>
      </c>
      <c r="D4" s="6" t="n">
        <v>2533</v>
      </c>
    </row>
    <row r="5" spans="1:4">
      <c r="A5" s="4" t="s">
        <v>60</v>
      </c>
      <c r="B5" s="5" t="n">
        <v>191</v>
      </c>
      <c r="C5" s="5" t="n">
        <v>-394</v>
      </c>
      <c r="D5" s="5" t="n">
        <v>-279</v>
      </c>
    </row>
    <row r="6" spans="1:4">
      <c r="A6" s="4" t="s">
        <v>61</v>
      </c>
      <c r="B6" s="5" t="n">
        <v>-9</v>
      </c>
      <c r="C6" s="5" t="n">
        <v>-2</v>
      </c>
      <c r="D6" s="5" t="n">
        <v>10</v>
      </c>
    </row>
    <row r="7" spans="1:4">
      <c r="A7" s="4" t="s">
        <v>62</v>
      </c>
      <c r="B7" s="5" t="n">
        <v>-118</v>
      </c>
      <c r="C7" s="5" t="n">
        <v>-374</v>
      </c>
      <c r="D7" s="5" t="n">
        <v>-436</v>
      </c>
    </row>
    <row r="8" spans="1:4">
      <c r="A8" s="4" t="s">
        <v>63</v>
      </c>
      <c r="B8" s="5" t="n">
        <v>-192</v>
      </c>
      <c r="C8" s="5" t="n">
        <v>500</v>
      </c>
      <c r="D8" s="5" t="n">
        <v>-1745</v>
      </c>
    </row>
    <row r="9" spans="1:4">
      <c r="A9" s="4" t="s">
        <v>64</v>
      </c>
      <c r="B9" s="5" t="n">
        <v>-128</v>
      </c>
      <c r="C9" s="5" t="n">
        <v>-270</v>
      </c>
      <c r="D9" s="5" t="n">
        <v>-2450</v>
      </c>
    </row>
    <row r="10" spans="1:4">
      <c r="A10" s="4" t="s">
        <v>65</v>
      </c>
      <c r="B10" s="5" t="n">
        <v>-18</v>
      </c>
      <c r="C10" s="5" t="n">
        <v>84</v>
      </c>
      <c r="D10" s="5" t="n">
        <v>-703</v>
      </c>
    </row>
    <row r="11" spans="1:4">
      <c r="A11" s="4" t="s">
        <v>66</v>
      </c>
      <c r="B11" s="5" t="n">
        <v>-110</v>
      </c>
      <c r="C11" s="5" t="n">
        <v>-354</v>
      </c>
      <c r="D11" s="5" t="n">
        <v>-1747</v>
      </c>
    </row>
    <row r="12" spans="1:4">
      <c r="A12" s="4" t="s">
        <v>67</v>
      </c>
      <c r="B12" s="6" t="n">
        <v>2845</v>
      </c>
      <c r="C12" s="6" t="n">
        <v>2611</v>
      </c>
      <c r="D12" s="6" t="n">
        <v>7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19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1</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2</v>
      </c>
      <c r="D2" s="2" t="s">
        <v>33</v>
      </c>
    </row>
    <row r="3" spans="1:4">
      <c r="A3" s="3" t="s">
        <v>148</v>
      </c>
    </row>
    <row r="4" spans="1:4">
      <c r="A4" s="4" t="s">
        <v>330</v>
      </c>
      <c r="B4" s="6" t="n">
        <v>99</v>
      </c>
      <c r="C4" s="6" t="n">
        <v>98</v>
      </c>
      <c r="D4" s="6" t="n">
        <v>103</v>
      </c>
    </row>
    <row r="5" spans="1:4">
      <c r="A5" s="4" t="s">
        <v>331</v>
      </c>
      <c r="B5" s="5" t="n">
        <v>-8</v>
      </c>
      <c r="C5" s="5" t="n">
        <v>-15</v>
      </c>
      <c r="D5" s="5" t="n">
        <v>-17</v>
      </c>
    </row>
    <row r="6" spans="1:4">
      <c r="A6" s="4" t="s">
        <v>332</v>
      </c>
      <c r="B6" s="6" t="n">
        <v>91</v>
      </c>
      <c r="C6" s="6" t="n">
        <v>83</v>
      </c>
      <c r="D6" s="6" t="n">
        <v>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31"/>
    <col customWidth="1" max="6" min="6" width="31"/>
  </cols>
  <sheetData>
    <row r="1" spans="1:6">
      <c r="A1" s="1" t="s">
        <v>333</v>
      </c>
      <c r="B1" s="2" t="s">
        <v>334</v>
      </c>
      <c r="D1" s="2" t="s">
        <v>1</v>
      </c>
    </row>
    <row r="2" spans="1:6">
      <c r="B2" s="2" t="s">
        <v>335</v>
      </c>
      <c r="C2" s="2" t="s">
        <v>336</v>
      </c>
      <c r="D2" s="2" t="s">
        <v>337</v>
      </c>
      <c r="E2" s="2" t="s">
        <v>338</v>
      </c>
      <c r="F2" s="2" t="s">
        <v>339</v>
      </c>
    </row>
    <row r="3" spans="1:6">
      <c r="A3" s="3" t="s">
        <v>340</v>
      </c>
    </row>
    <row r="4" spans="1:6">
      <c r="A4" s="4" t="s">
        <v>341</v>
      </c>
      <c r="D4" s="5" t="n">
        <v>4</v>
      </c>
    </row>
    <row r="5" spans="1:6">
      <c r="A5" s="4" t="s">
        <v>342</v>
      </c>
      <c r="D5" s="6" t="n">
        <v>246000000</v>
      </c>
      <c r="E5" s="6" t="n">
        <v>222000000</v>
      </c>
      <c r="F5" s="6" t="n">
        <v>184000000</v>
      </c>
    </row>
    <row r="6" spans="1:6">
      <c r="A6" s="4" t="s">
        <v>343</v>
      </c>
      <c r="D6" s="7" t="n">
        <v>0.52</v>
      </c>
      <c r="E6" s="7" t="n">
        <v>0.44</v>
      </c>
      <c r="F6" s="7" t="n">
        <v>0.35</v>
      </c>
    </row>
    <row r="7" spans="1:6">
      <c r="A7" s="4" t="s">
        <v>344</v>
      </c>
      <c r="B7" s="6" t="n">
        <v>10000000</v>
      </c>
    </row>
    <row r="8" spans="1:6">
      <c r="A8" s="4" t="s">
        <v>345</v>
      </c>
      <c r="B8" s="6" t="n">
        <v>0</v>
      </c>
      <c r="D8" s="6" t="n">
        <v>0</v>
      </c>
      <c r="E8" s="6" t="n">
        <v>0</v>
      </c>
    </row>
    <row r="9" spans="1:6">
      <c r="A9" s="4" t="s">
        <v>346</v>
      </c>
      <c r="D9" s="5" t="n">
        <v>-1169000000</v>
      </c>
      <c r="E9" s="5" t="n">
        <v>-1137000000</v>
      </c>
      <c r="F9" s="6" t="n">
        <v>-1129000000</v>
      </c>
    </row>
    <row r="10" spans="1:6">
      <c r="A10" s="4" t="s">
        <v>347</v>
      </c>
    </row>
    <row r="11" spans="1:6">
      <c r="A11" s="3" t="s">
        <v>340</v>
      </c>
    </row>
    <row r="12" spans="1:6">
      <c r="A12" s="4" t="s">
        <v>346</v>
      </c>
      <c r="D12" s="5" t="n">
        <v>84000000</v>
      </c>
    </row>
    <row r="13" spans="1:6">
      <c r="A13" s="4" t="s">
        <v>348</v>
      </c>
      <c r="D13" s="5" t="n">
        <v>123000000</v>
      </c>
      <c r="E13" s="5" t="n">
        <v>108000000</v>
      </c>
      <c r="F13" s="5" t="n">
        <v>100000000</v>
      </c>
    </row>
    <row r="14" spans="1:6">
      <c r="A14" s="4" t="s">
        <v>349</v>
      </c>
      <c r="D14" s="5" t="n">
        <v>-123000000</v>
      </c>
      <c r="E14" s="5" t="n">
        <v>-108000000</v>
      </c>
      <c r="F14" s="5" t="n">
        <v>-100000000</v>
      </c>
    </row>
    <row r="15" spans="1:6">
      <c r="A15" s="4" t="s">
        <v>350</v>
      </c>
    </row>
    <row r="16" spans="1:6">
      <c r="A16" s="3" t="s">
        <v>340</v>
      </c>
    </row>
    <row r="17" spans="1:6">
      <c r="A17" s="4" t="s">
        <v>351</v>
      </c>
      <c r="D17" s="5" t="n">
        <v>418000000</v>
      </c>
      <c r="E17" s="5" t="n">
        <v>395000000</v>
      </c>
      <c r="F17" s="6" t="n">
        <v>358000000</v>
      </c>
    </row>
    <row r="18" spans="1:6">
      <c r="A18" s="4" t="s">
        <v>352</v>
      </c>
    </row>
    <row r="19" spans="1:6">
      <c r="A19" s="3" t="s">
        <v>340</v>
      </c>
    </row>
    <row r="20" spans="1:6">
      <c r="A20" s="4" t="s">
        <v>344</v>
      </c>
      <c r="C20" s="6" t="n">
        <v>84000000</v>
      </c>
    </row>
    <row r="21" spans="1:6">
      <c r="A21" s="4" t="s">
        <v>353</v>
      </c>
    </row>
    <row r="22" spans="1:6">
      <c r="A22" s="3" t="s">
        <v>340</v>
      </c>
    </row>
    <row r="23" spans="1:6">
      <c r="A23" s="4" t="s">
        <v>354</v>
      </c>
      <c r="E23" s="6" t="n">
        <v>146000000</v>
      </c>
    </row>
    <row r="24" spans="1:6">
      <c r="A24" s="4" t="s">
        <v>355</v>
      </c>
    </row>
    <row r="25" spans="1:6">
      <c r="A25" s="3" t="s">
        <v>340</v>
      </c>
    </row>
    <row r="26" spans="1:6">
      <c r="A26" s="4" t="s">
        <v>356</v>
      </c>
      <c r="D26" s="6" t="n">
        <v>130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357</v>
      </c>
      <c r="C1" s="2" t="s">
        <v>1</v>
      </c>
    </row>
    <row r="2" spans="1:6">
      <c r="C2" s="2" t="s">
        <v>2</v>
      </c>
      <c r="D2" s="2" t="s">
        <v>32</v>
      </c>
      <c r="F2" s="2" t="s">
        <v>33</v>
      </c>
    </row>
    <row r="3" spans="1:6">
      <c r="A3" s="3" t="s">
        <v>358</v>
      </c>
    </row>
    <row r="4" spans="1:6">
      <c r="A4" s="4" t="s">
        <v>359</v>
      </c>
      <c r="C4" s="6" t="n">
        <v>11443</v>
      </c>
      <c r="D4" s="6" t="n">
        <v>11731</v>
      </c>
      <c r="E4" s="4" t="s">
        <v>42</v>
      </c>
    </row>
    <row r="5" spans="1:6">
      <c r="A5" s="4" t="s">
        <v>360</v>
      </c>
      <c r="B5" s="4" t="s">
        <v>361</v>
      </c>
      <c r="D5" s="5" t="n">
        <v>-76</v>
      </c>
    </row>
    <row r="6" spans="1:6">
      <c r="A6" s="4" t="s">
        <v>362</v>
      </c>
      <c r="B6" s="4" t="s">
        <v>361</v>
      </c>
      <c r="C6" s="5" t="n">
        <v>31</v>
      </c>
    </row>
    <row r="7" spans="1:6">
      <c r="A7" s="4" t="s">
        <v>363</v>
      </c>
      <c r="B7" s="4" t="s">
        <v>364</v>
      </c>
      <c r="C7" s="5" t="n">
        <v>-29</v>
      </c>
      <c r="D7" s="5" t="n">
        <v>-212</v>
      </c>
    </row>
    <row r="8" spans="1:6">
      <c r="A8" s="4" t="s">
        <v>365</v>
      </c>
      <c r="C8" s="5" t="n">
        <v>11445</v>
      </c>
      <c r="D8" s="5" t="n">
        <v>11443</v>
      </c>
    </row>
    <row r="9" spans="1:6">
      <c r="A9" s="4" t="s">
        <v>366</v>
      </c>
    </row>
    <row r="10" spans="1:6">
      <c r="A10" s="3" t="s">
        <v>358</v>
      </c>
    </row>
    <row r="11" spans="1:6">
      <c r="A11" s="4" t="s">
        <v>359</v>
      </c>
      <c r="C11" s="5" t="n">
        <v>2542</v>
      </c>
      <c r="D11" s="5" t="n">
        <v>2555</v>
      </c>
      <c r="E11" s="4" t="s">
        <v>42</v>
      </c>
    </row>
    <row r="12" spans="1:6">
      <c r="A12" s="4" t="s">
        <v>360</v>
      </c>
      <c r="B12" s="4" t="s">
        <v>361</v>
      </c>
      <c r="D12" s="5" t="n">
        <v>0</v>
      </c>
    </row>
    <row r="13" spans="1:6">
      <c r="A13" s="4" t="s">
        <v>362</v>
      </c>
      <c r="B13" s="4" t="s">
        <v>361</v>
      </c>
      <c r="C13" s="5" t="n">
        <v>29</v>
      </c>
    </row>
    <row r="14" spans="1:6">
      <c r="A14" s="4" t="s">
        <v>363</v>
      </c>
      <c r="B14" s="4" t="s">
        <v>364</v>
      </c>
      <c r="C14" s="5" t="n">
        <v>-34</v>
      </c>
      <c r="D14" s="5" t="n">
        <v>-13</v>
      </c>
    </row>
    <row r="15" spans="1:6">
      <c r="A15" s="4" t="s">
        <v>365</v>
      </c>
      <c r="C15" s="5" t="n">
        <v>2537</v>
      </c>
      <c r="D15" s="5" t="n">
        <v>2542</v>
      </c>
    </row>
    <row r="16" spans="1:6">
      <c r="A16" s="4" t="s">
        <v>367</v>
      </c>
    </row>
    <row r="17" spans="1:6">
      <c r="A17" s="3" t="s">
        <v>358</v>
      </c>
    </row>
    <row r="18" spans="1:6">
      <c r="A18" s="4" t="s">
        <v>359</v>
      </c>
      <c r="C18" s="5" t="n">
        <v>2591</v>
      </c>
      <c r="D18" s="5" t="n">
        <v>2750</v>
      </c>
      <c r="E18" s="4" t="s">
        <v>42</v>
      </c>
    </row>
    <row r="19" spans="1:6">
      <c r="A19" s="4" t="s">
        <v>360</v>
      </c>
      <c r="B19" s="4" t="s">
        <v>361</v>
      </c>
      <c r="D19" s="5" t="n">
        <v>0</v>
      </c>
    </row>
    <row r="20" spans="1:6">
      <c r="A20" s="4" t="s">
        <v>362</v>
      </c>
      <c r="B20" s="4" t="s">
        <v>361</v>
      </c>
      <c r="C20" s="5" t="n">
        <v>0</v>
      </c>
    </row>
    <row r="21" spans="1:6">
      <c r="A21" s="4" t="s">
        <v>363</v>
      </c>
      <c r="B21" s="4" t="s">
        <v>364</v>
      </c>
      <c r="C21" s="5" t="n">
        <v>7</v>
      </c>
      <c r="D21" s="5" t="n">
        <v>-159</v>
      </c>
    </row>
    <row r="22" spans="1:6">
      <c r="A22" s="4" t="s">
        <v>365</v>
      </c>
      <c r="C22" s="5" t="n">
        <v>2598</v>
      </c>
      <c r="D22" s="5" t="n">
        <v>2591</v>
      </c>
    </row>
    <row r="23" spans="1:6">
      <c r="A23" s="4" t="s">
        <v>368</v>
      </c>
    </row>
    <row r="24" spans="1:6">
      <c r="A24" s="3" t="s">
        <v>358</v>
      </c>
    </row>
    <row r="25" spans="1:6">
      <c r="A25" s="4" t="s">
        <v>359</v>
      </c>
      <c r="C25" s="5" t="n">
        <v>289</v>
      </c>
      <c r="D25" s="5" t="n">
        <v>289</v>
      </c>
      <c r="E25" s="4" t="s">
        <v>42</v>
      </c>
    </row>
    <row r="26" spans="1:6">
      <c r="A26" s="4" t="s">
        <v>360</v>
      </c>
      <c r="B26" s="4" t="s">
        <v>361</v>
      </c>
      <c r="D26" s="5" t="n">
        <v>0</v>
      </c>
    </row>
    <row r="27" spans="1:6">
      <c r="A27" s="4" t="s">
        <v>362</v>
      </c>
      <c r="B27" s="4" t="s">
        <v>361</v>
      </c>
      <c r="C27" s="5" t="n">
        <v>0</v>
      </c>
    </row>
    <row r="28" spans="1:6">
      <c r="A28" s="4" t="s">
        <v>363</v>
      </c>
      <c r="B28" s="4" t="s">
        <v>364</v>
      </c>
      <c r="C28" s="5" t="n">
        <v>8</v>
      </c>
      <c r="D28" s="5" t="n">
        <v>0</v>
      </c>
    </row>
    <row r="29" spans="1:6">
      <c r="A29" s="4" t="s">
        <v>365</v>
      </c>
      <c r="C29" s="5" t="n">
        <v>297</v>
      </c>
      <c r="D29" s="5" t="n">
        <v>289</v>
      </c>
    </row>
    <row r="30" spans="1:6">
      <c r="A30" s="4" t="s">
        <v>369</v>
      </c>
    </row>
    <row r="31" spans="1:6">
      <c r="A31" s="3" t="s">
        <v>358</v>
      </c>
    </row>
    <row r="32" spans="1:6">
      <c r="A32" s="4" t="s">
        <v>359</v>
      </c>
      <c r="C32" s="5" t="n">
        <v>6021</v>
      </c>
      <c r="D32" s="5" t="n">
        <v>6137</v>
      </c>
      <c r="E32" s="4" t="s">
        <v>42</v>
      </c>
    </row>
    <row r="33" spans="1:6">
      <c r="A33" s="4" t="s">
        <v>360</v>
      </c>
      <c r="B33" s="4" t="s">
        <v>361</v>
      </c>
      <c r="D33" s="5" t="n">
        <v>-76</v>
      </c>
    </row>
    <row r="34" spans="1:6">
      <c r="A34" s="4" t="s">
        <v>362</v>
      </c>
      <c r="B34" s="4" t="s">
        <v>361</v>
      </c>
      <c r="C34" s="5" t="n">
        <v>2</v>
      </c>
    </row>
    <row r="35" spans="1:6">
      <c r="A35" s="4" t="s">
        <v>363</v>
      </c>
      <c r="B35" s="4" t="s">
        <v>364</v>
      </c>
      <c r="C35" s="5" t="n">
        <v>-10</v>
      </c>
      <c r="D35" s="5" t="n">
        <v>-40</v>
      </c>
    </row>
    <row r="36" spans="1:6">
      <c r="A36" s="4" t="s">
        <v>365</v>
      </c>
      <c r="C36" s="6" t="n">
        <v>6013</v>
      </c>
      <c r="D36" s="6" t="n">
        <v>6021</v>
      </c>
    </row>
    <row r="37" spans="1:6">
      <c r="A37" s="4" t="s">
        <v>370</v>
      </c>
      <c r="F37" s="6" t="n">
        <v>2000</v>
      </c>
    </row>
    <row r="38" spans="1:6"/>
    <row r="39" spans="1:6">
      <c r="A39" s="4" t="s">
        <v>42</v>
      </c>
      <c r="B39" s="4" t="s">
        <v>371</v>
      </c>
    </row>
    <row r="40" spans="1:6">
      <c r="A40" s="4" t="s">
        <v>361</v>
      </c>
      <c r="B40" s="4" t="s">
        <v>372</v>
      </c>
    </row>
    <row r="41" spans="1:6">
      <c r="A41" s="4" t="s">
        <v>364</v>
      </c>
      <c r="B41" s="4" t="s">
        <v>373</v>
      </c>
    </row>
  </sheetData>
  <mergeCells count="7">
    <mergeCell ref="A1:B2"/>
    <mergeCell ref="C1:E1"/>
    <mergeCell ref="D2:E2"/>
    <mergeCell ref="A38:E38"/>
    <mergeCell ref="B39:E39"/>
    <mergeCell ref="B40:E40"/>
    <mergeCell ref="B41:E4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74</v>
      </c>
      <c r="C1" s="2" t="s">
        <v>2</v>
      </c>
      <c r="D1" s="2" t="s">
        <v>32</v>
      </c>
    </row>
    <row r="2" spans="1:5">
      <c r="A2" s="3" t="s">
        <v>375</v>
      </c>
    </row>
    <row r="3" spans="1:5">
      <c r="A3" s="4" t="s">
        <v>376</v>
      </c>
      <c r="C3" s="6" t="n">
        <v>2354</v>
      </c>
      <c r="D3" s="6" t="n">
        <v>2354</v>
      </c>
      <c r="E3" s="4" t="s">
        <v>42</v>
      </c>
    </row>
    <row r="4" spans="1:5">
      <c r="A4" s="4" t="s">
        <v>377</v>
      </c>
      <c r="C4" s="5" t="n">
        <v>-1676</v>
      </c>
      <c r="D4" s="5" t="n">
        <v>-1591</v>
      </c>
    </row>
    <row r="5" spans="1:5">
      <c r="A5" s="4" t="s">
        <v>378</v>
      </c>
      <c r="C5" s="5" t="n">
        <v>678</v>
      </c>
      <c r="D5" s="5" t="n">
        <v>763</v>
      </c>
    </row>
    <row r="6" spans="1:5">
      <c r="A6" s="4" t="s">
        <v>379</v>
      </c>
    </row>
    <row r="7" spans="1:5">
      <c r="A7" s="3" t="s">
        <v>375</v>
      </c>
    </row>
    <row r="8" spans="1:5">
      <c r="A8" s="4" t="s">
        <v>376</v>
      </c>
      <c r="B8" s="4" t="s">
        <v>361</v>
      </c>
      <c r="C8" s="5" t="n">
        <v>1633</v>
      </c>
      <c r="D8" s="5" t="n">
        <v>1626</v>
      </c>
      <c r="E8" s="4" t="s">
        <v>42</v>
      </c>
    </row>
    <row r="9" spans="1:5">
      <c r="A9" s="4" t="s">
        <v>377</v>
      </c>
      <c r="B9" s="4" t="s">
        <v>361</v>
      </c>
      <c r="C9" s="5" t="n">
        <v>-1281</v>
      </c>
      <c r="D9" s="5" t="n">
        <v>-1214</v>
      </c>
    </row>
    <row r="10" spans="1:5">
      <c r="A10" s="4" t="s">
        <v>378</v>
      </c>
      <c r="B10" s="4" t="s">
        <v>361</v>
      </c>
      <c r="C10" s="5" t="n">
        <v>352</v>
      </c>
      <c r="D10" s="5" t="n">
        <v>412</v>
      </c>
    </row>
    <row r="11" spans="1:5">
      <c r="A11" s="4" t="s">
        <v>380</v>
      </c>
    </row>
    <row r="12" spans="1:5">
      <c r="A12" s="3" t="s">
        <v>375</v>
      </c>
    </row>
    <row r="13" spans="1:5">
      <c r="A13" s="4" t="s">
        <v>376</v>
      </c>
      <c r="C13" s="5" t="n">
        <v>446</v>
      </c>
      <c r="D13" s="5" t="n">
        <v>455</v>
      </c>
      <c r="E13" s="4" t="s">
        <v>42</v>
      </c>
    </row>
    <row r="14" spans="1:5">
      <c r="A14" s="4" t="s">
        <v>377</v>
      </c>
      <c r="C14" s="5" t="n">
        <v>-139</v>
      </c>
      <c r="D14" s="5" t="n">
        <v>-127</v>
      </c>
    </row>
    <row r="15" spans="1:5">
      <c r="A15" s="4" t="s">
        <v>378</v>
      </c>
      <c r="C15" s="5" t="n">
        <v>307</v>
      </c>
      <c r="D15" s="5" t="n">
        <v>328</v>
      </c>
    </row>
    <row r="16" spans="1:5">
      <c r="A16" s="4" t="s">
        <v>381</v>
      </c>
    </row>
    <row r="17" spans="1:5">
      <c r="A17" s="3" t="s">
        <v>375</v>
      </c>
    </row>
    <row r="18" spans="1:5">
      <c r="A18" s="4" t="s">
        <v>376</v>
      </c>
      <c r="C18" s="5" t="n">
        <v>121</v>
      </c>
      <c r="D18" s="5" t="n">
        <v>119</v>
      </c>
      <c r="E18" s="4" t="s">
        <v>42</v>
      </c>
    </row>
    <row r="19" spans="1:5">
      <c r="A19" s="4" t="s">
        <v>377</v>
      </c>
      <c r="C19" s="5" t="n">
        <v>-102</v>
      </c>
      <c r="D19" s="5" t="n">
        <v>-96</v>
      </c>
    </row>
    <row r="20" spans="1:5">
      <c r="A20" s="4" t="s">
        <v>378</v>
      </c>
      <c r="C20" s="5" t="n">
        <v>19</v>
      </c>
      <c r="D20" s="5" t="n">
        <v>23</v>
      </c>
    </row>
    <row r="21" spans="1:5">
      <c r="A21" s="4" t="s">
        <v>382</v>
      </c>
    </row>
    <row r="22" spans="1:5">
      <c r="A22" s="3" t="s">
        <v>375</v>
      </c>
    </row>
    <row r="23" spans="1:5">
      <c r="A23" s="4" t="s">
        <v>376</v>
      </c>
      <c r="C23" s="5" t="n">
        <v>154</v>
      </c>
      <c r="D23" s="5" t="n">
        <v>154</v>
      </c>
      <c r="E23" s="4" t="s">
        <v>42</v>
      </c>
    </row>
    <row r="24" spans="1:5">
      <c r="A24" s="4" t="s">
        <v>377</v>
      </c>
      <c r="C24" s="5" t="n">
        <v>-154</v>
      </c>
      <c r="D24" s="5" t="n">
        <v>-154</v>
      </c>
    </row>
    <row r="25" spans="1:5">
      <c r="A25" s="4" t="s">
        <v>378</v>
      </c>
      <c r="C25" s="6" t="n">
        <v>0</v>
      </c>
      <c r="D25" s="6" t="n">
        <v>0</v>
      </c>
    </row>
    <row r="26" spans="1:5"/>
    <row r="27" spans="1:5">
      <c r="A27" s="4" t="s">
        <v>42</v>
      </c>
      <c r="B27" s="4" t="s">
        <v>383</v>
      </c>
    </row>
    <row r="28" spans="1:5">
      <c r="A28" s="4" t="s">
        <v>361</v>
      </c>
      <c r="B28" s="4" t="s">
        <v>384</v>
      </c>
    </row>
  </sheetData>
  <mergeCells count="5">
    <mergeCell ref="A1:B1"/>
    <mergeCell ref="D1:E1"/>
    <mergeCell ref="A26:D26"/>
    <mergeCell ref="B27:D27"/>
    <mergeCell ref="B28:D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2</v>
      </c>
    </row>
    <row r="2" spans="1:3">
      <c r="A2" s="3" t="s">
        <v>69</v>
      </c>
    </row>
    <row r="3" spans="1:3">
      <c r="A3" s="4" t="s">
        <v>70</v>
      </c>
      <c r="B3" s="6" t="n">
        <v>2334</v>
      </c>
      <c r="C3" s="6" t="n">
        <v>2785</v>
      </c>
    </row>
    <row r="4" spans="1:3">
      <c r="A4" s="4" t="s">
        <v>71</v>
      </c>
      <c r="B4" s="5" t="n">
        <v>3611</v>
      </c>
      <c r="C4" s="5" t="n">
        <v>3446</v>
      </c>
    </row>
    <row r="5" spans="1:3">
      <c r="A5" s="4" t="s">
        <v>72</v>
      </c>
      <c r="B5" s="5" t="n">
        <v>5282</v>
      </c>
      <c r="C5" s="5" t="n">
        <v>4357</v>
      </c>
    </row>
    <row r="6" spans="1:3">
      <c r="A6" s="4" t="s">
        <v>73</v>
      </c>
      <c r="B6" s="5" t="n">
        <v>3523</v>
      </c>
      <c r="C6" s="5" t="n">
        <v>3366</v>
      </c>
    </row>
    <row r="7" spans="1:3">
      <c r="A7" s="4" t="s">
        <v>74</v>
      </c>
      <c r="B7" s="5" t="n">
        <v>697</v>
      </c>
      <c r="C7" s="5" t="n">
        <v>617</v>
      </c>
    </row>
    <row r="8" spans="1:3">
      <c r="A8" s="4" t="s">
        <v>75</v>
      </c>
      <c r="B8" s="5" t="n">
        <v>15447</v>
      </c>
      <c r="C8" s="5" t="n">
        <v>14571</v>
      </c>
    </row>
    <row r="9" spans="1:3">
      <c r="A9" s="3" t="s">
        <v>76</v>
      </c>
    </row>
    <row r="10" spans="1:3">
      <c r="A10" s="4" t="s">
        <v>77</v>
      </c>
      <c r="B10" s="5" t="n">
        <v>3467</v>
      </c>
      <c r="C10" s="5" t="n">
        <v>3466</v>
      </c>
    </row>
    <row r="11" spans="1:3">
      <c r="A11" s="4" t="s">
        <v>78</v>
      </c>
      <c r="B11" s="5" t="n">
        <v>678</v>
      </c>
      <c r="C11" s="5" t="n">
        <v>763</v>
      </c>
    </row>
    <row r="12" spans="1:3">
      <c r="A12" s="4" t="s">
        <v>79</v>
      </c>
      <c r="B12" s="5" t="n">
        <v>11445</v>
      </c>
      <c r="C12" s="5" t="n">
        <v>11443</v>
      </c>
    </row>
    <row r="13" spans="1:3">
      <c r="A13" s="4" t="s">
        <v>80</v>
      </c>
      <c r="B13" s="5" t="n">
        <v>1835</v>
      </c>
      <c r="C13" s="5" t="n">
        <v>1754</v>
      </c>
    </row>
    <row r="14" spans="1:3">
      <c r="A14" s="4" t="s">
        <v>81</v>
      </c>
      <c r="B14" s="5" t="n">
        <v>17425</v>
      </c>
      <c r="C14" s="5" t="n">
        <v>17426</v>
      </c>
    </row>
    <row r="15" spans="1:3">
      <c r="A15" s="4" t="s">
        <v>82</v>
      </c>
      <c r="B15" s="5" t="n">
        <v>32872</v>
      </c>
      <c r="C15" s="5" t="n">
        <v>31997</v>
      </c>
    </row>
    <row r="16" spans="1:3">
      <c r="A16" s="3" t="s">
        <v>83</v>
      </c>
    </row>
    <row r="17" spans="1:3">
      <c r="A17" s="4" t="s">
        <v>84</v>
      </c>
      <c r="B17" s="5" t="n">
        <v>900</v>
      </c>
      <c r="C17" s="5" t="n">
        <v>501</v>
      </c>
    </row>
    <row r="18" spans="1:3">
      <c r="A18" s="4" t="s">
        <v>85</v>
      </c>
      <c r="B18" s="5" t="n">
        <v>2538</v>
      </c>
      <c r="C18" s="5" t="n">
        <v>1964</v>
      </c>
    </row>
    <row r="19" spans="1:3">
      <c r="A19" s="4" t="s">
        <v>86</v>
      </c>
      <c r="B19" s="5" t="n">
        <v>4939</v>
      </c>
      <c r="C19" s="5" t="n">
        <v>5674</v>
      </c>
    </row>
    <row r="20" spans="1:3">
      <c r="A20" s="4" t="s">
        <v>87</v>
      </c>
      <c r="B20" s="5" t="n">
        <v>4469</v>
      </c>
      <c r="C20" s="5" t="n">
        <v>4306</v>
      </c>
    </row>
    <row r="21" spans="1:3">
      <c r="A21" s="4" t="s">
        <v>88</v>
      </c>
      <c r="B21" s="5" t="n">
        <v>12846</v>
      </c>
      <c r="C21" s="5" t="n">
        <v>12445</v>
      </c>
    </row>
    <row r="22" spans="1:3">
      <c r="A22" s="3" t="s">
        <v>89</v>
      </c>
    </row>
    <row r="23" spans="1:3">
      <c r="A23" s="4" t="s">
        <v>90</v>
      </c>
      <c r="B23" s="5" t="n">
        <v>2988</v>
      </c>
      <c r="C23" s="5" t="n">
        <v>2898</v>
      </c>
    </row>
    <row r="24" spans="1:3">
      <c r="A24" s="4" t="s">
        <v>91</v>
      </c>
      <c r="B24" s="5" t="n">
        <v>6062</v>
      </c>
      <c r="C24" s="5" t="n">
        <v>5916</v>
      </c>
    </row>
    <row r="25" spans="1:3">
      <c r="A25" s="4" t="s">
        <v>92</v>
      </c>
      <c r="B25" s="4" t="s">
        <v>93</v>
      </c>
      <c r="C25" s="4" t="s">
        <v>93</v>
      </c>
    </row>
    <row r="26" spans="1:3">
      <c r="A26" s="4" t="s">
        <v>94</v>
      </c>
      <c r="B26" s="5" t="n">
        <v>9050</v>
      </c>
      <c r="C26" s="5" t="n">
        <v>8814</v>
      </c>
    </row>
    <row r="27" spans="1:3">
      <c r="A27" s="3" t="s">
        <v>95</v>
      </c>
    </row>
    <row r="28" spans="1:3">
      <c r="A28" s="4" t="s">
        <v>96</v>
      </c>
      <c r="B28" s="5" t="n">
        <v>482</v>
      </c>
      <c r="C28" s="5" t="n">
        <v>482</v>
      </c>
    </row>
    <row r="29" spans="1:3">
      <c r="A29" s="4" t="s">
        <v>97</v>
      </c>
      <c r="B29" s="5" t="n">
        <v>2819</v>
      </c>
      <c r="C29" s="5" t="n">
        <v>2730</v>
      </c>
    </row>
    <row r="30" spans="1:3">
      <c r="A30" s="4" t="s">
        <v>98</v>
      </c>
      <c r="B30" s="5" t="n">
        <v>25227</v>
      </c>
      <c r="C30" s="5" t="n">
        <v>23204</v>
      </c>
    </row>
    <row r="31" spans="1:3">
      <c r="A31" s="4" t="s">
        <v>99</v>
      </c>
      <c r="B31" s="5" t="n">
        <v>-14156</v>
      </c>
      <c r="C31" s="5" t="n">
        <v>-12392</v>
      </c>
    </row>
    <row r="32" spans="1:3">
      <c r="A32" s="4" t="s">
        <v>100</v>
      </c>
      <c r="B32" s="5" t="n">
        <v>-3396</v>
      </c>
      <c r="C32" s="5" t="n">
        <v>-3286</v>
      </c>
    </row>
    <row r="33" spans="1:3">
      <c r="A33" s="4" t="s">
        <v>101</v>
      </c>
      <c r="B33" s="5" t="n">
        <v>10976</v>
      </c>
      <c r="C33" s="5" t="n">
        <v>10738</v>
      </c>
    </row>
    <row r="34" spans="1:3">
      <c r="A34" s="4" t="s">
        <v>102</v>
      </c>
      <c r="B34" s="6" t="n">
        <v>32872</v>
      </c>
      <c r="C34" s="6" t="n">
        <v>319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75</v>
      </c>
    </row>
    <row r="5" spans="1:2">
      <c r="A5" s="4" t="s">
        <v>387</v>
      </c>
      <c r="B5" s="4" t="s">
        <v>388</v>
      </c>
    </row>
    <row r="6" spans="1:2">
      <c r="A6" s="4" t="s">
        <v>389</v>
      </c>
    </row>
    <row r="7" spans="1:2">
      <c r="A7" s="3" t="s">
        <v>375</v>
      </c>
    </row>
    <row r="8" spans="1:2">
      <c r="A8" s="4" t="s">
        <v>387</v>
      </c>
      <c r="B8" s="4" t="s">
        <v>390</v>
      </c>
    </row>
    <row r="9" spans="1:2">
      <c r="A9" s="4" t="s">
        <v>380</v>
      </c>
    </row>
    <row r="10" spans="1:2">
      <c r="A10" s="3" t="s">
        <v>375</v>
      </c>
    </row>
    <row r="11" spans="1:2">
      <c r="A11" s="4" t="s">
        <v>387</v>
      </c>
      <c r="B11" s="4" t="s">
        <v>390</v>
      </c>
    </row>
    <row r="12" spans="1:2">
      <c r="A12" s="4" t="s">
        <v>391</v>
      </c>
    </row>
    <row r="13" spans="1:2">
      <c r="A13" s="3" t="s">
        <v>375</v>
      </c>
    </row>
    <row r="14" spans="1:2">
      <c r="A14" s="4" t="s">
        <v>387</v>
      </c>
      <c r="B14" s="4" t="s">
        <v>388</v>
      </c>
    </row>
    <row r="15" spans="1:2">
      <c r="A15" s="4" t="s">
        <v>392</v>
      </c>
    </row>
    <row r="16" spans="1:2">
      <c r="A16" s="3" t="s">
        <v>375</v>
      </c>
    </row>
    <row r="17" spans="1:2">
      <c r="A17" s="4" t="s">
        <v>387</v>
      </c>
      <c r="B17"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35</v>
      </c>
    </row>
    <row r="2" spans="1:2">
      <c r="A2" s="3" t="s">
        <v>395</v>
      </c>
    </row>
    <row r="3" spans="1:2">
      <c r="A3" s="5" t="n">
        <v>2017</v>
      </c>
      <c r="B3" s="6" t="n">
        <v>74</v>
      </c>
    </row>
    <row r="4" spans="1:2">
      <c r="A4" s="5" t="n">
        <v>2018</v>
      </c>
      <c r="B4" s="5" t="n">
        <v>66</v>
      </c>
    </row>
    <row r="5" spans="1:2">
      <c r="A5" s="5" t="n">
        <v>2019</v>
      </c>
      <c r="B5" s="5" t="n">
        <v>51</v>
      </c>
    </row>
    <row r="6" spans="1:2">
      <c r="A6" s="5" t="n">
        <v>2020</v>
      </c>
      <c r="B6" s="5" t="n">
        <v>48</v>
      </c>
    </row>
    <row r="7" spans="1:2">
      <c r="A7" s="5" t="n">
        <v>2021</v>
      </c>
      <c r="B7" s="6" t="n">
        <v>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33</v>
      </c>
    </row>
    <row r="3" spans="1:4">
      <c r="A3" s="3" t="s">
        <v>151</v>
      </c>
    </row>
    <row r="4" spans="1:4">
      <c r="A4" s="4" t="s">
        <v>107</v>
      </c>
      <c r="B4" s="6" t="n">
        <v>88</v>
      </c>
      <c r="C4" s="6" t="n">
        <v>116</v>
      </c>
      <c r="D4" s="6" t="n">
        <v>1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7</v>
      </c>
      <c r="C1" s="2" t="s">
        <v>1</v>
      </c>
    </row>
    <row r="2" spans="1:5">
      <c r="C2" s="2" t="s">
        <v>2</v>
      </c>
      <c r="D2" s="2" t="s">
        <v>32</v>
      </c>
      <c r="E2" s="2" t="s">
        <v>33</v>
      </c>
    </row>
    <row r="3" spans="1:5">
      <c r="A3" s="3" t="s">
        <v>398</v>
      </c>
    </row>
    <row r="4" spans="1:5">
      <c r="A4" s="4" t="s">
        <v>399</v>
      </c>
      <c r="C4" s="5" t="n">
        <v>304707</v>
      </c>
      <c r="D4" s="5" t="n">
        <v>321313</v>
      </c>
      <c r="E4" s="5" t="n">
        <v>335192</v>
      </c>
    </row>
    <row r="5" spans="1:5">
      <c r="A5" s="4" t="s">
        <v>400</v>
      </c>
      <c r="B5" s="4" t="s">
        <v>42</v>
      </c>
      <c r="C5" s="5" t="n">
        <v>5680</v>
      </c>
      <c r="D5" s="5" t="n">
        <v>5339</v>
      </c>
      <c r="E5" s="5" t="n">
        <v>6139</v>
      </c>
    </row>
    <row r="6" spans="1:5">
      <c r="A6" s="4" t="s">
        <v>401</v>
      </c>
      <c r="C6" s="5" t="n">
        <v>310387</v>
      </c>
      <c r="D6" s="5" t="n">
        <v>326652</v>
      </c>
      <c r="E6" s="5" t="n">
        <v>341331</v>
      </c>
    </row>
    <row r="7" spans="1:5">
      <c r="A7" s="4" t="s">
        <v>402</v>
      </c>
    </row>
    <row r="8" spans="1:5">
      <c r="A8" s="3" t="s">
        <v>398</v>
      </c>
    </row>
    <row r="9" spans="1:5">
      <c r="A9" s="4" t="s">
        <v>403</v>
      </c>
      <c r="C9" s="5" t="n">
        <v>4201</v>
      </c>
      <c r="D9" s="5" t="n">
        <v>1706</v>
      </c>
      <c r="E9" s="5" t="n">
        <v>3683</v>
      </c>
    </row>
    <row r="10" spans="1:5"/>
    <row r="11" spans="1:5">
      <c r="A11" s="4" t="s">
        <v>42</v>
      </c>
      <c r="B11" s="4" t="s">
        <v>404</v>
      </c>
    </row>
  </sheetData>
  <mergeCells count="4">
    <mergeCell ref="A1:B2"/>
    <mergeCell ref="C1:E1"/>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05</v>
      </c>
      <c r="C1" s="2" t="s">
        <v>2</v>
      </c>
      <c r="D1" s="2" t="s">
        <v>32</v>
      </c>
    </row>
    <row r="2" spans="1:4">
      <c r="A2" s="3" t="s">
        <v>406</v>
      </c>
    </row>
    <row r="3" spans="1:4">
      <c r="A3" s="4" t="s">
        <v>407</v>
      </c>
      <c r="C3" s="6" t="n">
        <v>-3888</v>
      </c>
      <c r="D3" s="6" t="n">
        <v>-3399</v>
      </c>
    </row>
    <row r="4" spans="1:4">
      <c r="A4" s="4" t="s">
        <v>408</v>
      </c>
    </row>
    <row r="5" spans="1:4">
      <c r="A5" s="3" t="s">
        <v>406</v>
      </c>
    </row>
    <row r="6" spans="1:4">
      <c r="A6" s="4" t="s">
        <v>409</v>
      </c>
      <c r="B6" s="4" t="s">
        <v>42</v>
      </c>
      <c r="C6" s="5" t="n">
        <v>59</v>
      </c>
      <c r="D6" s="5" t="n">
        <v>92</v>
      </c>
    </row>
    <row r="7" spans="1:4">
      <c r="A7" s="4" t="s">
        <v>410</v>
      </c>
      <c r="B7" s="4" t="s">
        <v>42</v>
      </c>
      <c r="C7" s="5" t="n">
        <v>0</v>
      </c>
      <c r="D7" s="5" t="n">
        <v>0</v>
      </c>
    </row>
    <row r="8" spans="1:4">
      <c r="A8" s="4" t="s">
        <v>407</v>
      </c>
      <c r="B8" s="4" t="s">
        <v>42</v>
      </c>
      <c r="C8" s="5" t="n">
        <v>0</v>
      </c>
      <c r="D8" s="5" t="n">
        <v>0</v>
      </c>
    </row>
    <row r="9" spans="1:4">
      <c r="A9" s="4" t="s">
        <v>411</v>
      </c>
    </row>
    <row r="10" spans="1:4">
      <c r="A10" s="3" t="s">
        <v>406</v>
      </c>
    </row>
    <row r="11" spans="1:4">
      <c r="A11" s="4" t="s">
        <v>409</v>
      </c>
      <c r="B11" s="4" t="s">
        <v>412</v>
      </c>
      <c r="C11" s="5" t="n">
        <v>118</v>
      </c>
      <c r="D11" s="5" t="n">
        <v>94</v>
      </c>
    </row>
    <row r="12" spans="1:4">
      <c r="A12" s="4" t="s">
        <v>410</v>
      </c>
      <c r="B12" s="4" t="s">
        <v>412</v>
      </c>
      <c r="C12" s="5" t="n">
        <v>-477</v>
      </c>
      <c r="D12" s="5" t="n">
        <v>-673</v>
      </c>
    </row>
    <row r="13" spans="1:4">
      <c r="A13" s="4" t="s">
        <v>407</v>
      </c>
      <c r="B13" s="4" t="s">
        <v>412</v>
      </c>
      <c r="C13" s="5" t="n">
        <v>-3849</v>
      </c>
      <c r="D13" s="5" t="n">
        <v>-3381</v>
      </c>
    </row>
    <row r="14" spans="1:4">
      <c r="A14" s="4" t="s">
        <v>413</v>
      </c>
    </row>
    <row r="15" spans="1:4">
      <c r="A15" s="3" t="s">
        <v>406</v>
      </c>
    </row>
    <row r="16" spans="1:4">
      <c r="A16" s="4" t="s">
        <v>414</v>
      </c>
      <c r="C16" s="5" t="n">
        <v>0</v>
      </c>
      <c r="D16" s="5" t="n">
        <v>0</v>
      </c>
    </row>
    <row r="17" spans="1:4">
      <c r="A17" s="4" t="s">
        <v>415</v>
      </c>
    </row>
    <row r="18" spans="1:4">
      <c r="A18" s="3" t="s">
        <v>406</v>
      </c>
    </row>
    <row r="19" spans="1:4">
      <c r="A19" s="4" t="s">
        <v>409</v>
      </c>
      <c r="B19" s="4" t="s">
        <v>42</v>
      </c>
      <c r="C19" s="5" t="n">
        <v>177</v>
      </c>
      <c r="D19" s="5" t="n">
        <v>186</v>
      </c>
    </row>
    <row r="20" spans="1:4">
      <c r="A20" s="4" t="s">
        <v>410</v>
      </c>
      <c r="B20" s="4" t="s">
        <v>42</v>
      </c>
      <c r="C20" s="5" t="n">
        <v>-477</v>
      </c>
      <c r="D20" s="5" t="n">
        <v>-673</v>
      </c>
    </row>
    <row r="21" spans="1:4">
      <c r="A21" s="4" t="s">
        <v>407</v>
      </c>
      <c r="B21" s="4" t="s">
        <v>42</v>
      </c>
      <c r="C21" s="5" t="n">
        <v>-3924</v>
      </c>
      <c r="D21" s="5" t="n">
        <v>-3425</v>
      </c>
    </row>
    <row r="22" spans="1:4">
      <c r="A22" s="4" t="s">
        <v>156</v>
      </c>
    </row>
    <row r="23" spans="1:4">
      <c r="A23" s="3" t="s">
        <v>406</v>
      </c>
    </row>
    <row r="24" spans="1:4">
      <c r="A24" s="4" t="s">
        <v>409</v>
      </c>
      <c r="B24" s="4" t="s">
        <v>42</v>
      </c>
      <c r="C24" s="5" t="n">
        <v>177</v>
      </c>
      <c r="D24" s="5" t="n">
        <v>186</v>
      </c>
    </row>
    <row r="25" spans="1:4">
      <c r="A25" s="4" t="s">
        <v>410</v>
      </c>
      <c r="B25" s="4" t="s">
        <v>42</v>
      </c>
      <c r="C25" s="5" t="n">
        <v>-477</v>
      </c>
      <c r="D25" s="5" t="n">
        <v>-673</v>
      </c>
    </row>
    <row r="26" spans="1:4">
      <c r="A26" s="4" t="s">
        <v>407</v>
      </c>
      <c r="B26" s="4" t="s">
        <v>42</v>
      </c>
      <c r="C26" s="6" t="n">
        <v>-3849</v>
      </c>
      <c r="D26" s="6" t="n">
        <v>-3381</v>
      </c>
    </row>
    <row r="27" spans="1:4"/>
    <row r="28" spans="1:4">
      <c r="A28" s="4" t="s">
        <v>42</v>
      </c>
      <c r="B28" s="4" t="s">
        <v>416</v>
      </c>
    </row>
    <row r="29" spans="1:4">
      <c r="A29" s="4" t="s">
        <v>361</v>
      </c>
      <c r="B29" s="4" t="s">
        <v>417</v>
      </c>
    </row>
  </sheetData>
  <mergeCells count="4">
    <mergeCell ref="A1:B1"/>
    <mergeCell ref="A27:C27"/>
    <mergeCell ref="B28:C28"/>
    <mergeCell ref="B29:C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33</v>
      </c>
    </row>
    <row r="3" spans="1:4">
      <c r="A3" s="3" t="s">
        <v>160</v>
      </c>
    </row>
    <row r="4" spans="1:4">
      <c r="A4" s="4" t="s">
        <v>419</v>
      </c>
      <c r="B4" s="6" t="n">
        <v>1700</v>
      </c>
      <c r="C4" s="6" t="n">
        <v>1600</v>
      </c>
    </row>
    <row r="5" spans="1:4">
      <c r="A5" s="4" t="s">
        <v>420</v>
      </c>
      <c r="B5" s="5" t="n">
        <v>388</v>
      </c>
      <c r="C5" s="5" t="n">
        <v>42</v>
      </c>
    </row>
    <row r="6" spans="1:4">
      <c r="A6" s="4" t="s">
        <v>421</v>
      </c>
      <c r="B6" s="5" t="n">
        <v>950</v>
      </c>
    </row>
    <row r="7" spans="1:4">
      <c r="A7" s="4" t="s">
        <v>422</v>
      </c>
      <c r="B7" s="5" t="n">
        <v>243</v>
      </c>
    </row>
    <row r="8" spans="1:4">
      <c r="A8" s="4" t="s">
        <v>423</v>
      </c>
      <c r="B8" s="5" t="n">
        <v>109</v>
      </c>
    </row>
    <row r="9" spans="1:4">
      <c r="A9" s="4" t="s">
        <v>424</v>
      </c>
      <c r="B9" s="5" t="n">
        <v>593</v>
      </c>
      <c r="C9" s="6" t="n">
        <v>573</v>
      </c>
      <c r="D9" s="6" t="n">
        <v>507</v>
      </c>
    </row>
    <row r="10" spans="1:4">
      <c r="A10" s="4" t="s">
        <v>425</v>
      </c>
      <c r="B10" s="6" t="n">
        <v>1800</v>
      </c>
    </row>
    <row r="11" spans="1:4">
      <c r="A11" s="4" t="s">
        <v>426</v>
      </c>
      <c r="B11" s="4" t="s">
        <v>427</v>
      </c>
      <c r="C11" s="4" t="s">
        <v>427</v>
      </c>
      <c r="D11" s="4" t="s">
        <v>427</v>
      </c>
    </row>
    <row r="12" spans="1:4">
      <c r="A12" s="4" t="s">
        <v>428</v>
      </c>
      <c r="B12" s="4" t="s">
        <v>429</v>
      </c>
    </row>
    <row r="13" spans="1:4">
      <c r="A13" s="4" t="s">
        <v>430</v>
      </c>
      <c r="B13"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33</v>
      </c>
    </row>
    <row r="3" spans="1:4">
      <c r="A3" s="3" t="s">
        <v>432</v>
      </c>
    </row>
    <row r="4" spans="1:4">
      <c r="A4" s="4" t="s">
        <v>433</v>
      </c>
      <c r="B4" s="6" t="n">
        <v>698</v>
      </c>
      <c r="C4" s="6" t="n">
        <v>841</v>
      </c>
      <c r="D4" s="6" t="n">
        <v>856</v>
      </c>
    </row>
    <row r="5" spans="1:4">
      <c r="A5" s="4" t="s">
        <v>434</v>
      </c>
      <c r="B5" s="5" t="n">
        <v>24</v>
      </c>
      <c r="C5" s="5" t="n">
        <v>31</v>
      </c>
      <c r="D5" s="5" t="n">
        <v>31</v>
      </c>
    </row>
    <row r="6" spans="1:4">
      <c r="A6" s="4" t="s">
        <v>435</v>
      </c>
      <c r="B6" s="5" t="n">
        <v>71</v>
      </c>
      <c r="C6" s="5" t="n">
        <v>98</v>
      </c>
      <c r="D6" s="5" t="n">
        <v>106</v>
      </c>
    </row>
    <row r="7" spans="1:4">
      <c r="A7" s="4" t="s">
        <v>436</v>
      </c>
      <c r="B7" s="5" t="n">
        <v>793</v>
      </c>
      <c r="C7" s="5" t="n">
        <v>970</v>
      </c>
      <c r="D7" s="5" t="n">
        <v>993</v>
      </c>
    </row>
    <row r="8" spans="1:4">
      <c r="A8" s="3" t="s">
        <v>437</v>
      </c>
    </row>
    <row r="9" spans="1:4">
      <c r="A9" s="4" t="s">
        <v>433</v>
      </c>
      <c r="B9" s="5" t="n">
        <v>316</v>
      </c>
      <c r="C9" s="5" t="n">
        <v>116</v>
      </c>
      <c r="D9" s="5" t="n">
        <v>110</v>
      </c>
    </row>
    <row r="10" spans="1:4">
      <c r="A10" s="4" t="s">
        <v>434</v>
      </c>
      <c r="B10" s="5" t="n">
        <v>14</v>
      </c>
      <c r="C10" s="5" t="n">
        <v>5</v>
      </c>
      <c r="D10" s="5" t="n">
        <v>-3</v>
      </c>
    </row>
    <row r="11" spans="1:4">
      <c r="A11" s="4" t="s">
        <v>435</v>
      </c>
      <c r="B11" s="5" t="n">
        <v>46</v>
      </c>
      <c r="C11" s="5" t="n">
        <v>46</v>
      </c>
      <c r="D11" s="5" t="n">
        <v>29</v>
      </c>
    </row>
    <row r="12" spans="1:4">
      <c r="A12" s="4" t="s">
        <v>438</v>
      </c>
      <c r="B12" s="5" t="n">
        <v>376</v>
      </c>
      <c r="C12" s="5" t="n">
        <v>167</v>
      </c>
      <c r="D12" s="5" t="n">
        <v>136</v>
      </c>
    </row>
    <row r="13" spans="1:4">
      <c r="A13" s="4" t="s">
        <v>439</v>
      </c>
      <c r="B13" s="5" t="n">
        <v>1169</v>
      </c>
      <c r="C13" s="5" t="n">
        <v>1137</v>
      </c>
      <c r="D13" s="5" t="n">
        <v>1129</v>
      </c>
    </row>
    <row r="14" spans="1:4">
      <c r="A14" s="4" t="s">
        <v>440</v>
      </c>
      <c r="B14" s="6" t="n">
        <v>959</v>
      </c>
      <c r="C14" s="6" t="n">
        <v>871</v>
      </c>
      <c r="D14" s="6" t="n">
        <v>10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33</v>
      </c>
    </row>
    <row r="3" spans="1:4">
      <c r="A3" s="3" t="s">
        <v>160</v>
      </c>
    </row>
    <row r="4" spans="1:4">
      <c r="A4" s="4" t="s">
        <v>426</v>
      </c>
      <c r="B4" s="4" t="s">
        <v>427</v>
      </c>
      <c r="C4" s="4" t="s">
        <v>427</v>
      </c>
      <c r="D4" s="4" t="s">
        <v>427</v>
      </c>
    </row>
    <row r="5" spans="1:4">
      <c r="A5" s="4" t="s">
        <v>442</v>
      </c>
      <c r="B5" s="4" t="s">
        <v>443</v>
      </c>
      <c r="C5" s="4" t="s">
        <v>443</v>
      </c>
      <c r="D5" s="4" t="s">
        <v>444</v>
      </c>
    </row>
    <row r="6" spans="1:4">
      <c r="A6" s="4" t="s">
        <v>445</v>
      </c>
      <c r="B6" s="4" t="s">
        <v>446</v>
      </c>
      <c r="C6" s="4" t="s">
        <v>447</v>
      </c>
      <c r="D6" s="4" t="s">
        <v>448</v>
      </c>
    </row>
    <row r="7" spans="1:4">
      <c r="A7" s="4" t="s">
        <v>449</v>
      </c>
      <c r="B7" s="4" t="s">
        <v>450</v>
      </c>
      <c r="C7" s="4" t="s">
        <v>451</v>
      </c>
      <c r="D7" s="4" t="s">
        <v>452</v>
      </c>
    </row>
    <row r="8" spans="1:4">
      <c r="A8" s="4" t="s">
        <v>453</v>
      </c>
      <c r="B8" s="4" t="s">
        <v>454</v>
      </c>
      <c r="C8" s="4" t="s">
        <v>455</v>
      </c>
      <c r="D8" s="4" t="s">
        <v>455</v>
      </c>
    </row>
    <row r="9" spans="1:4">
      <c r="A9" s="4" t="s">
        <v>456</v>
      </c>
      <c r="B9" s="4" t="s">
        <v>457</v>
      </c>
      <c r="C9" s="4" t="s">
        <v>458</v>
      </c>
      <c r="D9" s="4" t="s">
        <v>459</v>
      </c>
    </row>
    <row r="10" spans="1:4">
      <c r="A10" s="4" t="s">
        <v>460</v>
      </c>
      <c r="B10" s="4" t="s">
        <v>455</v>
      </c>
      <c r="C10" s="4" t="s">
        <v>461</v>
      </c>
      <c r="D10" s="4" t="s">
        <v>455</v>
      </c>
    </row>
    <row r="11" spans="1:4">
      <c r="A11" s="4" t="s">
        <v>44</v>
      </c>
      <c r="B11" s="4" t="s">
        <v>462</v>
      </c>
      <c r="C11" s="4" t="s">
        <v>463</v>
      </c>
      <c r="D11" s="4" t="s">
        <v>464</v>
      </c>
    </row>
    <row r="12" spans="1:4">
      <c r="A12" s="4" t="s">
        <v>465</v>
      </c>
      <c r="B12" s="4" t="s">
        <v>466</v>
      </c>
      <c r="C12" s="4" t="s">
        <v>467</v>
      </c>
      <c r="D12" s="4" t="s">
        <v>4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160</v>
      </c>
    </row>
    <row r="3" spans="1:3">
      <c r="A3" s="4" t="s">
        <v>470</v>
      </c>
      <c r="B3" s="6" t="n">
        <v>1461</v>
      </c>
      <c r="C3" s="6" t="n">
        <v>1347</v>
      </c>
    </row>
    <row r="4" spans="1:3">
      <c r="A4" s="4" t="s">
        <v>471</v>
      </c>
      <c r="B4" s="5" t="n">
        <v>480</v>
      </c>
      <c r="C4" s="5" t="n">
        <v>522</v>
      </c>
    </row>
    <row r="5" spans="1:3">
      <c r="A5" s="4" t="s">
        <v>472</v>
      </c>
      <c r="B5" s="5" t="n">
        <v>257</v>
      </c>
      <c r="C5" s="5" t="n">
        <v>275</v>
      </c>
    </row>
    <row r="6" spans="1:3">
      <c r="A6" s="4" t="s">
        <v>473</v>
      </c>
      <c r="B6" s="5" t="n">
        <v>235</v>
      </c>
      <c r="C6" s="5" t="n">
        <v>248</v>
      </c>
    </row>
    <row r="7" spans="1:3">
      <c r="A7" s="4" t="s">
        <v>363</v>
      </c>
      <c r="B7" s="5" t="n">
        <v>396</v>
      </c>
      <c r="C7" s="5" t="n">
        <v>406</v>
      </c>
    </row>
    <row r="8" spans="1:3">
      <c r="A8" s="4" t="s">
        <v>474</v>
      </c>
      <c r="B8" s="5" t="n">
        <v>2829</v>
      </c>
      <c r="C8" s="5" t="n">
        <v>2798</v>
      </c>
    </row>
    <row r="9" spans="1:3">
      <c r="A9" s="4" t="s">
        <v>475</v>
      </c>
      <c r="B9" s="5" t="n">
        <v>-406</v>
      </c>
      <c r="C9" s="5" t="n">
        <v>-425</v>
      </c>
    </row>
    <row r="10" spans="1:3">
      <c r="A10" s="4" t="s">
        <v>476</v>
      </c>
      <c r="B10" s="5" t="n">
        <v>2423</v>
      </c>
      <c r="C10" s="5" t="n">
        <v>2373</v>
      </c>
    </row>
    <row r="11" spans="1:3">
      <c r="A11" s="4" t="s">
        <v>477</v>
      </c>
      <c r="B11" s="5" t="n">
        <v>-1049</v>
      </c>
      <c r="C11" s="5" t="n">
        <v>-1013</v>
      </c>
    </row>
    <row r="12" spans="1:3">
      <c r="A12" s="4" t="s">
        <v>478</v>
      </c>
      <c r="B12" s="5" t="n">
        <v>-532</v>
      </c>
      <c r="C12" s="5" t="n">
        <v>-261</v>
      </c>
    </row>
    <row r="13" spans="1:3">
      <c r="A13" s="4" t="s">
        <v>479</v>
      </c>
      <c r="B13" s="5" t="n">
        <v>-320</v>
      </c>
      <c r="C13" s="5" t="n">
        <v>-285</v>
      </c>
    </row>
    <row r="14" spans="1:3">
      <c r="A14" s="4" t="s">
        <v>480</v>
      </c>
      <c r="B14" s="5" t="n">
        <v>-240</v>
      </c>
      <c r="C14" s="5" t="n">
        <v>-240</v>
      </c>
    </row>
    <row r="15" spans="1:3">
      <c r="A15" s="4" t="s">
        <v>363</v>
      </c>
      <c r="B15" s="5" t="n">
        <v>-245</v>
      </c>
      <c r="C15" s="5" t="n">
        <v>-203</v>
      </c>
    </row>
    <row r="16" spans="1:3">
      <c r="A16" s="4" t="s">
        <v>481</v>
      </c>
      <c r="B16" s="5" t="n">
        <v>-2386</v>
      </c>
      <c r="C16" s="5" t="n">
        <v>-2002</v>
      </c>
    </row>
    <row r="17" spans="1:3">
      <c r="A17" s="4" t="s">
        <v>482</v>
      </c>
      <c r="B17" s="6" t="n">
        <v>37</v>
      </c>
      <c r="C17" s="6" t="n">
        <v>3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160</v>
      </c>
    </row>
    <row r="3" spans="1:3">
      <c r="A3" s="4" t="s">
        <v>484</v>
      </c>
      <c r="B3" s="6" t="n">
        <v>5</v>
      </c>
      <c r="C3" s="6" t="n">
        <v>3</v>
      </c>
    </row>
    <row r="4" spans="1:3">
      <c r="A4" s="4" t="s">
        <v>485</v>
      </c>
      <c r="B4" s="5" t="n">
        <v>-1258</v>
      </c>
      <c r="C4" s="5" t="n">
        <v>-829</v>
      </c>
    </row>
    <row r="5" spans="1:3">
      <c r="A5" s="4" t="s">
        <v>486</v>
      </c>
      <c r="B5" s="5" t="n">
        <v>1362</v>
      </c>
      <c r="C5" s="5" t="n">
        <v>1272</v>
      </c>
    </row>
    <row r="6" spans="1:3">
      <c r="A6" s="4" t="s">
        <v>487</v>
      </c>
      <c r="B6" s="5" t="n">
        <v>-72</v>
      </c>
      <c r="C6" s="5" t="n">
        <v>-75</v>
      </c>
    </row>
    <row r="7" spans="1:3">
      <c r="A7" s="4" t="s">
        <v>482</v>
      </c>
      <c r="B7" s="6" t="n">
        <v>37</v>
      </c>
      <c r="C7" s="6" t="n">
        <v>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33</v>
      </c>
    </row>
    <row r="3" spans="1:4">
      <c r="A3" s="3" t="s">
        <v>104</v>
      </c>
    </row>
    <row r="4" spans="1:4">
      <c r="A4" s="4" t="s">
        <v>49</v>
      </c>
      <c r="B4" s="6" t="n">
        <v>2955</v>
      </c>
      <c r="C4" s="6" t="n">
        <v>2965</v>
      </c>
      <c r="D4" s="6" t="n">
        <v>2533</v>
      </c>
    </row>
    <row r="5" spans="1:4">
      <c r="A5" s="3" t="s">
        <v>105</v>
      </c>
    </row>
    <row r="6" spans="1:4">
      <c r="A6" s="4" t="s">
        <v>106</v>
      </c>
      <c r="B6" s="5" t="n">
        <v>366</v>
      </c>
      <c r="C6" s="5" t="n">
        <v>366</v>
      </c>
      <c r="D6" s="5" t="n">
        <v>375</v>
      </c>
    </row>
    <row r="7" spans="1:4">
      <c r="A7" s="4" t="s">
        <v>107</v>
      </c>
      <c r="B7" s="5" t="n">
        <v>88</v>
      </c>
      <c r="C7" s="5" t="n">
        <v>116</v>
      </c>
      <c r="D7" s="5" t="n">
        <v>121</v>
      </c>
    </row>
    <row r="8" spans="1:4">
      <c r="A8" s="4" t="s">
        <v>108</v>
      </c>
      <c r="B8" s="5" t="n">
        <v>100</v>
      </c>
      <c r="C8" s="5" t="n">
        <v>110</v>
      </c>
      <c r="D8" s="5" t="n">
        <v>128</v>
      </c>
    </row>
    <row r="9" spans="1:4">
      <c r="A9" s="4" t="s">
        <v>109</v>
      </c>
      <c r="B9" s="5" t="n">
        <v>376</v>
      </c>
      <c r="C9" s="5" t="n">
        <v>167</v>
      </c>
      <c r="D9" s="5" t="n">
        <v>136</v>
      </c>
    </row>
    <row r="10" spans="1:4">
      <c r="A10" s="4" t="s">
        <v>110</v>
      </c>
      <c r="B10" s="5" t="n">
        <v>107</v>
      </c>
      <c r="C10" s="5" t="n">
        <v>0</v>
      </c>
      <c r="D10" s="5" t="n">
        <v>140</v>
      </c>
    </row>
    <row r="11" spans="1:4">
      <c r="A11" s="3" t="s">
        <v>111</v>
      </c>
    </row>
    <row r="12" spans="1:4">
      <c r="A12" s="4" t="s">
        <v>71</v>
      </c>
      <c r="B12" s="5" t="n">
        <v>-161</v>
      </c>
      <c r="C12" s="5" t="n">
        <v>604</v>
      </c>
      <c r="D12" s="5" t="n">
        <v>330</v>
      </c>
    </row>
    <row r="13" spans="1:4">
      <c r="A13" s="4" t="s">
        <v>72</v>
      </c>
      <c r="B13" s="5" t="n">
        <v>-1033</v>
      </c>
      <c r="C13" s="5" t="n">
        <v>231</v>
      </c>
      <c r="D13" s="5" t="n">
        <v>281</v>
      </c>
    </row>
    <row r="14" spans="1:4">
      <c r="A14" s="4" t="s">
        <v>73</v>
      </c>
      <c r="B14" s="5" t="n">
        <v>-154</v>
      </c>
      <c r="C14" s="5" t="n">
        <v>-156</v>
      </c>
      <c r="D14" s="5" t="n">
        <v>-303</v>
      </c>
    </row>
    <row r="15" spans="1:4">
      <c r="A15" s="3" t="s">
        <v>112</v>
      </c>
    </row>
    <row r="16" spans="1:4">
      <c r="A16" s="4" t="s">
        <v>85</v>
      </c>
      <c r="B16" s="5" t="n">
        <v>567</v>
      </c>
      <c r="C16" s="5" t="n">
        <v>-89</v>
      </c>
      <c r="D16" s="5" t="n">
        <v>-161</v>
      </c>
    </row>
    <row r="17" spans="1:4">
      <c r="A17" s="4" t="s">
        <v>86</v>
      </c>
      <c r="B17" s="5" t="n">
        <v>-825</v>
      </c>
      <c r="C17" s="5" t="n">
        <v>-1756</v>
      </c>
      <c r="D17" s="5" t="n">
        <v>691</v>
      </c>
    </row>
    <row r="18" spans="1:4">
      <c r="A18" s="4" t="s">
        <v>87</v>
      </c>
      <c r="B18" s="5" t="n">
        <v>-30</v>
      </c>
      <c r="C18" s="5" t="n">
        <v>-52</v>
      </c>
      <c r="D18" s="5" t="n">
        <v>-229</v>
      </c>
    </row>
    <row r="19" spans="1:4">
      <c r="A19" s="4" t="s">
        <v>44</v>
      </c>
      <c r="B19" s="5" t="n">
        <v>-158</v>
      </c>
      <c r="C19" s="5" t="n">
        <v>101</v>
      </c>
      <c r="D19" s="5" t="n">
        <v>-214</v>
      </c>
    </row>
    <row r="20" spans="1:4">
      <c r="A20" s="4" t="s">
        <v>113</v>
      </c>
      <c r="B20" s="5" t="n">
        <v>2198</v>
      </c>
      <c r="C20" s="5" t="n">
        <v>2607</v>
      </c>
      <c r="D20" s="5" t="n">
        <v>3828</v>
      </c>
    </row>
    <row r="21" spans="1:4">
      <c r="A21" s="3" t="s">
        <v>114</v>
      </c>
    </row>
    <row r="22" spans="1:4">
      <c r="A22" s="4" t="s">
        <v>115</v>
      </c>
      <c r="B22" s="5" t="n">
        <v>-392</v>
      </c>
      <c r="C22" s="5" t="n">
        <v>-569</v>
      </c>
      <c r="D22" s="5" t="n">
        <v>-521</v>
      </c>
    </row>
    <row r="23" spans="1:4">
      <c r="A23" s="4" t="s">
        <v>116</v>
      </c>
      <c r="B23" s="5" t="n">
        <v>0</v>
      </c>
      <c r="C23" s="5" t="n">
        <v>500</v>
      </c>
      <c r="D23" s="5" t="n">
        <v>0</v>
      </c>
    </row>
    <row r="24" spans="1:4">
      <c r="A24" s="4" t="s">
        <v>117</v>
      </c>
      <c r="B24" s="5" t="n">
        <v>0</v>
      </c>
      <c r="C24" s="5" t="n">
        <v>0</v>
      </c>
      <c r="D24" s="5" t="n">
        <v>-500</v>
      </c>
    </row>
    <row r="25" spans="1:4">
      <c r="A25" s="4" t="s">
        <v>118</v>
      </c>
      <c r="B25" s="5" t="n">
        <v>9</v>
      </c>
      <c r="C25" s="5" t="n">
        <v>291</v>
      </c>
      <c r="D25" s="5" t="n">
        <v>102</v>
      </c>
    </row>
    <row r="26" spans="1:4">
      <c r="A26" s="4" t="s">
        <v>44</v>
      </c>
      <c r="B26" s="5" t="n">
        <v>-43</v>
      </c>
      <c r="C26" s="5" t="n">
        <v>-22</v>
      </c>
      <c r="D26" s="5" t="n">
        <v>-183</v>
      </c>
    </row>
    <row r="27" spans="1:4">
      <c r="A27" s="4" t="s">
        <v>119</v>
      </c>
      <c r="B27" s="5" t="n">
        <v>-426</v>
      </c>
      <c r="C27" s="5" t="n">
        <v>200</v>
      </c>
      <c r="D27" s="5" t="n">
        <v>-1102</v>
      </c>
    </row>
    <row r="28" spans="1:4">
      <c r="A28" s="3" t="s">
        <v>120</v>
      </c>
    </row>
    <row r="29" spans="1:4">
      <c r="A29" s="4" t="s">
        <v>121</v>
      </c>
      <c r="B29" s="5" t="n">
        <v>-1996</v>
      </c>
      <c r="C29" s="5" t="n">
        <v>-3233</v>
      </c>
      <c r="D29" s="5" t="n">
        <v>-3382</v>
      </c>
    </row>
    <row r="30" spans="1:4">
      <c r="A30" s="4" t="s">
        <v>122</v>
      </c>
      <c r="B30" s="5" t="n">
        <v>992</v>
      </c>
      <c r="C30" s="5" t="n">
        <v>0</v>
      </c>
      <c r="D30" s="5" t="n">
        <v>0</v>
      </c>
    </row>
    <row r="31" spans="1:4">
      <c r="A31" s="4" t="s">
        <v>123</v>
      </c>
      <c r="B31" s="5" t="n">
        <v>-911</v>
      </c>
      <c r="C31" s="5" t="n">
        <v>-873</v>
      </c>
      <c r="D31" s="5" t="n">
        <v>-822</v>
      </c>
    </row>
    <row r="32" spans="1:4">
      <c r="A32" s="4" t="s">
        <v>124</v>
      </c>
      <c r="B32" s="5" t="n">
        <v>-500</v>
      </c>
      <c r="C32" s="5" t="n">
        <v>-500</v>
      </c>
      <c r="D32" s="5" t="n">
        <v>0</v>
      </c>
    </row>
    <row r="33" spans="1:4">
      <c r="A33" s="4" t="s">
        <v>125</v>
      </c>
      <c r="B33" s="5" t="n">
        <v>292</v>
      </c>
      <c r="C33" s="5" t="n">
        <v>268</v>
      </c>
      <c r="D33" s="5" t="n">
        <v>547</v>
      </c>
    </row>
    <row r="34" spans="1:4">
      <c r="A34" s="4" t="s">
        <v>44</v>
      </c>
      <c r="B34" s="5" t="n">
        <v>-46</v>
      </c>
      <c r="C34" s="5" t="n">
        <v>-29</v>
      </c>
      <c r="D34" s="5" t="n">
        <v>-18</v>
      </c>
    </row>
    <row r="35" spans="1:4">
      <c r="A35" s="4" t="s">
        <v>126</v>
      </c>
      <c r="B35" s="5" t="n">
        <v>-2169</v>
      </c>
      <c r="C35" s="5" t="n">
        <v>-4367</v>
      </c>
      <c r="D35" s="5" t="n">
        <v>-3675</v>
      </c>
    </row>
    <row r="36" spans="1:4">
      <c r="A36" s="4" t="s">
        <v>127</v>
      </c>
      <c r="B36" s="5" t="n">
        <v>-54</v>
      </c>
      <c r="C36" s="5" t="n">
        <v>-43</v>
      </c>
      <c r="D36" s="5" t="n">
        <v>36</v>
      </c>
    </row>
    <row r="37" spans="1:4">
      <c r="A37" s="4" t="s">
        <v>128</v>
      </c>
      <c r="B37" s="5" t="n">
        <v>-451</v>
      </c>
      <c r="C37" s="5" t="n">
        <v>-1603</v>
      </c>
      <c r="D37" s="5" t="n">
        <v>-913</v>
      </c>
    </row>
    <row r="38" spans="1:4">
      <c r="A38" s="4" t="s">
        <v>129</v>
      </c>
      <c r="B38" s="5" t="n">
        <v>2785</v>
      </c>
      <c r="C38" s="5" t="n">
        <v>4388</v>
      </c>
      <c r="D38" s="5" t="n">
        <v>5301</v>
      </c>
    </row>
    <row r="39" spans="1:4">
      <c r="A39" s="4" t="s">
        <v>130</v>
      </c>
      <c r="B39" s="6" t="n">
        <v>2334</v>
      </c>
      <c r="C39" s="6" t="n">
        <v>2785</v>
      </c>
      <c r="D39" s="6" t="n">
        <v>43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8</v>
      </c>
      <c r="B1" s="2" t="s">
        <v>2</v>
      </c>
      <c r="C1" s="2" t="s">
        <v>32</v>
      </c>
    </row>
    <row r="2" spans="1:3">
      <c r="A2" s="3" t="s">
        <v>489</v>
      </c>
    </row>
    <row r="3" spans="1:3">
      <c r="A3" s="4" t="s">
        <v>490</v>
      </c>
      <c r="B3" s="6" t="n">
        <v>3611</v>
      </c>
      <c r="C3" s="6" t="n">
        <v>3446</v>
      </c>
    </row>
    <row r="4" spans="1:3">
      <c r="A4" s="4" t="s">
        <v>491</v>
      </c>
    </row>
    <row r="5" spans="1:3">
      <c r="A5" s="3" t="s">
        <v>489</v>
      </c>
    </row>
    <row r="6" spans="1:3">
      <c r="A6" s="4" t="s">
        <v>490</v>
      </c>
      <c r="B6" s="5" t="n">
        <v>2147</v>
      </c>
      <c r="C6" s="5" t="n">
        <v>2144</v>
      </c>
    </row>
    <row r="7" spans="1:3">
      <c r="A7" s="4" t="s">
        <v>492</v>
      </c>
      <c r="B7" s="5" t="n">
        <v>2000</v>
      </c>
    </row>
    <row r="8" spans="1:3">
      <c r="A8" s="4" t="s">
        <v>493</v>
      </c>
      <c r="B8" s="5" t="n">
        <v>58</v>
      </c>
    </row>
    <row r="9" spans="1:3">
      <c r="A9" s="4" t="s">
        <v>494</v>
      </c>
    </row>
    <row r="10" spans="1:3">
      <c r="A10" s="3" t="s">
        <v>489</v>
      </c>
    </row>
    <row r="11" spans="1:3">
      <c r="A11" s="4" t="s">
        <v>490</v>
      </c>
      <c r="B11" s="5" t="n">
        <v>793</v>
      </c>
      <c r="C11" s="5" t="n">
        <v>683</v>
      </c>
    </row>
    <row r="12" spans="1:3">
      <c r="A12" s="4" t="s">
        <v>495</v>
      </c>
    </row>
    <row r="13" spans="1:3">
      <c r="A13" s="3" t="s">
        <v>489</v>
      </c>
    </row>
    <row r="14" spans="1:3">
      <c r="A14" s="4" t="s">
        <v>490</v>
      </c>
      <c r="B14" s="6" t="n">
        <v>671</v>
      </c>
      <c r="C14" s="6" t="n">
        <v>6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6</v>
      </c>
      <c r="B1" s="2" t="s">
        <v>2</v>
      </c>
      <c r="C1" s="2" t="s">
        <v>32</v>
      </c>
    </row>
    <row r="2" spans="1:3">
      <c r="A2" s="3" t="s">
        <v>497</v>
      </c>
    </row>
    <row r="3" spans="1:3">
      <c r="A3" s="4" t="s">
        <v>498</v>
      </c>
      <c r="B3" s="6" t="n">
        <v>27794</v>
      </c>
      <c r="C3" s="6" t="n">
        <v>20742</v>
      </c>
    </row>
    <row r="4" spans="1:3">
      <c r="A4" s="4" t="s">
        <v>499</v>
      </c>
      <c r="B4" s="5" t="n">
        <v>699</v>
      </c>
      <c r="C4" s="5" t="n">
        <v>965</v>
      </c>
    </row>
    <row r="5" spans="1:3">
      <c r="A5" s="4" t="s">
        <v>500</v>
      </c>
      <c r="B5" s="5" t="n">
        <v>28493</v>
      </c>
      <c r="C5" s="5" t="n">
        <v>21707</v>
      </c>
    </row>
    <row r="6" spans="1:3">
      <c r="A6" s="4" t="s">
        <v>501</v>
      </c>
      <c r="B6" s="5" t="n">
        <v>-23211</v>
      </c>
      <c r="C6" s="5" t="n">
        <v>-17350</v>
      </c>
    </row>
    <row r="7" spans="1:3">
      <c r="A7" s="4" t="s">
        <v>502</v>
      </c>
      <c r="B7" s="5" t="n">
        <v>5282</v>
      </c>
      <c r="C7" s="5" t="n">
        <v>4357</v>
      </c>
    </row>
    <row r="8" spans="1:3">
      <c r="A8" s="4" t="s">
        <v>503</v>
      </c>
      <c r="B8" s="6" t="n">
        <v>256</v>
      </c>
      <c r="C8" s="6" t="n">
        <v>211</v>
      </c>
    </row>
    <row r="9" spans="1:3">
      <c r="A9" s="4" t="s">
        <v>504</v>
      </c>
      <c r="B9" s="4" t="s">
        <v>505</v>
      </c>
    </row>
    <row r="10" spans="1:3">
      <c r="A10" s="4" t="s">
        <v>506</v>
      </c>
    </row>
    <row r="11" spans="1:3">
      <c r="A11" s="3" t="s">
        <v>497</v>
      </c>
    </row>
    <row r="12" spans="1:3">
      <c r="A12" s="4" t="s">
        <v>507</v>
      </c>
      <c r="B12" s="6" t="n">
        <v>1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8</v>
      </c>
      <c r="B1" s="2" t="s">
        <v>2</v>
      </c>
      <c r="C1" s="2" t="s">
        <v>32</v>
      </c>
    </row>
    <row r="2" spans="1:3">
      <c r="A2" s="3" t="s">
        <v>168</v>
      </c>
    </row>
    <row r="3" spans="1:3">
      <c r="A3" s="4" t="s">
        <v>509</v>
      </c>
      <c r="B3" s="6" t="n">
        <v>2058</v>
      </c>
      <c r="C3" s="6" t="n">
        <v>1889</v>
      </c>
    </row>
    <row r="4" spans="1:3">
      <c r="A4" s="4" t="s">
        <v>510</v>
      </c>
      <c r="B4" s="5" t="n">
        <v>1415</v>
      </c>
      <c r="C4" s="5" t="n">
        <v>1376</v>
      </c>
    </row>
    <row r="5" spans="1:3">
      <c r="A5" s="4" t="s">
        <v>511</v>
      </c>
      <c r="B5" s="5" t="n">
        <v>28</v>
      </c>
      <c r="C5" s="5" t="n">
        <v>28</v>
      </c>
    </row>
    <row r="6" spans="1:3">
      <c r="A6" s="4" t="s">
        <v>512</v>
      </c>
      <c r="B6" s="5" t="n">
        <v>22</v>
      </c>
      <c r="C6" s="5" t="n">
        <v>73</v>
      </c>
    </row>
    <row r="7" spans="1:3">
      <c r="A7" s="4" t="s">
        <v>513</v>
      </c>
      <c r="B7" s="6" t="n">
        <v>3523</v>
      </c>
      <c r="C7" s="6" t="n">
        <v>33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6" t="n">
        <v>4582</v>
      </c>
      <c r="C4" s="6" t="n">
        <v>4394</v>
      </c>
    </row>
    <row r="5" spans="1:3">
      <c r="A5" s="4" t="s">
        <v>517</v>
      </c>
      <c r="B5" s="5" t="n">
        <v>2745</v>
      </c>
      <c r="C5" s="5" t="n">
        <v>2666</v>
      </c>
    </row>
    <row r="6" spans="1:3">
      <c r="A6" s="4" t="s">
        <v>518</v>
      </c>
      <c r="B6" s="5" t="n">
        <v>333</v>
      </c>
      <c r="C6" s="5" t="n">
        <v>328</v>
      </c>
    </row>
    <row r="7" spans="1:3">
      <c r="A7" s="4" t="s">
        <v>519</v>
      </c>
      <c r="B7" s="5" t="n">
        <v>269</v>
      </c>
      <c r="C7" s="5" t="n">
        <v>288</v>
      </c>
    </row>
    <row r="8" spans="1:3">
      <c r="A8" s="4" t="s">
        <v>520</v>
      </c>
      <c r="B8" s="5" t="n">
        <v>7929</v>
      </c>
      <c r="C8" s="5" t="n">
        <v>7676</v>
      </c>
    </row>
    <row r="9" spans="1:3">
      <c r="A9" s="4" t="s">
        <v>521</v>
      </c>
      <c r="B9" s="5" t="n">
        <v>-4462</v>
      </c>
      <c r="C9" s="5" t="n">
        <v>-4210</v>
      </c>
    </row>
    <row r="10" spans="1:3">
      <c r="A10" s="4" t="s">
        <v>77</v>
      </c>
      <c r="B10" s="6" t="n">
        <v>3467</v>
      </c>
      <c r="C10" s="6" t="n">
        <v>3466</v>
      </c>
    </row>
    <row r="11" spans="1:3">
      <c r="A11" s="4" t="s">
        <v>522</v>
      </c>
    </row>
    <row r="12" spans="1:3">
      <c r="A12" s="3" t="s">
        <v>515</v>
      </c>
    </row>
    <row r="13" spans="1:3">
      <c r="A13" s="4" t="s">
        <v>523</v>
      </c>
      <c r="B13" s="4" t="s">
        <v>524</v>
      </c>
    </row>
    <row r="14" spans="1:3">
      <c r="A14" s="4" t="s">
        <v>525</v>
      </c>
    </row>
    <row r="15" spans="1:3">
      <c r="A15" s="3" t="s">
        <v>515</v>
      </c>
    </row>
    <row r="16" spans="1:3">
      <c r="A16" s="4" t="s">
        <v>523</v>
      </c>
      <c r="B16" s="4" t="s">
        <v>3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26</v>
      </c>
      <c r="B1" s="2" t="s">
        <v>1</v>
      </c>
    </row>
    <row r="2" spans="1:3">
      <c r="B2" s="2" t="s">
        <v>2</v>
      </c>
      <c r="C2" s="2" t="s">
        <v>32</v>
      </c>
    </row>
    <row r="3" spans="1:3">
      <c r="A3" s="3" t="s">
        <v>527</v>
      </c>
    </row>
    <row r="4" spans="1:3">
      <c r="A4" s="4" t="s">
        <v>528</v>
      </c>
      <c r="B4" s="6" t="n">
        <v>3924</v>
      </c>
      <c r="C4" s="6" t="n">
        <v>3425</v>
      </c>
    </row>
    <row r="5" spans="1:3">
      <c r="A5" s="4" t="s">
        <v>529</v>
      </c>
      <c r="B5" s="5" t="n">
        <v>36</v>
      </c>
      <c r="C5" s="5" t="n">
        <v>26</v>
      </c>
    </row>
    <row r="6" spans="1:3">
      <c r="A6" s="4" t="s">
        <v>530</v>
      </c>
      <c r="B6" s="5" t="n">
        <v>3888</v>
      </c>
      <c r="C6" s="5" t="n">
        <v>3399</v>
      </c>
    </row>
    <row r="7" spans="1:3">
      <c r="A7" s="4" t="s">
        <v>531</v>
      </c>
      <c r="B7" s="5" t="n">
        <v>900</v>
      </c>
      <c r="C7" s="5" t="n">
        <v>501</v>
      </c>
    </row>
    <row r="8" spans="1:3">
      <c r="A8" s="4" t="s">
        <v>90</v>
      </c>
      <c r="B8" s="5" t="n">
        <v>2988</v>
      </c>
      <c r="C8" s="5" t="n">
        <v>2898</v>
      </c>
    </row>
    <row r="9" spans="1:3">
      <c r="A9" s="4" t="s">
        <v>532</v>
      </c>
    </row>
    <row r="10" spans="1:3">
      <c r="A10" s="3" t="s">
        <v>527</v>
      </c>
    </row>
    <row r="11" spans="1:3">
      <c r="A11" s="4" t="s">
        <v>528</v>
      </c>
      <c r="B11" s="6" t="n">
        <v>0</v>
      </c>
      <c r="C11" s="5" t="n">
        <v>500</v>
      </c>
    </row>
    <row r="12" spans="1:3">
      <c r="A12" s="4" t="s">
        <v>533</v>
      </c>
      <c r="B12" s="4" t="s">
        <v>534</v>
      </c>
    </row>
    <row r="13" spans="1:3">
      <c r="A13" s="4" t="s">
        <v>535</v>
      </c>
    </row>
    <row r="14" spans="1:3">
      <c r="A14" s="3" t="s">
        <v>527</v>
      </c>
    </row>
    <row r="15" spans="1:3">
      <c r="A15" s="4" t="s">
        <v>528</v>
      </c>
      <c r="B15" s="6" t="n">
        <v>900</v>
      </c>
      <c r="C15" s="5" t="n">
        <v>900</v>
      </c>
    </row>
    <row r="16" spans="1:3">
      <c r="A16" s="4" t="s">
        <v>533</v>
      </c>
      <c r="B16" s="4" t="s">
        <v>536</v>
      </c>
    </row>
    <row r="17" spans="1:3">
      <c r="A17" s="4" t="s">
        <v>537</v>
      </c>
    </row>
    <row r="18" spans="1:3">
      <c r="A18" s="3" t="s">
        <v>527</v>
      </c>
    </row>
    <row r="19" spans="1:3">
      <c r="A19" s="4" t="s">
        <v>528</v>
      </c>
      <c r="B19" s="6" t="n">
        <v>500</v>
      </c>
      <c r="C19" s="5" t="n">
        <v>500</v>
      </c>
    </row>
    <row r="20" spans="1:3">
      <c r="A20" s="4" t="s">
        <v>533</v>
      </c>
      <c r="B20" s="4" t="s">
        <v>538</v>
      </c>
    </row>
    <row r="21" spans="1:3">
      <c r="A21" s="4" t="s">
        <v>539</v>
      </c>
    </row>
    <row r="22" spans="1:3">
      <c r="A22" s="3" t="s">
        <v>527</v>
      </c>
    </row>
    <row r="23" spans="1:3">
      <c r="A23" s="4" t="s">
        <v>528</v>
      </c>
      <c r="B23" s="6" t="n">
        <v>1000</v>
      </c>
      <c r="C23" s="5" t="n">
        <v>1000</v>
      </c>
    </row>
    <row r="24" spans="1:3">
      <c r="A24" s="4" t="s">
        <v>533</v>
      </c>
      <c r="B24" s="4" t="s">
        <v>534</v>
      </c>
    </row>
    <row r="25" spans="1:3">
      <c r="A25" s="4" t="s">
        <v>540</v>
      </c>
    </row>
    <row r="26" spans="1:3">
      <c r="A26" s="3" t="s">
        <v>527</v>
      </c>
    </row>
    <row r="27" spans="1:3">
      <c r="A27" s="4" t="s">
        <v>528</v>
      </c>
      <c r="B27" s="6" t="n">
        <v>500</v>
      </c>
      <c r="C27" s="5" t="n">
        <v>0</v>
      </c>
    </row>
    <row r="28" spans="1:3">
      <c r="A28" s="4" t="s">
        <v>533</v>
      </c>
      <c r="B28" s="4" t="s">
        <v>541</v>
      </c>
    </row>
    <row r="29" spans="1:3">
      <c r="A29" s="4" t="s">
        <v>542</v>
      </c>
    </row>
    <row r="30" spans="1:3">
      <c r="A30" s="3" t="s">
        <v>527</v>
      </c>
    </row>
    <row r="31" spans="1:3">
      <c r="A31" s="4" t="s">
        <v>528</v>
      </c>
      <c r="B31" s="6" t="n">
        <v>500</v>
      </c>
      <c r="C31" s="5" t="n">
        <v>0</v>
      </c>
    </row>
    <row r="32" spans="1:3">
      <c r="A32" s="4" t="s">
        <v>533</v>
      </c>
      <c r="B32" s="4" t="s">
        <v>543</v>
      </c>
    </row>
    <row r="33" spans="1:3">
      <c r="A33" s="4" t="s">
        <v>544</v>
      </c>
    </row>
    <row r="34" spans="1:3">
      <c r="A34" s="3" t="s">
        <v>527</v>
      </c>
    </row>
    <row r="35" spans="1:3">
      <c r="A35" s="4" t="s">
        <v>528</v>
      </c>
      <c r="B35" s="6" t="n">
        <v>500</v>
      </c>
      <c r="C35" s="5" t="n">
        <v>500</v>
      </c>
    </row>
    <row r="36" spans="1:3">
      <c r="A36" s="4" t="s">
        <v>533</v>
      </c>
      <c r="B36" s="4" t="s">
        <v>545</v>
      </c>
    </row>
    <row r="37" spans="1:3">
      <c r="A37" s="4" t="s">
        <v>546</v>
      </c>
    </row>
    <row r="38" spans="1:3">
      <c r="A38" s="3" t="s">
        <v>527</v>
      </c>
    </row>
    <row r="39" spans="1:3">
      <c r="A39" s="4" t="s">
        <v>528</v>
      </c>
      <c r="B39" s="6" t="n">
        <v>24</v>
      </c>
      <c r="C39" s="6" t="n">
        <v>25</v>
      </c>
    </row>
    <row r="40" spans="1:3">
      <c r="A40" s="4" t="s">
        <v>547</v>
      </c>
      <c r="B40" s="4" t="s">
        <v>5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4"/>
  </cols>
  <sheetData>
    <row r="1" spans="1:4">
      <c r="A1" s="1" t="s">
        <v>549</v>
      </c>
      <c r="B1" s="2" t="s">
        <v>1</v>
      </c>
    </row>
    <row r="2" spans="1:4">
      <c r="B2" s="2" t="s">
        <v>2</v>
      </c>
      <c r="C2" s="2" t="s">
        <v>32</v>
      </c>
      <c r="D2" s="2" t="s">
        <v>33</v>
      </c>
    </row>
    <row r="3" spans="1:4">
      <c r="A3" s="3" t="s">
        <v>550</v>
      </c>
    </row>
    <row r="4" spans="1:4">
      <c r="A4" s="4" t="s">
        <v>551</v>
      </c>
      <c r="B4" s="6" t="n">
        <v>500000000</v>
      </c>
      <c r="C4" s="6" t="n">
        <v>500000000</v>
      </c>
      <c r="D4" s="6" t="n">
        <v>0</v>
      </c>
    </row>
    <row r="5" spans="1:4">
      <c r="A5" s="4" t="s">
        <v>552</v>
      </c>
      <c r="B5" s="6" t="n">
        <v>83000000</v>
      </c>
      <c r="C5" s="5" t="n">
        <v>90000000</v>
      </c>
      <c r="D5" s="6" t="n">
        <v>94000000</v>
      </c>
    </row>
    <row r="6" spans="1:4">
      <c r="A6" s="4" t="s">
        <v>553</v>
      </c>
      <c r="B6" s="4" t="s">
        <v>554</v>
      </c>
    </row>
    <row r="7" spans="1:4">
      <c r="A7" s="4" t="s">
        <v>528</v>
      </c>
      <c r="B7" s="6" t="n">
        <v>3924000000</v>
      </c>
      <c r="C7" s="6" t="n">
        <v>3425000000</v>
      </c>
    </row>
    <row r="8" spans="1:4">
      <c r="A8" s="4" t="s">
        <v>555</v>
      </c>
      <c r="B8" s="6" t="n">
        <v>0</v>
      </c>
    </row>
    <row r="9" spans="1:4">
      <c r="A9" s="4" t="s">
        <v>556</v>
      </c>
    </row>
    <row r="10" spans="1:4">
      <c r="A10" s="3" t="s">
        <v>550</v>
      </c>
    </row>
    <row r="11" spans="1:4">
      <c r="A11" s="4" t="s">
        <v>557</v>
      </c>
      <c r="C11" s="4" t="s">
        <v>558</v>
      </c>
    </row>
    <row r="12" spans="1:4">
      <c r="A12" s="4" t="s">
        <v>559</v>
      </c>
    </row>
    <row r="13" spans="1:4">
      <c r="A13" s="3" t="s">
        <v>550</v>
      </c>
    </row>
    <row r="14" spans="1:4">
      <c r="A14" s="4" t="s">
        <v>557</v>
      </c>
      <c r="C14" s="4" t="s">
        <v>560</v>
      </c>
    </row>
    <row r="15" spans="1:4">
      <c r="A15" s="4" t="s">
        <v>561</v>
      </c>
    </row>
    <row r="16" spans="1:4">
      <c r="A16" s="3" t="s">
        <v>550</v>
      </c>
    </row>
    <row r="17" spans="1:4">
      <c r="A17" s="4" t="s">
        <v>553</v>
      </c>
      <c r="B17" s="4" t="s">
        <v>554</v>
      </c>
    </row>
    <row r="18" spans="1:4">
      <c r="A18" s="4" t="s">
        <v>562</v>
      </c>
      <c r="B18" s="6" t="n">
        <v>2000000000</v>
      </c>
    </row>
    <row r="19" spans="1:4">
      <c r="A19" s="4" t="s">
        <v>563</v>
      </c>
    </row>
    <row r="20" spans="1:4">
      <c r="A20" s="3" t="s">
        <v>550</v>
      </c>
    </row>
    <row r="21" spans="1:4">
      <c r="A21" s="4" t="s">
        <v>562</v>
      </c>
      <c r="B21" s="5" t="n">
        <v>1000000000</v>
      </c>
    </row>
    <row r="22" spans="1:4">
      <c r="A22" s="4" t="s">
        <v>564</v>
      </c>
    </row>
    <row r="23" spans="1:4">
      <c r="A23" s="3" t="s">
        <v>550</v>
      </c>
    </row>
    <row r="24" spans="1:4">
      <c r="A24" s="4" t="s">
        <v>562</v>
      </c>
      <c r="B24" s="5" t="n">
        <v>1000000000</v>
      </c>
    </row>
    <row r="25" spans="1:4">
      <c r="A25" s="4" t="s">
        <v>565</v>
      </c>
    </row>
    <row r="26" spans="1:4">
      <c r="A26" s="3" t="s">
        <v>550</v>
      </c>
    </row>
    <row r="27" spans="1:4">
      <c r="A27" s="4" t="s">
        <v>566</v>
      </c>
      <c r="B27" s="5" t="n">
        <v>1000000000</v>
      </c>
    </row>
    <row r="28" spans="1:4">
      <c r="A28" s="4" t="s">
        <v>535</v>
      </c>
    </row>
    <row r="29" spans="1:4">
      <c r="A29" s="3" t="s">
        <v>550</v>
      </c>
    </row>
    <row r="30" spans="1:4">
      <c r="A30" s="4" t="s">
        <v>528</v>
      </c>
      <c r="B30" s="6" t="n">
        <v>900000000</v>
      </c>
      <c r="C30" s="6" t="n">
        <v>900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35</v>
      </c>
    </row>
    <row r="2" spans="1:2">
      <c r="A2" s="3" t="s">
        <v>174</v>
      </c>
    </row>
    <row r="3" spans="1:2">
      <c r="A3" s="5" t="n">
        <v>2017</v>
      </c>
      <c r="B3" s="6" t="n">
        <v>902</v>
      </c>
    </row>
    <row r="4" spans="1:2">
      <c r="A4" s="5" t="n">
        <v>2018</v>
      </c>
      <c r="B4" s="5" t="n">
        <v>1</v>
      </c>
    </row>
    <row r="5" spans="1:2">
      <c r="A5" s="5" t="n">
        <v>2019</v>
      </c>
      <c r="B5" s="5" t="n">
        <v>1</v>
      </c>
    </row>
    <row r="6" spans="1:2">
      <c r="A6" s="5" t="n">
        <v>2020</v>
      </c>
      <c r="B6" s="5" t="n">
        <v>1</v>
      </c>
    </row>
    <row r="7" spans="1:2">
      <c r="A7" s="5" t="n">
        <v>2021</v>
      </c>
      <c r="B7" s="5" t="n">
        <v>501</v>
      </c>
    </row>
    <row r="8" spans="1:2">
      <c r="A8" s="4" t="s">
        <v>568</v>
      </c>
      <c r="B8" s="5" t="n">
        <v>2518</v>
      </c>
    </row>
    <row r="9" spans="1:2">
      <c r="A9" s="4" t="s">
        <v>530</v>
      </c>
      <c r="B9" s="6" t="n">
        <v>39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69</v>
      </c>
      <c r="C1" s="2" t="s">
        <v>2</v>
      </c>
      <c r="D1" s="2" t="s">
        <v>32</v>
      </c>
    </row>
    <row r="2" spans="1:4">
      <c r="A2" s="3" t="s">
        <v>177</v>
      </c>
    </row>
    <row r="3" spans="1:4">
      <c r="A3" s="4" t="s">
        <v>570</v>
      </c>
      <c r="C3" s="6" t="n">
        <v>1258</v>
      </c>
      <c r="D3" s="6" t="n">
        <v>829</v>
      </c>
    </row>
    <row r="4" spans="1:4">
      <c r="A4" s="4" t="s">
        <v>472</v>
      </c>
      <c r="C4" s="5" t="n">
        <v>695</v>
      </c>
      <c r="D4" s="5" t="n">
        <v>648</v>
      </c>
    </row>
    <row r="5" spans="1:4">
      <c r="A5" s="4" t="s">
        <v>571</v>
      </c>
      <c r="C5" s="5" t="n">
        <v>521</v>
      </c>
      <c r="D5" s="5" t="n">
        <v>780</v>
      </c>
    </row>
    <row r="6" spans="1:4">
      <c r="A6" s="4" t="s">
        <v>473</v>
      </c>
      <c r="C6" s="5" t="n">
        <v>337</v>
      </c>
      <c r="D6" s="5" t="n">
        <v>369</v>
      </c>
    </row>
    <row r="7" spans="1:4">
      <c r="A7" s="4" t="s">
        <v>470</v>
      </c>
      <c r="C7" s="5" t="n">
        <v>303</v>
      </c>
      <c r="D7" s="5" t="n">
        <v>304</v>
      </c>
    </row>
    <row r="8" spans="1:4">
      <c r="A8" s="4" t="s">
        <v>363</v>
      </c>
      <c r="B8" s="4" t="s">
        <v>42</v>
      </c>
      <c r="C8" s="5" t="n">
        <v>1355</v>
      </c>
      <c r="D8" s="5" t="n">
        <v>1376</v>
      </c>
    </row>
    <row r="9" spans="1:4">
      <c r="A9" s="4" t="s">
        <v>572</v>
      </c>
      <c r="C9" s="5" t="n">
        <v>4469</v>
      </c>
      <c r="D9" s="5" t="n">
        <v>4306</v>
      </c>
    </row>
    <row r="10" spans="1:4">
      <c r="A10" s="4" t="s">
        <v>470</v>
      </c>
      <c r="C10" s="5" t="n">
        <v>4393</v>
      </c>
      <c r="D10" s="5" t="n">
        <v>4251</v>
      </c>
    </row>
    <row r="11" spans="1:4">
      <c r="A11" s="4" t="s">
        <v>573</v>
      </c>
      <c r="C11" s="5" t="n">
        <v>418</v>
      </c>
      <c r="D11" s="5" t="n">
        <v>506</v>
      </c>
    </row>
    <row r="12" spans="1:4">
      <c r="A12" s="4" t="s">
        <v>570</v>
      </c>
      <c r="C12" s="5" t="n">
        <v>72</v>
      </c>
      <c r="D12" s="5" t="n">
        <v>75</v>
      </c>
    </row>
    <row r="13" spans="1:4">
      <c r="A13" s="4" t="s">
        <v>363</v>
      </c>
      <c r="B13" s="4" t="s">
        <v>361</v>
      </c>
      <c r="C13" s="5" t="n">
        <v>1179</v>
      </c>
      <c r="D13" s="5" t="n">
        <v>1084</v>
      </c>
    </row>
    <row r="14" spans="1:4">
      <c r="A14" s="4" t="s">
        <v>574</v>
      </c>
      <c r="C14" s="6" t="n">
        <v>6062</v>
      </c>
      <c r="D14" s="6" t="n">
        <v>5916</v>
      </c>
    </row>
    <row r="15" spans="1:4"/>
    <row r="16" spans="1:4">
      <c r="A16" s="4" t="s">
        <v>42</v>
      </c>
      <c r="B16" s="4" t="s">
        <v>575</v>
      </c>
    </row>
    <row r="17" spans="1:4">
      <c r="A17" s="4" t="s">
        <v>361</v>
      </c>
      <c r="B17" s="4" t="s">
        <v>576</v>
      </c>
    </row>
  </sheetData>
  <mergeCells count="4">
    <mergeCell ref="A1:B1"/>
    <mergeCell ref="A15:C15"/>
    <mergeCell ref="B16:C16"/>
    <mergeCell ref="B17:C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7</v>
      </c>
      <c r="B1" s="2" t="s">
        <v>334</v>
      </c>
      <c r="C1" s="2" t="s">
        <v>1</v>
      </c>
    </row>
    <row r="2" spans="1:5">
      <c r="B2" s="2" t="s">
        <v>578</v>
      </c>
      <c r="C2" s="2" t="s">
        <v>2</v>
      </c>
      <c r="D2" s="2" t="s">
        <v>32</v>
      </c>
      <c r="E2" s="2" t="s">
        <v>33</v>
      </c>
    </row>
    <row r="3" spans="1:5">
      <c r="A3" s="3" t="s">
        <v>579</v>
      </c>
    </row>
    <row r="4" spans="1:5">
      <c r="A4" s="4" t="s">
        <v>580</v>
      </c>
      <c r="C4" s="5" t="n">
        <v>500000000</v>
      </c>
    </row>
    <row r="5" spans="1:5">
      <c r="A5" s="4" t="s">
        <v>581</v>
      </c>
      <c r="C5" s="6" t="n">
        <v>1</v>
      </c>
    </row>
    <row r="6" spans="1:5">
      <c r="A6" s="4" t="s">
        <v>582</v>
      </c>
      <c r="C6" s="5" t="n">
        <v>50000000</v>
      </c>
    </row>
    <row r="7" spans="1:5">
      <c r="A7" s="4" t="s">
        <v>583</v>
      </c>
      <c r="C7" s="6" t="n">
        <v>1</v>
      </c>
    </row>
    <row r="8" spans="1:5">
      <c r="A8" s="4" t="s">
        <v>584</v>
      </c>
      <c r="C8" s="5" t="n">
        <v>481880634</v>
      </c>
      <c r="D8" s="5" t="n">
        <v>481880634</v>
      </c>
    </row>
    <row r="9" spans="1:5">
      <c r="A9" s="4" t="s">
        <v>585</v>
      </c>
      <c r="C9" s="5" t="n">
        <v>302418528</v>
      </c>
      <c r="D9" s="5" t="n">
        <v>312987277</v>
      </c>
    </row>
    <row r="10" spans="1:5">
      <c r="A10" s="4" t="s">
        <v>586</v>
      </c>
      <c r="C10" s="5" t="n">
        <v>0</v>
      </c>
      <c r="D10" s="5" t="n">
        <v>0</v>
      </c>
    </row>
    <row r="11" spans="1:5">
      <c r="A11" s="4" t="s">
        <v>587</v>
      </c>
      <c r="C11" s="5" t="n">
        <v>14200000</v>
      </c>
      <c r="D11" s="5" t="n">
        <v>22800000</v>
      </c>
      <c r="E11" s="5" t="n">
        <v>29000000</v>
      </c>
    </row>
    <row r="12" spans="1:5">
      <c r="A12" s="4" t="s">
        <v>121</v>
      </c>
      <c r="C12" s="6" t="n">
        <v>1996</v>
      </c>
      <c r="D12" s="6" t="n">
        <v>3233</v>
      </c>
      <c r="E12" s="6" t="n">
        <v>3382</v>
      </c>
    </row>
    <row r="13" spans="1:5">
      <c r="A13" s="4" t="s">
        <v>588</v>
      </c>
      <c r="C13" s="5" t="n">
        <v>5400000</v>
      </c>
    </row>
    <row r="14" spans="1:5">
      <c r="A14" s="4" t="s">
        <v>589</v>
      </c>
      <c r="C14" s="4" t="s">
        <v>590</v>
      </c>
    </row>
    <row r="15" spans="1:5">
      <c r="A15" s="4" t="s">
        <v>591</v>
      </c>
      <c r="C15" s="7" t="n">
        <v>3.04</v>
      </c>
      <c r="D15" s="7" t="n">
        <v>2.76</v>
      </c>
      <c r="E15" s="7" t="n">
        <v>2.48</v>
      </c>
    </row>
    <row r="16" spans="1:5">
      <c r="A16" s="4" t="s">
        <v>123</v>
      </c>
      <c r="C16" s="6" t="n">
        <v>911</v>
      </c>
      <c r="D16" s="6" t="n">
        <v>873</v>
      </c>
      <c r="E16" s="6" t="n">
        <v>822</v>
      </c>
    </row>
    <row r="17" spans="1:5">
      <c r="A17" s="4" t="s">
        <v>592</v>
      </c>
      <c r="C17" s="5" t="n">
        <v>340</v>
      </c>
      <c r="D17" s="5" t="n">
        <v>423</v>
      </c>
      <c r="E17" s="5" t="n">
        <v>329</v>
      </c>
    </row>
    <row r="18" spans="1:5">
      <c r="A18" s="4" t="s">
        <v>593</v>
      </c>
      <c r="C18" s="6" t="n">
        <v>74</v>
      </c>
      <c r="D18" s="6" t="n">
        <v>72</v>
      </c>
      <c r="E18" s="6" t="n">
        <v>69</v>
      </c>
    </row>
    <row r="19" spans="1:5">
      <c r="A19" s="4" t="s">
        <v>594</v>
      </c>
    </row>
    <row r="20" spans="1:5">
      <c r="A20" s="3" t="s">
        <v>579</v>
      </c>
    </row>
    <row r="21" spans="1:5">
      <c r="A21" s="4" t="s">
        <v>121</v>
      </c>
      <c r="B21" s="6" t="n">
        <v>35</v>
      </c>
    </row>
    <row r="22" spans="1:5">
      <c r="A22" s="4" t="s">
        <v>595</v>
      </c>
    </row>
    <row r="23" spans="1:5">
      <c r="A23" s="3" t="s">
        <v>579</v>
      </c>
    </row>
    <row r="24" spans="1:5">
      <c r="A24" s="4" t="s">
        <v>596</v>
      </c>
      <c r="C24" s="5" t="n">
        <v>112148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33</v>
      </c>
    </row>
    <row r="3" spans="1:4">
      <c r="A3" s="3" t="s">
        <v>598</v>
      </c>
    </row>
    <row r="4" spans="1:4">
      <c r="A4" s="4" t="s">
        <v>599</v>
      </c>
      <c r="B4" s="6" t="n">
        <v>-3286</v>
      </c>
      <c r="C4" s="6" t="n">
        <v>-2932</v>
      </c>
      <c r="D4" s="6" t="n">
        <v>-1185</v>
      </c>
    </row>
    <row r="5" spans="1:4">
      <c r="A5" s="4" t="s">
        <v>64</v>
      </c>
      <c r="B5" s="5" t="n">
        <v>-128</v>
      </c>
      <c r="C5" s="5" t="n">
        <v>-270</v>
      </c>
      <c r="D5" s="5" t="n">
        <v>-2450</v>
      </c>
    </row>
    <row r="6" spans="1:4">
      <c r="A6" s="4" t="s">
        <v>65</v>
      </c>
      <c r="B6" s="5" t="n">
        <v>-18</v>
      </c>
      <c r="C6" s="5" t="n">
        <v>84</v>
      </c>
      <c r="D6" s="5" t="n">
        <v>-703</v>
      </c>
    </row>
    <row r="7" spans="1:4">
      <c r="A7" s="4" t="s">
        <v>600</v>
      </c>
      <c r="B7" s="5" t="n">
        <v>-110</v>
      </c>
      <c r="C7" s="5" t="n">
        <v>-354</v>
      </c>
      <c r="D7" s="5" t="n">
        <v>-1747</v>
      </c>
    </row>
    <row r="8" spans="1:4">
      <c r="A8" s="4" t="s">
        <v>601</v>
      </c>
      <c r="B8" s="5" t="n">
        <v>-3396</v>
      </c>
      <c r="C8" s="5" t="n">
        <v>-3286</v>
      </c>
      <c r="D8" s="5" t="n">
        <v>-2932</v>
      </c>
    </row>
    <row r="9" spans="1:4">
      <c r="A9" s="4" t="s">
        <v>602</v>
      </c>
    </row>
    <row r="10" spans="1:4">
      <c r="A10" s="3" t="s">
        <v>598</v>
      </c>
    </row>
    <row r="11" spans="1:4">
      <c r="A11" s="4" t="s">
        <v>599</v>
      </c>
      <c r="B11" s="5" t="n">
        <v>-487</v>
      </c>
      <c r="C11" s="5" t="n">
        <v>-173</v>
      </c>
      <c r="D11" s="5" t="n">
        <v>9</v>
      </c>
    </row>
    <row r="12" spans="1:4">
      <c r="A12" s="4" t="s">
        <v>64</v>
      </c>
      <c r="B12" s="5" t="n">
        <v>191</v>
      </c>
      <c r="C12" s="5" t="n">
        <v>-394</v>
      </c>
      <c r="D12" s="5" t="n">
        <v>-279</v>
      </c>
    </row>
    <row r="13" spans="1:4">
      <c r="A13" s="4" t="s">
        <v>65</v>
      </c>
      <c r="B13" s="5" t="n">
        <v>49</v>
      </c>
      <c r="C13" s="5" t="n">
        <v>-80</v>
      </c>
      <c r="D13" s="5" t="n">
        <v>-97</v>
      </c>
    </row>
    <row r="14" spans="1:4">
      <c r="A14" s="4" t="s">
        <v>600</v>
      </c>
      <c r="B14" s="5" t="n">
        <v>142</v>
      </c>
      <c r="C14" s="5" t="n">
        <v>-314</v>
      </c>
      <c r="D14" s="5" t="n">
        <v>-182</v>
      </c>
    </row>
    <row r="15" spans="1:4">
      <c r="A15" s="4" t="s">
        <v>601</v>
      </c>
      <c r="B15" s="5" t="n">
        <v>-345</v>
      </c>
      <c r="C15" s="5" t="n">
        <v>-487</v>
      </c>
      <c r="D15" s="5" t="n">
        <v>-173</v>
      </c>
    </row>
    <row r="16" spans="1:4">
      <c r="A16" s="4" t="s">
        <v>603</v>
      </c>
    </row>
    <row r="17" spans="1:4">
      <c r="A17" s="3" t="s">
        <v>598</v>
      </c>
    </row>
    <row r="18" spans="1:4">
      <c r="A18" s="4" t="s">
        <v>599</v>
      </c>
      <c r="B18" s="5" t="n">
        <v>20</v>
      </c>
      <c r="C18" s="5" t="n">
        <v>22</v>
      </c>
      <c r="D18" s="5" t="n">
        <v>15</v>
      </c>
    </row>
    <row r="19" spans="1:4">
      <c r="A19" s="4" t="s">
        <v>64</v>
      </c>
      <c r="B19" s="5" t="n">
        <v>-9</v>
      </c>
      <c r="C19" s="5" t="n">
        <v>-2</v>
      </c>
      <c r="D19" s="5" t="n">
        <v>10</v>
      </c>
    </row>
    <row r="20" spans="1:4">
      <c r="A20" s="4" t="s">
        <v>65</v>
      </c>
      <c r="B20" s="5" t="n">
        <v>-3</v>
      </c>
      <c r="C20" s="5" t="n">
        <v>0</v>
      </c>
      <c r="D20" s="5" t="n">
        <v>3</v>
      </c>
    </row>
    <row r="21" spans="1:4">
      <c r="A21" s="4" t="s">
        <v>600</v>
      </c>
      <c r="B21" s="5" t="n">
        <v>-6</v>
      </c>
      <c r="C21" s="5" t="n">
        <v>-2</v>
      </c>
      <c r="D21" s="5" t="n">
        <v>7</v>
      </c>
    </row>
    <row r="22" spans="1:4">
      <c r="A22" s="4" t="s">
        <v>601</v>
      </c>
      <c r="B22" s="5" t="n">
        <v>14</v>
      </c>
      <c r="C22" s="5" t="n">
        <v>20</v>
      </c>
      <c r="D22" s="5" t="n">
        <v>22</v>
      </c>
    </row>
    <row r="23" spans="1:4">
      <c r="A23" s="4" t="s">
        <v>604</v>
      </c>
    </row>
    <row r="24" spans="1:4">
      <c r="A24" s="3" t="s">
        <v>598</v>
      </c>
    </row>
    <row r="25" spans="1:4">
      <c r="A25" s="4" t="s">
        <v>599</v>
      </c>
      <c r="B25" s="5" t="n">
        <v>178</v>
      </c>
      <c r="C25" s="5" t="n">
        <v>541</v>
      </c>
      <c r="D25" s="5" t="n">
        <v>974</v>
      </c>
    </row>
    <row r="26" spans="1:4">
      <c r="A26" s="4" t="s">
        <v>64</v>
      </c>
      <c r="B26" s="5" t="n">
        <v>-118</v>
      </c>
      <c r="C26" s="5" t="n">
        <v>-374</v>
      </c>
      <c r="D26" s="5" t="n">
        <v>-436</v>
      </c>
    </row>
    <row r="27" spans="1:4">
      <c r="A27" s="4" t="s">
        <v>65</v>
      </c>
      <c r="B27" s="5" t="n">
        <v>0</v>
      </c>
      <c r="C27" s="5" t="n">
        <v>-11</v>
      </c>
      <c r="D27" s="5" t="n">
        <v>-3</v>
      </c>
    </row>
    <row r="28" spans="1:4">
      <c r="A28" s="4" t="s">
        <v>600</v>
      </c>
      <c r="B28" s="5" t="n">
        <v>-118</v>
      </c>
      <c r="C28" s="5" t="n">
        <v>-363</v>
      </c>
      <c r="D28" s="5" t="n">
        <v>-433</v>
      </c>
    </row>
    <row r="29" spans="1:4">
      <c r="A29" s="4" t="s">
        <v>601</v>
      </c>
      <c r="B29" s="5" t="n">
        <v>60</v>
      </c>
      <c r="C29" s="5" t="n">
        <v>178</v>
      </c>
      <c r="D29" s="5" t="n">
        <v>541</v>
      </c>
    </row>
    <row r="30" spans="1:4">
      <c r="A30" s="4" t="s">
        <v>605</v>
      </c>
    </row>
    <row r="31" spans="1:4">
      <c r="A31" s="3" t="s">
        <v>598</v>
      </c>
    </row>
    <row r="32" spans="1:4">
      <c r="A32" s="4" t="s">
        <v>599</v>
      </c>
      <c r="B32" s="5" t="n">
        <v>-2997</v>
      </c>
      <c r="C32" s="5" t="n">
        <v>-3322</v>
      </c>
      <c r="D32" s="5" t="n">
        <v>-2183</v>
      </c>
    </row>
    <row r="33" spans="1:4">
      <c r="A33" s="4" t="s">
        <v>64</v>
      </c>
      <c r="B33" s="5" t="n">
        <v>-192</v>
      </c>
      <c r="C33" s="5" t="n">
        <v>500</v>
      </c>
      <c r="D33" s="5" t="n">
        <v>-1745</v>
      </c>
    </row>
    <row r="34" spans="1:4">
      <c r="A34" s="4" t="s">
        <v>65</v>
      </c>
      <c r="B34" s="5" t="n">
        <v>-64</v>
      </c>
      <c r="C34" s="5" t="n">
        <v>175</v>
      </c>
      <c r="D34" s="5" t="n">
        <v>-606</v>
      </c>
    </row>
    <row r="35" spans="1:4">
      <c r="A35" s="4" t="s">
        <v>600</v>
      </c>
      <c r="B35" s="5" t="n">
        <v>-128</v>
      </c>
      <c r="C35" s="5" t="n">
        <v>325</v>
      </c>
      <c r="D35" s="5" t="n">
        <v>-1139</v>
      </c>
    </row>
    <row r="36" spans="1:4">
      <c r="A36" s="4" t="s">
        <v>601</v>
      </c>
      <c r="B36" s="6" t="n">
        <v>-3125</v>
      </c>
      <c r="C36" s="6" t="n">
        <v>-2997</v>
      </c>
      <c r="D36" s="6" t="n">
        <v>-33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1"/>
    <col customWidth="1" max="5" min="5" width="18"/>
    <col customWidth="1" max="6" min="6" width="15"/>
    <col customWidth="1" max="7" min="7" width="37"/>
  </cols>
  <sheetData>
    <row r="1" spans="1:7">
      <c r="A1" s="1" t="s">
        <v>131</v>
      </c>
      <c r="B1" s="2" t="s">
        <v>132</v>
      </c>
      <c r="C1" s="2" t="s">
        <v>133</v>
      </c>
      <c r="D1" s="2" t="s">
        <v>134</v>
      </c>
      <c r="E1" s="2" t="s">
        <v>135</v>
      </c>
      <c r="F1" s="2" t="s">
        <v>136</v>
      </c>
      <c r="G1" s="2" t="s">
        <v>137</v>
      </c>
    </row>
    <row r="2" spans="1:7">
      <c r="A2" s="4" t="s">
        <v>138</v>
      </c>
      <c r="B2" s="6" t="n">
        <v>14501</v>
      </c>
      <c r="C2" s="6" t="n">
        <v>482</v>
      </c>
      <c r="D2" s="6" t="n">
        <v>2226</v>
      </c>
      <c r="E2" s="6" t="n">
        <v>19428</v>
      </c>
      <c r="F2" s="6" t="n">
        <v>-6450</v>
      </c>
      <c r="G2" s="6" t="n">
        <v>-1185</v>
      </c>
    </row>
    <row r="3" spans="1:7">
      <c r="A3" s="3" t="s">
        <v>139</v>
      </c>
    </row>
    <row r="4" spans="1:7">
      <c r="A4" s="4" t="s">
        <v>49</v>
      </c>
      <c r="B4" s="5" t="n">
        <v>2533</v>
      </c>
      <c r="E4" s="5" t="n">
        <v>2533</v>
      </c>
    </row>
    <row r="5" spans="1:7">
      <c r="A5" s="4" t="s">
        <v>140</v>
      </c>
      <c r="B5" s="5" t="n">
        <v>-834</v>
      </c>
      <c r="E5" s="5" t="n">
        <v>-834</v>
      </c>
    </row>
    <row r="6" spans="1:7">
      <c r="A6" s="4" t="s">
        <v>141</v>
      </c>
      <c r="B6" s="5" t="n">
        <v>758</v>
      </c>
      <c r="D6" s="5" t="n">
        <v>322</v>
      </c>
      <c r="F6" s="5" t="n">
        <v>436</v>
      </c>
    </row>
    <row r="7" spans="1:7">
      <c r="A7" s="4" t="s">
        <v>142</v>
      </c>
      <c r="B7" s="5" t="n">
        <v>-3382</v>
      </c>
      <c r="F7" s="5" t="n">
        <v>-3382</v>
      </c>
    </row>
    <row r="8" spans="1:7">
      <c r="A8" s="4" t="s">
        <v>143</v>
      </c>
      <c r="B8" s="5" t="n">
        <v>-1747</v>
      </c>
      <c r="G8" s="5" t="n">
        <v>-1747</v>
      </c>
    </row>
    <row r="9" spans="1:7">
      <c r="A9" s="4" t="s">
        <v>144</v>
      </c>
      <c r="B9" s="5" t="n">
        <v>11829</v>
      </c>
      <c r="C9" s="5" t="n">
        <v>482</v>
      </c>
      <c r="D9" s="5" t="n">
        <v>2548</v>
      </c>
      <c r="E9" s="5" t="n">
        <v>21127</v>
      </c>
      <c r="F9" s="5" t="n">
        <v>-9396</v>
      </c>
      <c r="G9" s="5" t="n">
        <v>-2932</v>
      </c>
    </row>
    <row r="10" spans="1:7">
      <c r="A10" s="3" t="s">
        <v>139</v>
      </c>
    </row>
    <row r="11" spans="1:7">
      <c r="A11" s="4" t="s">
        <v>49</v>
      </c>
      <c r="B11" s="5" t="n">
        <v>2965</v>
      </c>
      <c r="E11" s="5" t="n">
        <v>2965</v>
      </c>
    </row>
    <row r="12" spans="1:7">
      <c r="A12" s="4" t="s">
        <v>140</v>
      </c>
      <c r="B12" s="5" t="n">
        <v>-888</v>
      </c>
      <c r="E12" s="5" t="n">
        <v>-888</v>
      </c>
    </row>
    <row r="13" spans="1:7">
      <c r="A13" s="4" t="s">
        <v>141</v>
      </c>
      <c r="B13" s="5" t="n">
        <v>419</v>
      </c>
      <c r="D13" s="5" t="n">
        <v>182</v>
      </c>
      <c r="F13" s="5" t="n">
        <v>237</v>
      </c>
    </row>
    <row r="14" spans="1:7">
      <c r="A14" s="4" t="s">
        <v>142</v>
      </c>
      <c r="B14" s="5" t="n">
        <v>-3233</v>
      </c>
      <c r="F14" s="5" t="n">
        <v>-3233</v>
      </c>
    </row>
    <row r="15" spans="1:7">
      <c r="A15" s="4" t="s">
        <v>143</v>
      </c>
      <c r="B15" s="5" t="n">
        <v>-354</v>
      </c>
      <c r="G15" s="5" t="n">
        <v>-354</v>
      </c>
    </row>
    <row r="16" spans="1:7">
      <c r="A16" s="4" t="s">
        <v>145</v>
      </c>
      <c r="B16" s="5" t="n">
        <v>10738</v>
      </c>
      <c r="C16" s="5" t="n">
        <v>482</v>
      </c>
      <c r="D16" s="5" t="n">
        <v>2730</v>
      </c>
      <c r="E16" s="5" t="n">
        <v>23204</v>
      </c>
      <c r="F16" s="5" t="n">
        <v>-12392</v>
      </c>
      <c r="G16" s="5" t="n">
        <v>-3286</v>
      </c>
    </row>
    <row r="17" spans="1:7">
      <c r="A17" s="3" t="s">
        <v>139</v>
      </c>
    </row>
    <row r="18" spans="1:7">
      <c r="A18" s="4" t="s">
        <v>49</v>
      </c>
      <c r="B18" s="5" t="n">
        <v>2955</v>
      </c>
      <c r="E18" s="5" t="n">
        <v>2955</v>
      </c>
    </row>
    <row r="19" spans="1:7">
      <c r="A19" s="4" t="s">
        <v>140</v>
      </c>
      <c r="B19" s="5" t="n">
        <v>-932</v>
      </c>
      <c r="E19" s="5" t="n">
        <v>-932</v>
      </c>
    </row>
    <row r="20" spans="1:7">
      <c r="A20" s="4" t="s">
        <v>141</v>
      </c>
      <c r="B20" s="5" t="n">
        <v>356</v>
      </c>
      <c r="D20" s="5" t="n">
        <v>89</v>
      </c>
      <c r="F20" s="5" t="n">
        <v>267</v>
      </c>
    </row>
    <row r="21" spans="1:7">
      <c r="A21" s="4" t="s">
        <v>142</v>
      </c>
      <c r="B21" s="5" t="n">
        <v>-2031</v>
      </c>
      <c r="F21" s="5" t="n">
        <v>-2031</v>
      </c>
    </row>
    <row r="22" spans="1:7">
      <c r="A22" s="4" t="s">
        <v>143</v>
      </c>
      <c r="B22" s="5" t="n">
        <v>-110</v>
      </c>
      <c r="G22" s="5" t="n">
        <v>-110</v>
      </c>
    </row>
    <row r="23" spans="1:7">
      <c r="A23" s="4" t="s">
        <v>146</v>
      </c>
      <c r="B23" s="6" t="n">
        <v>10976</v>
      </c>
      <c r="C23" s="6" t="n">
        <v>482</v>
      </c>
      <c r="D23" s="6" t="n">
        <v>2819</v>
      </c>
      <c r="E23" s="6" t="n">
        <v>25227</v>
      </c>
      <c r="F23" s="6" t="n">
        <v>-14156</v>
      </c>
      <c r="G23" s="6" t="n">
        <v>-33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607</v>
      </c>
    </row>
    <row r="4" spans="1:3">
      <c r="A4" s="4" t="s">
        <v>608</v>
      </c>
      <c r="B4" s="4" t="s">
        <v>609</v>
      </c>
    </row>
    <row r="5" spans="1:3">
      <c r="A5" s="4" t="s">
        <v>610</v>
      </c>
      <c r="B5" s="6" t="n">
        <v>0</v>
      </c>
      <c r="C5" s="6" t="n">
        <v>0</v>
      </c>
    </row>
    <row r="6" spans="1:3">
      <c r="A6" s="4" t="s">
        <v>611</v>
      </c>
      <c r="B6" s="5" t="n">
        <v>0</v>
      </c>
      <c r="C6" s="5" t="n">
        <v>0</v>
      </c>
    </row>
    <row r="7" spans="1:3">
      <c r="A7" s="4" t="s">
        <v>70</v>
      </c>
      <c r="B7" s="6" t="n">
        <v>2300</v>
      </c>
    </row>
    <row r="8" spans="1:3">
      <c r="A8" s="4" t="s">
        <v>612</v>
      </c>
    </row>
    <row r="9" spans="1:3">
      <c r="A9" s="3" t="s">
        <v>607</v>
      </c>
    </row>
    <row r="10" spans="1:3">
      <c r="A10" s="4" t="s">
        <v>613</v>
      </c>
      <c r="B10" s="4" t="s">
        <v>614</v>
      </c>
    </row>
    <row r="11" spans="1:3">
      <c r="A11" s="4" t="s">
        <v>615</v>
      </c>
    </row>
    <row r="12" spans="1:3">
      <c r="A12" s="3" t="s">
        <v>607</v>
      </c>
    </row>
    <row r="13" spans="1:3">
      <c r="A13" s="4" t="s">
        <v>616</v>
      </c>
      <c r="B13" s="6" t="n">
        <v>6300</v>
      </c>
      <c r="C13" s="6" t="n">
        <v>72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617</v>
      </c>
      <c r="B1" s="2" t="s">
        <v>1</v>
      </c>
    </row>
    <row r="2" spans="1:4">
      <c r="B2" s="2" t="s">
        <v>618</v>
      </c>
      <c r="C2" s="2" t="s">
        <v>619</v>
      </c>
      <c r="D2" s="2" t="s">
        <v>620</v>
      </c>
    </row>
    <row r="3" spans="1:4">
      <c r="A3" s="3" t="s">
        <v>621</v>
      </c>
    </row>
    <row r="4" spans="1:4">
      <c r="A4" s="4" t="s">
        <v>622</v>
      </c>
      <c r="B4" s="6" t="n">
        <v>307</v>
      </c>
      <c r="C4" s="6" t="n">
        <v>283</v>
      </c>
      <c r="D4" s="6" t="n">
        <v>297</v>
      </c>
    </row>
    <row r="5" spans="1:4">
      <c r="A5" s="4" t="s">
        <v>623</v>
      </c>
      <c r="B5" s="6" t="n">
        <v>1000</v>
      </c>
    </row>
    <row r="6" spans="1:4">
      <c r="A6" s="4" t="s">
        <v>624</v>
      </c>
      <c r="B6" s="5" t="n">
        <v>49</v>
      </c>
    </row>
    <row r="7" spans="1:4">
      <c r="A7" s="4" t="s">
        <v>625</v>
      </c>
      <c r="B7" s="5" t="n">
        <v>11</v>
      </c>
    </row>
    <row r="8" spans="1:4">
      <c r="A8" s="4" t="s">
        <v>626</v>
      </c>
      <c r="B8" s="5" t="n">
        <v>2700</v>
      </c>
    </row>
    <row r="9" spans="1:4">
      <c r="A9" s="4" t="s">
        <v>612</v>
      </c>
    </row>
    <row r="10" spans="1:4">
      <c r="A10" s="3" t="s">
        <v>621</v>
      </c>
    </row>
    <row r="11" spans="1:4">
      <c r="A11" s="4" t="s">
        <v>627</v>
      </c>
      <c r="B11" s="4" t="s">
        <v>628</v>
      </c>
    </row>
    <row r="12" spans="1:4">
      <c r="A12" s="4" t="s">
        <v>629</v>
      </c>
    </row>
    <row r="13" spans="1:4">
      <c r="A13" s="3" t="s">
        <v>621</v>
      </c>
    </row>
    <row r="14" spans="1:4">
      <c r="A14" s="4" t="s">
        <v>630</v>
      </c>
      <c r="B14" s="4" t="s">
        <v>6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335</v>
      </c>
    </row>
    <row r="2" spans="1:2">
      <c r="A2" s="3" t="s">
        <v>186</v>
      </c>
    </row>
    <row r="3" spans="1:2">
      <c r="A3" s="5" t="n">
        <v>2017</v>
      </c>
      <c r="B3" s="6" t="n">
        <v>241</v>
      </c>
    </row>
    <row r="4" spans="1:2">
      <c r="A4" s="5" t="n">
        <v>2018</v>
      </c>
      <c r="B4" s="5" t="n">
        <v>195</v>
      </c>
    </row>
    <row r="5" spans="1:2">
      <c r="A5" s="5" t="n">
        <v>2019</v>
      </c>
      <c r="B5" s="5" t="n">
        <v>144</v>
      </c>
    </row>
    <row r="6" spans="1:2">
      <c r="A6" s="5" t="n">
        <v>2020</v>
      </c>
      <c r="B6" s="5" t="n">
        <v>92</v>
      </c>
    </row>
    <row r="7" spans="1:2">
      <c r="A7" s="5" t="n">
        <v>2021</v>
      </c>
      <c r="B7" s="5" t="n">
        <v>72</v>
      </c>
    </row>
    <row r="8" spans="1:2">
      <c r="A8" s="4" t="s">
        <v>568</v>
      </c>
      <c r="B8" s="5" t="n">
        <v>443</v>
      </c>
    </row>
    <row r="9" spans="1:2">
      <c r="A9" s="4" t="s">
        <v>633</v>
      </c>
      <c r="B9" s="6" t="n">
        <v>11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33</v>
      </c>
    </row>
    <row r="3" spans="1:4">
      <c r="A3" s="3" t="s">
        <v>635</v>
      </c>
    </row>
    <row r="4" spans="1:4">
      <c r="A4" s="4" t="s">
        <v>599</v>
      </c>
      <c r="B4" s="6" t="n">
        <v>465</v>
      </c>
      <c r="C4" s="6" t="n">
        <v>428</v>
      </c>
      <c r="D4" s="6" t="n">
        <v>354</v>
      </c>
    </row>
    <row r="5" spans="1:4">
      <c r="A5" s="4" t="s">
        <v>636</v>
      </c>
      <c r="B5" s="5" t="n">
        <v>140</v>
      </c>
      <c r="C5" s="5" t="n">
        <v>158</v>
      </c>
      <c r="D5" s="5" t="n">
        <v>146</v>
      </c>
    </row>
    <row r="6" spans="1:4">
      <c r="A6" s="4" t="s">
        <v>637</v>
      </c>
      <c r="B6" s="5" t="n">
        <v>-91</v>
      </c>
      <c r="C6" s="5" t="n">
        <v>-120</v>
      </c>
      <c r="D6" s="5" t="n">
        <v>-78</v>
      </c>
    </row>
    <row r="7" spans="1:4">
      <c r="A7" s="4" t="s">
        <v>638</v>
      </c>
      <c r="B7" s="5" t="n">
        <v>1</v>
      </c>
      <c r="C7" s="5" t="n">
        <v>-1</v>
      </c>
      <c r="D7" s="5" t="n">
        <v>6</v>
      </c>
    </row>
    <row r="8" spans="1:4">
      <c r="A8" s="4" t="s">
        <v>601</v>
      </c>
      <c r="B8" s="6" t="n">
        <v>515</v>
      </c>
      <c r="C8" s="6" t="n">
        <v>465</v>
      </c>
      <c r="D8" s="6" t="n">
        <v>4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9</v>
      </c>
      <c r="B1" s="2" t="s">
        <v>1</v>
      </c>
    </row>
    <row r="2" spans="1:4">
      <c r="B2" s="2" t="s">
        <v>2</v>
      </c>
      <c r="C2" s="2" t="s">
        <v>32</v>
      </c>
      <c r="D2" s="2" t="s">
        <v>33</v>
      </c>
    </row>
    <row r="3" spans="1:4">
      <c r="A3" s="4" t="s">
        <v>640</v>
      </c>
      <c r="B3" s="5" t="n">
        <v>8</v>
      </c>
    </row>
    <row r="4" spans="1:4">
      <c r="A4" s="4" t="s">
        <v>641</v>
      </c>
      <c r="B4" s="7" t="n">
        <v>22.11</v>
      </c>
      <c r="C4" s="7" t="n">
        <v>27.54</v>
      </c>
      <c r="D4" s="7" t="n">
        <v>13.99</v>
      </c>
    </row>
    <row r="5" spans="1:4">
      <c r="A5" s="4" t="s">
        <v>642</v>
      </c>
      <c r="B5" s="6" t="n">
        <v>39</v>
      </c>
      <c r="C5" s="6" t="n">
        <v>49</v>
      </c>
      <c r="D5" s="6" t="n">
        <v>59</v>
      </c>
    </row>
    <row r="6" spans="1:4">
      <c r="A6" s="4" t="s">
        <v>643</v>
      </c>
      <c r="B6" s="7" t="n">
        <v>0.08</v>
      </c>
      <c r="C6" s="7" t="n">
        <v>0.1</v>
      </c>
      <c r="D6" s="7" t="n">
        <v>0.11</v>
      </c>
    </row>
    <row r="7" spans="1:4">
      <c r="A7" s="4" t="s">
        <v>644</v>
      </c>
      <c r="B7" s="6" t="n">
        <v>65</v>
      </c>
    </row>
    <row r="8" spans="1:4">
      <c r="A8" s="4" t="s">
        <v>645</v>
      </c>
      <c r="B8" s="6" t="n">
        <v>263</v>
      </c>
      <c r="C8" s="6" t="n">
        <v>238</v>
      </c>
      <c r="D8" s="6" t="n">
        <v>340</v>
      </c>
    </row>
    <row r="9" spans="1:4">
      <c r="A9" s="4" t="s">
        <v>646</v>
      </c>
    </row>
    <row r="10" spans="1:4">
      <c r="A10" s="4" t="s">
        <v>647</v>
      </c>
      <c r="B10" s="4" t="s">
        <v>648</v>
      </c>
    </row>
    <row r="11" spans="1:4">
      <c r="A11" s="4" t="s">
        <v>595</v>
      </c>
    </row>
    <row r="12" spans="1:4">
      <c r="A12" s="4" t="s">
        <v>649</v>
      </c>
      <c r="B12" s="4" t="s">
        <v>650</v>
      </c>
    </row>
    <row r="13" spans="1:4">
      <c r="A13" s="4" t="s">
        <v>651</v>
      </c>
    </row>
    <row r="14" spans="1:4">
      <c r="A14" s="4" t="s">
        <v>642</v>
      </c>
      <c r="B14" s="6" t="n">
        <v>61</v>
      </c>
      <c r="C14" s="6" t="n">
        <v>61</v>
      </c>
      <c r="D14" s="6" t="n">
        <v>69</v>
      </c>
    </row>
    <row r="15" spans="1:4">
      <c r="A15" s="4" t="s">
        <v>643</v>
      </c>
      <c r="B15" s="7" t="n">
        <v>0.13</v>
      </c>
      <c r="C15" s="7" t="n">
        <v>0.12</v>
      </c>
      <c r="D15" s="7" t="n">
        <v>0.13</v>
      </c>
    </row>
    <row r="16" spans="1:4">
      <c r="A16" s="4" t="s">
        <v>652</v>
      </c>
      <c r="B16" s="6" t="n">
        <v>68</v>
      </c>
      <c r="C16" s="6" t="n">
        <v>76</v>
      </c>
      <c r="D16" s="6" t="n">
        <v>47</v>
      </c>
    </row>
    <row r="17" spans="1:4">
      <c r="A17" s="4" t="s">
        <v>653</v>
      </c>
    </row>
    <row r="18" spans="1:4">
      <c r="A18" s="4" t="s">
        <v>644</v>
      </c>
      <c r="B18" s="6" t="n">
        <v>46</v>
      </c>
    </row>
    <row r="19" spans="1:4">
      <c r="A19" s="4" t="s">
        <v>647</v>
      </c>
      <c r="B19" s="4" t="s">
        <v>654</v>
      </c>
    </row>
    <row r="20" spans="1:4">
      <c r="A20" s="4" t="s">
        <v>655</v>
      </c>
    </row>
    <row r="21" spans="1:4">
      <c r="A21" s="4" t="s">
        <v>649</v>
      </c>
      <c r="B21" s="4" t="s">
        <v>656</v>
      </c>
    </row>
    <row r="22" spans="1:4">
      <c r="A22" s="4" t="s">
        <v>657</v>
      </c>
    </row>
    <row r="23" spans="1:4">
      <c r="A23" s="4" t="s">
        <v>649</v>
      </c>
      <c r="B23" s="4" t="s">
        <v>650</v>
      </c>
    </row>
    <row r="24" spans="1:4">
      <c r="A24" s="4" t="s">
        <v>658</v>
      </c>
      <c r="B24" s="4" t="s">
        <v>659</v>
      </c>
    </row>
    <row r="25" spans="1:4">
      <c r="A25" s="4" t="s">
        <v>660</v>
      </c>
    </row>
    <row r="26" spans="1:4">
      <c r="A26" s="4" t="s">
        <v>661</v>
      </c>
      <c r="B26" s="4" t="s">
        <v>388</v>
      </c>
    </row>
    <row r="27" spans="1:4">
      <c r="A27" s="4" t="s">
        <v>662</v>
      </c>
    </row>
    <row r="28" spans="1:4">
      <c r="A28" s="4" t="s">
        <v>649</v>
      </c>
      <c r="B28" s="4" t="s">
        <v>609</v>
      </c>
    </row>
    <row r="29" spans="1:4">
      <c r="A29" s="4" t="s">
        <v>663</v>
      </c>
    </row>
    <row r="30" spans="1:4">
      <c r="A30" s="4" t="s">
        <v>649</v>
      </c>
      <c r="B30" s="4" t="s">
        <v>609</v>
      </c>
    </row>
    <row r="31" spans="1:4">
      <c r="A31" s="4" t="s">
        <v>658</v>
      </c>
      <c r="B31" s="4" t="s">
        <v>609</v>
      </c>
    </row>
    <row r="32" spans="1:4">
      <c r="A32" s="4" t="s">
        <v>664</v>
      </c>
    </row>
    <row r="33" spans="1:4">
      <c r="A33" s="4" t="s">
        <v>661</v>
      </c>
      <c r="B33" s="4" t="s">
        <v>665</v>
      </c>
    </row>
    <row r="34" spans="1:4">
      <c r="A34" s="4" t="s">
        <v>666</v>
      </c>
    </row>
    <row r="35" spans="1:4">
      <c r="A35" s="4" t="s">
        <v>667</v>
      </c>
      <c r="B35" s="4" t="s">
        <v>429</v>
      </c>
    </row>
    <row r="36" spans="1:4">
      <c r="A36" s="4" t="s">
        <v>668</v>
      </c>
    </row>
    <row r="37" spans="1:4">
      <c r="A37" s="4" t="s">
        <v>667</v>
      </c>
      <c r="B37" s="4" t="s">
        <v>4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33</v>
      </c>
    </row>
    <row r="3" spans="1:4">
      <c r="A3" s="3" t="s">
        <v>189</v>
      </c>
    </row>
    <row r="4" spans="1:4">
      <c r="A4" s="4" t="s">
        <v>670</v>
      </c>
      <c r="B4" s="6" t="n">
        <v>25</v>
      </c>
      <c r="C4" s="6" t="n">
        <v>32</v>
      </c>
      <c r="D4" s="6" t="n">
        <v>38</v>
      </c>
    </row>
    <row r="5" spans="1:4">
      <c r="A5" s="4" t="s">
        <v>671</v>
      </c>
      <c r="B5" s="5" t="n">
        <v>40</v>
      </c>
      <c r="C5" s="5" t="n">
        <v>40</v>
      </c>
      <c r="D5" s="5" t="n">
        <v>45</v>
      </c>
    </row>
    <row r="6" spans="1:4">
      <c r="A6" s="4" t="s">
        <v>672</v>
      </c>
      <c r="B6" s="6" t="n">
        <v>65</v>
      </c>
      <c r="C6" s="6" t="n">
        <v>72</v>
      </c>
      <c r="D6" s="6" t="n">
        <v>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33</v>
      </c>
    </row>
    <row r="3" spans="1:4">
      <c r="A3" s="3" t="s">
        <v>674</v>
      </c>
    </row>
    <row r="4" spans="1:4">
      <c r="A4" s="4" t="s">
        <v>675</v>
      </c>
      <c r="B4" s="4" t="s">
        <v>676</v>
      </c>
      <c r="C4" s="4" t="s">
        <v>677</v>
      </c>
      <c r="D4" s="4" t="s">
        <v>678</v>
      </c>
    </row>
    <row r="5" spans="1:4">
      <c r="A5" s="4" t="s">
        <v>679</v>
      </c>
      <c r="B5" s="4" t="s">
        <v>631</v>
      </c>
      <c r="C5" s="4" t="s">
        <v>680</v>
      </c>
      <c r="D5" s="4" t="s">
        <v>681</v>
      </c>
    </row>
    <row r="6" spans="1:4">
      <c r="A6" s="4" t="s">
        <v>682</v>
      </c>
      <c r="B6" s="4" t="s">
        <v>631</v>
      </c>
      <c r="C6" s="4" t="s">
        <v>683</v>
      </c>
      <c r="D6" s="4" t="s">
        <v>684</v>
      </c>
    </row>
    <row r="7" spans="1:4">
      <c r="A7" s="4" t="s">
        <v>685</v>
      </c>
      <c r="B7" s="4" t="s">
        <v>686</v>
      </c>
      <c r="C7" s="4" t="s">
        <v>687</v>
      </c>
      <c r="D7" s="4" t="s">
        <v>688</v>
      </c>
    </row>
    <row r="8" spans="1:4">
      <c r="A8" s="4" t="s">
        <v>689</v>
      </c>
      <c r="B8" s="4" t="s">
        <v>690</v>
      </c>
      <c r="C8" s="4" t="s">
        <v>691</v>
      </c>
      <c r="D8" s="4" t="s">
        <v>692</v>
      </c>
    </row>
    <row r="9" spans="1:4">
      <c r="A9" s="4" t="s">
        <v>693</v>
      </c>
      <c r="B9" s="4" t="s">
        <v>590</v>
      </c>
      <c r="C9" s="4" t="s">
        <v>590</v>
      </c>
      <c r="D9" s="4" t="s">
        <v>694</v>
      </c>
    </row>
    <row r="10" spans="1:4">
      <c r="A10" s="4" t="s">
        <v>695</v>
      </c>
    </row>
    <row r="11" spans="1:4">
      <c r="A11" s="3" t="s">
        <v>674</v>
      </c>
    </row>
    <row r="12" spans="1:4">
      <c r="A12" s="4" t="s">
        <v>696</v>
      </c>
      <c r="B12" s="4" t="s">
        <v>697</v>
      </c>
      <c r="C12" s="4" t="s">
        <v>698</v>
      </c>
      <c r="D12" s="4" t="s">
        <v>699</v>
      </c>
    </row>
    <row r="13" spans="1:4">
      <c r="A13" s="4" t="s">
        <v>612</v>
      </c>
    </row>
    <row r="14" spans="1:4">
      <c r="A14" s="3" t="s">
        <v>674</v>
      </c>
    </row>
    <row r="15" spans="1:4">
      <c r="A15" s="4" t="s">
        <v>696</v>
      </c>
      <c r="B15" s="4" t="s">
        <v>697</v>
      </c>
      <c r="C15" s="4" t="s">
        <v>698</v>
      </c>
      <c r="D15" s="4" t="s">
        <v>700</v>
      </c>
    </row>
    <row r="16" spans="1:4">
      <c r="A16" s="4" t="s">
        <v>663</v>
      </c>
    </row>
    <row r="17" spans="1:4">
      <c r="A17" s="3" t="s">
        <v>674</v>
      </c>
    </row>
    <row r="18" spans="1:4">
      <c r="A18" s="4" t="s">
        <v>701</v>
      </c>
      <c r="B18" s="4" t="s">
        <v>6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02</v>
      </c>
      <c r="B1" s="2" t="s">
        <v>1</v>
      </c>
    </row>
    <row r="2" spans="1:2">
      <c r="B2" s="2" t="s">
        <v>703</v>
      </c>
    </row>
    <row r="3" spans="1:2">
      <c r="A3" s="3" t="s">
        <v>704</v>
      </c>
    </row>
    <row r="4" spans="1:2">
      <c r="A4" s="4" t="s">
        <v>705</v>
      </c>
      <c r="B4" s="5" t="n">
        <v>12175661</v>
      </c>
    </row>
    <row r="5" spans="1:2">
      <c r="A5" s="4" t="s">
        <v>706</v>
      </c>
      <c r="B5" s="5" t="n">
        <v>2732700</v>
      </c>
    </row>
    <row r="6" spans="1:2">
      <c r="A6" s="4" t="s">
        <v>707</v>
      </c>
      <c r="B6" s="5" t="n">
        <v>-3823862</v>
      </c>
    </row>
    <row r="7" spans="1:2">
      <c r="A7" s="4" t="s">
        <v>708</v>
      </c>
      <c r="B7" s="5" t="n">
        <v>-149878</v>
      </c>
    </row>
    <row r="8" spans="1:2">
      <c r="A8" s="4" t="s">
        <v>709</v>
      </c>
      <c r="B8" s="5" t="n">
        <v>10934621</v>
      </c>
    </row>
    <row r="9" spans="1:2">
      <c r="A9" s="4" t="s">
        <v>710</v>
      </c>
      <c r="B9" s="5" t="n">
        <v>10756736</v>
      </c>
    </row>
    <row r="10" spans="1:2">
      <c r="A10" s="4" t="s">
        <v>711</v>
      </c>
      <c r="B10" s="5" t="n">
        <v>6320162</v>
      </c>
    </row>
    <row r="11" spans="1:2">
      <c r="A11" s="3" t="s">
        <v>712</v>
      </c>
    </row>
    <row r="12" spans="1:2">
      <c r="A12" s="4" t="s">
        <v>713</v>
      </c>
      <c r="B12" s="7" t="n">
        <v>94.17</v>
      </c>
    </row>
    <row r="13" spans="1:2">
      <c r="A13" s="4" t="s">
        <v>714</v>
      </c>
      <c r="B13" s="8" t="n">
        <v>135.96</v>
      </c>
    </row>
    <row r="14" spans="1:2">
      <c r="A14" s="4" t="s">
        <v>715</v>
      </c>
      <c r="B14" s="8" t="n">
        <v>82.25</v>
      </c>
    </row>
    <row r="15" spans="1:2">
      <c r="A15" s="4" t="s">
        <v>716</v>
      </c>
      <c r="B15" s="8" t="n">
        <v>134.55</v>
      </c>
    </row>
    <row r="16" spans="1:2">
      <c r="A16" s="4" t="s">
        <v>717</v>
      </c>
      <c r="B16" s="8" t="n">
        <v>108.23</v>
      </c>
    </row>
    <row r="17" spans="1:2">
      <c r="A17" s="4" t="s">
        <v>718</v>
      </c>
      <c r="B17" s="8" t="n">
        <v>107.76</v>
      </c>
    </row>
    <row r="18" spans="1:2">
      <c r="A18" s="4" t="s">
        <v>719</v>
      </c>
      <c r="B18" s="7" t="n">
        <v>87.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720</v>
      </c>
      <c r="B1" s="2" t="s">
        <v>1</v>
      </c>
    </row>
    <row r="2" spans="1:2">
      <c r="B2" s="2" t="s">
        <v>335</v>
      </c>
    </row>
    <row r="3" spans="1:2">
      <c r="A3" s="3" t="s">
        <v>189</v>
      </c>
    </row>
    <row r="4" spans="1:2">
      <c r="A4" s="4" t="s">
        <v>721</v>
      </c>
      <c r="B4" s="4" t="s">
        <v>722</v>
      </c>
    </row>
    <row r="5" spans="1:2">
      <c r="A5" s="4" t="s">
        <v>723</v>
      </c>
      <c r="B5" s="4" t="s">
        <v>724</v>
      </c>
    </row>
    <row r="6" spans="1:2">
      <c r="A6" s="4" t="s">
        <v>725</v>
      </c>
      <c r="B6" s="4" t="s">
        <v>726</v>
      </c>
    </row>
    <row r="7" spans="1:2">
      <c r="A7" s="4" t="s">
        <v>727</v>
      </c>
      <c r="B7" s="6" t="n">
        <v>705</v>
      </c>
    </row>
    <row r="8" spans="1:2">
      <c r="A8" s="4" t="s">
        <v>728</v>
      </c>
      <c r="B8" s="5" t="n">
        <v>698</v>
      </c>
    </row>
    <row r="9" spans="1:2">
      <c r="A9" s="4" t="s">
        <v>729</v>
      </c>
      <c r="B9" s="6" t="n">
        <v>5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0</v>
      </c>
      <c r="B1" s="2" t="s">
        <v>1</v>
      </c>
    </row>
    <row r="2" spans="1:2">
      <c r="B2" s="2" t="s">
        <v>703</v>
      </c>
    </row>
    <row r="3" spans="1:2">
      <c r="A3" s="3" t="s">
        <v>731</v>
      </c>
    </row>
    <row r="4" spans="1:2">
      <c r="A4" s="4" t="s">
        <v>732</v>
      </c>
      <c r="B4" s="5" t="n">
        <v>2859171</v>
      </c>
    </row>
    <row r="5" spans="1:2">
      <c r="A5" s="4" t="s">
        <v>733</v>
      </c>
      <c r="B5" s="8" t="n">
        <v>476398.63</v>
      </c>
    </row>
    <row r="6" spans="1:2">
      <c r="A6" s="4" t="s">
        <v>734</v>
      </c>
      <c r="B6" s="5" t="n">
        <v>-499198</v>
      </c>
    </row>
    <row r="7" spans="1:2">
      <c r="A7" s="4" t="s">
        <v>735</v>
      </c>
      <c r="B7" s="8" t="n">
        <v>-30243.62</v>
      </c>
    </row>
    <row r="8" spans="1:2">
      <c r="A8" s="4" t="s">
        <v>736</v>
      </c>
      <c r="B8" s="5" t="n">
        <v>2806128</v>
      </c>
    </row>
    <row r="9" spans="1:2">
      <c r="A9" s="3" t="s">
        <v>737</v>
      </c>
    </row>
    <row r="10" spans="1:2">
      <c r="A10" s="4" t="s">
        <v>738</v>
      </c>
      <c r="B10" s="7" t="n">
        <v>91.03</v>
      </c>
    </row>
    <row r="11" spans="1:2">
      <c r="A11" s="4" t="s">
        <v>739</v>
      </c>
      <c r="B11" s="8" t="n">
        <v>135.96</v>
      </c>
    </row>
    <row r="12" spans="1:2">
      <c r="A12" s="4" t="s">
        <v>740</v>
      </c>
      <c r="B12" s="8" t="n">
        <v>70.91</v>
      </c>
    </row>
    <row r="13" spans="1:2">
      <c r="A13" s="4" t="s">
        <v>741</v>
      </c>
      <c r="B13" s="8" t="n">
        <v>116.87</v>
      </c>
    </row>
    <row r="14" spans="1:2">
      <c r="A14" s="4" t="s">
        <v>742</v>
      </c>
      <c r="B14" s="7" t="n">
        <v>10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27"/>
    <col customWidth="1" max="5" min="5" width="21"/>
  </cols>
  <sheetData>
    <row r="1" spans="1:5">
      <c r="A1" s="1" t="s">
        <v>743</v>
      </c>
      <c r="B1" s="2" t="s">
        <v>1</v>
      </c>
    </row>
    <row r="2" spans="1:5">
      <c r="B2" s="2" t="s">
        <v>744</v>
      </c>
      <c r="C2" s="2" t="s">
        <v>745</v>
      </c>
      <c r="D2" s="2" t="s">
        <v>746</v>
      </c>
      <c r="E2" s="2" t="s">
        <v>620</v>
      </c>
    </row>
    <row r="3" spans="1:5">
      <c r="A3" s="3" t="s">
        <v>747</v>
      </c>
    </row>
    <row r="4" spans="1:5">
      <c r="A4" s="4" t="s">
        <v>748</v>
      </c>
      <c r="C4" s="6" t="n">
        <v>261000000</v>
      </c>
      <c r="D4" s="6" t="n">
        <v>240000000</v>
      </c>
      <c r="E4" s="6" t="n">
        <v>238000000</v>
      </c>
    </row>
    <row r="5" spans="1:5">
      <c r="A5" s="4" t="s">
        <v>749</v>
      </c>
      <c r="C5" s="5" t="n">
        <v>22</v>
      </c>
      <c r="D5" s="5" t="n">
        <v>24</v>
      </c>
    </row>
    <row r="6" spans="1:5">
      <c r="A6" s="4" t="s">
        <v>750</v>
      </c>
      <c r="C6" s="4" t="s">
        <v>751</v>
      </c>
      <c r="D6" s="4" t="s">
        <v>752</v>
      </c>
    </row>
    <row r="7" spans="1:5">
      <c r="A7" s="4" t="s">
        <v>753</v>
      </c>
      <c r="C7" s="5" t="n">
        <v>6</v>
      </c>
    </row>
    <row r="8" spans="1:5">
      <c r="A8" s="4" t="s">
        <v>754</v>
      </c>
      <c r="C8" s="5" t="n">
        <v>5</v>
      </c>
    </row>
    <row r="9" spans="1:5">
      <c r="A9" s="4" t="s">
        <v>755</v>
      </c>
      <c r="C9" s="5" t="n">
        <v>2</v>
      </c>
    </row>
    <row r="10" spans="1:5">
      <c r="A10" s="4" t="s">
        <v>756</v>
      </c>
      <c r="C10" s="5" t="n">
        <v>4</v>
      </c>
    </row>
    <row r="11" spans="1:5">
      <c r="A11" s="4" t="s">
        <v>757</v>
      </c>
      <c r="C11" s="5" t="n">
        <v>1</v>
      </c>
    </row>
    <row r="12" spans="1:5">
      <c r="A12" s="4" t="s">
        <v>758</v>
      </c>
      <c r="C12" s="4" t="s">
        <v>614</v>
      </c>
    </row>
    <row r="13" spans="1:5">
      <c r="A13" s="4" t="s">
        <v>759</v>
      </c>
      <c r="C13" s="6" t="n">
        <v>5000000</v>
      </c>
    </row>
    <row r="14" spans="1:5">
      <c r="A14" s="4" t="s">
        <v>760</v>
      </c>
      <c r="C14" s="5" t="n">
        <v>-4000000</v>
      </c>
    </row>
    <row r="15" spans="1:5">
      <c r="A15" s="4" t="s">
        <v>761</v>
      </c>
      <c r="C15" s="5" t="n">
        <v>83000000</v>
      </c>
    </row>
    <row r="16" spans="1:5">
      <c r="A16" s="4" t="s">
        <v>762</v>
      </c>
      <c r="C16" s="6" t="n">
        <v>-66000000</v>
      </c>
    </row>
    <row r="17" spans="1:5">
      <c r="A17" s="4" t="s">
        <v>763</v>
      </c>
      <c r="C17" s="4" t="s">
        <v>764</v>
      </c>
    </row>
    <row r="18" spans="1:5">
      <c r="A18" s="4" t="s">
        <v>765</v>
      </c>
      <c r="C18" s="6" t="n">
        <v>0</v>
      </c>
    </row>
    <row r="19" spans="1:5">
      <c r="A19" s="4" t="s">
        <v>766</v>
      </c>
      <c r="C19" s="4" t="s">
        <v>767</v>
      </c>
    </row>
    <row r="20" spans="1:5">
      <c r="A20" s="4" t="s">
        <v>594</v>
      </c>
    </row>
    <row r="21" spans="1:5">
      <c r="A21" s="3" t="s">
        <v>747</v>
      </c>
    </row>
    <row r="22" spans="1:5">
      <c r="A22" s="4" t="s">
        <v>768</v>
      </c>
      <c r="B22" s="4" t="s">
        <v>769</v>
      </c>
    </row>
    <row r="23" spans="1:5">
      <c r="A23" s="4" t="s">
        <v>770</v>
      </c>
      <c r="B23" s="4" t="s">
        <v>771</v>
      </c>
    </row>
    <row r="24" spans="1:5">
      <c r="A24" s="4" t="s">
        <v>772</v>
      </c>
    </row>
    <row r="25" spans="1:5">
      <c r="A25" s="3" t="s">
        <v>747</v>
      </c>
    </row>
    <row r="26" spans="1:5">
      <c r="A26" s="4" t="s">
        <v>773</v>
      </c>
      <c r="C26" s="6" t="n">
        <v>208000000</v>
      </c>
      <c r="D26" s="6" t="n">
        <v>187000000</v>
      </c>
    </row>
    <row r="27" spans="1:5">
      <c r="A27" s="4" t="s">
        <v>774</v>
      </c>
      <c r="C27" s="5" t="n">
        <v>190000000</v>
      </c>
    </row>
    <row r="28" spans="1:5">
      <c r="A28" s="4" t="s">
        <v>775</v>
      </c>
      <c r="C28" s="6" t="n">
        <v>12700000000</v>
      </c>
      <c r="D28" s="6" t="n">
        <v>12200000000</v>
      </c>
    </row>
    <row r="29" spans="1:5">
      <c r="A29" s="4" t="s">
        <v>770</v>
      </c>
      <c r="C29" s="4" t="s">
        <v>776</v>
      </c>
      <c r="D29" s="4" t="s">
        <v>777</v>
      </c>
      <c r="E29" s="4" t="s">
        <v>778</v>
      </c>
    </row>
    <row r="30" spans="1:5">
      <c r="A30" s="4" t="s">
        <v>779</v>
      </c>
      <c r="C30" s="6" t="n">
        <v>247000000</v>
      </c>
    </row>
    <row r="31" spans="1:5">
      <c r="A31" s="4" t="s">
        <v>780</v>
      </c>
      <c r="C31" s="5" t="n">
        <v>8980000000</v>
      </c>
      <c r="D31" s="6" t="n">
        <v>8608000000</v>
      </c>
      <c r="E31" s="6" t="n">
        <v>9084000000</v>
      </c>
    </row>
    <row r="32" spans="1:5">
      <c r="A32" s="4" t="s">
        <v>781</v>
      </c>
    </row>
    <row r="33" spans="1:5">
      <c r="A33" s="3" t="s">
        <v>747</v>
      </c>
    </row>
    <row r="34" spans="1:5">
      <c r="A34" s="4" t="s">
        <v>780</v>
      </c>
      <c r="D34" s="5" t="n">
        <v>783000000</v>
      </c>
    </row>
    <row r="35" spans="1:5">
      <c r="A35" s="4" t="s">
        <v>782</v>
      </c>
    </row>
    <row r="36" spans="1:5">
      <c r="A36" s="3" t="s">
        <v>747</v>
      </c>
    </row>
    <row r="37" spans="1:5">
      <c r="A37" s="4" t="s">
        <v>773</v>
      </c>
      <c r="C37" s="6" t="n">
        <v>5000000</v>
      </c>
      <c r="D37" s="6" t="n">
        <v>0</v>
      </c>
    </row>
    <row r="38" spans="1:5">
      <c r="A38" s="4" t="s">
        <v>770</v>
      </c>
      <c r="C38" s="4" t="s">
        <v>783</v>
      </c>
      <c r="D38" s="4" t="s">
        <v>784</v>
      </c>
      <c r="E38" s="4" t="s">
        <v>784</v>
      </c>
    </row>
    <row r="39" spans="1:5">
      <c r="A39" s="4" t="s">
        <v>779</v>
      </c>
      <c r="C39" s="6" t="n">
        <v>14000000</v>
      </c>
    </row>
    <row r="40" spans="1:5">
      <c r="A40" s="4" t="s">
        <v>780</v>
      </c>
      <c r="C40" s="6" t="n">
        <v>499000000</v>
      </c>
      <c r="D40" s="6" t="n">
        <v>527000000</v>
      </c>
      <c r="E40" s="6" t="n">
        <v>553000000</v>
      </c>
    </row>
    <row r="41" spans="1:5">
      <c r="A41" s="4" t="s">
        <v>785</v>
      </c>
    </row>
    <row r="42" spans="1:5">
      <c r="A42" s="3" t="s">
        <v>747</v>
      </c>
    </row>
    <row r="43" spans="1:5">
      <c r="A43" s="4" t="s">
        <v>780</v>
      </c>
      <c r="D43" s="6" t="n">
        <v>300000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335</v>
      </c>
    </row>
    <row r="2" spans="1:2">
      <c r="A2" s="4" t="s">
        <v>772</v>
      </c>
    </row>
    <row r="3" spans="1:2">
      <c r="A3" s="3" t="s">
        <v>747</v>
      </c>
    </row>
    <row r="4" spans="1:2">
      <c r="A4" s="5" t="n">
        <v>2017</v>
      </c>
      <c r="B4" s="6" t="n">
        <v>594</v>
      </c>
    </row>
    <row r="5" spans="1:2">
      <c r="A5" s="5" t="n">
        <v>2018</v>
      </c>
      <c r="B5" s="5" t="n">
        <v>619</v>
      </c>
    </row>
    <row r="6" spans="1:2">
      <c r="A6" s="5" t="n">
        <v>2019</v>
      </c>
      <c r="B6" s="5" t="n">
        <v>644</v>
      </c>
    </row>
    <row r="7" spans="1:2">
      <c r="A7" s="5" t="n">
        <v>2020</v>
      </c>
      <c r="B7" s="5" t="n">
        <v>674</v>
      </c>
    </row>
    <row r="8" spans="1:2">
      <c r="A8" s="5" t="n">
        <v>2021</v>
      </c>
      <c r="B8" s="5" t="n">
        <v>704</v>
      </c>
    </row>
    <row r="9" spans="1:2">
      <c r="A9" s="4" t="s">
        <v>787</v>
      </c>
      <c r="B9" s="5" t="n">
        <v>3905</v>
      </c>
    </row>
    <row r="10" spans="1:2">
      <c r="A10" s="4" t="s">
        <v>782</v>
      </c>
    </row>
    <row r="11" spans="1:2">
      <c r="A11" s="3" t="s">
        <v>747</v>
      </c>
    </row>
    <row r="12" spans="1:2">
      <c r="A12" s="5" t="n">
        <v>2017</v>
      </c>
      <c r="B12" s="5" t="n">
        <v>65</v>
      </c>
    </row>
    <row r="13" spans="1:2">
      <c r="A13" s="5" t="n">
        <v>2018</v>
      </c>
      <c r="B13" s="5" t="n">
        <v>65</v>
      </c>
    </row>
    <row r="14" spans="1:2">
      <c r="A14" s="5" t="n">
        <v>2019</v>
      </c>
      <c r="B14" s="5" t="n">
        <v>65</v>
      </c>
    </row>
    <row r="15" spans="1:2">
      <c r="A15" s="5" t="n">
        <v>2020</v>
      </c>
      <c r="B15" s="5" t="n">
        <v>64</v>
      </c>
    </row>
    <row r="16" spans="1:2">
      <c r="A16" s="5" t="n">
        <v>2021</v>
      </c>
      <c r="B16" s="5" t="n">
        <v>64</v>
      </c>
    </row>
    <row r="17" spans="1:2">
      <c r="A17" s="4" t="s">
        <v>787</v>
      </c>
      <c r="B17" s="6" t="n">
        <v>3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33</v>
      </c>
    </row>
    <row r="3" spans="1:4">
      <c r="A3" s="4" t="s">
        <v>772</v>
      </c>
    </row>
    <row r="4" spans="1:4">
      <c r="A4" s="3" t="s">
        <v>789</v>
      </c>
    </row>
    <row r="5" spans="1:4">
      <c r="A5" s="4" t="s">
        <v>790</v>
      </c>
      <c r="B5" s="6" t="n">
        <v>173</v>
      </c>
      <c r="C5" s="6" t="n">
        <v>210</v>
      </c>
      <c r="D5" s="6" t="n">
        <v>186</v>
      </c>
    </row>
    <row r="6" spans="1:4">
      <c r="A6" s="4" t="s">
        <v>791</v>
      </c>
      <c r="B6" s="5" t="n">
        <v>456</v>
      </c>
      <c r="C6" s="5" t="n">
        <v>529</v>
      </c>
      <c r="D6" s="5" t="n">
        <v>532</v>
      </c>
    </row>
    <row r="7" spans="1:4">
      <c r="A7" s="4" t="s">
        <v>792</v>
      </c>
      <c r="B7" s="5" t="n">
        <v>-713</v>
      </c>
      <c r="C7" s="5" t="n">
        <v>-693</v>
      </c>
      <c r="D7" s="5" t="n">
        <v>-655</v>
      </c>
    </row>
    <row r="8" spans="1:4">
      <c r="A8" s="4" t="s">
        <v>793</v>
      </c>
      <c r="B8" s="5" t="n">
        <v>343</v>
      </c>
      <c r="C8" s="5" t="n">
        <v>417</v>
      </c>
      <c r="D8" s="5" t="n">
        <v>320</v>
      </c>
    </row>
    <row r="9" spans="1:4">
      <c r="A9" s="4" t="s">
        <v>794</v>
      </c>
      <c r="B9" s="5" t="n">
        <v>-68</v>
      </c>
      <c r="C9" s="5" t="n">
        <v>-67</v>
      </c>
      <c r="D9" s="5" t="n">
        <v>-67</v>
      </c>
    </row>
    <row r="10" spans="1:4">
      <c r="A10" s="4" t="s">
        <v>795</v>
      </c>
      <c r="B10" s="5" t="n">
        <v>191</v>
      </c>
      <c r="C10" s="5" t="n">
        <v>396</v>
      </c>
      <c r="D10" s="5" t="n">
        <v>316</v>
      </c>
    </row>
    <row r="11" spans="1:4">
      <c r="A11" s="4" t="s">
        <v>782</v>
      </c>
    </row>
    <row r="12" spans="1:4">
      <c r="A12" s="3" t="s">
        <v>789</v>
      </c>
    </row>
    <row r="13" spans="1:4">
      <c r="A13" s="4" t="s">
        <v>790</v>
      </c>
      <c r="B13" s="5" t="n">
        <v>10</v>
      </c>
      <c r="C13" s="5" t="n">
        <v>11</v>
      </c>
      <c r="D13" s="5" t="n">
        <v>12</v>
      </c>
    </row>
    <row r="14" spans="1:4">
      <c r="A14" s="4" t="s">
        <v>791</v>
      </c>
      <c r="B14" s="5" t="n">
        <v>34</v>
      </c>
      <c r="C14" s="5" t="n">
        <v>44</v>
      </c>
      <c r="D14" s="5" t="n">
        <v>52</v>
      </c>
    </row>
    <row r="15" spans="1:4">
      <c r="A15" s="4" t="s">
        <v>792</v>
      </c>
      <c r="B15" s="5" t="n">
        <v>-33</v>
      </c>
      <c r="C15" s="5" t="n">
        <v>-32</v>
      </c>
      <c r="D15" s="5" t="n">
        <v>-31</v>
      </c>
    </row>
    <row r="16" spans="1:4">
      <c r="A16" s="4" t="s">
        <v>793</v>
      </c>
      <c r="B16" s="5" t="n">
        <v>-3</v>
      </c>
      <c r="C16" s="5" t="n">
        <v>6</v>
      </c>
      <c r="D16" s="5" t="n">
        <v>9</v>
      </c>
    </row>
    <row r="17" spans="1:4">
      <c r="A17" s="4" t="s">
        <v>794</v>
      </c>
      <c r="B17" s="5" t="n">
        <v>-6</v>
      </c>
      <c r="C17" s="5" t="n">
        <v>-5</v>
      </c>
      <c r="D17" s="5" t="n">
        <v>-2</v>
      </c>
    </row>
    <row r="18" spans="1:4">
      <c r="A18" s="4" t="s">
        <v>795</v>
      </c>
      <c r="B18" s="6" t="n">
        <v>2</v>
      </c>
      <c r="C18" s="6" t="n">
        <v>24</v>
      </c>
      <c r="D18" s="6" t="n">
        <v>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33</v>
      </c>
    </row>
    <row r="3" spans="1:4">
      <c r="A3" s="4" t="s">
        <v>772</v>
      </c>
    </row>
    <row r="4" spans="1:4">
      <c r="A4" s="3" t="s">
        <v>797</v>
      </c>
    </row>
    <row r="5" spans="1:4">
      <c r="A5" s="4" t="s">
        <v>798</v>
      </c>
      <c r="B5" s="6" t="n">
        <v>-12554</v>
      </c>
      <c r="C5" s="6" t="n">
        <v>-13236</v>
      </c>
    </row>
    <row r="6" spans="1:4">
      <c r="A6" s="4" t="s">
        <v>790</v>
      </c>
      <c r="B6" s="5" t="n">
        <v>-173</v>
      </c>
      <c r="C6" s="5" t="n">
        <v>-210</v>
      </c>
      <c r="D6" s="6" t="n">
        <v>-186</v>
      </c>
    </row>
    <row r="7" spans="1:4">
      <c r="A7" s="4" t="s">
        <v>791</v>
      </c>
      <c r="B7" s="5" t="n">
        <v>-456</v>
      </c>
      <c r="C7" s="5" t="n">
        <v>-529</v>
      </c>
      <c r="D7" s="5" t="n">
        <v>-532</v>
      </c>
    </row>
    <row r="8" spans="1:4">
      <c r="A8" s="4" t="s">
        <v>799</v>
      </c>
      <c r="B8" s="5" t="n">
        <v>0</v>
      </c>
      <c r="C8" s="5" t="n">
        <v>6</v>
      </c>
    </row>
    <row r="9" spans="1:4">
      <c r="A9" s="4" t="s">
        <v>800</v>
      </c>
      <c r="B9" s="5" t="n">
        <v>-383</v>
      </c>
      <c r="C9" s="5" t="n">
        <v>685</v>
      </c>
    </row>
    <row r="10" spans="1:4">
      <c r="A10" s="4" t="s">
        <v>801</v>
      </c>
      <c r="B10" s="5" t="n">
        <v>-4</v>
      </c>
      <c r="C10" s="5" t="n">
        <v>195</v>
      </c>
    </row>
    <row r="11" spans="1:4">
      <c r="A11" s="4" t="s">
        <v>802</v>
      </c>
      <c r="B11" s="5" t="n">
        <v>548</v>
      </c>
      <c r="C11" s="5" t="n">
        <v>535</v>
      </c>
    </row>
    <row r="12" spans="1:4">
      <c r="A12" s="4" t="s">
        <v>803</v>
      </c>
      <c r="B12" s="5" t="n">
        <v>-13022</v>
      </c>
      <c r="C12" s="5" t="n">
        <v>-12554</v>
      </c>
      <c r="D12" s="5" t="n">
        <v>-13236</v>
      </c>
    </row>
    <row r="13" spans="1:4">
      <c r="A13" s="3" t="s">
        <v>804</v>
      </c>
    </row>
    <row r="14" spans="1:4">
      <c r="A14" s="4" t="s">
        <v>805</v>
      </c>
      <c r="B14" s="5" t="n">
        <v>8608</v>
      </c>
      <c r="C14" s="5" t="n">
        <v>9084</v>
      </c>
    </row>
    <row r="15" spans="1:4">
      <c r="A15" s="4" t="s">
        <v>806</v>
      </c>
      <c r="B15" s="5" t="n">
        <v>694</v>
      </c>
      <c r="C15" s="5" t="n">
        <v>-85</v>
      </c>
    </row>
    <row r="16" spans="1:4">
      <c r="A16" s="4" t="s">
        <v>773</v>
      </c>
      <c r="B16" s="5" t="n">
        <v>208</v>
      </c>
      <c r="C16" s="5" t="n">
        <v>187</v>
      </c>
    </row>
    <row r="17" spans="1:4">
      <c r="A17" s="4" t="s">
        <v>801</v>
      </c>
      <c r="B17" s="5" t="n">
        <v>5</v>
      </c>
      <c r="C17" s="5" t="n">
        <v>-54</v>
      </c>
    </row>
    <row r="18" spans="1:4">
      <c r="A18" s="4" t="s">
        <v>802</v>
      </c>
      <c r="B18" s="5" t="n">
        <v>-535</v>
      </c>
      <c r="C18" s="5" t="n">
        <v>-524</v>
      </c>
    </row>
    <row r="19" spans="1:4">
      <c r="A19" s="4" t="s">
        <v>807</v>
      </c>
      <c r="B19" s="5" t="n">
        <v>8980</v>
      </c>
      <c r="C19" s="5" t="n">
        <v>8608</v>
      </c>
      <c r="D19" s="5" t="n">
        <v>9084</v>
      </c>
    </row>
    <row r="20" spans="1:4">
      <c r="A20" s="4" t="s">
        <v>808</v>
      </c>
      <c r="B20" s="5" t="n">
        <v>-4042</v>
      </c>
      <c r="C20" s="5" t="n">
        <v>-3946</v>
      </c>
    </row>
    <row r="21" spans="1:4">
      <c r="A21" s="4" t="s">
        <v>782</v>
      </c>
    </row>
    <row r="22" spans="1:4">
      <c r="A22" s="3" t="s">
        <v>797</v>
      </c>
    </row>
    <row r="23" spans="1:4">
      <c r="A23" s="4" t="s">
        <v>798</v>
      </c>
      <c r="B23" s="5" t="n">
        <v>-991</v>
      </c>
      <c r="C23" s="5" t="n">
        <v>-1130</v>
      </c>
    </row>
    <row r="24" spans="1:4">
      <c r="A24" s="4" t="s">
        <v>790</v>
      </c>
      <c r="B24" s="5" t="n">
        <v>-10</v>
      </c>
      <c r="C24" s="5" t="n">
        <v>-11</v>
      </c>
      <c r="D24" s="5" t="n">
        <v>-12</v>
      </c>
    </row>
    <row r="25" spans="1:4">
      <c r="A25" s="4" t="s">
        <v>791</v>
      </c>
      <c r="B25" s="5" t="n">
        <v>-34</v>
      </c>
      <c r="C25" s="5" t="n">
        <v>-44</v>
      </c>
      <c r="D25" s="5" t="n">
        <v>-52</v>
      </c>
    </row>
    <row r="26" spans="1:4">
      <c r="A26" s="4" t="s">
        <v>799</v>
      </c>
      <c r="B26" s="5" t="n">
        <v>-13</v>
      </c>
      <c r="C26" s="5" t="n">
        <v>-10</v>
      </c>
    </row>
    <row r="27" spans="1:4">
      <c r="A27" s="4" t="s">
        <v>800</v>
      </c>
      <c r="B27" s="5" t="n">
        <v>-18</v>
      </c>
      <c r="C27" s="5" t="n">
        <v>104</v>
      </c>
    </row>
    <row r="28" spans="1:4">
      <c r="A28" s="4" t="s">
        <v>801</v>
      </c>
      <c r="B28" s="5" t="n">
        <v>-3</v>
      </c>
      <c r="C28" s="5" t="n">
        <v>35</v>
      </c>
    </row>
    <row r="29" spans="1:4">
      <c r="A29" s="4" t="s">
        <v>802</v>
      </c>
      <c r="B29" s="5" t="n">
        <v>64</v>
      </c>
      <c r="C29" s="5" t="n">
        <v>65</v>
      </c>
    </row>
    <row r="30" spans="1:4">
      <c r="A30" s="4" t="s">
        <v>803</v>
      </c>
      <c r="B30" s="5" t="n">
        <v>-1005</v>
      </c>
      <c r="C30" s="5" t="n">
        <v>-991</v>
      </c>
      <c r="D30" s="5" t="n">
        <v>-1130</v>
      </c>
    </row>
    <row r="31" spans="1:4">
      <c r="A31" s="3" t="s">
        <v>804</v>
      </c>
    </row>
    <row r="32" spans="1:4">
      <c r="A32" s="4" t="s">
        <v>805</v>
      </c>
      <c r="B32" s="5" t="n">
        <v>527</v>
      </c>
      <c r="C32" s="5" t="n">
        <v>553</v>
      </c>
    </row>
    <row r="33" spans="1:4">
      <c r="A33" s="4" t="s">
        <v>806</v>
      </c>
      <c r="B33" s="5" t="n">
        <v>9</v>
      </c>
      <c r="C33" s="5" t="n">
        <v>13</v>
      </c>
    </row>
    <row r="34" spans="1:4">
      <c r="A34" s="4" t="s">
        <v>773</v>
      </c>
      <c r="B34" s="5" t="n">
        <v>5</v>
      </c>
      <c r="C34" s="5" t="n">
        <v>0</v>
      </c>
    </row>
    <row r="35" spans="1:4">
      <c r="A35" s="4" t="s">
        <v>801</v>
      </c>
      <c r="B35" s="5" t="n">
        <v>0</v>
      </c>
      <c r="C35" s="5" t="n">
        <v>0</v>
      </c>
    </row>
    <row r="36" spans="1:4">
      <c r="A36" s="4" t="s">
        <v>802</v>
      </c>
      <c r="B36" s="5" t="n">
        <v>-42</v>
      </c>
      <c r="C36" s="5" t="n">
        <v>-39</v>
      </c>
    </row>
    <row r="37" spans="1:4">
      <c r="A37" s="4" t="s">
        <v>807</v>
      </c>
      <c r="B37" s="5" t="n">
        <v>499</v>
      </c>
      <c r="C37" s="5" t="n">
        <v>527</v>
      </c>
      <c r="D37" s="6" t="n">
        <v>553</v>
      </c>
    </row>
    <row r="38" spans="1:4">
      <c r="A38" s="4" t="s">
        <v>808</v>
      </c>
      <c r="B38" s="6" t="n">
        <v>-506</v>
      </c>
      <c r="C38" s="6" t="n">
        <v>-4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4" t="s">
        <v>810</v>
      </c>
      <c r="B2" s="6" t="n">
        <v>-303</v>
      </c>
      <c r="C2" s="6" t="n">
        <v>-304</v>
      </c>
    </row>
    <row r="3" spans="1:3">
      <c r="A3" s="4" t="s">
        <v>811</v>
      </c>
      <c r="B3" s="5" t="n">
        <v>-4393</v>
      </c>
      <c r="C3" s="5" t="n">
        <v>-4251</v>
      </c>
    </row>
    <row r="4" spans="1:3">
      <c r="A4" s="4" t="s">
        <v>772</v>
      </c>
    </row>
    <row r="5" spans="1:3">
      <c r="A5" s="4" t="s">
        <v>812</v>
      </c>
      <c r="B5" s="5" t="n">
        <v>138</v>
      </c>
      <c r="C5" s="5" t="n">
        <v>145</v>
      </c>
    </row>
    <row r="6" spans="1:3">
      <c r="A6" s="4" t="s">
        <v>810</v>
      </c>
      <c r="B6" s="5" t="n">
        <v>-132</v>
      </c>
      <c r="C6" s="5" t="n">
        <v>-125</v>
      </c>
    </row>
    <row r="7" spans="1:3">
      <c r="A7" s="4" t="s">
        <v>811</v>
      </c>
      <c r="B7" s="5" t="n">
        <v>-4048</v>
      </c>
      <c r="C7" s="5" t="n">
        <v>-3966</v>
      </c>
    </row>
    <row r="8" spans="1:3">
      <c r="A8" s="4" t="s">
        <v>813</v>
      </c>
      <c r="B8" s="5" t="n">
        <v>-4042</v>
      </c>
      <c r="C8" s="5" t="n">
        <v>-3946</v>
      </c>
    </row>
    <row r="9" spans="1:3">
      <c r="A9" s="4" t="s">
        <v>782</v>
      </c>
    </row>
    <row r="10" spans="1:3">
      <c r="A10" s="4" t="s">
        <v>812</v>
      </c>
      <c r="B10" s="5" t="n">
        <v>10</v>
      </c>
      <c r="C10" s="5" t="n">
        <v>0</v>
      </c>
    </row>
    <row r="11" spans="1:3">
      <c r="A11" s="4" t="s">
        <v>810</v>
      </c>
      <c r="B11" s="5" t="n">
        <v>-171</v>
      </c>
      <c r="C11" s="5" t="n">
        <v>-179</v>
      </c>
    </row>
    <row r="12" spans="1:3">
      <c r="A12" s="4" t="s">
        <v>811</v>
      </c>
      <c r="B12" s="5" t="n">
        <v>-345</v>
      </c>
      <c r="C12" s="5" t="n">
        <v>-285</v>
      </c>
    </row>
    <row r="13" spans="1:3">
      <c r="A13" s="4" t="s">
        <v>813</v>
      </c>
      <c r="B13" s="6" t="n">
        <v>-506</v>
      </c>
      <c r="C13" s="6" t="n">
        <v>-4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14</v>
      </c>
      <c r="B1" s="2" t="s">
        <v>2</v>
      </c>
      <c r="C1" s="2" t="s">
        <v>32</v>
      </c>
    </row>
    <row r="2" spans="1:3">
      <c r="A2" s="4" t="s">
        <v>772</v>
      </c>
    </row>
    <row r="3" spans="1:3">
      <c r="A3" s="3" t="s">
        <v>747</v>
      </c>
    </row>
    <row r="4" spans="1:3">
      <c r="A4" s="4" t="s">
        <v>815</v>
      </c>
      <c r="B4" s="6" t="n">
        <v>4947</v>
      </c>
      <c r="C4" s="6" t="n">
        <v>4887</v>
      </c>
    </row>
    <row r="5" spans="1:3">
      <c r="A5" s="4" t="s">
        <v>816</v>
      </c>
      <c r="B5" s="5" t="n">
        <v>-190</v>
      </c>
      <c r="C5" s="5" t="n">
        <v>-258</v>
      </c>
    </row>
    <row r="6" spans="1:3">
      <c r="A6" s="4" t="s">
        <v>817</v>
      </c>
      <c r="B6" s="5" t="n">
        <v>4757</v>
      </c>
      <c r="C6" s="5" t="n">
        <v>4629</v>
      </c>
    </row>
    <row r="7" spans="1:3">
      <c r="A7" s="4" t="s">
        <v>782</v>
      </c>
    </row>
    <row r="8" spans="1:3">
      <c r="A8" s="3" t="s">
        <v>747</v>
      </c>
    </row>
    <row r="9" spans="1:3">
      <c r="A9" s="4" t="s">
        <v>815</v>
      </c>
      <c r="B9" s="5" t="n">
        <v>36</v>
      </c>
      <c r="C9" s="5" t="n">
        <v>-9</v>
      </c>
    </row>
    <row r="10" spans="1:3">
      <c r="A10" s="4" t="s">
        <v>816</v>
      </c>
      <c r="B10" s="5" t="n">
        <v>-6</v>
      </c>
      <c r="C10" s="5" t="n">
        <v>-25</v>
      </c>
    </row>
    <row r="11" spans="1:3">
      <c r="A11" s="4" t="s">
        <v>817</v>
      </c>
      <c r="B11" s="6" t="n">
        <v>30</v>
      </c>
      <c r="C11" s="6" t="n">
        <v>-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818</v>
      </c>
      <c r="C1" s="2" t="s">
        <v>1</v>
      </c>
    </row>
    <row r="2" spans="1:5">
      <c r="C2" s="2" t="s">
        <v>2</v>
      </c>
      <c r="D2" s="2" t="s">
        <v>32</v>
      </c>
      <c r="E2" s="2" t="s">
        <v>33</v>
      </c>
    </row>
    <row r="3" spans="1:5">
      <c r="A3" s="3" t="s">
        <v>819</v>
      </c>
    </row>
    <row r="4" spans="1:5">
      <c r="A4" s="4" t="s">
        <v>820</v>
      </c>
      <c r="C4" s="6" t="n">
        <v>-74</v>
      </c>
      <c r="D4" s="6" t="n">
        <v>-72</v>
      </c>
      <c r="E4" s="6" t="n">
        <v>-69</v>
      </c>
    </row>
    <row r="5" spans="1:5">
      <c r="A5" s="4" t="s">
        <v>821</v>
      </c>
      <c r="C5" s="5" t="n">
        <v>192</v>
      </c>
      <c r="D5" s="5" t="n">
        <v>-500</v>
      </c>
      <c r="E5" s="6" t="n">
        <v>1745</v>
      </c>
    </row>
    <row r="6" spans="1:5">
      <c r="A6" s="4" t="s">
        <v>772</v>
      </c>
    </row>
    <row r="7" spans="1:5">
      <c r="A7" s="3" t="s">
        <v>747</v>
      </c>
    </row>
    <row r="8" spans="1:5">
      <c r="A8" s="4" t="s">
        <v>822</v>
      </c>
      <c r="C8" s="5" t="n">
        <v>402</v>
      </c>
      <c r="D8" s="5" t="n">
        <v>93</v>
      </c>
    </row>
    <row r="9" spans="1:5">
      <c r="A9" s="4" t="s">
        <v>823</v>
      </c>
      <c r="C9" s="5" t="n">
        <v>0</v>
      </c>
      <c r="D9" s="5" t="n">
        <v>-6</v>
      </c>
    </row>
    <row r="10" spans="1:5">
      <c r="A10" s="3" t="s">
        <v>819</v>
      </c>
    </row>
    <row r="11" spans="1:5">
      <c r="A11" s="4" t="s">
        <v>824</v>
      </c>
      <c r="C11" s="5" t="n">
        <v>-343</v>
      </c>
      <c r="D11" s="5" t="n">
        <v>-417</v>
      </c>
    </row>
    <row r="12" spans="1:5">
      <c r="A12" s="4" t="s">
        <v>820</v>
      </c>
      <c r="C12" s="5" t="n">
        <v>68</v>
      </c>
      <c r="D12" s="5" t="n">
        <v>67</v>
      </c>
    </row>
    <row r="13" spans="1:5">
      <c r="A13" s="4" t="s">
        <v>363</v>
      </c>
      <c r="B13" s="4" t="s">
        <v>42</v>
      </c>
      <c r="C13" s="5" t="n">
        <v>1</v>
      </c>
      <c r="D13" s="5" t="n">
        <v>-152</v>
      </c>
    </row>
    <row r="14" spans="1:5">
      <c r="A14" s="4" t="s">
        <v>821</v>
      </c>
      <c r="C14" s="5" t="n">
        <v>128</v>
      </c>
      <c r="D14" s="5" t="n">
        <v>-415</v>
      </c>
    </row>
    <row r="15" spans="1:5">
      <c r="A15" s="4" t="s">
        <v>782</v>
      </c>
    </row>
    <row r="16" spans="1:5">
      <c r="A16" s="3" t="s">
        <v>747</v>
      </c>
    </row>
    <row r="17" spans="1:5">
      <c r="A17" s="4" t="s">
        <v>822</v>
      </c>
      <c r="C17" s="5" t="n">
        <v>42</v>
      </c>
      <c r="D17" s="5" t="n">
        <v>-85</v>
      </c>
    </row>
    <row r="18" spans="1:5">
      <c r="A18" s="4" t="s">
        <v>823</v>
      </c>
      <c r="C18" s="5" t="n">
        <v>13</v>
      </c>
      <c r="D18" s="5" t="n">
        <v>10</v>
      </c>
    </row>
    <row r="19" spans="1:5">
      <c r="A19" s="3" t="s">
        <v>819</v>
      </c>
    </row>
    <row r="20" spans="1:5">
      <c r="A20" s="4" t="s">
        <v>824</v>
      </c>
      <c r="C20" s="5" t="n">
        <v>3</v>
      </c>
      <c r="D20" s="5" t="n">
        <v>-6</v>
      </c>
    </row>
    <row r="21" spans="1:5">
      <c r="A21" s="4" t="s">
        <v>820</v>
      </c>
      <c r="C21" s="5" t="n">
        <v>6</v>
      </c>
      <c r="D21" s="5" t="n">
        <v>5</v>
      </c>
    </row>
    <row r="22" spans="1:5">
      <c r="A22" s="4" t="s">
        <v>363</v>
      </c>
      <c r="B22" s="4" t="s">
        <v>42</v>
      </c>
      <c r="C22" s="5" t="n">
        <v>0</v>
      </c>
      <c r="D22" s="5" t="n">
        <v>-9</v>
      </c>
    </row>
    <row r="23" spans="1:5">
      <c r="A23" s="4" t="s">
        <v>821</v>
      </c>
      <c r="C23" s="6" t="n">
        <v>64</v>
      </c>
      <c r="D23" s="6" t="n">
        <v>-85</v>
      </c>
    </row>
    <row r="24" spans="1:5"/>
    <row r="25" spans="1:5">
      <c r="A25" s="4" t="s">
        <v>42</v>
      </c>
      <c r="B25" s="4" t="s">
        <v>825</v>
      </c>
    </row>
  </sheetData>
  <mergeCells count="4">
    <mergeCell ref="A1:B2"/>
    <mergeCell ref="C1:E1"/>
    <mergeCell ref="A24:D24"/>
    <mergeCell ref="B25:D2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335</v>
      </c>
    </row>
    <row r="3" spans="1:2">
      <c r="A3" s="4" t="s">
        <v>772</v>
      </c>
    </row>
    <row r="4" spans="1:2">
      <c r="A4" s="3" t="s">
        <v>747</v>
      </c>
    </row>
    <row r="5" spans="1:2">
      <c r="A5" s="4" t="s">
        <v>827</v>
      </c>
      <c r="B5" s="6" t="n">
        <v>-66</v>
      </c>
    </row>
    <row r="6" spans="1:2">
      <c r="A6" s="4" t="s">
        <v>828</v>
      </c>
      <c r="B6" s="5" t="n">
        <v>344</v>
      </c>
    </row>
    <row r="7" spans="1:2">
      <c r="A7" s="4" t="s">
        <v>782</v>
      </c>
    </row>
    <row r="8" spans="1:2">
      <c r="A8" s="3" t="s">
        <v>747</v>
      </c>
    </row>
    <row r="9" spans="1:2">
      <c r="A9" s="4" t="s">
        <v>827</v>
      </c>
      <c r="B9" s="5" t="n">
        <v>-5</v>
      </c>
    </row>
    <row r="10" spans="1:2">
      <c r="A10" s="4" t="s">
        <v>828</v>
      </c>
      <c r="B10" s="6"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2</v>
      </c>
    </row>
    <row r="2" spans="1:3">
      <c r="A2" s="3" t="s">
        <v>747</v>
      </c>
    </row>
    <row r="3" spans="1:3">
      <c r="A3" s="4" t="s">
        <v>830</v>
      </c>
      <c r="B3" s="6" t="n">
        <v>-12817</v>
      </c>
      <c r="C3" s="6" t="n">
        <v>-12368</v>
      </c>
    </row>
    <row r="4" spans="1:3">
      <c r="A4" s="4" t="s">
        <v>831</v>
      </c>
      <c r="B4" s="5" t="n">
        <v>-12557</v>
      </c>
      <c r="C4" s="5" t="n">
        <v>-12082</v>
      </c>
    </row>
    <row r="5" spans="1:3">
      <c r="A5" s="4" t="s">
        <v>832</v>
      </c>
      <c r="B5" s="6" t="n">
        <v>8722</v>
      </c>
      <c r="C5" s="6" t="n">
        <v>83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33</v>
      </c>
    </row>
    <row r="3" spans="1:4">
      <c r="A3" s="4" t="s">
        <v>772</v>
      </c>
    </row>
    <row r="4" spans="1:4">
      <c r="A4" s="3" t="s">
        <v>747</v>
      </c>
    </row>
    <row r="5" spans="1:4">
      <c r="A5" s="4" t="s">
        <v>834</v>
      </c>
      <c r="B5" s="4" t="s">
        <v>835</v>
      </c>
      <c r="C5" s="4" t="s">
        <v>836</v>
      </c>
    </row>
    <row r="6" spans="1:4">
      <c r="A6" s="4" t="s">
        <v>837</v>
      </c>
      <c r="B6" s="4" t="s">
        <v>838</v>
      </c>
      <c r="C6" s="4" t="s">
        <v>839</v>
      </c>
    </row>
    <row r="7" spans="1:4">
      <c r="A7" s="4" t="s">
        <v>840</v>
      </c>
      <c r="B7" s="4" t="s">
        <v>836</v>
      </c>
      <c r="C7" s="4" t="s">
        <v>841</v>
      </c>
      <c r="D7" s="4" t="s">
        <v>842</v>
      </c>
    </row>
    <row r="8" spans="1:4">
      <c r="A8" s="4" t="s">
        <v>843</v>
      </c>
      <c r="B8" s="4" t="s">
        <v>844</v>
      </c>
    </row>
    <row r="9" spans="1:4">
      <c r="A9" s="4" t="s">
        <v>845</v>
      </c>
      <c r="B9" s="4" t="s">
        <v>846</v>
      </c>
    </row>
    <row r="10" spans="1:4">
      <c r="A10" s="4" t="s">
        <v>847</v>
      </c>
      <c r="B10" s="4" t="s">
        <v>776</v>
      </c>
      <c r="C10" s="4" t="s">
        <v>777</v>
      </c>
      <c r="D10" s="4" t="s">
        <v>778</v>
      </c>
    </row>
    <row r="11" spans="1:4">
      <c r="A11" s="4" t="s">
        <v>848</v>
      </c>
      <c r="B11" s="4" t="s">
        <v>849</v>
      </c>
      <c r="C11" s="4" t="s">
        <v>850</v>
      </c>
      <c r="D11" s="4" t="s">
        <v>851</v>
      </c>
    </row>
    <row r="12" spans="1:4">
      <c r="A12" s="4" t="s">
        <v>782</v>
      </c>
    </row>
    <row r="13" spans="1:4">
      <c r="A13" s="3" t="s">
        <v>747</v>
      </c>
    </row>
    <row r="14" spans="1:4">
      <c r="A14" s="4" t="s">
        <v>834</v>
      </c>
      <c r="B14" s="4" t="s">
        <v>852</v>
      </c>
      <c r="C14" s="4" t="s">
        <v>853</v>
      </c>
    </row>
    <row r="15" spans="1:4">
      <c r="A15" s="4" t="s">
        <v>854</v>
      </c>
      <c r="B15" s="4" t="s">
        <v>855</v>
      </c>
      <c r="C15" s="4" t="s">
        <v>751</v>
      </c>
    </row>
    <row r="16" spans="1:4">
      <c r="A16" s="4" t="s">
        <v>856</v>
      </c>
      <c r="B16" s="4" t="s">
        <v>857</v>
      </c>
      <c r="C16" s="4" t="s">
        <v>857</v>
      </c>
    </row>
    <row r="17" spans="1:4">
      <c r="A17" s="4" t="s">
        <v>858</v>
      </c>
      <c r="B17" s="5" t="n">
        <v>2024</v>
      </c>
      <c r="C17" s="5" t="n">
        <v>2024</v>
      </c>
    </row>
    <row r="18" spans="1:4">
      <c r="A18" s="4" t="s">
        <v>840</v>
      </c>
      <c r="B18" s="4" t="s">
        <v>853</v>
      </c>
      <c r="C18" s="4" t="s">
        <v>859</v>
      </c>
      <c r="D18" s="4" t="s">
        <v>860</v>
      </c>
    </row>
    <row r="19" spans="1:4">
      <c r="A19" s="4" t="s">
        <v>843</v>
      </c>
      <c r="B19" s="4" t="s">
        <v>861</v>
      </c>
    </row>
    <row r="20" spans="1:4">
      <c r="A20" s="4" t="s">
        <v>845</v>
      </c>
      <c r="B20" s="4" t="s">
        <v>862</v>
      </c>
    </row>
    <row r="21" spans="1:4">
      <c r="A21" s="4" t="s">
        <v>847</v>
      </c>
      <c r="B21" s="4" t="s">
        <v>783</v>
      </c>
      <c r="C21" s="4" t="s">
        <v>784</v>
      </c>
      <c r="D21" s="4" t="s">
        <v>7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335</v>
      </c>
    </row>
    <row r="3" spans="1:2">
      <c r="A3" s="3" t="s">
        <v>864</v>
      </c>
    </row>
    <row r="4" spans="1:2">
      <c r="A4" s="4" t="s">
        <v>865</v>
      </c>
      <c r="B4" s="6" t="n">
        <v>-28</v>
      </c>
    </row>
    <row r="5" spans="1:2">
      <c r="A5" s="4" t="s">
        <v>866</v>
      </c>
      <c r="B5" s="5" t="n">
        <v>29</v>
      </c>
    </row>
    <row r="6" spans="1:2">
      <c r="A6" s="4" t="s">
        <v>867</v>
      </c>
      <c r="B6" s="5" t="n">
        <v>-20</v>
      </c>
    </row>
    <row r="7" spans="1:2">
      <c r="A7" s="4" t="s">
        <v>868</v>
      </c>
      <c r="B7" s="6" t="n">
        <v>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16"/>
  </cols>
  <sheetData>
    <row r="1" spans="1:2">
      <c r="A1" s="1" t="s">
        <v>869</v>
      </c>
      <c r="B1" s="2" t="s">
        <v>1</v>
      </c>
    </row>
    <row r="2" spans="1:2">
      <c r="B2" s="2" t="s">
        <v>2</v>
      </c>
    </row>
    <row r="3" spans="1:2">
      <c r="A3" s="4" t="s">
        <v>870</v>
      </c>
    </row>
    <row r="4" spans="1:2">
      <c r="A4" s="3" t="s">
        <v>789</v>
      </c>
    </row>
    <row r="5" spans="1:2">
      <c r="A5" s="4" t="s">
        <v>871</v>
      </c>
      <c r="B5" s="4" t="s">
        <v>872</v>
      </c>
    </row>
    <row r="6" spans="1:2">
      <c r="A6" s="4" t="s">
        <v>873</v>
      </c>
      <c r="B6" s="4" t="s">
        <v>874</v>
      </c>
    </row>
    <row r="7" spans="1:2">
      <c r="A7" s="4" t="s">
        <v>875</v>
      </c>
    </row>
    <row r="8" spans="1:2">
      <c r="A8" s="3" t="s">
        <v>789</v>
      </c>
    </row>
    <row r="9" spans="1:2">
      <c r="A9" s="4" t="s">
        <v>871</v>
      </c>
      <c r="B9" s="4" t="s">
        <v>631</v>
      </c>
    </row>
    <row r="10" spans="1:2">
      <c r="A10" s="4" t="s">
        <v>873</v>
      </c>
      <c r="B10" s="4" t="s">
        <v>872</v>
      </c>
    </row>
    <row r="11" spans="1:2">
      <c r="A11" s="4" t="s">
        <v>876</v>
      </c>
    </row>
    <row r="12" spans="1:2">
      <c r="A12" s="3" t="s">
        <v>789</v>
      </c>
    </row>
    <row r="13" spans="1:2">
      <c r="A13" s="4" t="s">
        <v>871</v>
      </c>
      <c r="B13" s="4" t="s">
        <v>455</v>
      </c>
    </row>
    <row r="14" spans="1:2">
      <c r="A14" s="4" t="s">
        <v>873</v>
      </c>
      <c r="B14" s="4" t="s">
        <v>857</v>
      </c>
    </row>
    <row r="15" spans="1:2">
      <c r="A15" s="4" t="s">
        <v>877</v>
      </c>
    </row>
    <row r="16" spans="1:2">
      <c r="A16" s="3" t="s">
        <v>789</v>
      </c>
    </row>
    <row r="17" spans="1:2">
      <c r="A17" s="4" t="s">
        <v>871</v>
      </c>
      <c r="B17" s="4" t="s">
        <v>455</v>
      </c>
    </row>
    <row r="18" spans="1:2">
      <c r="A18" s="4" t="s">
        <v>873</v>
      </c>
      <c r="B18" s="4" t="s">
        <v>87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9</v>
      </c>
      <c r="C1" s="2" t="s">
        <v>1</v>
      </c>
    </row>
    <row r="2" spans="1:5">
      <c r="C2" s="2" t="s">
        <v>2</v>
      </c>
      <c r="D2" s="2" t="s">
        <v>32</v>
      </c>
      <c r="E2" s="2" t="s">
        <v>33</v>
      </c>
    </row>
    <row r="3" spans="1:5">
      <c r="A3" s="3" t="s">
        <v>747</v>
      </c>
    </row>
    <row r="4" spans="1:5">
      <c r="A4" s="4" t="s">
        <v>880</v>
      </c>
      <c r="C4" s="4" t="s">
        <v>536</v>
      </c>
      <c r="D4" s="4" t="s">
        <v>536</v>
      </c>
    </row>
    <row r="5" spans="1:5">
      <c r="A5" s="4" t="s">
        <v>413</v>
      </c>
    </row>
    <row r="6" spans="1:5">
      <c r="A6" s="3" t="s">
        <v>747</v>
      </c>
    </row>
    <row r="7" spans="1:5">
      <c r="A7" s="4" t="s">
        <v>780</v>
      </c>
      <c r="C7" s="6" t="n">
        <v>164</v>
      </c>
      <c r="D7" s="6" t="n">
        <v>157</v>
      </c>
      <c r="E7" s="6" t="n">
        <v>154</v>
      </c>
    </row>
    <row r="8" spans="1:5">
      <c r="A8" s="4" t="s">
        <v>881</v>
      </c>
    </row>
    <row r="9" spans="1:5">
      <c r="A9" s="3" t="s">
        <v>747</v>
      </c>
    </row>
    <row r="10" spans="1:5">
      <c r="A10" s="4" t="s">
        <v>780</v>
      </c>
      <c r="C10" s="5" t="n">
        <v>42</v>
      </c>
      <c r="D10" s="5" t="n">
        <v>42</v>
      </c>
      <c r="E10" s="5" t="n">
        <v>42</v>
      </c>
    </row>
    <row r="11" spans="1:5">
      <c r="A11" s="4" t="s">
        <v>882</v>
      </c>
    </row>
    <row r="12" spans="1:5">
      <c r="A12" s="3" t="s">
        <v>747</v>
      </c>
    </row>
    <row r="13" spans="1:5">
      <c r="A13" s="4" t="s">
        <v>780</v>
      </c>
      <c r="C13" s="5" t="n">
        <v>109</v>
      </c>
      <c r="D13" s="5" t="n">
        <v>103</v>
      </c>
      <c r="E13" s="5" t="n">
        <v>103</v>
      </c>
    </row>
    <row r="14" spans="1:5">
      <c r="A14" s="4" t="s">
        <v>883</v>
      </c>
    </row>
    <row r="15" spans="1:5">
      <c r="A15" s="3" t="s">
        <v>747</v>
      </c>
    </row>
    <row r="16" spans="1:5">
      <c r="A16" s="4" t="s">
        <v>780</v>
      </c>
      <c r="C16" s="5" t="n">
        <v>13</v>
      </c>
      <c r="D16" s="5" t="n">
        <v>12</v>
      </c>
      <c r="E16" s="5" t="n">
        <v>9</v>
      </c>
    </row>
    <row r="17" spans="1:5">
      <c r="A17" s="4" t="s">
        <v>772</v>
      </c>
    </row>
    <row r="18" spans="1:5">
      <c r="A18" s="3" t="s">
        <v>747</v>
      </c>
    </row>
    <row r="19" spans="1:5">
      <c r="A19" s="4" t="s">
        <v>780</v>
      </c>
      <c r="C19" s="5" t="n">
        <v>8980</v>
      </c>
      <c r="D19" s="5" t="n">
        <v>8608</v>
      </c>
      <c r="E19" s="5" t="n">
        <v>9084</v>
      </c>
    </row>
    <row r="20" spans="1:5">
      <c r="A20" s="4" t="s">
        <v>884</v>
      </c>
      <c r="C20" s="5" t="n">
        <v>8301</v>
      </c>
      <c r="D20" s="5" t="n">
        <v>7825</v>
      </c>
    </row>
    <row r="21" spans="1:5">
      <c r="A21" s="4" t="s">
        <v>885</v>
      </c>
    </row>
    <row r="22" spans="1:5">
      <c r="A22" s="3" t="s">
        <v>747</v>
      </c>
    </row>
    <row r="23" spans="1:5">
      <c r="A23" s="4" t="s">
        <v>780</v>
      </c>
      <c r="C23" s="5" t="n">
        <v>4285</v>
      </c>
      <c r="D23" s="5" t="n">
        <v>4006</v>
      </c>
    </row>
    <row r="24" spans="1:5">
      <c r="A24" s="4" t="s">
        <v>886</v>
      </c>
    </row>
    <row r="25" spans="1:5">
      <c r="A25" s="3" t="s">
        <v>747</v>
      </c>
    </row>
    <row r="26" spans="1:5">
      <c r="A26" s="4" t="s">
        <v>780</v>
      </c>
      <c r="C26" s="5" t="n">
        <v>567</v>
      </c>
      <c r="D26" s="5" t="n">
        <v>560</v>
      </c>
    </row>
    <row r="27" spans="1:5">
      <c r="A27" s="4" t="s">
        <v>887</v>
      </c>
    </row>
    <row r="28" spans="1:5">
      <c r="A28" s="3" t="s">
        <v>747</v>
      </c>
    </row>
    <row r="29" spans="1:5">
      <c r="A29" s="4" t="s">
        <v>780</v>
      </c>
      <c r="C29" s="5" t="n">
        <v>42</v>
      </c>
      <c r="D29" s="5" t="n">
        <v>42</v>
      </c>
    </row>
    <row r="30" spans="1:5">
      <c r="A30" s="4" t="s">
        <v>888</v>
      </c>
      <c r="C30" s="5" t="n">
        <v>365</v>
      </c>
      <c r="D30" s="5" t="n">
        <v>338</v>
      </c>
    </row>
    <row r="31" spans="1:5">
      <c r="A31" s="4" t="s">
        <v>889</v>
      </c>
    </row>
    <row r="32" spans="1:5">
      <c r="A32" s="3" t="s">
        <v>747</v>
      </c>
    </row>
    <row r="33" spans="1:5">
      <c r="A33" s="4" t="s">
        <v>888</v>
      </c>
      <c r="C33" s="5" t="n">
        <v>314</v>
      </c>
      <c r="D33" s="5" t="n">
        <v>445</v>
      </c>
    </row>
    <row r="34" spans="1:5">
      <c r="A34" s="4" t="s">
        <v>890</v>
      </c>
    </row>
    <row r="35" spans="1:5">
      <c r="A35" s="3" t="s">
        <v>747</v>
      </c>
    </row>
    <row r="36" spans="1:5">
      <c r="A36" s="4" t="s">
        <v>780</v>
      </c>
      <c r="C36" s="5" t="n">
        <v>109</v>
      </c>
      <c r="D36" s="5" t="n">
        <v>103</v>
      </c>
    </row>
    <row r="37" spans="1:5">
      <c r="A37" s="4" t="s">
        <v>891</v>
      </c>
    </row>
    <row r="38" spans="1:5">
      <c r="A38" s="3" t="s">
        <v>747</v>
      </c>
    </row>
    <row r="39" spans="1:5">
      <c r="A39" s="4" t="s">
        <v>780</v>
      </c>
      <c r="B39" s="4" t="s">
        <v>42</v>
      </c>
      <c r="C39" s="5" t="n">
        <v>786</v>
      </c>
      <c r="D39" s="5" t="n">
        <v>675</v>
      </c>
    </row>
    <row r="40" spans="1:5">
      <c r="A40" s="4" t="s">
        <v>892</v>
      </c>
    </row>
    <row r="41" spans="1:5">
      <c r="A41" s="3" t="s">
        <v>747</v>
      </c>
    </row>
    <row r="42" spans="1:5">
      <c r="A42" s="4" t="s">
        <v>780</v>
      </c>
      <c r="C42" s="5" t="n">
        <v>74</v>
      </c>
      <c r="D42" s="5" t="n">
        <v>64</v>
      </c>
    </row>
    <row r="43" spans="1:5">
      <c r="A43" s="4" t="s">
        <v>893</v>
      </c>
    </row>
    <row r="44" spans="1:5">
      <c r="A44" s="3" t="s">
        <v>747</v>
      </c>
    </row>
    <row r="45" spans="1:5">
      <c r="A45" s="4" t="s">
        <v>780</v>
      </c>
      <c r="C45" s="5" t="n">
        <v>13</v>
      </c>
      <c r="D45" s="5" t="n">
        <v>12</v>
      </c>
    </row>
    <row r="46" spans="1:5">
      <c r="A46" s="4" t="s">
        <v>894</v>
      </c>
    </row>
    <row r="47" spans="1:5">
      <c r="A47" s="3" t="s">
        <v>747</v>
      </c>
    </row>
    <row r="48" spans="1:5">
      <c r="A48" s="4" t="s">
        <v>780</v>
      </c>
      <c r="C48" s="5" t="n">
        <v>870</v>
      </c>
      <c r="D48" s="5" t="n">
        <v>751</v>
      </c>
    </row>
    <row r="49" spans="1:5">
      <c r="A49" s="4" t="s">
        <v>895</v>
      </c>
    </row>
    <row r="50" spans="1:5">
      <c r="A50" s="3" t="s">
        <v>747</v>
      </c>
    </row>
    <row r="51" spans="1:5">
      <c r="A51" s="4" t="s">
        <v>780</v>
      </c>
      <c r="C51" s="5" t="n">
        <v>0</v>
      </c>
      <c r="D51" s="5" t="n">
        <v>0</v>
      </c>
    </row>
    <row r="52" spans="1:5">
      <c r="A52" s="4" t="s">
        <v>896</v>
      </c>
    </row>
    <row r="53" spans="1:5">
      <c r="A53" s="3" t="s">
        <v>747</v>
      </c>
    </row>
    <row r="54" spans="1:5">
      <c r="A54" s="4" t="s">
        <v>780</v>
      </c>
      <c r="C54" s="5" t="n">
        <v>0</v>
      </c>
      <c r="D54" s="5" t="n">
        <v>0</v>
      </c>
    </row>
    <row r="55" spans="1:5">
      <c r="A55" s="4" t="s">
        <v>897</v>
      </c>
    </row>
    <row r="56" spans="1:5">
      <c r="A56" s="3" t="s">
        <v>747</v>
      </c>
    </row>
    <row r="57" spans="1:5">
      <c r="A57" s="4" t="s">
        <v>780</v>
      </c>
      <c r="C57" s="5" t="n">
        <v>0</v>
      </c>
      <c r="D57" s="5" t="n">
        <v>0</v>
      </c>
    </row>
    <row r="58" spans="1:5">
      <c r="A58" s="4" t="s">
        <v>898</v>
      </c>
    </row>
    <row r="59" spans="1:5">
      <c r="A59" s="3" t="s">
        <v>747</v>
      </c>
    </row>
    <row r="60" spans="1:5">
      <c r="A60" s="4" t="s">
        <v>780</v>
      </c>
      <c r="C60" s="5" t="n">
        <v>0</v>
      </c>
      <c r="D60" s="5" t="n">
        <v>0</v>
      </c>
    </row>
    <row r="61" spans="1:5">
      <c r="A61" s="4" t="s">
        <v>899</v>
      </c>
    </row>
    <row r="62" spans="1:5">
      <c r="A62" s="3" t="s">
        <v>747</v>
      </c>
    </row>
    <row r="63" spans="1:5">
      <c r="A63" s="4" t="s">
        <v>780</v>
      </c>
      <c r="B63" s="4" t="s">
        <v>42</v>
      </c>
      <c r="C63" s="5" t="n">
        <v>786</v>
      </c>
      <c r="D63" s="5" t="n">
        <v>675</v>
      </c>
    </row>
    <row r="64" spans="1:5">
      <c r="A64" s="4" t="s">
        <v>900</v>
      </c>
    </row>
    <row r="65" spans="1:5">
      <c r="A65" s="3" t="s">
        <v>747</v>
      </c>
    </row>
    <row r="66" spans="1:5">
      <c r="A66" s="4" t="s">
        <v>780</v>
      </c>
      <c r="C66" s="5" t="n">
        <v>74</v>
      </c>
      <c r="D66" s="5" t="n">
        <v>64</v>
      </c>
    </row>
    <row r="67" spans="1:5">
      <c r="A67" s="4" t="s">
        <v>901</v>
      </c>
    </row>
    <row r="68" spans="1:5">
      <c r="A68" s="3" t="s">
        <v>747</v>
      </c>
    </row>
    <row r="69" spans="1:5">
      <c r="A69" s="4" t="s">
        <v>780</v>
      </c>
      <c r="C69" s="5" t="n">
        <v>0</v>
      </c>
      <c r="D69" s="5" t="n">
        <v>0</v>
      </c>
    </row>
    <row r="70" spans="1:5">
      <c r="A70" s="4" t="s">
        <v>902</v>
      </c>
    </row>
    <row r="71" spans="1:5">
      <c r="A71" s="3" t="s">
        <v>747</v>
      </c>
    </row>
    <row r="72" spans="1:5">
      <c r="A72" s="4" t="s">
        <v>780</v>
      </c>
      <c r="C72" s="5" t="n">
        <v>7267</v>
      </c>
      <c r="D72" s="5" t="n">
        <v>6917</v>
      </c>
    </row>
    <row r="73" spans="1:5">
      <c r="A73" s="4" t="s">
        <v>903</v>
      </c>
    </row>
    <row r="74" spans="1:5">
      <c r="A74" s="3" t="s">
        <v>747</v>
      </c>
    </row>
    <row r="75" spans="1:5">
      <c r="A75" s="4" t="s">
        <v>780</v>
      </c>
      <c r="C75" s="5" t="n">
        <v>4285</v>
      </c>
      <c r="D75" s="5" t="n">
        <v>4006</v>
      </c>
    </row>
    <row r="76" spans="1:5">
      <c r="A76" s="4" t="s">
        <v>904</v>
      </c>
    </row>
    <row r="77" spans="1:5">
      <c r="A77" s="3" t="s">
        <v>747</v>
      </c>
    </row>
    <row r="78" spans="1:5">
      <c r="A78" s="4" t="s">
        <v>780</v>
      </c>
      <c r="C78" s="5" t="n">
        <v>567</v>
      </c>
      <c r="D78" s="5" t="n">
        <v>560</v>
      </c>
    </row>
    <row r="79" spans="1:5">
      <c r="A79" s="4" t="s">
        <v>905</v>
      </c>
    </row>
    <row r="80" spans="1:5">
      <c r="A80" s="3" t="s">
        <v>747</v>
      </c>
    </row>
    <row r="81" spans="1:5">
      <c r="A81" s="4" t="s">
        <v>780</v>
      </c>
      <c r="C81" s="5" t="n">
        <v>0</v>
      </c>
      <c r="D81" s="5" t="n">
        <v>0</v>
      </c>
    </row>
    <row r="82" spans="1:5">
      <c r="A82" s="4" t="s">
        <v>906</v>
      </c>
    </row>
    <row r="83" spans="1:5">
      <c r="A83" s="3" t="s">
        <v>747</v>
      </c>
    </row>
    <row r="84" spans="1:5">
      <c r="A84" s="4" t="s">
        <v>780</v>
      </c>
      <c r="C84" s="5" t="n">
        <v>0</v>
      </c>
      <c r="D84" s="5" t="n">
        <v>0</v>
      </c>
    </row>
    <row r="85" spans="1:5">
      <c r="A85" s="4" t="s">
        <v>907</v>
      </c>
    </row>
    <row r="86" spans="1:5">
      <c r="A86" s="3" t="s">
        <v>747</v>
      </c>
    </row>
    <row r="87" spans="1:5">
      <c r="A87" s="4" t="s">
        <v>780</v>
      </c>
      <c r="B87" s="4" t="s">
        <v>42</v>
      </c>
      <c r="C87" s="5" t="n">
        <v>0</v>
      </c>
      <c r="D87" s="5" t="n">
        <v>0</v>
      </c>
    </row>
    <row r="88" spans="1:5">
      <c r="A88" s="4" t="s">
        <v>908</v>
      </c>
    </row>
    <row r="89" spans="1:5">
      <c r="A89" s="3" t="s">
        <v>747</v>
      </c>
    </row>
    <row r="90" spans="1:5">
      <c r="A90" s="4" t="s">
        <v>780</v>
      </c>
      <c r="C90" s="5" t="n">
        <v>0</v>
      </c>
      <c r="D90" s="5" t="n">
        <v>0</v>
      </c>
    </row>
    <row r="91" spans="1:5">
      <c r="A91" s="4" t="s">
        <v>909</v>
      </c>
    </row>
    <row r="92" spans="1:5">
      <c r="A92" s="3" t="s">
        <v>747</v>
      </c>
    </row>
    <row r="93" spans="1:5">
      <c r="A93" s="4" t="s">
        <v>780</v>
      </c>
      <c r="C93" s="5" t="n">
        <v>0</v>
      </c>
      <c r="D93" s="5" t="n">
        <v>0</v>
      </c>
    </row>
    <row r="94" spans="1:5">
      <c r="A94" s="4" t="s">
        <v>910</v>
      </c>
    </row>
    <row r="95" spans="1:5">
      <c r="A95" s="3" t="s">
        <v>747</v>
      </c>
    </row>
    <row r="96" spans="1:5">
      <c r="A96" s="4" t="s">
        <v>780</v>
      </c>
      <c r="C96" s="5" t="n">
        <v>164</v>
      </c>
      <c r="D96" s="5" t="n">
        <v>157</v>
      </c>
    </row>
    <row r="97" spans="1:5">
      <c r="A97" s="4" t="s">
        <v>911</v>
      </c>
    </row>
    <row r="98" spans="1:5">
      <c r="A98" s="3" t="s">
        <v>747</v>
      </c>
    </row>
    <row r="99" spans="1:5">
      <c r="A99" s="4" t="s">
        <v>780</v>
      </c>
      <c r="C99" s="5" t="n">
        <v>0</v>
      </c>
      <c r="D99" s="5" t="n">
        <v>0</v>
      </c>
    </row>
    <row r="100" spans="1:5">
      <c r="A100" s="4" t="s">
        <v>912</v>
      </c>
    </row>
    <row r="101" spans="1:5">
      <c r="A101" s="3" t="s">
        <v>747</v>
      </c>
    </row>
    <row r="102" spans="1:5">
      <c r="A102" s="4" t="s">
        <v>780</v>
      </c>
      <c r="C102" s="5" t="n">
        <v>0</v>
      </c>
      <c r="D102" s="5" t="n">
        <v>0</v>
      </c>
    </row>
    <row r="103" spans="1:5">
      <c r="A103" s="4" t="s">
        <v>913</v>
      </c>
    </row>
    <row r="104" spans="1:5">
      <c r="A104" s="3" t="s">
        <v>747</v>
      </c>
    </row>
    <row r="105" spans="1:5">
      <c r="A105" s="4" t="s">
        <v>780</v>
      </c>
      <c r="C105" s="5" t="n">
        <v>42</v>
      </c>
      <c r="D105" s="5" t="n">
        <v>42</v>
      </c>
    </row>
    <row r="106" spans="1:5">
      <c r="A106" s="4" t="s">
        <v>914</v>
      </c>
    </row>
    <row r="107" spans="1:5">
      <c r="A107" s="3" t="s">
        <v>747</v>
      </c>
    </row>
    <row r="108" spans="1:5">
      <c r="A108" s="4" t="s">
        <v>780</v>
      </c>
      <c r="C108" s="5" t="n">
        <v>109</v>
      </c>
      <c r="D108" s="5" t="n">
        <v>103</v>
      </c>
    </row>
    <row r="109" spans="1:5">
      <c r="A109" s="4" t="s">
        <v>915</v>
      </c>
    </row>
    <row r="110" spans="1:5">
      <c r="A110" s="3" t="s">
        <v>747</v>
      </c>
    </row>
    <row r="111" spans="1:5">
      <c r="A111" s="4" t="s">
        <v>780</v>
      </c>
      <c r="B111" s="4" t="s">
        <v>42</v>
      </c>
      <c r="C111" s="5" t="n">
        <v>0</v>
      </c>
      <c r="D111" s="5" t="n">
        <v>0</v>
      </c>
    </row>
    <row r="112" spans="1:5">
      <c r="A112" s="4" t="s">
        <v>916</v>
      </c>
    </row>
    <row r="113" spans="1:5">
      <c r="A113" s="3" t="s">
        <v>747</v>
      </c>
    </row>
    <row r="114" spans="1:5">
      <c r="A114" s="4" t="s">
        <v>780</v>
      </c>
      <c r="C114" s="5" t="n">
        <v>0</v>
      </c>
      <c r="D114" s="5" t="n">
        <v>0</v>
      </c>
    </row>
    <row r="115" spans="1:5">
      <c r="A115" s="4" t="s">
        <v>917</v>
      </c>
    </row>
    <row r="116" spans="1:5">
      <c r="A116" s="3" t="s">
        <v>747</v>
      </c>
    </row>
    <row r="117" spans="1:5">
      <c r="A117" s="4" t="s">
        <v>780</v>
      </c>
      <c r="C117" s="5" t="n">
        <v>13</v>
      </c>
      <c r="D117" s="5" t="n">
        <v>12</v>
      </c>
    </row>
    <row r="118" spans="1:5">
      <c r="A118" s="4" t="s">
        <v>918</v>
      </c>
    </row>
    <row r="119" spans="1:5">
      <c r="A119" s="3" t="s">
        <v>747</v>
      </c>
    </row>
    <row r="120" spans="1:5">
      <c r="A120" s="4" t="s">
        <v>780</v>
      </c>
      <c r="C120" s="5" t="n">
        <v>71</v>
      </c>
      <c r="D120" s="5" t="n">
        <v>116</v>
      </c>
    </row>
    <row r="121" spans="1:5">
      <c r="A121" s="4" t="s">
        <v>919</v>
      </c>
    </row>
    <row r="122" spans="1:5">
      <c r="A122" s="3" t="s">
        <v>747</v>
      </c>
    </row>
    <row r="123" spans="1:5">
      <c r="A123" s="4" t="s">
        <v>780</v>
      </c>
      <c r="C123" s="5" t="n">
        <v>10</v>
      </c>
      <c r="D123" s="5" t="n">
        <v>12</v>
      </c>
    </row>
    <row r="124" spans="1:5">
      <c r="A124" s="4" t="s">
        <v>920</v>
      </c>
    </row>
    <row r="125" spans="1:5">
      <c r="A125" s="3" t="s">
        <v>747</v>
      </c>
    </row>
    <row r="126" spans="1:5">
      <c r="A126" s="4" t="s">
        <v>780</v>
      </c>
      <c r="C126" s="5" t="n">
        <v>61</v>
      </c>
      <c r="D126" s="5" t="n">
        <v>104</v>
      </c>
    </row>
    <row r="127" spans="1:5">
      <c r="A127" s="4" t="s">
        <v>921</v>
      </c>
    </row>
    <row r="128" spans="1:5">
      <c r="A128" s="3" t="s">
        <v>747</v>
      </c>
    </row>
    <row r="129" spans="1:5">
      <c r="A129" s="4" t="s">
        <v>780</v>
      </c>
      <c r="C129" s="5" t="n">
        <v>0</v>
      </c>
      <c r="D129" s="5" t="n">
        <v>0</v>
      </c>
    </row>
    <row r="130" spans="1:5">
      <c r="A130" s="4" t="s">
        <v>922</v>
      </c>
    </row>
    <row r="131" spans="1:5">
      <c r="A131" s="3" t="s">
        <v>747</v>
      </c>
    </row>
    <row r="132" spans="1:5">
      <c r="A132" s="4" t="s">
        <v>780</v>
      </c>
      <c r="C132" s="5" t="n">
        <v>239</v>
      </c>
      <c r="D132" s="5" t="n">
        <v>261</v>
      </c>
    </row>
    <row r="133" spans="1:5">
      <c r="A133" s="4" t="s">
        <v>923</v>
      </c>
    </row>
    <row r="134" spans="1:5">
      <c r="A134" s="3" t="s">
        <v>747</v>
      </c>
    </row>
    <row r="135" spans="1:5">
      <c r="A135" s="4" t="s">
        <v>780</v>
      </c>
      <c r="C135" s="5" t="n">
        <v>0</v>
      </c>
      <c r="D135" s="5" t="n">
        <v>0</v>
      </c>
    </row>
    <row r="136" spans="1:5">
      <c r="A136" s="4" t="s">
        <v>924</v>
      </c>
    </row>
    <row r="137" spans="1:5">
      <c r="A137" s="3" t="s">
        <v>747</v>
      </c>
    </row>
    <row r="138" spans="1:5">
      <c r="A138" s="4" t="s">
        <v>780</v>
      </c>
      <c r="C138" s="5" t="n">
        <v>239</v>
      </c>
      <c r="D138" s="5" t="n">
        <v>261</v>
      </c>
    </row>
    <row r="139" spans="1:5">
      <c r="A139" s="4" t="s">
        <v>925</v>
      </c>
    </row>
    <row r="140" spans="1:5">
      <c r="A140" s="3" t="s">
        <v>747</v>
      </c>
    </row>
    <row r="141" spans="1:5">
      <c r="A141" s="4" t="s">
        <v>780</v>
      </c>
      <c r="C141" s="5" t="n">
        <v>0</v>
      </c>
      <c r="D141" s="5" t="n">
        <v>0</v>
      </c>
    </row>
    <row r="142" spans="1:5">
      <c r="A142" s="4" t="s">
        <v>926</v>
      </c>
    </row>
    <row r="143" spans="1:5">
      <c r="A143" s="3" t="s">
        <v>747</v>
      </c>
    </row>
    <row r="144" spans="1:5">
      <c r="A144" s="4" t="s">
        <v>780</v>
      </c>
      <c r="B144" s="4" t="s">
        <v>361</v>
      </c>
      <c r="C144" s="5" t="n">
        <v>2115</v>
      </c>
      <c r="D144" s="5" t="n">
        <v>1986</v>
      </c>
    </row>
    <row r="145" spans="1:5">
      <c r="A145" s="4" t="s">
        <v>927</v>
      </c>
    </row>
    <row r="146" spans="1:5">
      <c r="A146" s="3" t="s">
        <v>747</v>
      </c>
    </row>
    <row r="147" spans="1:5">
      <c r="A147" s="4" t="s">
        <v>780</v>
      </c>
      <c r="B147" s="4" t="s">
        <v>361</v>
      </c>
      <c r="C147" s="5" t="n">
        <v>0</v>
      </c>
      <c r="D147" s="5" t="n">
        <v>0</v>
      </c>
    </row>
    <row r="148" spans="1:5">
      <c r="A148" s="4" t="s">
        <v>928</v>
      </c>
    </row>
    <row r="149" spans="1:5">
      <c r="A149" s="3" t="s">
        <v>747</v>
      </c>
    </row>
    <row r="150" spans="1:5">
      <c r="A150" s="4" t="s">
        <v>780</v>
      </c>
      <c r="B150" s="4" t="s">
        <v>361</v>
      </c>
      <c r="C150" s="5" t="n">
        <v>2115</v>
      </c>
      <c r="D150" s="5" t="n">
        <v>1986</v>
      </c>
    </row>
    <row r="151" spans="1:5">
      <c r="A151" s="4" t="s">
        <v>929</v>
      </c>
    </row>
    <row r="152" spans="1:5">
      <c r="A152" s="3" t="s">
        <v>747</v>
      </c>
    </row>
    <row r="153" spans="1:5">
      <c r="A153" s="4" t="s">
        <v>780</v>
      </c>
      <c r="B153" s="4" t="s">
        <v>361</v>
      </c>
      <c r="C153" s="5" t="n">
        <v>0</v>
      </c>
      <c r="D153" s="5" t="n">
        <v>0</v>
      </c>
    </row>
    <row r="154" spans="1:5">
      <c r="A154" s="4" t="s">
        <v>782</v>
      </c>
    </row>
    <row r="155" spans="1:5">
      <c r="A155" s="3" t="s">
        <v>747</v>
      </c>
    </row>
    <row r="156" spans="1:5">
      <c r="A156" s="4" t="s">
        <v>780</v>
      </c>
      <c r="C156" s="5" t="n">
        <v>499</v>
      </c>
      <c r="D156" s="5" t="n">
        <v>527</v>
      </c>
      <c r="E156" s="6" t="n">
        <v>553</v>
      </c>
    </row>
    <row r="157" spans="1:5">
      <c r="A157" s="4" t="s">
        <v>884</v>
      </c>
      <c r="C157" s="5" t="n">
        <v>497</v>
      </c>
      <c r="D157" s="5" t="n">
        <v>524</v>
      </c>
    </row>
    <row r="158" spans="1:5">
      <c r="A158" s="4" t="s">
        <v>930</v>
      </c>
    </row>
    <row r="159" spans="1:5">
      <c r="A159" s="3" t="s">
        <v>747</v>
      </c>
    </row>
    <row r="160" spans="1:5">
      <c r="A160" s="4" t="s">
        <v>780</v>
      </c>
      <c r="C160" s="5" t="n">
        <v>2</v>
      </c>
      <c r="D160" s="5" t="n">
        <v>2</v>
      </c>
    </row>
    <row r="161" spans="1:5">
      <c r="A161" s="4" t="s">
        <v>888</v>
      </c>
      <c r="C161" s="5" t="n">
        <v>1</v>
      </c>
      <c r="D161" s="5" t="n">
        <v>1</v>
      </c>
    </row>
    <row r="162" spans="1:5">
      <c r="A162" s="4" t="s">
        <v>931</v>
      </c>
    </row>
    <row r="163" spans="1:5">
      <c r="A163" s="3" t="s">
        <v>747</v>
      </c>
    </row>
    <row r="164" spans="1:5">
      <c r="A164" s="4" t="s">
        <v>888</v>
      </c>
      <c r="C164" s="5" t="n">
        <v>1</v>
      </c>
      <c r="D164" s="5" t="n">
        <v>2</v>
      </c>
    </row>
    <row r="165" spans="1:5">
      <c r="A165" s="4" t="s">
        <v>932</v>
      </c>
    </row>
    <row r="166" spans="1:5">
      <c r="A166" s="3" t="s">
        <v>747</v>
      </c>
    </row>
    <row r="167" spans="1:5">
      <c r="A167" s="4" t="s">
        <v>780</v>
      </c>
      <c r="C167" s="5" t="n">
        <v>71</v>
      </c>
      <c r="D167" s="5" t="n">
        <v>79</v>
      </c>
    </row>
    <row r="168" spans="1:5">
      <c r="A168" s="4" t="s">
        <v>933</v>
      </c>
    </row>
    <row r="169" spans="1:5">
      <c r="A169" s="3" t="s">
        <v>747</v>
      </c>
    </row>
    <row r="170" spans="1:5">
      <c r="A170" s="4" t="s">
        <v>780</v>
      </c>
      <c r="C170" s="5" t="n">
        <v>2</v>
      </c>
      <c r="D170" s="5" t="n">
        <v>2</v>
      </c>
    </row>
    <row r="171" spans="1:5">
      <c r="A171" s="4" t="s">
        <v>934</v>
      </c>
    </row>
    <row r="172" spans="1:5">
      <c r="A172" s="3" t="s">
        <v>747</v>
      </c>
    </row>
    <row r="173" spans="1:5">
      <c r="A173" s="4" t="s">
        <v>780</v>
      </c>
      <c r="C173" s="5" t="n">
        <v>426</v>
      </c>
      <c r="D173" s="5" t="n">
        <v>445</v>
      </c>
    </row>
    <row r="174" spans="1:5">
      <c r="A174" s="4" t="s">
        <v>935</v>
      </c>
    </row>
    <row r="175" spans="1:5">
      <c r="A175" s="3" t="s">
        <v>747</v>
      </c>
    </row>
    <row r="176" spans="1:5">
      <c r="A176" s="4" t="s">
        <v>780</v>
      </c>
      <c r="C176" s="5" t="n">
        <v>0</v>
      </c>
      <c r="D176" s="5" t="n">
        <v>0</v>
      </c>
    </row>
    <row r="177" spans="1:5">
      <c r="A177" s="4" t="s">
        <v>936</v>
      </c>
    </row>
    <row r="178" spans="1:5">
      <c r="A178" s="3" t="s">
        <v>747</v>
      </c>
    </row>
    <row r="179" spans="1:5">
      <c r="A179" s="4" t="s">
        <v>780</v>
      </c>
      <c r="C179" s="5" t="n">
        <v>10</v>
      </c>
      <c r="D179" s="5" t="n">
        <v>79</v>
      </c>
    </row>
    <row r="180" spans="1:5">
      <c r="A180" s="4" t="s">
        <v>937</v>
      </c>
    </row>
    <row r="181" spans="1:5">
      <c r="A181" s="3" t="s">
        <v>747</v>
      </c>
    </row>
    <row r="182" spans="1:5">
      <c r="A182" s="4" t="s">
        <v>780</v>
      </c>
      <c r="C182" s="5" t="n">
        <v>0</v>
      </c>
      <c r="D182" s="5" t="n">
        <v>0</v>
      </c>
    </row>
    <row r="183" spans="1:5">
      <c r="A183" s="4" t="s">
        <v>938</v>
      </c>
    </row>
    <row r="184" spans="1:5">
      <c r="A184" s="3" t="s">
        <v>747</v>
      </c>
    </row>
    <row r="185" spans="1:5">
      <c r="A185" s="4" t="s">
        <v>780</v>
      </c>
      <c r="C185" s="5" t="n">
        <v>10</v>
      </c>
      <c r="D185" s="5" t="n">
        <v>79</v>
      </c>
    </row>
    <row r="186" spans="1:5">
      <c r="A186" s="4" t="s">
        <v>939</v>
      </c>
    </row>
    <row r="187" spans="1:5">
      <c r="A187" s="3" t="s">
        <v>747</v>
      </c>
    </row>
    <row r="188" spans="1:5">
      <c r="A188" s="4" t="s">
        <v>780</v>
      </c>
      <c r="C188" s="5" t="n">
        <v>69</v>
      </c>
      <c r="D188" s="5" t="n">
        <v>77</v>
      </c>
    </row>
    <row r="189" spans="1:5">
      <c r="A189" s="4" t="s">
        <v>940</v>
      </c>
    </row>
    <row r="190" spans="1:5">
      <c r="A190" s="3" t="s">
        <v>747</v>
      </c>
    </row>
    <row r="191" spans="1:5">
      <c r="A191" s="4" t="s">
        <v>780</v>
      </c>
      <c r="C191" s="5" t="n">
        <v>69</v>
      </c>
      <c r="D191" s="5" t="n">
        <v>77</v>
      </c>
    </row>
    <row r="192" spans="1:5">
      <c r="A192" s="4" t="s">
        <v>941</v>
      </c>
    </row>
    <row r="193" spans="1:5">
      <c r="A193" s="3" t="s">
        <v>747</v>
      </c>
    </row>
    <row r="194" spans="1:5">
      <c r="A194" s="4" t="s">
        <v>780</v>
      </c>
      <c r="C194" s="5" t="n">
        <v>0</v>
      </c>
      <c r="D194" s="5" t="n">
        <v>0</v>
      </c>
    </row>
    <row r="195" spans="1:5">
      <c r="A195" s="4" t="s">
        <v>942</v>
      </c>
    </row>
    <row r="196" spans="1:5">
      <c r="A196" s="3" t="s">
        <v>747</v>
      </c>
    </row>
    <row r="197" spans="1:5">
      <c r="A197" s="4" t="s">
        <v>780</v>
      </c>
      <c r="C197" s="5" t="n">
        <v>88</v>
      </c>
      <c r="D197" s="5" t="n">
        <v>21</v>
      </c>
    </row>
    <row r="198" spans="1:5">
      <c r="A198" s="4" t="s">
        <v>943</v>
      </c>
    </row>
    <row r="199" spans="1:5">
      <c r="A199" s="3" t="s">
        <v>747</v>
      </c>
    </row>
    <row r="200" spans="1:5">
      <c r="A200" s="4" t="s">
        <v>780</v>
      </c>
      <c r="C200" s="5" t="n">
        <v>0</v>
      </c>
      <c r="D200" s="5" t="n">
        <v>0</v>
      </c>
    </row>
    <row r="201" spans="1:5">
      <c r="A201" s="4" t="s">
        <v>944</v>
      </c>
    </row>
    <row r="202" spans="1:5">
      <c r="A202" s="3" t="s">
        <v>747</v>
      </c>
    </row>
    <row r="203" spans="1:5">
      <c r="A203" s="4" t="s">
        <v>780</v>
      </c>
      <c r="C203" s="5" t="n">
        <v>88</v>
      </c>
      <c r="D203" s="5" t="n">
        <v>21</v>
      </c>
    </row>
    <row r="204" spans="1:5">
      <c r="A204" s="4" t="s">
        <v>945</v>
      </c>
    </row>
    <row r="205" spans="1:5">
      <c r="A205" s="3" t="s">
        <v>747</v>
      </c>
    </row>
    <row r="206" spans="1:5">
      <c r="A206" s="4" t="s">
        <v>780</v>
      </c>
      <c r="C206" s="5" t="n">
        <v>236</v>
      </c>
      <c r="D206" s="5" t="n">
        <v>246</v>
      </c>
    </row>
    <row r="207" spans="1:5">
      <c r="A207" s="4" t="s">
        <v>946</v>
      </c>
    </row>
    <row r="208" spans="1:5">
      <c r="A208" s="3" t="s">
        <v>747</v>
      </c>
    </row>
    <row r="209" spans="1:5">
      <c r="A209" s="4" t="s">
        <v>780</v>
      </c>
      <c r="C209" s="5" t="n">
        <v>92</v>
      </c>
      <c r="D209" s="5" t="n">
        <v>99</v>
      </c>
    </row>
    <row r="210" spans="1:5">
      <c r="A210" s="4" t="s">
        <v>947</v>
      </c>
    </row>
    <row r="211" spans="1:5">
      <c r="A211" s="3" t="s">
        <v>747</v>
      </c>
    </row>
    <row r="212" spans="1:5">
      <c r="A212" s="4" t="s">
        <v>780</v>
      </c>
      <c r="C212" s="5" t="n">
        <v>0</v>
      </c>
      <c r="D212" s="5" t="n">
        <v>0</v>
      </c>
    </row>
    <row r="213" spans="1:5">
      <c r="A213" s="4" t="s">
        <v>948</v>
      </c>
    </row>
    <row r="214" spans="1:5">
      <c r="A214" s="3" t="s">
        <v>747</v>
      </c>
    </row>
    <row r="215" spans="1:5">
      <c r="A215" s="4" t="s">
        <v>780</v>
      </c>
      <c r="C215" s="5" t="n">
        <v>0</v>
      </c>
      <c r="D215" s="5" t="n">
        <v>0</v>
      </c>
    </row>
    <row r="216" spans="1:5">
      <c r="A216" s="4" t="s">
        <v>949</v>
      </c>
    </row>
    <row r="217" spans="1:5">
      <c r="A217" s="3" t="s">
        <v>747</v>
      </c>
    </row>
    <row r="218" spans="1:5">
      <c r="A218" s="4" t="s">
        <v>780</v>
      </c>
      <c r="C218" s="5" t="n">
        <v>236</v>
      </c>
      <c r="D218" s="5" t="n">
        <v>246</v>
      </c>
    </row>
    <row r="219" spans="1:5">
      <c r="A219" s="4" t="s">
        <v>950</v>
      </c>
    </row>
    <row r="220" spans="1:5">
      <c r="A220" s="3" t="s">
        <v>747</v>
      </c>
    </row>
    <row r="221" spans="1:5">
      <c r="A221" s="4" t="s">
        <v>780</v>
      </c>
      <c r="C221" s="6" t="n">
        <v>92</v>
      </c>
      <c r="D221" s="6" t="n">
        <v>99</v>
      </c>
    </row>
    <row r="222" spans="1:5"/>
    <row r="223" spans="1:5">
      <c r="A223" s="4" t="s">
        <v>42</v>
      </c>
      <c r="B223" s="4" t="s">
        <v>951</v>
      </c>
    </row>
    <row r="224" spans="1:5">
      <c r="A224" s="4" t="s">
        <v>361</v>
      </c>
      <c r="B224" s="4" t="s">
        <v>952</v>
      </c>
    </row>
  </sheetData>
  <mergeCells count="5">
    <mergeCell ref="A1:B2"/>
    <mergeCell ref="C1:D1"/>
    <mergeCell ref="A222:D222"/>
    <mergeCell ref="B223:D223"/>
    <mergeCell ref="B224:D22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2</v>
      </c>
    </row>
    <row r="3" spans="1:3">
      <c r="A3" s="4" t="s">
        <v>413</v>
      </c>
    </row>
    <row r="4" spans="1:3">
      <c r="A4" s="3" t="s">
        <v>954</v>
      </c>
    </row>
    <row r="5" spans="1:3">
      <c r="A5" s="4" t="s">
        <v>805</v>
      </c>
      <c r="B5" s="6" t="n">
        <v>157</v>
      </c>
      <c r="C5" s="6" t="n">
        <v>154</v>
      </c>
    </row>
    <row r="6" spans="1:3">
      <c r="A6" s="4" t="s">
        <v>955</v>
      </c>
      <c r="B6" s="5" t="n">
        <v>-1</v>
      </c>
      <c r="C6" s="5" t="n">
        <v>5</v>
      </c>
    </row>
    <row r="7" spans="1:3">
      <c r="A7" s="4" t="s">
        <v>956</v>
      </c>
      <c r="B7" s="5" t="n">
        <v>3</v>
      </c>
    </row>
    <row r="8" spans="1:3">
      <c r="A8" s="4" t="s">
        <v>957</v>
      </c>
      <c r="B8" s="5" t="n">
        <v>5</v>
      </c>
      <c r="C8" s="5" t="n">
        <v>-2</v>
      </c>
    </row>
    <row r="9" spans="1:3">
      <c r="A9" s="4" t="s">
        <v>807</v>
      </c>
      <c r="B9" s="5" t="n">
        <v>164</v>
      </c>
      <c r="C9" s="5" t="n">
        <v>157</v>
      </c>
    </row>
    <row r="10" spans="1:3">
      <c r="A10" s="4" t="s">
        <v>958</v>
      </c>
    </row>
    <row r="11" spans="1:3">
      <c r="A11" s="3" t="s">
        <v>954</v>
      </c>
    </row>
    <row r="12" spans="1:3">
      <c r="A12" s="4" t="s">
        <v>805</v>
      </c>
      <c r="B12" s="5" t="n">
        <v>42</v>
      </c>
      <c r="C12" s="5" t="n">
        <v>42</v>
      </c>
    </row>
    <row r="13" spans="1:3">
      <c r="A13" s="4" t="s">
        <v>955</v>
      </c>
      <c r="B13" s="5" t="n">
        <v>0</v>
      </c>
      <c r="C13" s="5" t="n">
        <v>2</v>
      </c>
    </row>
    <row r="14" spans="1:3">
      <c r="A14" s="4" t="s">
        <v>956</v>
      </c>
      <c r="B14" s="5" t="n">
        <v>0</v>
      </c>
    </row>
    <row r="15" spans="1:3">
      <c r="A15" s="4" t="s">
        <v>957</v>
      </c>
      <c r="B15" s="5" t="n">
        <v>0</v>
      </c>
      <c r="C15" s="5" t="n">
        <v>-2</v>
      </c>
    </row>
    <row r="16" spans="1:3">
      <c r="A16" s="4" t="s">
        <v>807</v>
      </c>
      <c r="B16" s="5" t="n">
        <v>42</v>
      </c>
      <c r="C16" s="5" t="n">
        <v>42</v>
      </c>
    </row>
    <row r="17" spans="1:3">
      <c r="A17" s="4" t="s">
        <v>959</v>
      </c>
    </row>
    <row r="18" spans="1:3">
      <c r="A18" s="3" t="s">
        <v>954</v>
      </c>
    </row>
    <row r="19" spans="1:3">
      <c r="A19" s="4" t="s">
        <v>805</v>
      </c>
      <c r="B19" s="5" t="n">
        <v>103</v>
      </c>
      <c r="C19" s="5" t="n">
        <v>103</v>
      </c>
    </row>
    <row r="20" spans="1:3">
      <c r="A20" s="4" t="s">
        <v>955</v>
      </c>
      <c r="B20" s="5" t="n">
        <v>-2</v>
      </c>
      <c r="C20" s="5" t="n">
        <v>2</v>
      </c>
    </row>
    <row r="21" spans="1:3">
      <c r="A21" s="4" t="s">
        <v>956</v>
      </c>
      <c r="B21" s="5" t="n">
        <v>3</v>
      </c>
    </row>
    <row r="22" spans="1:3">
      <c r="A22" s="4" t="s">
        <v>957</v>
      </c>
      <c r="B22" s="5" t="n">
        <v>5</v>
      </c>
      <c r="C22" s="5" t="n">
        <v>-2</v>
      </c>
    </row>
    <row r="23" spans="1:3">
      <c r="A23" s="4" t="s">
        <v>807</v>
      </c>
      <c r="B23" s="5" t="n">
        <v>109</v>
      </c>
      <c r="C23" s="5" t="n">
        <v>103</v>
      </c>
    </row>
    <row r="24" spans="1:3">
      <c r="A24" s="4" t="s">
        <v>772</v>
      </c>
    </row>
    <row r="25" spans="1:3">
      <c r="A25" s="3" t="s">
        <v>954</v>
      </c>
    </row>
    <row r="26" spans="1:3">
      <c r="A26" s="4" t="s">
        <v>805</v>
      </c>
      <c r="B26" s="5" t="n">
        <v>8608</v>
      </c>
      <c r="C26" s="5" t="n">
        <v>9084</v>
      </c>
    </row>
    <row r="27" spans="1:3">
      <c r="A27" s="4" t="s">
        <v>807</v>
      </c>
      <c r="B27" s="5" t="n">
        <v>8980</v>
      </c>
      <c r="C27" s="5" t="n">
        <v>8608</v>
      </c>
    </row>
    <row r="28" spans="1:3">
      <c r="A28" s="4" t="s">
        <v>910</v>
      </c>
    </row>
    <row r="29" spans="1:3">
      <c r="A29" s="3" t="s">
        <v>954</v>
      </c>
    </row>
    <row r="30" spans="1:3">
      <c r="A30" s="4" t="s">
        <v>805</v>
      </c>
      <c r="B30" s="5" t="n">
        <v>157</v>
      </c>
    </row>
    <row r="31" spans="1:3">
      <c r="A31" s="4" t="s">
        <v>807</v>
      </c>
      <c r="B31" s="5" t="n">
        <v>164</v>
      </c>
      <c r="C31" s="5" t="n">
        <v>157</v>
      </c>
    </row>
    <row r="32" spans="1:3">
      <c r="A32" s="4" t="s">
        <v>887</v>
      </c>
    </row>
    <row r="33" spans="1:3">
      <c r="A33" s="3" t="s">
        <v>954</v>
      </c>
    </row>
    <row r="34" spans="1:3">
      <c r="A34" s="4" t="s">
        <v>805</v>
      </c>
      <c r="B34" s="5" t="n">
        <v>42</v>
      </c>
    </row>
    <row r="35" spans="1:3">
      <c r="A35" s="4" t="s">
        <v>807</v>
      </c>
      <c r="B35" s="5" t="n">
        <v>42</v>
      </c>
      <c r="C35" s="5" t="n">
        <v>42</v>
      </c>
    </row>
    <row r="36" spans="1:3">
      <c r="A36" s="4" t="s">
        <v>960</v>
      </c>
    </row>
    <row r="37" spans="1:3">
      <c r="A37" s="3" t="s">
        <v>954</v>
      </c>
    </row>
    <row r="38" spans="1:3">
      <c r="A38" s="4" t="s">
        <v>805</v>
      </c>
      <c r="B38" s="5" t="n">
        <v>42</v>
      </c>
    </row>
    <row r="39" spans="1:3">
      <c r="A39" s="4" t="s">
        <v>807</v>
      </c>
      <c r="B39" s="5" t="n">
        <v>42</v>
      </c>
      <c r="C39" s="5" t="n">
        <v>42</v>
      </c>
    </row>
    <row r="40" spans="1:3">
      <c r="A40" s="4" t="s">
        <v>890</v>
      </c>
    </row>
    <row r="41" spans="1:3">
      <c r="A41" s="3" t="s">
        <v>954</v>
      </c>
    </row>
    <row r="42" spans="1:3">
      <c r="A42" s="4" t="s">
        <v>805</v>
      </c>
      <c r="B42" s="5" t="n">
        <v>103</v>
      </c>
    </row>
    <row r="43" spans="1:3">
      <c r="A43" s="4" t="s">
        <v>807</v>
      </c>
      <c r="B43" s="5" t="n">
        <v>109</v>
      </c>
      <c r="C43" s="5" t="n">
        <v>103</v>
      </c>
    </row>
    <row r="44" spans="1:3">
      <c r="A44" s="4" t="s">
        <v>961</v>
      </c>
    </row>
    <row r="45" spans="1:3">
      <c r="A45" s="3" t="s">
        <v>954</v>
      </c>
    </row>
    <row r="46" spans="1:3">
      <c r="A46" s="4" t="s">
        <v>805</v>
      </c>
      <c r="B46" s="5" t="n">
        <v>103</v>
      </c>
    </row>
    <row r="47" spans="1:3">
      <c r="A47" s="4" t="s">
        <v>807</v>
      </c>
      <c r="B47" s="5" t="n">
        <v>109</v>
      </c>
      <c r="C47" s="5" t="n">
        <v>103</v>
      </c>
    </row>
    <row r="48" spans="1:3">
      <c r="A48" s="4" t="s">
        <v>962</v>
      </c>
    </row>
    <row r="49" spans="1:3">
      <c r="A49" s="3" t="s">
        <v>954</v>
      </c>
    </row>
    <row r="50" spans="1:3">
      <c r="A50" s="4" t="s">
        <v>805</v>
      </c>
      <c r="B50" s="5" t="n">
        <v>12</v>
      </c>
      <c r="C50" s="5" t="n">
        <v>9</v>
      </c>
    </row>
    <row r="51" spans="1:3">
      <c r="A51" s="4" t="s">
        <v>955</v>
      </c>
      <c r="B51" s="5" t="n">
        <v>1</v>
      </c>
      <c r="C51" s="5" t="n">
        <v>1</v>
      </c>
    </row>
    <row r="52" spans="1:3">
      <c r="A52" s="4" t="s">
        <v>956</v>
      </c>
      <c r="B52" s="5" t="n">
        <v>0</v>
      </c>
    </row>
    <row r="53" spans="1:3">
      <c r="A53" s="4" t="s">
        <v>957</v>
      </c>
      <c r="B53" s="5" t="n">
        <v>0</v>
      </c>
      <c r="C53" s="5" t="n">
        <v>2</v>
      </c>
    </row>
    <row r="54" spans="1:3">
      <c r="A54" s="4" t="s">
        <v>807</v>
      </c>
      <c r="B54" s="5" t="n">
        <v>13</v>
      </c>
      <c r="C54" s="5" t="n">
        <v>12</v>
      </c>
    </row>
    <row r="55" spans="1:3">
      <c r="A55" s="4" t="s">
        <v>963</v>
      </c>
    </row>
    <row r="56" spans="1:3">
      <c r="A56" s="3" t="s">
        <v>954</v>
      </c>
    </row>
    <row r="57" spans="1:3">
      <c r="A57" s="4" t="s">
        <v>805</v>
      </c>
      <c r="B57" s="5" t="n">
        <v>12</v>
      </c>
    </row>
    <row r="58" spans="1:3">
      <c r="A58" s="4" t="s">
        <v>807</v>
      </c>
      <c r="B58" s="5" t="n">
        <v>13</v>
      </c>
      <c r="C58" s="5" t="n">
        <v>12</v>
      </c>
    </row>
    <row r="59" spans="1:3">
      <c r="A59" s="4" t="s">
        <v>964</v>
      </c>
    </row>
    <row r="60" spans="1:3">
      <c r="A60" s="3" t="s">
        <v>954</v>
      </c>
    </row>
    <row r="61" spans="1:3">
      <c r="A61" s="4" t="s">
        <v>805</v>
      </c>
      <c r="B61" s="5" t="n">
        <v>12</v>
      </c>
    </row>
    <row r="62" spans="1:3">
      <c r="A62" s="4" t="s">
        <v>807</v>
      </c>
      <c r="B62" s="6" t="n">
        <v>13</v>
      </c>
      <c r="C62" s="6" t="n">
        <v>1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s>
  <sheetData>
    <row r="1" spans="1:4">
      <c r="A1" s="1" t="s">
        <v>965</v>
      </c>
      <c r="B1" s="2" t="s">
        <v>1</v>
      </c>
    </row>
    <row r="2" spans="1:4">
      <c r="B2" s="2" t="s">
        <v>966</v>
      </c>
      <c r="C2" s="2" t="s">
        <v>619</v>
      </c>
      <c r="D2" s="2" t="s">
        <v>620</v>
      </c>
    </row>
    <row r="3" spans="1:4">
      <c r="A3" s="3" t="s">
        <v>967</v>
      </c>
    </row>
    <row r="4" spans="1:4">
      <c r="A4" s="4" t="s">
        <v>341</v>
      </c>
      <c r="B4" s="5" t="n">
        <v>4</v>
      </c>
    </row>
    <row r="5" spans="1:4">
      <c r="A5" s="4" t="s">
        <v>968</v>
      </c>
      <c r="B5" s="6" t="n">
        <v>31353</v>
      </c>
      <c r="C5" s="6" t="n">
        <v>31469</v>
      </c>
      <c r="D5" s="6" t="n">
        <v>30852</v>
      </c>
    </row>
    <row r="6" spans="1:4">
      <c r="A6" s="4" t="s">
        <v>969</v>
      </c>
      <c r="B6" s="4" t="s">
        <v>857</v>
      </c>
      <c r="C6" s="4" t="s">
        <v>857</v>
      </c>
    </row>
    <row r="7" spans="1:4">
      <c r="A7" s="4" t="s">
        <v>970</v>
      </c>
    </row>
    <row r="8" spans="1:4">
      <c r="A8" s="3" t="s">
        <v>967</v>
      </c>
    </row>
    <row r="9" spans="1:4">
      <c r="A9" s="4" t="s">
        <v>968</v>
      </c>
      <c r="B9" s="6" t="n">
        <v>3700</v>
      </c>
      <c r="C9" s="6" t="n">
        <v>3700</v>
      </c>
      <c r="D9" s="6" t="n">
        <v>3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1</v>
      </c>
      <c r="C1" s="2" t="s">
        <v>1</v>
      </c>
    </row>
    <row r="2" spans="1:5">
      <c r="C2" s="2" t="s">
        <v>2</v>
      </c>
      <c r="D2" s="2" t="s">
        <v>32</v>
      </c>
      <c r="E2" s="2" t="s">
        <v>33</v>
      </c>
    </row>
    <row r="3" spans="1:5">
      <c r="A3" s="3" t="s">
        <v>967</v>
      </c>
    </row>
    <row r="4" spans="1:5">
      <c r="A4" s="4" t="s">
        <v>968</v>
      </c>
      <c r="C4" s="6" t="n">
        <v>31353</v>
      </c>
      <c r="D4" s="6" t="n">
        <v>31469</v>
      </c>
      <c r="E4" s="6" t="n">
        <v>30852</v>
      </c>
    </row>
    <row r="5" spans="1:5">
      <c r="A5" s="4" t="s">
        <v>41</v>
      </c>
      <c r="B5" s="4" t="s">
        <v>42</v>
      </c>
      <c r="C5" s="5" t="n">
        <v>4309</v>
      </c>
      <c r="D5" s="5" t="n">
        <v>4178</v>
      </c>
      <c r="E5" s="5" t="n">
        <v>3889</v>
      </c>
    </row>
    <row r="6" spans="1:5">
      <c r="A6" s="4" t="s">
        <v>972</v>
      </c>
      <c r="C6" s="5" t="n">
        <v>32872</v>
      </c>
      <c r="D6" s="5" t="n">
        <v>31997</v>
      </c>
      <c r="E6" s="5" t="n">
        <v>35337</v>
      </c>
    </row>
    <row r="7" spans="1:5">
      <c r="A7" s="4" t="s">
        <v>973</v>
      </c>
      <c r="C7" s="5" t="n">
        <v>392</v>
      </c>
      <c r="D7" s="5" t="n">
        <v>569</v>
      </c>
      <c r="E7" s="5" t="n">
        <v>521</v>
      </c>
    </row>
    <row r="8" spans="1:5">
      <c r="A8" s="4" t="s">
        <v>974</v>
      </c>
      <c r="C8" s="5" t="n">
        <v>454</v>
      </c>
      <c r="D8" s="5" t="n">
        <v>482</v>
      </c>
      <c r="E8" s="5" t="n">
        <v>496</v>
      </c>
    </row>
    <row r="9" spans="1:5">
      <c r="A9" s="4" t="s">
        <v>975</v>
      </c>
    </row>
    <row r="10" spans="1:5">
      <c r="A10" s="3" t="s">
        <v>967</v>
      </c>
    </row>
    <row r="11" spans="1:5">
      <c r="A11" s="4" t="s">
        <v>968</v>
      </c>
      <c r="C11" s="5" t="n">
        <v>18838</v>
      </c>
      <c r="D11" s="5" t="n">
        <v>17981</v>
      </c>
      <c r="E11" s="5" t="n">
        <v>17955</v>
      </c>
    </row>
    <row r="12" spans="1:5">
      <c r="A12" s="4" t="s">
        <v>366</v>
      </c>
    </row>
    <row r="13" spans="1:5">
      <c r="A13" s="3" t="s">
        <v>967</v>
      </c>
    </row>
    <row r="14" spans="1:5">
      <c r="A14" s="4" t="s">
        <v>968</v>
      </c>
      <c r="C14" s="5" t="n">
        <v>8362</v>
      </c>
      <c r="D14" s="5" t="n">
        <v>8851</v>
      </c>
      <c r="E14" s="5" t="n">
        <v>8649</v>
      </c>
    </row>
    <row r="15" spans="1:5">
      <c r="A15" s="4" t="s">
        <v>41</v>
      </c>
      <c r="C15" s="5" t="n">
        <v>1718</v>
      </c>
      <c r="D15" s="5" t="n">
        <v>1706</v>
      </c>
      <c r="E15" s="5" t="n">
        <v>1611</v>
      </c>
    </row>
    <row r="16" spans="1:5">
      <c r="A16" s="4" t="s">
        <v>972</v>
      </c>
      <c r="C16" s="5" t="n">
        <v>8558</v>
      </c>
      <c r="D16" s="5" t="n">
        <v>8359</v>
      </c>
      <c r="E16" s="5" t="n">
        <v>8188</v>
      </c>
    </row>
    <row r="17" spans="1:5">
      <c r="A17" s="4" t="s">
        <v>973</v>
      </c>
      <c r="C17" s="5" t="n">
        <v>125</v>
      </c>
      <c r="D17" s="5" t="n">
        <v>210</v>
      </c>
      <c r="E17" s="5" t="n">
        <v>227</v>
      </c>
    </row>
    <row r="18" spans="1:5">
      <c r="A18" s="4" t="s">
        <v>974</v>
      </c>
      <c r="C18" s="5" t="n">
        <v>154</v>
      </c>
      <c r="D18" s="5" t="n">
        <v>147</v>
      </c>
      <c r="E18" s="5" t="n">
        <v>137</v>
      </c>
    </row>
    <row r="19" spans="1:5">
      <c r="A19" s="4" t="s">
        <v>976</v>
      </c>
    </row>
    <row r="20" spans="1:5">
      <c r="A20" s="3" t="s">
        <v>967</v>
      </c>
    </row>
    <row r="21" spans="1:5">
      <c r="A21" s="4" t="s">
        <v>968</v>
      </c>
      <c r="C21" s="5" t="n">
        <v>339</v>
      </c>
      <c r="D21" s="5" t="n">
        <v>104</v>
      </c>
      <c r="E21" s="5" t="n">
        <v>99</v>
      </c>
    </row>
    <row r="22" spans="1:5">
      <c r="A22" s="4" t="s">
        <v>367</v>
      </c>
    </row>
    <row r="23" spans="1:5">
      <c r="A23" s="3" t="s">
        <v>967</v>
      </c>
    </row>
    <row r="24" spans="1:5">
      <c r="A24" s="4" t="s">
        <v>968</v>
      </c>
      <c r="C24" s="5" t="n">
        <v>5602</v>
      </c>
      <c r="D24" s="5" t="n">
        <v>5640</v>
      </c>
      <c r="E24" s="5" t="n">
        <v>5732</v>
      </c>
    </row>
    <row r="25" spans="1:5">
      <c r="A25" s="4" t="s">
        <v>41</v>
      </c>
      <c r="C25" s="5" t="n">
        <v>914</v>
      </c>
      <c r="D25" s="5" t="n">
        <v>882</v>
      </c>
      <c r="E25" s="5" t="n">
        <v>862</v>
      </c>
    </row>
    <row r="26" spans="1:5">
      <c r="A26" s="4" t="s">
        <v>972</v>
      </c>
      <c r="C26" s="5" t="n">
        <v>8972</v>
      </c>
      <c r="D26" s="5" t="n">
        <v>7751</v>
      </c>
      <c r="E26" s="5" t="n">
        <v>9146</v>
      </c>
    </row>
    <row r="27" spans="1:5">
      <c r="A27" s="4" t="s">
        <v>973</v>
      </c>
      <c r="C27" s="5" t="n">
        <v>71</v>
      </c>
      <c r="D27" s="5" t="n">
        <v>79</v>
      </c>
      <c r="E27" s="5" t="n">
        <v>46</v>
      </c>
    </row>
    <row r="28" spans="1:5">
      <c r="A28" s="4" t="s">
        <v>974</v>
      </c>
      <c r="C28" s="5" t="n">
        <v>86</v>
      </c>
      <c r="D28" s="5" t="n">
        <v>91</v>
      </c>
      <c r="E28" s="5" t="n">
        <v>100</v>
      </c>
    </row>
    <row r="29" spans="1:5">
      <c r="A29" s="4" t="s">
        <v>977</v>
      </c>
    </row>
    <row r="30" spans="1:5">
      <c r="A30" s="3" t="s">
        <v>967</v>
      </c>
    </row>
    <row r="31" spans="1:5">
      <c r="A31" s="4" t="s">
        <v>968</v>
      </c>
      <c r="C31" s="5" t="n">
        <v>2630</v>
      </c>
      <c r="D31" s="5" t="n">
        <v>2583</v>
      </c>
      <c r="E31" s="5" t="n">
        <v>2970</v>
      </c>
    </row>
    <row r="32" spans="1:5">
      <c r="A32" s="4" t="s">
        <v>369</v>
      </c>
    </row>
    <row r="33" spans="1:5">
      <c r="A33" s="3" t="s">
        <v>967</v>
      </c>
    </row>
    <row r="34" spans="1:5">
      <c r="A34" s="4" t="s">
        <v>968</v>
      </c>
      <c r="C34" s="5" t="n">
        <v>9187</v>
      </c>
      <c r="D34" s="5" t="n">
        <v>8965</v>
      </c>
      <c r="E34" s="5" t="n">
        <v>9159</v>
      </c>
    </row>
    <row r="35" spans="1:5">
      <c r="A35" s="4" t="s">
        <v>41</v>
      </c>
      <c r="C35" s="5" t="n">
        <v>992</v>
      </c>
      <c r="D35" s="5" t="n">
        <v>903</v>
      </c>
      <c r="E35" s="5" t="n">
        <v>785</v>
      </c>
    </row>
    <row r="36" spans="1:5">
      <c r="A36" s="4" t="s">
        <v>972</v>
      </c>
      <c r="C36" s="5" t="n">
        <v>8474</v>
      </c>
      <c r="D36" s="5" t="n">
        <v>8575</v>
      </c>
      <c r="E36" s="5" t="n">
        <v>9063</v>
      </c>
    </row>
    <row r="37" spans="1:5">
      <c r="A37" s="4" t="s">
        <v>973</v>
      </c>
      <c r="C37" s="5" t="n">
        <v>97</v>
      </c>
      <c r="D37" s="5" t="n">
        <v>73</v>
      </c>
      <c r="E37" s="5" t="n">
        <v>54</v>
      </c>
    </row>
    <row r="38" spans="1:5">
      <c r="A38" s="4" t="s">
        <v>974</v>
      </c>
      <c r="C38" s="5" t="n">
        <v>103</v>
      </c>
      <c r="D38" s="5" t="n">
        <v>131</v>
      </c>
      <c r="E38" s="5" t="n">
        <v>146</v>
      </c>
    </row>
    <row r="39" spans="1:5">
      <c r="A39" s="4" t="s">
        <v>978</v>
      </c>
    </row>
    <row r="40" spans="1:5">
      <c r="A40" s="3" t="s">
        <v>967</v>
      </c>
    </row>
    <row r="41" spans="1:5">
      <c r="A41" s="4" t="s">
        <v>968</v>
      </c>
      <c r="C41" s="5" t="n">
        <v>8018</v>
      </c>
      <c r="D41" s="5" t="n">
        <v>7856</v>
      </c>
      <c r="E41" s="5" t="n">
        <v>7985</v>
      </c>
    </row>
    <row r="42" spans="1:5">
      <c r="A42" s="4" t="s">
        <v>368</v>
      </c>
    </row>
    <row r="43" spans="1:5">
      <c r="A43" s="3" t="s">
        <v>967</v>
      </c>
    </row>
    <row r="44" spans="1:5">
      <c r="A44" s="4" t="s">
        <v>968</v>
      </c>
      <c r="C44" s="5" t="n">
        <v>8202</v>
      </c>
      <c r="D44" s="5" t="n">
        <v>8013</v>
      </c>
      <c r="E44" s="5" t="n">
        <v>7312</v>
      </c>
    </row>
    <row r="45" spans="1:5">
      <c r="A45" s="4" t="s">
        <v>41</v>
      </c>
      <c r="C45" s="5" t="n">
        <v>725</v>
      </c>
      <c r="D45" s="5" t="n">
        <v>728</v>
      </c>
      <c r="E45" s="5" t="n">
        <v>703</v>
      </c>
    </row>
    <row r="46" spans="1:5">
      <c r="A46" s="4" t="s">
        <v>972</v>
      </c>
      <c r="C46" s="5" t="n">
        <v>3077</v>
      </c>
      <c r="D46" s="5" t="n">
        <v>2970</v>
      </c>
      <c r="E46" s="5" t="n">
        <v>3110</v>
      </c>
    </row>
    <row r="47" spans="1:5">
      <c r="A47" s="4" t="s">
        <v>973</v>
      </c>
      <c r="C47" s="5" t="n">
        <v>92</v>
      </c>
      <c r="D47" s="5" t="n">
        <v>166</v>
      </c>
      <c r="E47" s="5" t="n">
        <v>124</v>
      </c>
    </row>
    <row r="48" spans="1:5">
      <c r="A48" s="4" t="s">
        <v>974</v>
      </c>
      <c r="C48" s="5" t="n">
        <v>105</v>
      </c>
      <c r="D48" s="5" t="n">
        <v>106</v>
      </c>
      <c r="E48" s="5" t="n">
        <v>106</v>
      </c>
    </row>
    <row r="49" spans="1:5">
      <c r="A49" s="4" t="s">
        <v>979</v>
      </c>
    </row>
    <row r="50" spans="1:5">
      <c r="A50" s="3" t="s">
        <v>967</v>
      </c>
    </row>
    <row r="51" spans="1:5">
      <c r="A51" s="4" t="s">
        <v>968</v>
      </c>
      <c r="C51" s="5" t="n">
        <v>7851</v>
      </c>
      <c r="D51" s="5" t="n">
        <v>7438</v>
      </c>
      <c r="E51" s="5" t="n">
        <v>6901</v>
      </c>
    </row>
    <row r="52" spans="1:5">
      <c r="A52" s="4" t="s">
        <v>980</v>
      </c>
    </row>
    <row r="53" spans="1:5">
      <c r="A53" s="3" t="s">
        <v>967</v>
      </c>
    </row>
    <row r="54" spans="1:5">
      <c r="A54" s="4" t="s">
        <v>968</v>
      </c>
      <c r="B54" s="4" t="s">
        <v>42</v>
      </c>
      <c r="C54" s="5" t="n">
        <v>0</v>
      </c>
      <c r="D54" s="5" t="n">
        <v>0</v>
      </c>
      <c r="E54" s="5" t="n">
        <v>0</v>
      </c>
    </row>
    <row r="55" spans="1:5">
      <c r="A55" s="4" t="s">
        <v>41</v>
      </c>
      <c r="B55" s="4" t="s">
        <v>42</v>
      </c>
      <c r="C55" s="5" t="n">
        <v>-40</v>
      </c>
      <c r="D55" s="5" t="n">
        <v>-41</v>
      </c>
      <c r="E55" s="5" t="n">
        <v>-72</v>
      </c>
    </row>
    <row r="56" spans="1:5">
      <c r="A56" s="4" t="s">
        <v>972</v>
      </c>
      <c r="B56" s="4" t="s">
        <v>42</v>
      </c>
      <c r="C56" s="5" t="n">
        <v>3791</v>
      </c>
      <c r="D56" s="5" t="n">
        <v>4342</v>
      </c>
      <c r="E56" s="5" t="n">
        <v>5830</v>
      </c>
    </row>
    <row r="57" spans="1:5">
      <c r="A57" s="4" t="s">
        <v>973</v>
      </c>
      <c r="B57" s="4" t="s">
        <v>42</v>
      </c>
      <c r="C57" s="5" t="n">
        <v>7</v>
      </c>
      <c r="D57" s="5" t="n">
        <v>41</v>
      </c>
      <c r="E57" s="5" t="n">
        <v>70</v>
      </c>
    </row>
    <row r="58" spans="1:5">
      <c r="A58" s="4" t="s">
        <v>974</v>
      </c>
      <c r="B58" s="4" t="s">
        <v>42</v>
      </c>
      <c r="C58" s="5" t="n">
        <v>6</v>
      </c>
      <c r="D58" s="5" t="n">
        <v>7</v>
      </c>
      <c r="E58" s="5" t="n">
        <v>7</v>
      </c>
    </row>
    <row r="59" spans="1:5">
      <c r="A59" s="4" t="s">
        <v>981</v>
      </c>
    </row>
    <row r="60" spans="1:5">
      <c r="A60" s="3" t="s">
        <v>967</v>
      </c>
    </row>
    <row r="61" spans="1:5">
      <c r="A61" s="4" t="s">
        <v>968</v>
      </c>
      <c r="B61" s="4" t="s">
        <v>42</v>
      </c>
      <c r="C61" s="6" t="n">
        <v>0</v>
      </c>
      <c r="D61" s="6" t="n">
        <v>0</v>
      </c>
      <c r="E61" s="6" t="n">
        <v>0</v>
      </c>
    </row>
    <row r="62" spans="1:5"/>
    <row r="63" spans="1:5">
      <c r="A63" s="4" t="s">
        <v>42</v>
      </c>
      <c r="B63" s="4" t="s">
        <v>54</v>
      </c>
    </row>
  </sheetData>
  <mergeCells count="4">
    <mergeCell ref="A1:B2"/>
    <mergeCell ref="C1:E1"/>
    <mergeCell ref="A62:D62"/>
    <mergeCell ref="B63:D6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33</v>
      </c>
    </row>
    <row r="3" spans="1:4">
      <c r="A3" s="3" t="s">
        <v>967</v>
      </c>
    </row>
    <row r="4" spans="1:4">
      <c r="A4" s="4" t="s">
        <v>968</v>
      </c>
      <c r="B4" s="6" t="n">
        <v>31353</v>
      </c>
      <c r="C4" s="6" t="n">
        <v>31469</v>
      </c>
      <c r="D4" s="6" t="n">
        <v>30852</v>
      </c>
    </row>
    <row r="5" spans="1:4">
      <c r="A5" s="4" t="s">
        <v>983</v>
      </c>
    </row>
    <row r="6" spans="1:4">
      <c r="A6" s="3" t="s">
        <v>967</v>
      </c>
    </row>
    <row r="7" spans="1:4">
      <c r="A7" s="4" t="s">
        <v>968</v>
      </c>
      <c r="B7" s="5" t="n">
        <v>24122</v>
      </c>
      <c r="C7" s="5" t="n">
        <v>24337</v>
      </c>
      <c r="D7" s="5" t="n">
        <v>24396</v>
      </c>
    </row>
    <row r="8" spans="1:4">
      <c r="A8" s="4" t="s">
        <v>984</v>
      </c>
    </row>
    <row r="9" spans="1:4">
      <c r="A9" s="3" t="s">
        <v>967</v>
      </c>
    </row>
    <row r="10" spans="1:4">
      <c r="A10" s="4" t="s">
        <v>968</v>
      </c>
      <c r="B10" s="5" t="n">
        <v>23431</v>
      </c>
      <c r="C10" s="5" t="n">
        <v>23257</v>
      </c>
      <c r="D10" s="5" t="n">
        <v>23222</v>
      </c>
    </row>
    <row r="11" spans="1:4">
      <c r="A11" s="4" t="s">
        <v>985</v>
      </c>
    </row>
    <row r="12" spans="1:4">
      <c r="A12" s="3" t="s">
        <v>967</v>
      </c>
    </row>
    <row r="13" spans="1:4">
      <c r="A13" s="4" t="s">
        <v>968</v>
      </c>
      <c r="B13" s="5" t="n">
        <v>691</v>
      </c>
      <c r="C13" s="5" t="n">
        <v>1080</v>
      </c>
      <c r="D13" s="5" t="n">
        <v>1174</v>
      </c>
    </row>
    <row r="14" spans="1:4">
      <c r="A14" s="4" t="s">
        <v>986</v>
      </c>
    </row>
    <row r="15" spans="1:4">
      <c r="A15" s="3" t="s">
        <v>967</v>
      </c>
    </row>
    <row r="16" spans="1:4">
      <c r="A16" s="4" t="s">
        <v>968</v>
      </c>
      <c r="B16" s="5" t="n">
        <v>2355</v>
      </c>
      <c r="C16" s="5" t="n">
        <v>2485</v>
      </c>
      <c r="D16" s="5" t="n">
        <v>2410</v>
      </c>
    </row>
    <row r="17" spans="1:4">
      <c r="A17" s="4" t="s">
        <v>987</v>
      </c>
    </row>
    <row r="18" spans="1:4">
      <c r="A18" s="3" t="s">
        <v>967</v>
      </c>
    </row>
    <row r="19" spans="1:4">
      <c r="A19" s="4" t="s">
        <v>968</v>
      </c>
      <c r="B19" s="5" t="n">
        <v>1914</v>
      </c>
      <c r="C19" s="5" t="n">
        <v>1678</v>
      </c>
      <c r="D19" s="5" t="n">
        <v>1608</v>
      </c>
    </row>
    <row r="20" spans="1:4">
      <c r="A20" s="4" t="s">
        <v>988</v>
      </c>
    </row>
    <row r="21" spans="1:4">
      <c r="A21" s="3" t="s">
        <v>967</v>
      </c>
    </row>
    <row r="22" spans="1:4">
      <c r="A22" s="4" t="s">
        <v>968</v>
      </c>
      <c r="B22" s="5" t="n">
        <v>2668</v>
      </c>
      <c r="C22" s="5" t="n">
        <v>2508</v>
      </c>
      <c r="D22" s="5" t="n">
        <v>2163</v>
      </c>
    </row>
    <row r="23" spans="1:4">
      <c r="A23" s="4" t="s">
        <v>989</v>
      </c>
    </row>
    <row r="24" spans="1:4">
      <c r="A24" s="3" t="s">
        <v>967</v>
      </c>
    </row>
    <row r="25" spans="1:4">
      <c r="A25" s="4" t="s">
        <v>968</v>
      </c>
      <c r="B25" s="6" t="n">
        <v>294</v>
      </c>
      <c r="C25" s="6" t="n">
        <v>461</v>
      </c>
      <c r="D25" s="6" t="n">
        <v>2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990</v>
      </c>
      <c r="B1" s="2" t="s">
        <v>1</v>
      </c>
    </row>
    <row r="2" spans="1:2">
      <c r="B2" s="2" t="s">
        <v>2</v>
      </c>
    </row>
    <row r="3" spans="1:2">
      <c r="A3" s="3" t="s">
        <v>198</v>
      </c>
    </row>
    <row r="4" spans="1:2">
      <c r="A4" s="4" t="s">
        <v>991</v>
      </c>
      <c r="B4" s="4" t="s">
        <v>55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2</v>
      </c>
      <c r="C1" s="2" t="s">
        <v>1</v>
      </c>
    </row>
    <row r="2" spans="1:5">
      <c r="C2" s="2" t="s">
        <v>2</v>
      </c>
      <c r="D2" s="2" t="s">
        <v>32</v>
      </c>
      <c r="E2" s="2" t="s">
        <v>33</v>
      </c>
    </row>
    <row r="3" spans="1:5">
      <c r="A3" s="3" t="s">
        <v>993</v>
      </c>
    </row>
    <row r="4" spans="1:5">
      <c r="A4" s="4" t="s">
        <v>968</v>
      </c>
      <c r="C4" s="6" t="n">
        <v>31353</v>
      </c>
      <c r="D4" s="6" t="n">
        <v>31469</v>
      </c>
      <c r="E4" s="6" t="n">
        <v>30852</v>
      </c>
    </row>
    <row r="5" spans="1:5">
      <c r="A5" s="4" t="s">
        <v>994</v>
      </c>
      <c r="C5" s="5" t="n">
        <v>1940</v>
      </c>
      <c r="D5" s="5" t="n">
        <v>1952</v>
      </c>
      <c r="E5" s="5" t="n">
        <v>1984</v>
      </c>
    </row>
    <row r="6" spans="1:5">
      <c r="A6" s="4" t="s">
        <v>41</v>
      </c>
      <c r="B6" s="4" t="s">
        <v>42</v>
      </c>
      <c r="C6" s="5" t="n">
        <v>4309</v>
      </c>
      <c r="D6" s="5" t="n">
        <v>4178</v>
      </c>
      <c r="E6" s="5" t="n">
        <v>3889</v>
      </c>
    </row>
    <row r="7" spans="1:5">
      <c r="A7" s="4" t="s">
        <v>43</v>
      </c>
      <c r="C7" s="5" t="n">
        <v>-91</v>
      </c>
      <c r="D7" s="5" t="n">
        <v>-83</v>
      </c>
      <c r="E7" s="5" t="n">
        <v>-86</v>
      </c>
    </row>
    <row r="8" spans="1:5">
      <c r="A8" s="4" t="s">
        <v>44</v>
      </c>
      <c r="C8" s="5" t="n">
        <v>13</v>
      </c>
      <c r="D8" s="5" t="n">
        <v>7</v>
      </c>
      <c r="E8" s="5" t="n">
        <v>-1</v>
      </c>
    </row>
    <row r="9" spans="1:5">
      <c r="A9" s="4" t="s">
        <v>45</v>
      </c>
      <c r="C9" s="5" t="n">
        <v>4231</v>
      </c>
      <c r="D9" s="5" t="n">
        <v>4102</v>
      </c>
      <c r="E9" s="5" t="n">
        <v>3802</v>
      </c>
    </row>
    <row r="10" spans="1:5">
      <c r="A10" s="4" t="s">
        <v>439</v>
      </c>
      <c r="C10" s="5" t="n">
        <v>1169</v>
      </c>
      <c r="D10" s="5" t="n">
        <v>1137</v>
      </c>
      <c r="E10" s="5" t="n">
        <v>1129</v>
      </c>
    </row>
    <row r="11" spans="1:5">
      <c r="A11" s="4" t="s">
        <v>110</v>
      </c>
      <c r="C11" s="5" t="n">
        <v>-107</v>
      </c>
      <c r="D11" s="5" t="n">
        <v>0</v>
      </c>
      <c r="E11" s="5" t="n">
        <v>-140</v>
      </c>
    </row>
    <row r="12" spans="1:5">
      <c r="A12" s="4" t="s">
        <v>49</v>
      </c>
      <c r="C12" s="5" t="n">
        <v>2955</v>
      </c>
      <c r="D12" s="5" t="n">
        <v>2965</v>
      </c>
      <c r="E12" s="5" t="n">
        <v>2533</v>
      </c>
    </row>
    <row r="13" spans="1:5">
      <c r="A13" s="4" t="s">
        <v>67</v>
      </c>
      <c r="C13" s="5" t="n">
        <v>2845</v>
      </c>
      <c r="D13" s="5" t="n">
        <v>2611</v>
      </c>
      <c r="E13" s="5" t="n">
        <v>786</v>
      </c>
    </row>
    <row r="14" spans="1:5">
      <c r="A14" s="4" t="s">
        <v>995</v>
      </c>
    </row>
    <row r="15" spans="1:5">
      <c r="A15" s="3" t="s">
        <v>993</v>
      </c>
    </row>
    <row r="16" spans="1:5">
      <c r="A16" s="4" t="s">
        <v>968</v>
      </c>
      <c r="C16" s="5" t="n">
        <v>0</v>
      </c>
      <c r="D16" s="5" t="n">
        <v>0</v>
      </c>
      <c r="E16" s="5" t="n">
        <v>0</v>
      </c>
    </row>
    <row r="17" spans="1:5">
      <c r="A17" s="4" t="s">
        <v>996</v>
      </c>
      <c r="C17" s="5" t="n">
        <v>0</v>
      </c>
      <c r="D17" s="5" t="n">
        <v>-6</v>
      </c>
      <c r="E17" s="5" t="n">
        <v>9</v>
      </c>
    </row>
    <row r="18" spans="1:5">
      <c r="A18" s="4" t="s">
        <v>994</v>
      </c>
      <c r="C18" s="5" t="n">
        <v>39</v>
      </c>
      <c r="D18" s="5" t="n">
        <v>46</v>
      </c>
      <c r="E18" s="5" t="n">
        <v>62</v>
      </c>
    </row>
    <row r="19" spans="1:5">
      <c r="A19" s="4" t="s">
        <v>41</v>
      </c>
      <c r="C19" s="5" t="n">
        <v>-39</v>
      </c>
      <c r="D19" s="5" t="n">
        <v>-40</v>
      </c>
      <c r="E19" s="5" t="n">
        <v>-71</v>
      </c>
    </row>
    <row r="20" spans="1:5">
      <c r="A20" s="4" t="s">
        <v>43</v>
      </c>
      <c r="C20" s="5" t="n">
        <v>-91</v>
      </c>
      <c r="D20" s="5" t="n">
        <v>-89</v>
      </c>
      <c r="E20" s="5" t="n">
        <v>-93</v>
      </c>
    </row>
    <row r="21" spans="1:5">
      <c r="A21" s="4" t="s">
        <v>44</v>
      </c>
      <c r="C21" s="5" t="n">
        <v>12</v>
      </c>
      <c r="D21" s="5" t="n">
        <v>4</v>
      </c>
      <c r="E21" s="5" t="n">
        <v>0</v>
      </c>
    </row>
    <row r="22" spans="1:5">
      <c r="A22" s="4" t="s">
        <v>45</v>
      </c>
      <c r="C22" s="5" t="n">
        <v>-118</v>
      </c>
      <c r="D22" s="5" t="n">
        <v>-125</v>
      </c>
      <c r="E22" s="5" t="n">
        <v>-164</v>
      </c>
    </row>
    <row r="23" spans="1:5">
      <c r="A23" s="4" t="s">
        <v>439</v>
      </c>
      <c r="C23" s="5" t="n">
        <v>-121</v>
      </c>
      <c r="D23" s="5" t="n">
        <v>-151</v>
      </c>
      <c r="E23" s="5" t="n">
        <v>-54</v>
      </c>
    </row>
    <row r="24" spans="1:5">
      <c r="A24" s="4" t="s">
        <v>110</v>
      </c>
      <c r="C24" s="5" t="n">
        <v>-107</v>
      </c>
      <c r="E24" s="5" t="n">
        <v>-140</v>
      </c>
    </row>
    <row r="25" spans="1:5">
      <c r="A25" s="4" t="s">
        <v>997</v>
      </c>
      <c r="C25" s="5" t="n">
        <v>3059</v>
      </c>
      <c r="D25" s="5" t="n">
        <v>2939</v>
      </c>
      <c r="E25" s="5" t="n">
        <v>2783</v>
      </c>
    </row>
    <row r="26" spans="1:5">
      <c r="A26" s="4" t="s">
        <v>49</v>
      </c>
      <c r="C26" s="5" t="n">
        <v>2955</v>
      </c>
      <c r="D26" s="5" t="n">
        <v>2965</v>
      </c>
      <c r="E26" s="5" t="n">
        <v>2533</v>
      </c>
    </row>
    <row r="27" spans="1:5">
      <c r="A27" s="4" t="s">
        <v>67</v>
      </c>
      <c r="C27" s="5" t="n">
        <v>2845</v>
      </c>
      <c r="D27" s="5" t="n">
        <v>2611</v>
      </c>
      <c r="E27" s="5" t="n">
        <v>786</v>
      </c>
    </row>
    <row r="28" spans="1:5">
      <c r="A28" s="4" t="s">
        <v>998</v>
      </c>
    </row>
    <row r="29" spans="1:5">
      <c r="A29" s="3" t="s">
        <v>993</v>
      </c>
    </row>
    <row r="30" spans="1:5">
      <c r="A30" s="4" t="s">
        <v>968</v>
      </c>
      <c r="C30" s="5" t="n">
        <v>27310</v>
      </c>
      <c r="D30" s="5" t="n">
        <v>27398</v>
      </c>
      <c r="E30" s="5" t="n">
        <v>26819</v>
      </c>
    </row>
    <row r="31" spans="1:5">
      <c r="A31" s="4" t="s">
        <v>996</v>
      </c>
      <c r="C31" s="5" t="n">
        <v>22011</v>
      </c>
      <c r="D31" s="5" t="n">
        <v>22191</v>
      </c>
      <c r="E31" s="5" t="n">
        <v>21792</v>
      </c>
    </row>
    <row r="32" spans="1:5">
      <c r="A32" s="4" t="s">
        <v>994</v>
      </c>
      <c r="C32" s="5" t="n">
        <v>1585</v>
      </c>
      <c r="D32" s="5" t="n">
        <v>1609</v>
      </c>
      <c r="E32" s="5" t="n">
        <v>1633</v>
      </c>
    </row>
    <row r="33" spans="1:5">
      <c r="A33" s="4" t="s">
        <v>41</v>
      </c>
      <c r="C33" s="5" t="n">
        <v>3714</v>
      </c>
      <c r="D33" s="5" t="n">
        <v>3598</v>
      </c>
      <c r="E33" s="5" t="n">
        <v>3394</v>
      </c>
    </row>
    <row r="34" spans="1:5">
      <c r="A34" s="4" t="s">
        <v>43</v>
      </c>
      <c r="C34" s="5" t="n">
        <v>-2</v>
      </c>
      <c r="D34" s="5" t="n">
        <v>-1</v>
      </c>
      <c r="E34" s="5" t="n">
        <v>0</v>
      </c>
    </row>
    <row r="35" spans="1:5">
      <c r="A35" s="4" t="s">
        <v>44</v>
      </c>
      <c r="C35" s="5" t="n">
        <v>-4</v>
      </c>
      <c r="D35" s="5" t="n">
        <v>2</v>
      </c>
      <c r="E35" s="5" t="n">
        <v>-2</v>
      </c>
    </row>
    <row r="36" spans="1:5">
      <c r="A36" s="4" t="s">
        <v>45</v>
      </c>
      <c r="C36" s="5" t="n">
        <v>3708</v>
      </c>
      <c r="D36" s="5" t="n">
        <v>3599</v>
      </c>
      <c r="E36" s="5" t="n">
        <v>3392</v>
      </c>
    </row>
    <row r="37" spans="1:5">
      <c r="A37" s="4" t="s">
        <v>439</v>
      </c>
      <c r="C37" s="5" t="n">
        <v>1238</v>
      </c>
      <c r="D37" s="5" t="n">
        <v>1154</v>
      </c>
      <c r="E37" s="5" t="n">
        <v>1099</v>
      </c>
    </row>
    <row r="38" spans="1:5">
      <c r="A38" s="4" t="s">
        <v>110</v>
      </c>
      <c r="C38" s="5" t="n">
        <v>0</v>
      </c>
      <c r="E38" s="5" t="n">
        <v>0</v>
      </c>
    </row>
    <row r="39" spans="1:5">
      <c r="A39" s="4" t="s">
        <v>997</v>
      </c>
      <c r="C39" s="5" t="n">
        <v>0</v>
      </c>
      <c r="D39" s="5" t="n">
        <v>0</v>
      </c>
      <c r="E39" s="5" t="n">
        <v>0</v>
      </c>
    </row>
    <row r="40" spans="1:5">
      <c r="A40" s="4" t="s">
        <v>49</v>
      </c>
      <c r="C40" s="5" t="n">
        <v>2470</v>
      </c>
      <c r="D40" s="5" t="n">
        <v>2445</v>
      </c>
      <c r="E40" s="5" t="n">
        <v>2293</v>
      </c>
    </row>
    <row r="41" spans="1:5">
      <c r="A41" s="4" t="s">
        <v>67</v>
      </c>
      <c r="C41" s="5" t="n">
        <v>2445</v>
      </c>
      <c r="D41" s="5" t="n">
        <v>2653</v>
      </c>
      <c r="E41" s="5" t="n">
        <v>2147</v>
      </c>
    </row>
    <row r="42" spans="1:5">
      <c r="A42" s="4" t="s">
        <v>999</v>
      </c>
    </row>
    <row r="43" spans="1:5">
      <c r="A43" s="3" t="s">
        <v>993</v>
      </c>
    </row>
    <row r="44" spans="1:5">
      <c r="A44" s="4" t="s">
        <v>968</v>
      </c>
      <c r="C44" s="5" t="n">
        <v>4043</v>
      </c>
      <c r="D44" s="5" t="n">
        <v>4071</v>
      </c>
      <c r="E44" s="5" t="n">
        <v>4033</v>
      </c>
    </row>
    <row r="45" spans="1:5">
      <c r="A45" s="4" t="s">
        <v>996</v>
      </c>
      <c r="C45" s="5" t="n">
        <v>3093</v>
      </c>
      <c r="D45" s="5" t="n">
        <v>3154</v>
      </c>
      <c r="E45" s="5" t="n">
        <v>3178</v>
      </c>
    </row>
    <row r="46" spans="1:5">
      <c r="A46" s="4" t="s">
        <v>994</v>
      </c>
      <c r="C46" s="5" t="n">
        <v>316</v>
      </c>
      <c r="D46" s="5" t="n">
        <v>297</v>
      </c>
      <c r="E46" s="5" t="n">
        <v>289</v>
      </c>
    </row>
    <row r="47" spans="1:5">
      <c r="A47" s="4" t="s">
        <v>41</v>
      </c>
      <c r="C47" s="5" t="n">
        <v>634</v>
      </c>
      <c r="D47" s="5" t="n">
        <v>620</v>
      </c>
      <c r="E47" s="5" t="n">
        <v>566</v>
      </c>
    </row>
    <row r="48" spans="1:5">
      <c r="A48" s="4" t="s">
        <v>43</v>
      </c>
      <c r="C48" s="5" t="n">
        <v>2</v>
      </c>
      <c r="D48" s="5" t="n">
        <v>7</v>
      </c>
      <c r="E48" s="5" t="n">
        <v>7</v>
      </c>
    </row>
    <row r="49" spans="1:5">
      <c r="A49" s="4" t="s">
        <v>44</v>
      </c>
      <c r="C49" s="5" t="n">
        <v>5</v>
      </c>
      <c r="D49" s="5" t="n">
        <v>1</v>
      </c>
      <c r="E49" s="5" t="n">
        <v>1</v>
      </c>
    </row>
    <row r="50" spans="1:5">
      <c r="A50" s="4" t="s">
        <v>45</v>
      </c>
      <c r="C50" s="5" t="n">
        <v>641</v>
      </c>
      <c r="D50" s="5" t="n">
        <v>628</v>
      </c>
      <c r="E50" s="5" t="n">
        <v>574</v>
      </c>
    </row>
    <row r="51" spans="1:5">
      <c r="A51" s="4" t="s">
        <v>439</v>
      </c>
      <c r="C51" s="5" t="n">
        <v>52</v>
      </c>
      <c r="D51" s="5" t="n">
        <v>134</v>
      </c>
      <c r="E51" s="5" t="n">
        <v>84</v>
      </c>
    </row>
    <row r="52" spans="1:5">
      <c r="A52" s="4" t="s">
        <v>110</v>
      </c>
      <c r="C52" s="5" t="n">
        <v>0</v>
      </c>
      <c r="E52" s="5" t="n">
        <v>0</v>
      </c>
    </row>
    <row r="53" spans="1:5">
      <c r="A53" s="4" t="s">
        <v>997</v>
      </c>
      <c r="C53" s="5" t="n">
        <v>0</v>
      </c>
      <c r="D53" s="5" t="n">
        <v>0</v>
      </c>
      <c r="E53" s="5" t="n">
        <v>0</v>
      </c>
    </row>
    <row r="54" spans="1:5">
      <c r="A54" s="4" t="s">
        <v>49</v>
      </c>
      <c r="C54" s="5" t="n">
        <v>589</v>
      </c>
      <c r="D54" s="5" t="n">
        <v>494</v>
      </c>
      <c r="E54" s="5" t="n">
        <v>490</v>
      </c>
    </row>
    <row r="55" spans="1:5">
      <c r="A55" s="4" t="s">
        <v>67</v>
      </c>
      <c r="C55" s="5" t="n">
        <v>592</v>
      </c>
      <c r="D55" s="5" t="n">
        <v>-178</v>
      </c>
      <c r="E55" s="5" t="n">
        <v>-125</v>
      </c>
    </row>
    <row r="56" spans="1:5">
      <c r="A56" s="4" t="s">
        <v>1000</v>
      </c>
    </row>
    <row r="57" spans="1:5">
      <c r="A57" s="3" t="s">
        <v>993</v>
      </c>
    </row>
    <row r="58" spans="1:5">
      <c r="A58" s="4" t="s">
        <v>968</v>
      </c>
      <c r="C58" s="5" t="n">
        <v>31353</v>
      </c>
      <c r="D58" s="5" t="n">
        <v>31469</v>
      </c>
      <c r="E58" s="5" t="n">
        <v>30852</v>
      </c>
    </row>
    <row r="59" spans="1:5">
      <c r="A59" s="4" t="s">
        <v>996</v>
      </c>
      <c r="C59" s="5" t="n">
        <v>25104</v>
      </c>
      <c r="D59" s="5" t="n">
        <v>25339</v>
      </c>
      <c r="E59" s="5" t="n">
        <v>24979</v>
      </c>
    </row>
    <row r="60" spans="1:5">
      <c r="A60" s="4" t="s">
        <v>994</v>
      </c>
      <c r="C60" s="5" t="n">
        <v>1940</v>
      </c>
      <c r="D60" s="5" t="n">
        <v>1952</v>
      </c>
      <c r="E60" s="5" t="n">
        <v>1984</v>
      </c>
    </row>
    <row r="61" spans="1:5">
      <c r="A61" s="4" t="s">
        <v>41</v>
      </c>
      <c r="C61" s="5" t="n">
        <v>4309</v>
      </c>
      <c r="D61" s="5" t="n">
        <v>4178</v>
      </c>
      <c r="E61" s="5" t="n">
        <v>3889</v>
      </c>
    </row>
    <row r="62" spans="1:5">
      <c r="A62" s="4" t="s">
        <v>43</v>
      </c>
      <c r="C62" s="5" t="n">
        <v>-91</v>
      </c>
      <c r="D62" s="5" t="n">
        <v>-83</v>
      </c>
      <c r="E62" s="5" t="n">
        <v>-86</v>
      </c>
    </row>
    <row r="63" spans="1:5">
      <c r="A63" s="4" t="s">
        <v>44</v>
      </c>
      <c r="C63" s="5" t="n">
        <v>13</v>
      </c>
      <c r="D63" s="5" t="n">
        <v>7</v>
      </c>
      <c r="E63" s="5" t="n">
        <v>-1</v>
      </c>
    </row>
    <row r="64" spans="1:5">
      <c r="A64" s="4" t="s">
        <v>45</v>
      </c>
      <c r="C64" s="5" t="n">
        <v>4231</v>
      </c>
      <c r="D64" s="5" t="n">
        <v>4102</v>
      </c>
      <c r="E64" s="5" t="n">
        <v>3802</v>
      </c>
    </row>
    <row r="65" spans="1:5">
      <c r="A65" s="4" t="s">
        <v>439</v>
      </c>
      <c r="C65" s="5" t="n">
        <v>1169</v>
      </c>
      <c r="D65" s="5" t="n">
        <v>1137</v>
      </c>
      <c r="E65" s="5" t="n">
        <v>1129</v>
      </c>
    </row>
    <row r="66" spans="1:5">
      <c r="A66" s="4" t="s">
        <v>110</v>
      </c>
      <c r="C66" s="5" t="n">
        <v>-107</v>
      </c>
      <c r="E66" s="5" t="n">
        <v>-140</v>
      </c>
    </row>
    <row r="67" spans="1:5">
      <c r="A67" s="4" t="s">
        <v>997</v>
      </c>
      <c r="C67" s="5" t="n">
        <v>0</v>
      </c>
      <c r="D67" s="5" t="n">
        <v>0</v>
      </c>
      <c r="E67" s="5" t="n">
        <v>0</v>
      </c>
    </row>
    <row r="68" spans="1:5">
      <c r="A68" s="4" t="s">
        <v>49</v>
      </c>
      <c r="C68" s="5" t="n">
        <v>2955</v>
      </c>
      <c r="D68" s="5" t="n">
        <v>2965</v>
      </c>
      <c r="E68" s="5" t="n">
        <v>2533</v>
      </c>
    </row>
    <row r="69" spans="1:5">
      <c r="A69" s="4" t="s">
        <v>67</v>
      </c>
      <c r="C69" s="5" t="n">
        <v>2845</v>
      </c>
      <c r="D69" s="5" t="n">
        <v>2611</v>
      </c>
      <c r="E69" s="5" t="n">
        <v>786</v>
      </c>
    </row>
    <row r="70" spans="1:5">
      <c r="A70" s="4" t="s">
        <v>1001</v>
      </c>
    </row>
    <row r="71" spans="1:5">
      <c r="A71" s="3" t="s">
        <v>993</v>
      </c>
    </row>
    <row r="72" spans="1:5">
      <c r="A72" s="4" t="s">
        <v>968</v>
      </c>
      <c r="C72" s="5" t="n">
        <v>0</v>
      </c>
      <c r="D72" s="5" t="n">
        <v>0</v>
      </c>
      <c r="E72" s="5" t="n">
        <v>0</v>
      </c>
    </row>
    <row r="73" spans="1:5">
      <c r="A73" s="4" t="s">
        <v>996</v>
      </c>
      <c r="C73" s="5" t="n">
        <v>0</v>
      </c>
      <c r="D73" s="5" t="n">
        <v>0</v>
      </c>
      <c r="E73" s="5" t="n">
        <v>0</v>
      </c>
    </row>
    <row r="74" spans="1:5">
      <c r="A74" s="4" t="s">
        <v>994</v>
      </c>
      <c r="C74" s="5" t="n">
        <v>0</v>
      </c>
      <c r="D74" s="5" t="n">
        <v>0</v>
      </c>
      <c r="E74" s="5" t="n">
        <v>0</v>
      </c>
    </row>
    <row r="75" spans="1:5">
      <c r="A75" s="4" t="s">
        <v>41</v>
      </c>
      <c r="C75" s="5" t="n">
        <v>0</v>
      </c>
      <c r="D75" s="5" t="n">
        <v>0</v>
      </c>
      <c r="E75" s="5" t="n">
        <v>0</v>
      </c>
    </row>
    <row r="76" spans="1:5">
      <c r="A76" s="4" t="s">
        <v>43</v>
      </c>
      <c r="C76" s="5" t="n">
        <v>0</v>
      </c>
      <c r="D76" s="5" t="n">
        <v>0</v>
      </c>
      <c r="E76" s="5" t="n">
        <v>0</v>
      </c>
    </row>
    <row r="77" spans="1:5">
      <c r="A77" s="4" t="s">
        <v>44</v>
      </c>
      <c r="C77" s="5" t="n">
        <v>0</v>
      </c>
      <c r="D77" s="5" t="n">
        <v>0</v>
      </c>
      <c r="E77" s="5" t="n">
        <v>0</v>
      </c>
    </row>
    <row r="78" spans="1:5">
      <c r="A78" s="4" t="s">
        <v>45</v>
      </c>
      <c r="C78" s="5" t="n">
        <v>0</v>
      </c>
      <c r="D78" s="5" t="n">
        <v>0</v>
      </c>
      <c r="E78" s="5" t="n">
        <v>0</v>
      </c>
    </row>
    <row r="79" spans="1:5">
      <c r="A79" s="4" t="s">
        <v>439</v>
      </c>
      <c r="C79" s="5" t="n">
        <v>0</v>
      </c>
      <c r="D79" s="5" t="n">
        <v>0</v>
      </c>
      <c r="E79" s="5" t="n">
        <v>0</v>
      </c>
    </row>
    <row r="80" spans="1:5">
      <c r="A80" s="4" t="s">
        <v>110</v>
      </c>
      <c r="C80" s="5" t="n">
        <v>0</v>
      </c>
      <c r="E80" s="5" t="n">
        <v>0</v>
      </c>
    </row>
    <row r="81" spans="1:5">
      <c r="A81" s="4" t="s">
        <v>997</v>
      </c>
      <c r="C81" s="5" t="n">
        <v>-3059</v>
      </c>
      <c r="D81" s="5" t="n">
        <v>-2939</v>
      </c>
      <c r="E81" s="5" t="n">
        <v>-2783</v>
      </c>
    </row>
    <row r="82" spans="1:5">
      <c r="A82" s="4" t="s">
        <v>49</v>
      </c>
      <c r="C82" s="5" t="n">
        <v>-3059</v>
      </c>
      <c r="D82" s="5" t="n">
        <v>-2939</v>
      </c>
      <c r="E82" s="5" t="n">
        <v>-2783</v>
      </c>
    </row>
    <row r="83" spans="1:5">
      <c r="A83" s="4" t="s">
        <v>67</v>
      </c>
      <c r="C83" s="6" t="n">
        <v>-3037</v>
      </c>
      <c r="D83" s="6" t="n">
        <v>-2475</v>
      </c>
      <c r="E83" s="6" t="n">
        <v>-2022</v>
      </c>
    </row>
    <row r="84" spans="1:5"/>
    <row r="85" spans="1:5">
      <c r="A85" s="4" t="s">
        <v>42</v>
      </c>
      <c r="B85" s="4" t="s">
        <v>54</v>
      </c>
    </row>
  </sheetData>
  <mergeCells count="4">
    <mergeCell ref="A1:B2"/>
    <mergeCell ref="C1:E1"/>
    <mergeCell ref="A84:D84"/>
    <mergeCell ref="B85:D8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002</v>
      </c>
      <c r="B1" s="2" t="s">
        <v>2</v>
      </c>
      <c r="C1" s="2" t="s">
        <v>32</v>
      </c>
      <c r="D1" s="2" t="s">
        <v>33</v>
      </c>
      <c r="F1" s="2" t="s">
        <v>1003</v>
      </c>
    </row>
    <row r="2" spans="1:6">
      <c r="A2" s="3" t="s">
        <v>69</v>
      </c>
    </row>
    <row r="3" spans="1:6">
      <c r="A3" s="4" t="s">
        <v>70</v>
      </c>
      <c r="B3" s="6" t="n">
        <v>2334</v>
      </c>
      <c r="C3" s="6" t="n">
        <v>2785</v>
      </c>
      <c r="D3" s="6" t="n">
        <v>4388</v>
      </c>
      <c r="F3" s="6" t="n">
        <v>5301</v>
      </c>
    </row>
    <row r="4" spans="1:6">
      <c r="A4" s="4" t="s">
        <v>71</v>
      </c>
      <c r="B4" s="5" t="n">
        <v>3611</v>
      </c>
      <c r="C4" s="5" t="n">
        <v>3446</v>
      </c>
    </row>
    <row r="5" spans="1:6">
      <c r="A5" s="4" t="s">
        <v>72</v>
      </c>
      <c r="B5" s="5" t="n">
        <v>5282</v>
      </c>
      <c r="C5" s="5" t="n">
        <v>4357</v>
      </c>
    </row>
    <row r="6" spans="1:6">
      <c r="A6" s="3" t="s">
        <v>73</v>
      </c>
    </row>
    <row r="7" spans="1:6">
      <c r="A7" s="4" t="s">
        <v>512</v>
      </c>
      <c r="B7" s="5" t="n">
        <v>22</v>
      </c>
      <c r="C7" s="5" t="n">
        <v>73</v>
      </c>
    </row>
    <row r="8" spans="1:6">
      <c r="A8" s="4" t="s">
        <v>74</v>
      </c>
      <c r="B8" s="5" t="n">
        <v>697</v>
      </c>
      <c r="C8" s="5" t="n">
        <v>617</v>
      </c>
    </row>
    <row r="9" spans="1:6">
      <c r="A9" s="4" t="s">
        <v>75</v>
      </c>
      <c r="B9" s="5" t="n">
        <v>15447</v>
      </c>
      <c r="C9" s="5" t="n">
        <v>14571</v>
      </c>
    </row>
    <row r="10" spans="1:6">
      <c r="A10" s="3" t="s">
        <v>76</v>
      </c>
    </row>
    <row r="11" spans="1:6">
      <c r="A11" s="4" t="s">
        <v>479</v>
      </c>
      <c r="B11" s="5" t="n">
        <v>7929</v>
      </c>
      <c r="C11" s="5" t="n">
        <v>7676</v>
      </c>
    </row>
    <row r="12" spans="1:6">
      <c r="A12" s="4" t="s">
        <v>1004</v>
      </c>
      <c r="B12" s="5" t="n">
        <v>-4462</v>
      </c>
      <c r="C12" s="5" t="n">
        <v>-4210</v>
      </c>
    </row>
    <row r="13" spans="1:6">
      <c r="A13" s="4" t="s">
        <v>1005</v>
      </c>
      <c r="B13" s="5" t="n">
        <v>-1676</v>
      </c>
      <c r="C13" s="5" t="n">
        <v>-1591</v>
      </c>
    </row>
    <row r="14" spans="1:6">
      <c r="A14" s="4" t="s">
        <v>79</v>
      </c>
      <c r="B14" s="5" t="n">
        <v>11445</v>
      </c>
      <c r="C14" s="5" t="n">
        <v>11443</v>
      </c>
      <c r="D14" s="5" t="n">
        <v>11731</v>
      </c>
      <c r="E14" s="4" t="s">
        <v>42</v>
      </c>
    </row>
    <row r="15" spans="1:6">
      <c r="A15" s="4" t="s">
        <v>80</v>
      </c>
      <c r="B15" s="5" t="n">
        <v>1835</v>
      </c>
      <c r="C15" s="5" t="n">
        <v>1754</v>
      </c>
    </row>
    <row r="16" spans="1:6">
      <c r="A16" s="4" t="s">
        <v>81</v>
      </c>
      <c r="B16" s="5" t="n">
        <v>17425</v>
      </c>
      <c r="C16" s="5" t="n">
        <v>17426</v>
      </c>
    </row>
    <row r="17" spans="1:6">
      <c r="A17" s="4" t="s">
        <v>82</v>
      </c>
      <c r="B17" s="5" t="n">
        <v>32872</v>
      </c>
      <c r="C17" s="5" t="n">
        <v>31997</v>
      </c>
      <c r="D17" s="5" t="n">
        <v>35337</v>
      </c>
    </row>
    <row r="18" spans="1:6">
      <c r="A18" s="3" t="s">
        <v>83</v>
      </c>
    </row>
    <row r="19" spans="1:6">
      <c r="A19" s="4" t="s">
        <v>86</v>
      </c>
      <c r="B19" s="5" t="n">
        <v>4939</v>
      </c>
      <c r="C19" s="5" t="n">
        <v>5674</v>
      </c>
    </row>
    <row r="20" spans="1:6">
      <c r="A20" s="4" t="s">
        <v>88</v>
      </c>
      <c r="B20" s="5" t="n">
        <v>12846</v>
      </c>
      <c r="C20" s="5" t="n">
        <v>12445</v>
      </c>
    </row>
    <row r="21" spans="1:6">
      <c r="A21" s="3" t="s">
        <v>89</v>
      </c>
    </row>
    <row r="22" spans="1:6">
      <c r="A22" s="4" t="s">
        <v>90</v>
      </c>
      <c r="B22" s="5" t="n">
        <v>2988</v>
      </c>
      <c r="C22" s="5" t="n">
        <v>2898</v>
      </c>
    </row>
    <row r="23" spans="1:6">
      <c r="A23" s="4" t="s">
        <v>91</v>
      </c>
      <c r="B23" s="5" t="n">
        <v>6062</v>
      </c>
      <c r="C23" s="5" t="n">
        <v>5916</v>
      </c>
    </row>
    <row r="24" spans="1:6">
      <c r="A24" s="4" t="s">
        <v>94</v>
      </c>
      <c r="B24" s="5" t="n">
        <v>9050</v>
      </c>
      <c r="C24" s="5" t="n">
        <v>8814</v>
      </c>
    </row>
    <row r="25" spans="1:6">
      <c r="A25" s="3" t="s">
        <v>95</v>
      </c>
    </row>
    <row r="26" spans="1:6">
      <c r="A26" s="4" t="s">
        <v>96</v>
      </c>
      <c r="B26" s="5" t="n">
        <v>482</v>
      </c>
      <c r="C26" s="5" t="n">
        <v>482</v>
      </c>
    </row>
    <row r="27" spans="1:6">
      <c r="A27" s="4" t="s">
        <v>101</v>
      </c>
      <c r="B27" s="5" t="n">
        <v>10976</v>
      </c>
      <c r="C27" s="5" t="n">
        <v>10738</v>
      </c>
      <c r="D27" s="5" t="n">
        <v>11829</v>
      </c>
      <c r="F27" s="5" t="n">
        <v>14501</v>
      </c>
    </row>
    <row r="28" spans="1:6">
      <c r="A28" s="4" t="s">
        <v>102</v>
      </c>
      <c r="B28" s="5" t="n">
        <v>32872</v>
      </c>
      <c r="C28" s="5" t="n">
        <v>31997</v>
      </c>
    </row>
    <row r="29" spans="1:6">
      <c r="A29" s="4" t="s">
        <v>995</v>
      </c>
    </row>
    <row r="30" spans="1:6">
      <c r="A30" s="3" t="s">
        <v>69</v>
      </c>
    </row>
    <row r="31" spans="1:6">
      <c r="A31" s="4" t="s">
        <v>70</v>
      </c>
      <c r="B31" s="5" t="n">
        <v>1254</v>
      </c>
      <c r="C31" s="5" t="n">
        <v>1732</v>
      </c>
      <c r="D31" s="5" t="n">
        <v>2536</v>
      </c>
      <c r="F31" s="5" t="n">
        <v>4179</v>
      </c>
    </row>
    <row r="32" spans="1:6">
      <c r="A32" s="4" t="s">
        <v>71</v>
      </c>
      <c r="B32" s="5" t="n">
        <v>0</v>
      </c>
      <c r="C32" s="5" t="n">
        <v>0</v>
      </c>
    </row>
    <row r="33" spans="1:6">
      <c r="A33" s="4" t="s">
        <v>72</v>
      </c>
      <c r="B33" s="5" t="n">
        <v>304</v>
      </c>
      <c r="C33" s="5" t="n">
        <v>514</v>
      </c>
    </row>
    <row r="34" spans="1:6">
      <c r="A34" s="3" t="s">
        <v>73</v>
      </c>
    </row>
    <row r="35" spans="1:6">
      <c r="A35" s="4" t="s">
        <v>509</v>
      </c>
      <c r="B35" s="5" t="n">
        <v>0</v>
      </c>
      <c r="C35" s="5" t="n">
        <v>0</v>
      </c>
    </row>
    <row r="36" spans="1:6">
      <c r="A36" s="4" t="s">
        <v>510</v>
      </c>
      <c r="B36" s="5" t="n">
        <v>0</v>
      </c>
      <c r="C36" s="5" t="n">
        <v>0</v>
      </c>
    </row>
    <row r="37" spans="1:6">
      <c r="A37" s="4" t="s">
        <v>511</v>
      </c>
      <c r="B37" s="5" t="n">
        <v>0</v>
      </c>
      <c r="C37" s="5" t="n">
        <v>0</v>
      </c>
    </row>
    <row r="38" spans="1:6">
      <c r="A38" s="4" t="s">
        <v>512</v>
      </c>
      <c r="B38" s="5" t="n">
        <v>0</v>
      </c>
      <c r="C38" s="5" t="n">
        <v>0</v>
      </c>
    </row>
    <row r="39" spans="1:6">
      <c r="A39" s="4" t="s">
        <v>74</v>
      </c>
      <c r="B39" s="5" t="n">
        <v>330</v>
      </c>
      <c r="C39" s="5" t="n">
        <v>140</v>
      </c>
    </row>
    <row r="40" spans="1:6">
      <c r="A40" s="4" t="s">
        <v>75</v>
      </c>
      <c r="B40" s="5" t="n">
        <v>1888</v>
      </c>
      <c r="C40" s="5" t="n">
        <v>2386</v>
      </c>
    </row>
    <row r="41" spans="1:6">
      <c r="A41" s="3" t="s">
        <v>76</v>
      </c>
    </row>
    <row r="42" spans="1:6">
      <c r="A42" s="4" t="s">
        <v>479</v>
      </c>
      <c r="B42" s="5" t="n">
        <v>197</v>
      </c>
      <c r="C42" s="5" t="n">
        <v>189</v>
      </c>
    </row>
    <row r="43" spans="1:6">
      <c r="A43" s="4" t="s">
        <v>1004</v>
      </c>
      <c r="B43" s="5" t="n">
        <v>-67</v>
      </c>
      <c r="C43" s="5" t="n">
        <v>-59</v>
      </c>
    </row>
    <row r="44" spans="1:6">
      <c r="A44" s="4" t="s">
        <v>477</v>
      </c>
      <c r="B44" s="5" t="n">
        <v>0</v>
      </c>
      <c r="C44" s="5" t="n">
        <v>0</v>
      </c>
    </row>
    <row r="45" spans="1:6">
      <c r="A45" s="4" t="s">
        <v>1005</v>
      </c>
      <c r="B45" s="5" t="n">
        <v>0</v>
      </c>
      <c r="C45" s="5" t="n">
        <v>0</v>
      </c>
    </row>
    <row r="46" spans="1:6">
      <c r="A46" s="4" t="s">
        <v>79</v>
      </c>
      <c r="B46" s="5" t="n">
        <v>0</v>
      </c>
      <c r="C46" s="5" t="n">
        <v>0</v>
      </c>
    </row>
    <row r="47" spans="1:6">
      <c r="A47" s="4" t="s">
        <v>80</v>
      </c>
      <c r="B47" s="5" t="n">
        <v>1445</v>
      </c>
      <c r="C47" s="5" t="n">
        <v>1379</v>
      </c>
    </row>
    <row r="48" spans="1:6">
      <c r="A48" s="4" t="s">
        <v>1006</v>
      </c>
      <c r="B48" s="5" t="n">
        <v>42949</v>
      </c>
      <c r="C48" s="5" t="n">
        <v>40062</v>
      </c>
    </row>
    <row r="49" spans="1:6">
      <c r="A49" s="4" t="s">
        <v>81</v>
      </c>
      <c r="B49" s="5" t="n">
        <v>44524</v>
      </c>
      <c r="C49" s="5" t="n">
        <v>41571</v>
      </c>
    </row>
    <row r="50" spans="1:6">
      <c r="A50" s="4" t="s">
        <v>82</v>
      </c>
      <c r="B50" s="5" t="n">
        <v>46412</v>
      </c>
      <c r="C50" s="5" t="n">
        <v>43957</v>
      </c>
    </row>
    <row r="51" spans="1:6">
      <c r="A51" s="3" t="s">
        <v>83</v>
      </c>
    </row>
    <row r="52" spans="1:6">
      <c r="A52" s="4" t="s">
        <v>84</v>
      </c>
      <c r="B52" s="5" t="n">
        <v>898</v>
      </c>
      <c r="C52" s="5" t="n">
        <v>500</v>
      </c>
    </row>
    <row r="53" spans="1:6">
      <c r="A53" s="4" t="s">
        <v>86</v>
      </c>
      <c r="B53" s="5" t="n">
        <v>0</v>
      </c>
      <c r="C53" s="5" t="n">
        <v>0</v>
      </c>
    </row>
    <row r="54" spans="1:6">
      <c r="A54" s="4" t="s">
        <v>87</v>
      </c>
      <c r="B54" s="5" t="n">
        <v>1734</v>
      </c>
      <c r="C54" s="5" t="n">
        <v>1331</v>
      </c>
    </row>
    <row r="55" spans="1:6">
      <c r="A55" s="4" t="s">
        <v>88</v>
      </c>
      <c r="B55" s="5" t="n">
        <v>2632</v>
      </c>
      <c r="C55" s="5" t="n">
        <v>1831</v>
      </c>
    </row>
    <row r="56" spans="1:6">
      <c r="A56" s="3" t="s">
        <v>89</v>
      </c>
    </row>
    <row r="57" spans="1:6">
      <c r="A57" s="4" t="s">
        <v>90</v>
      </c>
      <c r="B57" s="5" t="n">
        <v>2966</v>
      </c>
      <c r="C57" s="5" t="n">
        <v>2874</v>
      </c>
    </row>
    <row r="58" spans="1:6">
      <c r="A58" s="4" t="s">
        <v>91</v>
      </c>
      <c r="B58" s="5" t="n">
        <v>3472</v>
      </c>
      <c r="C58" s="5" t="n">
        <v>3417</v>
      </c>
    </row>
    <row r="59" spans="1:6">
      <c r="A59" s="4" t="s">
        <v>94</v>
      </c>
      <c r="B59" s="5" t="n">
        <v>6438</v>
      </c>
      <c r="C59" s="5" t="n">
        <v>6291</v>
      </c>
    </row>
    <row r="60" spans="1:6">
      <c r="A60" s="4" t="s">
        <v>1007</v>
      </c>
      <c r="B60" s="5" t="n">
        <v>26366</v>
      </c>
      <c r="C60" s="5" t="n">
        <v>25097</v>
      </c>
    </row>
    <row r="61" spans="1:6">
      <c r="A61" s="3" t="s">
        <v>95</v>
      </c>
    </row>
    <row r="62" spans="1:6">
      <c r="A62" s="4" t="s">
        <v>96</v>
      </c>
      <c r="B62" s="5" t="n">
        <v>482</v>
      </c>
      <c r="C62" s="5" t="n">
        <v>482</v>
      </c>
    </row>
    <row r="63" spans="1:6">
      <c r="A63" s="4" t="s">
        <v>1008</v>
      </c>
      <c r="B63" s="5" t="n">
        <v>10494</v>
      </c>
      <c r="C63" s="5" t="n">
        <v>10256</v>
      </c>
    </row>
    <row r="64" spans="1:6">
      <c r="A64" s="4" t="s">
        <v>101</v>
      </c>
      <c r="B64" s="5" t="n">
        <v>10976</v>
      </c>
      <c r="C64" s="5" t="n">
        <v>10738</v>
      </c>
    </row>
    <row r="65" spans="1:6">
      <c r="A65" s="4" t="s">
        <v>102</v>
      </c>
      <c r="B65" s="5" t="n">
        <v>46412</v>
      </c>
      <c r="C65" s="5" t="n">
        <v>43957</v>
      </c>
    </row>
    <row r="66" spans="1:6">
      <c r="A66" s="4" t="s">
        <v>998</v>
      </c>
    </row>
    <row r="67" spans="1:6">
      <c r="A67" s="3" t="s">
        <v>69</v>
      </c>
    </row>
    <row r="68" spans="1:6">
      <c r="A68" s="4" t="s">
        <v>70</v>
      </c>
      <c r="B68" s="5" t="n">
        <v>0</v>
      </c>
      <c r="C68" s="5" t="n">
        <v>0</v>
      </c>
      <c r="D68" s="5" t="n">
        <v>0</v>
      </c>
      <c r="F68" s="5" t="n">
        <v>0</v>
      </c>
    </row>
    <row r="69" spans="1:6">
      <c r="A69" s="4" t="s">
        <v>71</v>
      </c>
      <c r="B69" s="5" t="n">
        <v>1367</v>
      </c>
      <c r="C69" s="5" t="n">
        <v>1181</v>
      </c>
    </row>
    <row r="70" spans="1:6">
      <c r="A70" s="4" t="s">
        <v>72</v>
      </c>
      <c r="B70" s="5" t="n">
        <v>2820</v>
      </c>
      <c r="C70" s="5" t="n">
        <v>2795</v>
      </c>
    </row>
    <row r="71" spans="1:6">
      <c r="A71" s="3" t="s">
        <v>73</v>
      </c>
    </row>
    <row r="72" spans="1:6">
      <c r="A72" s="4" t="s">
        <v>509</v>
      </c>
      <c r="B72" s="5" t="n">
        <v>2047</v>
      </c>
      <c r="C72" s="5" t="n">
        <v>1882</v>
      </c>
    </row>
    <row r="73" spans="1:6">
      <c r="A73" s="4" t="s">
        <v>510</v>
      </c>
      <c r="B73" s="5" t="n">
        <v>1378</v>
      </c>
      <c r="C73" s="5" t="n">
        <v>1344</v>
      </c>
    </row>
    <row r="74" spans="1:6">
      <c r="A74" s="4" t="s">
        <v>511</v>
      </c>
      <c r="B74" s="5" t="n">
        <v>22</v>
      </c>
      <c r="C74" s="5" t="n">
        <v>23</v>
      </c>
    </row>
    <row r="75" spans="1:6">
      <c r="A75" s="4" t="s">
        <v>512</v>
      </c>
      <c r="B75" s="5" t="n">
        <v>22</v>
      </c>
      <c r="C75" s="5" t="n">
        <v>73</v>
      </c>
    </row>
    <row r="76" spans="1:6">
      <c r="A76" s="4" t="s">
        <v>74</v>
      </c>
      <c r="B76" s="5" t="n">
        <v>186</v>
      </c>
      <c r="C76" s="5" t="n">
        <v>213</v>
      </c>
    </row>
    <row r="77" spans="1:6">
      <c r="A77" s="4" t="s">
        <v>75</v>
      </c>
      <c r="B77" s="5" t="n">
        <v>7842</v>
      </c>
      <c r="C77" s="5" t="n">
        <v>7511</v>
      </c>
    </row>
    <row r="78" spans="1:6">
      <c r="A78" s="3" t="s">
        <v>76</v>
      </c>
    </row>
    <row r="79" spans="1:6">
      <c r="A79" s="4" t="s">
        <v>479</v>
      </c>
      <c r="B79" s="5" t="n">
        <v>6586</v>
      </c>
      <c r="C79" s="5" t="n">
        <v>6386</v>
      </c>
    </row>
    <row r="80" spans="1:6">
      <c r="A80" s="4" t="s">
        <v>1004</v>
      </c>
      <c r="B80" s="5" t="n">
        <v>-3663</v>
      </c>
      <c r="C80" s="5" t="n">
        <v>-3462</v>
      </c>
    </row>
    <row r="81" spans="1:6">
      <c r="A81" s="4" t="s">
        <v>477</v>
      </c>
      <c r="B81" s="5" t="n">
        <v>1450</v>
      </c>
      <c r="C81" s="5" t="n">
        <v>1445</v>
      </c>
    </row>
    <row r="82" spans="1:6">
      <c r="A82" s="4" t="s">
        <v>1005</v>
      </c>
      <c r="B82" s="5" t="n">
        <v>-1185</v>
      </c>
      <c r="C82" s="5" t="n">
        <v>-1122</v>
      </c>
    </row>
    <row r="83" spans="1:6">
      <c r="A83" s="4" t="s">
        <v>79</v>
      </c>
      <c r="B83" s="5" t="n">
        <v>8050</v>
      </c>
      <c r="C83" s="5" t="n">
        <v>8040</v>
      </c>
    </row>
    <row r="84" spans="1:6">
      <c r="A84" s="4" t="s">
        <v>80</v>
      </c>
      <c r="B84" s="5" t="n">
        <v>224</v>
      </c>
      <c r="C84" s="5" t="n">
        <v>207</v>
      </c>
    </row>
    <row r="85" spans="1:6">
      <c r="A85" s="4" t="s">
        <v>1006</v>
      </c>
      <c r="B85" s="5" t="n">
        <v>0</v>
      </c>
      <c r="C85" s="5" t="n">
        <v>0</v>
      </c>
    </row>
    <row r="86" spans="1:6">
      <c r="A86" s="4" t="s">
        <v>81</v>
      </c>
      <c r="B86" s="5" t="n">
        <v>11462</v>
      </c>
      <c r="C86" s="5" t="n">
        <v>11494</v>
      </c>
    </row>
    <row r="87" spans="1:6">
      <c r="A87" s="4" t="s">
        <v>82</v>
      </c>
      <c r="B87" s="5" t="n">
        <v>19304</v>
      </c>
      <c r="C87" s="5" t="n">
        <v>19005</v>
      </c>
    </row>
    <row r="88" spans="1:6">
      <c r="A88" s="3" t="s">
        <v>83</v>
      </c>
    </row>
    <row r="89" spans="1:6">
      <c r="A89" s="4" t="s">
        <v>84</v>
      </c>
      <c r="B89" s="5" t="n">
        <v>2</v>
      </c>
      <c r="C89" s="5" t="n">
        <v>1</v>
      </c>
    </row>
    <row r="90" spans="1:6">
      <c r="A90" s="4" t="s">
        <v>86</v>
      </c>
      <c r="B90" s="5" t="n">
        <v>2459</v>
      </c>
      <c r="C90" s="5" t="n">
        <v>3038</v>
      </c>
    </row>
    <row r="91" spans="1:6">
      <c r="A91" s="4" t="s">
        <v>87</v>
      </c>
      <c r="B91" s="5" t="n">
        <v>3505</v>
      </c>
      <c r="C91" s="5" t="n">
        <v>3309</v>
      </c>
    </row>
    <row r="92" spans="1:6">
      <c r="A92" s="4" t="s">
        <v>88</v>
      </c>
      <c r="B92" s="5" t="n">
        <v>5966</v>
      </c>
      <c r="C92" s="5" t="n">
        <v>6348</v>
      </c>
    </row>
    <row r="93" spans="1:6">
      <c r="A93" s="3" t="s">
        <v>89</v>
      </c>
    </row>
    <row r="94" spans="1:6">
      <c r="A94" s="4" t="s">
        <v>90</v>
      </c>
      <c r="B94" s="5" t="n">
        <v>22</v>
      </c>
      <c r="C94" s="5" t="n">
        <v>24</v>
      </c>
    </row>
    <row r="95" spans="1:6">
      <c r="A95" s="4" t="s">
        <v>91</v>
      </c>
      <c r="B95" s="5" t="n">
        <v>2070</v>
      </c>
      <c r="C95" s="5" t="n">
        <v>2021</v>
      </c>
    </row>
    <row r="96" spans="1:6">
      <c r="A96" s="4" t="s">
        <v>94</v>
      </c>
      <c r="B96" s="5" t="n">
        <v>2092</v>
      </c>
      <c r="C96" s="5" t="n">
        <v>2045</v>
      </c>
    </row>
    <row r="97" spans="1:6">
      <c r="A97" s="4" t="s">
        <v>1007</v>
      </c>
      <c r="B97" s="5" t="n">
        <v>-25828</v>
      </c>
      <c r="C97" s="5" t="n">
        <v>-23816</v>
      </c>
    </row>
    <row r="98" spans="1:6">
      <c r="A98" s="3" t="s">
        <v>95</v>
      </c>
    </row>
    <row r="99" spans="1:6">
      <c r="A99" s="4" t="s">
        <v>96</v>
      </c>
      <c r="B99" s="5" t="n">
        <v>6</v>
      </c>
      <c r="C99" s="5" t="n">
        <v>6</v>
      </c>
    </row>
    <row r="100" spans="1:6">
      <c r="A100" s="4" t="s">
        <v>1008</v>
      </c>
      <c r="B100" s="5" t="n">
        <v>37068</v>
      </c>
      <c r="C100" s="5" t="n">
        <v>34422</v>
      </c>
    </row>
    <row r="101" spans="1:6">
      <c r="A101" s="4" t="s">
        <v>101</v>
      </c>
      <c r="B101" s="5" t="n">
        <v>37074</v>
      </c>
      <c r="C101" s="5" t="n">
        <v>34428</v>
      </c>
    </row>
    <row r="102" spans="1:6">
      <c r="A102" s="4" t="s">
        <v>102</v>
      </c>
      <c r="B102" s="5" t="n">
        <v>19304</v>
      </c>
      <c r="C102" s="5" t="n">
        <v>19005</v>
      </c>
    </row>
    <row r="103" spans="1:6">
      <c r="A103" s="4" t="s">
        <v>999</v>
      </c>
    </row>
    <row r="104" spans="1:6">
      <c r="A104" s="3" t="s">
        <v>69</v>
      </c>
    </row>
    <row r="105" spans="1:6">
      <c r="A105" s="4" t="s">
        <v>70</v>
      </c>
      <c r="B105" s="5" t="n">
        <v>1080</v>
      </c>
      <c r="C105" s="5" t="n">
        <v>1053</v>
      </c>
      <c r="D105" s="5" t="n">
        <v>1852</v>
      </c>
      <c r="F105" s="5" t="n">
        <v>1122</v>
      </c>
    </row>
    <row r="106" spans="1:6">
      <c r="A106" s="4" t="s">
        <v>71</v>
      </c>
      <c r="B106" s="5" t="n">
        <v>2244</v>
      </c>
      <c r="C106" s="5" t="n">
        <v>2265</v>
      </c>
    </row>
    <row r="107" spans="1:6">
      <c r="A107" s="4" t="s">
        <v>72</v>
      </c>
      <c r="B107" s="5" t="n">
        <v>2158</v>
      </c>
      <c r="C107" s="5" t="n">
        <v>1048</v>
      </c>
    </row>
    <row r="108" spans="1:6">
      <c r="A108" s="3" t="s">
        <v>73</v>
      </c>
    </row>
    <row r="109" spans="1:6">
      <c r="A109" s="4" t="s">
        <v>509</v>
      </c>
      <c r="B109" s="5" t="n">
        <v>11</v>
      </c>
      <c r="C109" s="5" t="n">
        <v>7</v>
      </c>
    </row>
    <row r="110" spans="1:6">
      <c r="A110" s="4" t="s">
        <v>510</v>
      </c>
      <c r="B110" s="5" t="n">
        <v>37</v>
      </c>
      <c r="C110" s="5" t="n">
        <v>32</v>
      </c>
    </row>
    <row r="111" spans="1:6">
      <c r="A111" s="4" t="s">
        <v>511</v>
      </c>
      <c r="B111" s="5" t="n">
        <v>6</v>
      </c>
      <c r="C111" s="5" t="n">
        <v>5</v>
      </c>
    </row>
    <row r="112" spans="1:6">
      <c r="A112" s="4" t="s">
        <v>512</v>
      </c>
      <c r="B112" s="5" t="n">
        <v>0</v>
      </c>
      <c r="C112" s="5" t="n">
        <v>0</v>
      </c>
    </row>
    <row r="113" spans="1:6">
      <c r="A113" s="4" t="s">
        <v>74</v>
      </c>
      <c r="B113" s="5" t="n">
        <v>181</v>
      </c>
      <c r="C113" s="5" t="n">
        <v>264</v>
      </c>
    </row>
    <row r="114" spans="1:6">
      <c r="A114" s="4" t="s">
        <v>75</v>
      </c>
      <c r="B114" s="5" t="n">
        <v>5717</v>
      </c>
      <c r="C114" s="5" t="n">
        <v>4674</v>
      </c>
    </row>
    <row r="115" spans="1:6">
      <c r="A115" s="3" t="s">
        <v>76</v>
      </c>
    </row>
    <row r="116" spans="1:6">
      <c r="A116" s="4" t="s">
        <v>479</v>
      </c>
      <c r="B116" s="5" t="n">
        <v>1146</v>
      </c>
      <c r="C116" s="5" t="n">
        <v>1101</v>
      </c>
    </row>
    <row r="117" spans="1:6">
      <c r="A117" s="4" t="s">
        <v>1004</v>
      </c>
      <c r="B117" s="5" t="n">
        <v>-732</v>
      </c>
      <c r="C117" s="5" t="n">
        <v>-689</v>
      </c>
    </row>
    <row r="118" spans="1:6">
      <c r="A118" s="4" t="s">
        <v>477</v>
      </c>
      <c r="B118" s="5" t="n">
        <v>904</v>
      </c>
      <c r="C118" s="5" t="n">
        <v>909</v>
      </c>
    </row>
    <row r="119" spans="1:6">
      <c r="A119" s="4" t="s">
        <v>1005</v>
      </c>
      <c r="B119" s="5" t="n">
        <v>-491</v>
      </c>
      <c r="C119" s="5" t="n">
        <v>-469</v>
      </c>
    </row>
    <row r="120" spans="1:6">
      <c r="A120" s="4" t="s">
        <v>79</v>
      </c>
      <c r="B120" s="5" t="n">
        <v>3395</v>
      </c>
      <c r="C120" s="5" t="n">
        <v>3403</v>
      </c>
    </row>
    <row r="121" spans="1:6">
      <c r="A121" s="4" t="s">
        <v>80</v>
      </c>
      <c r="B121" s="5" t="n">
        <v>166</v>
      </c>
      <c r="C121" s="5" t="n">
        <v>168</v>
      </c>
    </row>
    <row r="122" spans="1:6">
      <c r="A122" s="4" t="s">
        <v>1006</v>
      </c>
      <c r="B122" s="5" t="n">
        <v>0</v>
      </c>
      <c r="C122" s="5" t="n">
        <v>0</v>
      </c>
    </row>
    <row r="123" spans="1:6">
      <c r="A123" s="4" t="s">
        <v>81</v>
      </c>
      <c r="B123" s="5" t="n">
        <v>4388</v>
      </c>
      <c r="C123" s="5" t="n">
        <v>4423</v>
      </c>
    </row>
    <row r="124" spans="1:6">
      <c r="A124" s="4" t="s">
        <v>82</v>
      </c>
      <c r="B124" s="5" t="n">
        <v>10105</v>
      </c>
      <c r="C124" s="5" t="n">
        <v>9097</v>
      </c>
    </row>
    <row r="125" spans="1:6">
      <c r="A125" s="3" t="s">
        <v>83</v>
      </c>
    </row>
    <row r="126" spans="1:6">
      <c r="A126" s="4" t="s">
        <v>84</v>
      </c>
      <c r="B126" s="5" t="n">
        <v>0</v>
      </c>
      <c r="C126" s="5" t="n">
        <v>0</v>
      </c>
    </row>
    <row r="127" spans="1:6">
      <c r="A127" s="4" t="s">
        <v>86</v>
      </c>
      <c r="B127" s="5" t="n">
        <v>2480</v>
      </c>
      <c r="C127" s="5" t="n">
        <v>2636</v>
      </c>
    </row>
    <row r="128" spans="1:6">
      <c r="A128" s="4" t="s">
        <v>87</v>
      </c>
      <c r="B128" s="5" t="n">
        <v>1768</v>
      </c>
      <c r="C128" s="5" t="n">
        <v>1630</v>
      </c>
    </row>
    <row r="129" spans="1:6">
      <c r="A129" s="4" t="s">
        <v>88</v>
      </c>
      <c r="B129" s="5" t="n">
        <v>4248</v>
      </c>
      <c r="C129" s="5" t="n">
        <v>4266</v>
      </c>
    </row>
    <row r="130" spans="1:6">
      <c r="A130" s="3" t="s">
        <v>89</v>
      </c>
    </row>
    <row r="131" spans="1:6">
      <c r="A131" s="4" t="s">
        <v>90</v>
      </c>
      <c r="B131" s="5" t="n">
        <v>0</v>
      </c>
      <c r="C131" s="5" t="n">
        <v>0</v>
      </c>
    </row>
    <row r="132" spans="1:6">
      <c r="A132" s="4" t="s">
        <v>91</v>
      </c>
      <c r="B132" s="5" t="n">
        <v>520</v>
      </c>
      <c r="C132" s="5" t="n">
        <v>478</v>
      </c>
    </row>
    <row r="133" spans="1:6">
      <c r="A133" s="4" t="s">
        <v>94</v>
      </c>
      <c r="B133" s="5" t="n">
        <v>520</v>
      </c>
      <c r="C133" s="5" t="n">
        <v>478</v>
      </c>
    </row>
    <row r="134" spans="1:6">
      <c r="A134" s="4" t="s">
        <v>1007</v>
      </c>
      <c r="B134" s="5" t="n">
        <v>-538</v>
      </c>
      <c r="C134" s="5" t="n">
        <v>-1281</v>
      </c>
    </row>
    <row r="135" spans="1:6">
      <c r="A135" s="3" t="s">
        <v>95</v>
      </c>
    </row>
    <row r="136" spans="1:6">
      <c r="A136" s="4" t="s">
        <v>96</v>
      </c>
      <c r="B136" s="5" t="n">
        <v>2354</v>
      </c>
      <c r="C136" s="5" t="n">
        <v>2354</v>
      </c>
    </row>
    <row r="137" spans="1:6">
      <c r="A137" s="4" t="s">
        <v>1008</v>
      </c>
      <c r="B137" s="5" t="n">
        <v>3521</v>
      </c>
      <c r="C137" s="5" t="n">
        <v>3280</v>
      </c>
    </row>
    <row r="138" spans="1:6">
      <c r="A138" s="4" t="s">
        <v>101</v>
      </c>
      <c r="B138" s="5" t="n">
        <v>5875</v>
      </c>
      <c r="C138" s="5" t="n">
        <v>5634</v>
      </c>
    </row>
    <row r="139" spans="1:6">
      <c r="A139" s="4" t="s">
        <v>102</v>
      </c>
      <c r="B139" s="5" t="n">
        <v>10105</v>
      </c>
      <c r="C139" s="5" t="n">
        <v>9097</v>
      </c>
    </row>
    <row r="140" spans="1:6">
      <c r="A140" s="4" t="s">
        <v>1000</v>
      </c>
    </row>
    <row r="141" spans="1:6">
      <c r="A141" s="3" t="s">
        <v>69</v>
      </c>
    </row>
    <row r="142" spans="1:6">
      <c r="A142" s="4" t="s">
        <v>70</v>
      </c>
      <c r="B142" s="5" t="n">
        <v>2334</v>
      </c>
      <c r="C142" s="5" t="n">
        <v>2785</v>
      </c>
      <c r="D142" s="5" t="n">
        <v>4388</v>
      </c>
      <c r="F142" s="5" t="n">
        <v>5301</v>
      </c>
    </row>
    <row r="143" spans="1:6">
      <c r="A143" s="4" t="s">
        <v>71</v>
      </c>
      <c r="B143" s="5" t="n">
        <v>3611</v>
      </c>
      <c r="C143" s="5" t="n">
        <v>3446</v>
      </c>
    </row>
    <row r="144" spans="1:6">
      <c r="A144" s="4" t="s">
        <v>72</v>
      </c>
      <c r="B144" s="5" t="n">
        <v>5282</v>
      </c>
      <c r="C144" s="5" t="n">
        <v>4357</v>
      </c>
    </row>
    <row r="145" spans="1:6">
      <c r="A145" s="3" t="s">
        <v>73</v>
      </c>
    </row>
    <row r="146" spans="1:6">
      <c r="A146" s="4" t="s">
        <v>509</v>
      </c>
      <c r="B146" s="5" t="n">
        <v>2058</v>
      </c>
      <c r="C146" s="5" t="n">
        <v>1889</v>
      </c>
    </row>
    <row r="147" spans="1:6">
      <c r="A147" s="4" t="s">
        <v>510</v>
      </c>
      <c r="B147" s="5" t="n">
        <v>1415</v>
      </c>
      <c r="C147" s="5" t="n">
        <v>1376</v>
      </c>
    </row>
    <row r="148" spans="1:6">
      <c r="A148" s="4" t="s">
        <v>511</v>
      </c>
      <c r="B148" s="5" t="n">
        <v>28</v>
      </c>
      <c r="C148" s="5" t="n">
        <v>28</v>
      </c>
    </row>
    <row r="149" spans="1:6">
      <c r="A149" s="4" t="s">
        <v>512</v>
      </c>
      <c r="B149" s="5" t="n">
        <v>22</v>
      </c>
      <c r="C149" s="5" t="n">
        <v>73</v>
      </c>
    </row>
    <row r="150" spans="1:6">
      <c r="A150" s="4" t="s">
        <v>74</v>
      </c>
      <c r="B150" s="5" t="n">
        <v>697</v>
      </c>
      <c r="C150" s="5" t="n">
        <v>617</v>
      </c>
    </row>
    <row r="151" spans="1:6">
      <c r="A151" s="4" t="s">
        <v>75</v>
      </c>
      <c r="B151" s="5" t="n">
        <v>15447</v>
      </c>
      <c r="C151" s="5" t="n">
        <v>14571</v>
      </c>
    </row>
    <row r="152" spans="1:6">
      <c r="A152" s="3" t="s">
        <v>76</v>
      </c>
    </row>
    <row r="153" spans="1:6">
      <c r="A153" s="4" t="s">
        <v>479</v>
      </c>
      <c r="B153" s="5" t="n">
        <v>7929</v>
      </c>
      <c r="C153" s="5" t="n">
        <v>7676</v>
      </c>
    </row>
    <row r="154" spans="1:6">
      <c r="A154" s="4" t="s">
        <v>1004</v>
      </c>
      <c r="B154" s="5" t="n">
        <v>-4462</v>
      </c>
      <c r="C154" s="5" t="n">
        <v>-4210</v>
      </c>
    </row>
    <row r="155" spans="1:6">
      <c r="A155" s="4" t="s">
        <v>477</v>
      </c>
      <c r="B155" s="5" t="n">
        <v>2354</v>
      </c>
      <c r="C155" s="5" t="n">
        <v>2354</v>
      </c>
    </row>
    <row r="156" spans="1:6">
      <c r="A156" s="4" t="s">
        <v>1005</v>
      </c>
      <c r="B156" s="5" t="n">
        <v>-1676</v>
      </c>
      <c r="C156" s="5" t="n">
        <v>-1591</v>
      </c>
    </row>
    <row r="157" spans="1:6">
      <c r="A157" s="4" t="s">
        <v>79</v>
      </c>
      <c r="B157" s="5" t="n">
        <v>11445</v>
      </c>
      <c r="C157" s="5" t="n">
        <v>11443</v>
      </c>
    </row>
    <row r="158" spans="1:6">
      <c r="A158" s="4" t="s">
        <v>80</v>
      </c>
      <c r="B158" s="5" t="n">
        <v>1835</v>
      </c>
      <c r="C158" s="5" t="n">
        <v>1754</v>
      </c>
    </row>
    <row r="159" spans="1:6">
      <c r="A159" s="4" t="s">
        <v>1006</v>
      </c>
      <c r="B159" s="5" t="n">
        <v>0</v>
      </c>
      <c r="C159" s="5" t="n">
        <v>0</v>
      </c>
    </row>
    <row r="160" spans="1:6">
      <c r="A160" s="4" t="s">
        <v>81</v>
      </c>
      <c r="B160" s="5" t="n">
        <v>17425</v>
      </c>
      <c r="C160" s="5" t="n">
        <v>17426</v>
      </c>
    </row>
    <row r="161" spans="1:6">
      <c r="A161" s="4" t="s">
        <v>82</v>
      </c>
      <c r="B161" s="5" t="n">
        <v>32872</v>
      </c>
      <c r="C161" s="5" t="n">
        <v>31997</v>
      </c>
    </row>
    <row r="162" spans="1:6">
      <c r="A162" s="3" t="s">
        <v>83</v>
      </c>
    </row>
    <row r="163" spans="1:6">
      <c r="A163" s="4" t="s">
        <v>84</v>
      </c>
      <c r="B163" s="5" t="n">
        <v>900</v>
      </c>
      <c r="C163" s="5" t="n">
        <v>501</v>
      </c>
    </row>
    <row r="164" spans="1:6">
      <c r="A164" s="4" t="s">
        <v>86</v>
      </c>
      <c r="B164" s="5" t="n">
        <v>4939</v>
      </c>
      <c r="C164" s="5" t="n">
        <v>5674</v>
      </c>
    </row>
    <row r="165" spans="1:6">
      <c r="A165" s="4" t="s">
        <v>87</v>
      </c>
      <c r="B165" s="5" t="n">
        <v>7007</v>
      </c>
      <c r="C165" s="5" t="n">
        <v>6270</v>
      </c>
    </row>
    <row r="166" spans="1:6">
      <c r="A166" s="4" t="s">
        <v>88</v>
      </c>
      <c r="B166" s="5" t="n">
        <v>12846</v>
      </c>
      <c r="C166" s="5" t="n">
        <v>12445</v>
      </c>
    </row>
    <row r="167" spans="1:6">
      <c r="A167" s="3" t="s">
        <v>89</v>
      </c>
    </row>
    <row r="168" spans="1:6">
      <c r="A168" s="4" t="s">
        <v>90</v>
      </c>
      <c r="B168" s="5" t="n">
        <v>2988</v>
      </c>
      <c r="C168" s="5" t="n">
        <v>2898</v>
      </c>
    </row>
    <row r="169" spans="1:6">
      <c r="A169" s="4" t="s">
        <v>91</v>
      </c>
      <c r="B169" s="5" t="n">
        <v>6062</v>
      </c>
      <c r="C169" s="5" t="n">
        <v>5916</v>
      </c>
    </row>
    <row r="170" spans="1:6">
      <c r="A170" s="4" t="s">
        <v>94</v>
      </c>
      <c r="B170" s="5" t="n">
        <v>9050</v>
      </c>
      <c r="C170" s="5" t="n">
        <v>8814</v>
      </c>
    </row>
    <row r="171" spans="1:6">
      <c r="A171" s="4" t="s">
        <v>1007</v>
      </c>
      <c r="B171" s="5" t="n">
        <v>0</v>
      </c>
      <c r="C171" s="5" t="n">
        <v>0</v>
      </c>
    </row>
    <row r="172" spans="1:6">
      <c r="A172" s="3" t="s">
        <v>95</v>
      </c>
    </row>
    <row r="173" spans="1:6">
      <c r="A173" s="4" t="s">
        <v>96</v>
      </c>
      <c r="B173" s="5" t="n">
        <v>482</v>
      </c>
      <c r="C173" s="5" t="n">
        <v>482</v>
      </c>
    </row>
    <row r="174" spans="1:6">
      <c r="A174" s="4" t="s">
        <v>1008</v>
      </c>
      <c r="B174" s="5" t="n">
        <v>10494</v>
      </c>
      <c r="C174" s="5" t="n">
        <v>10256</v>
      </c>
    </row>
    <row r="175" spans="1:6">
      <c r="A175" s="4" t="s">
        <v>101</v>
      </c>
      <c r="B175" s="5" t="n">
        <v>10976</v>
      </c>
      <c r="C175" s="5" t="n">
        <v>10738</v>
      </c>
    </row>
    <row r="176" spans="1:6">
      <c r="A176" s="4" t="s">
        <v>102</v>
      </c>
      <c r="B176" s="5" t="n">
        <v>32872</v>
      </c>
      <c r="C176" s="5" t="n">
        <v>31997</v>
      </c>
    </row>
    <row r="177" spans="1:6">
      <c r="A177" s="4" t="s">
        <v>1001</v>
      </c>
    </row>
    <row r="178" spans="1:6">
      <c r="A178" s="3" t="s">
        <v>69</v>
      </c>
    </row>
    <row r="179" spans="1:6">
      <c r="A179" s="4" t="s">
        <v>70</v>
      </c>
      <c r="B179" s="5" t="n">
        <v>0</v>
      </c>
      <c r="C179" s="5" t="n">
        <v>0</v>
      </c>
      <c r="D179" s="6" t="n">
        <v>0</v>
      </c>
      <c r="F179" s="6" t="n">
        <v>0</v>
      </c>
    </row>
    <row r="180" spans="1:6">
      <c r="A180" s="4" t="s">
        <v>71</v>
      </c>
      <c r="B180" s="5" t="n">
        <v>0</v>
      </c>
      <c r="C180" s="5" t="n">
        <v>0</v>
      </c>
    </row>
    <row r="181" spans="1:6">
      <c r="A181" s="4" t="s">
        <v>72</v>
      </c>
      <c r="B181" s="5" t="n">
        <v>0</v>
      </c>
      <c r="C181" s="5" t="n">
        <v>0</v>
      </c>
    </row>
    <row r="182" spans="1:6">
      <c r="A182" s="3" t="s">
        <v>73</v>
      </c>
    </row>
    <row r="183" spans="1:6">
      <c r="A183" s="4" t="s">
        <v>509</v>
      </c>
      <c r="B183" s="5" t="n">
        <v>0</v>
      </c>
      <c r="C183" s="5" t="n">
        <v>0</v>
      </c>
    </row>
    <row r="184" spans="1:6">
      <c r="A184" s="4" t="s">
        <v>510</v>
      </c>
      <c r="B184" s="5" t="n">
        <v>0</v>
      </c>
      <c r="C184" s="5" t="n">
        <v>0</v>
      </c>
    </row>
    <row r="185" spans="1:6">
      <c r="A185" s="4" t="s">
        <v>511</v>
      </c>
      <c r="B185" s="5" t="n">
        <v>0</v>
      </c>
      <c r="C185" s="5" t="n">
        <v>0</v>
      </c>
    </row>
    <row r="186" spans="1:6">
      <c r="A186" s="4" t="s">
        <v>512</v>
      </c>
      <c r="B186" s="5" t="n">
        <v>0</v>
      </c>
      <c r="C186" s="5" t="n">
        <v>0</v>
      </c>
    </row>
    <row r="187" spans="1:6">
      <c r="A187" s="4" t="s">
        <v>74</v>
      </c>
      <c r="B187" s="5" t="n">
        <v>0</v>
      </c>
      <c r="C187" s="5" t="n">
        <v>0</v>
      </c>
    </row>
    <row r="188" spans="1:6">
      <c r="A188" s="4" t="s">
        <v>75</v>
      </c>
      <c r="B188" s="5" t="n">
        <v>0</v>
      </c>
      <c r="C188" s="5" t="n">
        <v>0</v>
      </c>
    </row>
    <row r="189" spans="1:6">
      <c r="A189" s="3" t="s">
        <v>76</v>
      </c>
    </row>
    <row r="190" spans="1:6">
      <c r="A190" s="4" t="s">
        <v>479</v>
      </c>
      <c r="B190" s="5" t="n">
        <v>0</v>
      </c>
      <c r="C190" s="5" t="n">
        <v>0</v>
      </c>
    </row>
    <row r="191" spans="1:6">
      <c r="A191" s="4" t="s">
        <v>1004</v>
      </c>
      <c r="B191" s="5" t="n">
        <v>0</v>
      </c>
      <c r="C191" s="5" t="n">
        <v>0</v>
      </c>
    </row>
    <row r="192" spans="1:6">
      <c r="A192" s="4" t="s">
        <v>477</v>
      </c>
      <c r="B192" s="5" t="n">
        <v>0</v>
      </c>
      <c r="C192" s="5" t="n">
        <v>0</v>
      </c>
    </row>
    <row r="193" spans="1:6">
      <c r="A193" s="4" t="s">
        <v>1005</v>
      </c>
      <c r="B193" s="5" t="n">
        <v>0</v>
      </c>
      <c r="C193" s="5" t="n">
        <v>0</v>
      </c>
    </row>
    <row r="194" spans="1:6">
      <c r="A194" s="4" t="s">
        <v>79</v>
      </c>
      <c r="B194" s="5" t="n">
        <v>0</v>
      </c>
      <c r="C194" s="5" t="n">
        <v>0</v>
      </c>
    </row>
    <row r="195" spans="1:6">
      <c r="A195" s="4" t="s">
        <v>80</v>
      </c>
      <c r="B195" s="5" t="n">
        <v>0</v>
      </c>
      <c r="C195" s="5" t="n">
        <v>0</v>
      </c>
    </row>
    <row r="196" spans="1:6">
      <c r="A196" s="4" t="s">
        <v>1006</v>
      </c>
      <c r="B196" s="5" t="n">
        <v>-42949</v>
      </c>
      <c r="C196" s="5" t="n">
        <v>-40062</v>
      </c>
    </row>
    <row r="197" spans="1:6">
      <c r="A197" s="4" t="s">
        <v>81</v>
      </c>
      <c r="B197" s="5" t="n">
        <v>-42949</v>
      </c>
      <c r="C197" s="5" t="n">
        <v>-40062</v>
      </c>
    </row>
    <row r="198" spans="1:6">
      <c r="A198" s="4" t="s">
        <v>82</v>
      </c>
      <c r="B198" s="5" t="n">
        <v>-42949</v>
      </c>
      <c r="C198" s="5" t="n">
        <v>-40062</v>
      </c>
    </row>
    <row r="199" spans="1:6">
      <c r="A199" s="3" t="s">
        <v>83</v>
      </c>
    </row>
    <row r="200" spans="1:6">
      <c r="A200" s="4" t="s">
        <v>84</v>
      </c>
      <c r="B200" s="5" t="n">
        <v>0</v>
      </c>
      <c r="C200" s="5" t="n">
        <v>0</v>
      </c>
    </row>
    <row r="201" spans="1:6">
      <c r="A201" s="4" t="s">
        <v>86</v>
      </c>
      <c r="B201" s="5" t="n">
        <v>0</v>
      </c>
      <c r="C201" s="5" t="n">
        <v>0</v>
      </c>
    </row>
    <row r="202" spans="1:6">
      <c r="A202" s="4" t="s">
        <v>87</v>
      </c>
      <c r="B202" s="5" t="n">
        <v>0</v>
      </c>
      <c r="C202" s="5" t="n">
        <v>0</v>
      </c>
    </row>
    <row r="203" spans="1:6">
      <c r="A203" s="4" t="s">
        <v>88</v>
      </c>
      <c r="B203" s="5" t="n">
        <v>0</v>
      </c>
      <c r="C203" s="5" t="n">
        <v>0</v>
      </c>
    </row>
    <row r="204" spans="1:6">
      <c r="A204" s="3" t="s">
        <v>89</v>
      </c>
    </row>
    <row r="205" spans="1:6">
      <c r="A205" s="4" t="s">
        <v>90</v>
      </c>
      <c r="B205" s="5" t="n">
        <v>0</v>
      </c>
      <c r="C205" s="5" t="n">
        <v>0</v>
      </c>
    </row>
    <row r="206" spans="1:6">
      <c r="A206" s="4" t="s">
        <v>91</v>
      </c>
      <c r="B206" s="5" t="n">
        <v>0</v>
      </c>
      <c r="C206" s="5" t="n">
        <v>0</v>
      </c>
    </row>
    <row r="207" spans="1:6">
      <c r="A207" s="4" t="s">
        <v>94</v>
      </c>
      <c r="B207" s="5" t="n">
        <v>0</v>
      </c>
      <c r="C207" s="5" t="n">
        <v>0</v>
      </c>
    </row>
    <row r="208" spans="1:6">
      <c r="A208" s="4" t="s">
        <v>1007</v>
      </c>
      <c r="B208" s="5" t="n">
        <v>0</v>
      </c>
      <c r="C208" s="5" t="n">
        <v>0</v>
      </c>
    </row>
    <row r="209" spans="1:6">
      <c r="A209" s="3" t="s">
        <v>95</v>
      </c>
    </row>
    <row r="210" spans="1:6">
      <c r="A210" s="4" t="s">
        <v>96</v>
      </c>
      <c r="B210" s="5" t="n">
        <v>-2360</v>
      </c>
      <c r="C210" s="5" t="n">
        <v>-2360</v>
      </c>
    </row>
    <row r="211" spans="1:6">
      <c r="A211" s="4" t="s">
        <v>1008</v>
      </c>
      <c r="B211" s="5" t="n">
        <v>-40589</v>
      </c>
      <c r="C211" s="5" t="n">
        <v>-37702</v>
      </c>
    </row>
    <row r="212" spans="1:6">
      <c r="A212" s="4" t="s">
        <v>101</v>
      </c>
      <c r="B212" s="5" t="n">
        <v>-42949</v>
      </c>
      <c r="C212" s="5" t="n">
        <v>-40062</v>
      </c>
    </row>
    <row r="213" spans="1:6">
      <c r="A213" s="4" t="s">
        <v>102</v>
      </c>
      <c r="B213" s="6" t="n">
        <v>-42949</v>
      </c>
      <c r="C213" s="6" t="n">
        <v>-40062</v>
      </c>
    </row>
    <row r="214" spans="1:6"/>
    <row r="215" spans="1:6">
      <c r="A215" s="4" t="s">
        <v>42</v>
      </c>
      <c r="B215" s="4" t="s">
        <v>371</v>
      </c>
    </row>
  </sheetData>
  <mergeCells count="3">
    <mergeCell ref="D1:E1"/>
    <mergeCell ref="A214:F214"/>
    <mergeCell ref="B215:F21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09:42:29Z</dcterms:created>
  <dcterms:modified xmlns:dcterms="http://purl.org/dc/terms/" xmlns:xsi="http://www.w3.org/2001/XMLSchema-instance" xsi:type="dcterms:W3CDTF">2017-02-06T09:42:29Z</dcterms:modified>
</cp:coreProperties>
</file>